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ssee Accounting" sheetId="11" state="visible" r:id="rId11"/>
    <sheet xmlns:r="http://schemas.openxmlformats.org/officeDocument/2006/relationships" name="Discontinued Operations" sheetId="12" state="visible" r:id="rId12"/>
    <sheet xmlns:r="http://schemas.openxmlformats.org/officeDocument/2006/relationships" name="Business Combination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Marketable Investment Securitie" sheetId="16" state="visible" r:id="rId16"/>
    <sheet xmlns:r="http://schemas.openxmlformats.org/officeDocument/2006/relationships" name="Property and Equipment" sheetId="17" state="visible" r:id="rId17"/>
    <sheet xmlns:r="http://schemas.openxmlformats.org/officeDocument/2006/relationships" name="Regulatory Authorizations" sheetId="18" state="visible" r:id="rId18"/>
    <sheet xmlns:r="http://schemas.openxmlformats.org/officeDocument/2006/relationships" name="Other Intangible Assets" sheetId="19" state="visible" r:id="rId19"/>
    <sheet xmlns:r="http://schemas.openxmlformats.org/officeDocument/2006/relationships" name="Other Investment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Quarterly Financial Data (Unaud" sheetId="28" state="visible" r:id="rId28"/>
    <sheet xmlns:r="http://schemas.openxmlformats.org/officeDocument/2006/relationships" name="Related Party Transactions" sheetId="29" state="visible" r:id="rId29"/>
    <sheet xmlns:r="http://schemas.openxmlformats.org/officeDocument/2006/relationships" name="Related Party Transactions - Ot" sheetId="30" state="visible" r:id="rId30"/>
    <sheet xmlns:r="http://schemas.openxmlformats.org/officeDocument/2006/relationships" name="Supplemental Financial Informa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Lessee Accounting (Tables)" sheetId="35" state="visible" r:id="rId35"/>
    <sheet xmlns:r="http://schemas.openxmlformats.org/officeDocument/2006/relationships" name="Discontinued Operations (Tables" sheetId="36" state="visible" r:id="rId36"/>
    <sheet xmlns:r="http://schemas.openxmlformats.org/officeDocument/2006/relationships" name="Business Combinations (Tables)" sheetId="37" state="visible" r:id="rId37"/>
    <sheet xmlns:r="http://schemas.openxmlformats.org/officeDocument/2006/relationships" name="Earnings Per Share (Tables)" sheetId="38" state="visible" r:id="rId38"/>
    <sheet xmlns:r="http://schemas.openxmlformats.org/officeDocument/2006/relationships" name="Other Comprehensive Income (L_2" sheetId="39" state="visible" r:id="rId39"/>
    <sheet xmlns:r="http://schemas.openxmlformats.org/officeDocument/2006/relationships" name="Marketable Investment Securit_2" sheetId="40" state="visible" r:id="rId40"/>
    <sheet xmlns:r="http://schemas.openxmlformats.org/officeDocument/2006/relationships" name="Property and Equipment (Tables)" sheetId="41" state="visible" r:id="rId41"/>
    <sheet xmlns:r="http://schemas.openxmlformats.org/officeDocument/2006/relationships" name="Regulatory Authorizations (Tabl" sheetId="42" state="visible" r:id="rId42"/>
    <sheet xmlns:r="http://schemas.openxmlformats.org/officeDocument/2006/relationships" name="Other Intangible Assets (Tables" sheetId="43" state="visible" r:id="rId43"/>
    <sheet xmlns:r="http://schemas.openxmlformats.org/officeDocument/2006/relationships" name="Other Investments (Tables)" sheetId="44" state="visible" r:id="rId44"/>
    <sheet xmlns:r="http://schemas.openxmlformats.org/officeDocument/2006/relationships" name="Long-Term Debt (Tables)" sheetId="45" state="visible" r:id="rId45"/>
    <sheet xmlns:r="http://schemas.openxmlformats.org/officeDocument/2006/relationships" name="Income Taxes (Tables)" sheetId="46" state="visible" r:id="rId46"/>
    <sheet xmlns:r="http://schemas.openxmlformats.org/officeDocument/2006/relationships" name="Stockholders' Equity (Tables)" sheetId="47" state="visible" r:id="rId47"/>
    <sheet xmlns:r="http://schemas.openxmlformats.org/officeDocument/2006/relationships" name="Employee Benefit Plans (Tables)" sheetId="48" state="visible" r:id="rId48"/>
    <sheet xmlns:r="http://schemas.openxmlformats.org/officeDocument/2006/relationships" name="Stock-Based Compensation (Table" sheetId="49" state="visible" r:id="rId49"/>
    <sheet xmlns:r="http://schemas.openxmlformats.org/officeDocument/2006/relationships" name="Commitments and Contingencies (" sheetId="50" state="visible" r:id="rId50"/>
    <sheet xmlns:r="http://schemas.openxmlformats.org/officeDocument/2006/relationships" name="Segment Reporting (Tables)" sheetId="51" state="visible" r:id="rId51"/>
    <sheet xmlns:r="http://schemas.openxmlformats.org/officeDocument/2006/relationships" name="Quarterly Financial Data (Una_2" sheetId="52" state="visible" r:id="rId52"/>
    <sheet xmlns:r="http://schemas.openxmlformats.org/officeDocument/2006/relationships" name="Related Party Transactions - Di" sheetId="53" state="visible" r:id="rId53"/>
    <sheet xmlns:r="http://schemas.openxmlformats.org/officeDocument/2006/relationships" name="Supplemental Financial Inform_2" sheetId="54" state="visible" r:id="rId54"/>
    <sheet xmlns:r="http://schemas.openxmlformats.org/officeDocument/2006/relationships" name="Organization and Business Act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venue Recognition - Schedule " sheetId="58" state="visible" r:id="rId58"/>
    <sheet xmlns:r="http://schemas.openxmlformats.org/officeDocument/2006/relationships" name="Revenue Recognition - Schedul_2" sheetId="59" state="visible" r:id="rId59"/>
    <sheet xmlns:r="http://schemas.openxmlformats.org/officeDocument/2006/relationships" name="Revenue Recognition - Activity " sheetId="60" state="visible" r:id="rId60"/>
    <sheet xmlns:r="http://schemas.openxmlformats.org/officeDocument/2006/relationships" name="Revenue Recognition - Narrative" sheetId="61" state="visible" r:id="rId61"/>
    <sheet xmlns:r="http://schemas.openxmlformats.org/officeDocument/2006/relationships" name="Revenue Recognition - Schedul_3" sheetId="62" state="visible" r:id="rId62"/>
    <sheet xmlns:r="http://schemas.openxmlformats.org/officeDocument/2006/relationships" name="Revenue Recognition - Lease Inc" sheetId="63" state="visible" r:id="rId63"/>
    <sheet xmlns:r="http://schemas.openxmlformats.org/officeDocument/2006/relationships" name="Revenue Recognition - Lease I_2" sheetId="64" state="visible" r:id="rId64"/>
    <sheet xmlns:r="http://schemas.openxmlformats.org/officeDocument/2006/relationships" name="Revenue Recognition - Property " sheetId="65" state="visible" r:id="rId65"/>
    <sheet xmlns:r="http://schemas.openxmlformats.org/officeDocument/2006/relationships" name="Lessee Accounting - Schedule of" sheetId="66" state="visible" r:id="rId66"/>
    <sheet xmlns:r="http://schemas.openxmlformats.org/officeDocument/2006/relationships" name="Lessee Accounting - Schedule _2" sheetId="67" state="visible" r:id="rId67"/>
    <sheet xmlns:r="http://schemas.openxmlformats.org/officeDocument/2006/relationships" name="Lessee Accounting - Schedule _3" sheetId="68" state="visible" r:id="rId68"/>
    <sheet xmlns:r="http://schemas.openxmlformats.org/officeDocument/2006/relationships" name="Discontinued Operations - Summa" sheetId="69" state="visible" r:id="rId69"/>
    <sheet xmlns:r="http://schemas.openxmlformats.org/officeDocument/2006/relationships" name="Discontinued Operations - Suppl" sheetId="70" state="visible" r:id="rId70"/>
    <sheet xmlns:r="http://schemas.openxmlformats.org/officeDocument/2006/relationships" name="Discontinued Operations - Narra" sheetId="71" state="visible" r:id="rId71"/>
    <sheet xmlns:r="http://schemas.openxmlformats.org/officeDocument/2006/relationships" name="Business Combinations - Narrati" sheetId="72" state="visible" r:id="rId72"/>
    <sheet xmlns:r="http://schemas.openxmlformats.org/officeDocument/2006/relationships" name="Business Combinations - Schedul" sheetId="73" state="visible" r:id="rId73"/>
    <sheet xmlns:r="http://schemas.openxmlformats.org/officeDocument/2006/relationships" name="Business Combinations - Sched_2" sheetId="74" state="visible" r:id="rId74"/>
    <sheet xmlns:r="http://schemas.openxmlformats.org/officeDocument/2006/relationships" name="Earnings Per Share - Schedule o" sheetId="75" state="visible" r:id="rId75"/>
    <sheet xmlns:r="http://schemas.openxmlformats.org/officeDocument/2006/relationships" name="Earnings Per Share - Antidiluti" sheetId="76" state="visible" r:id="rId76"/>
    <sheet xmlns:r="http://schemas.openxmlformats.org/officeDocument/2006/relationships" name="Other Comprehensive Income (L_3" sheetId="77" state="visible" r:id="rId77"/>
    <sheet xmlns:r="http://schemas.openxmlformats.org/officeDocument/2006/relationships" name="Marketable Investment Securit_3" sheetId="78" state="visible" r:id="rId78"/>
    <sheet xmlns:r="http://schemas.openxmlformats.org/officeDocument/2006/relationships" name="Marketable Investment Securit_4" sheetId="79" state="visible" r:id="rId79"/>
    <sheet xmlns:r="http://schemas.openxmlformats.org/officeDocument/2006/relationships" name="Marketable Investment Securit_5" sheetId="80" state="visible" r:id="rId80"/>
    <sheet xmlns:r="http://schemas.openxmlformats.org/officeDocument/2006/relationships" name="Marketable Investment Securit_6" sheetId="81" state="visible" r:id="rId81"/>
    <sheet xmlns:r="http://schemas.openxmlformats.org/officeDocument/2006/relationships" name="Marketable Investment Securit_7" sheetId="82" state="visible" r:id="rId82"/>
    <sheet xmlns:r="http://schemas.openxmlformats.org/officeDocument/2006/relationships" name="Marketable Investment Securit_8" sheetId="83" state="visible" r:id="rId83"/>
    <sheet xmlns:r="http://schemas.openxmlformats.org/officeDocument/2006/relationships" name="Marketable Investment Securit_9" sheetId="84" state="visible" r:id="rId84"/>
    <sheet xmlns:r="http://schemas.openxmlformats.org/officeDocument/2006/relationships" name="Property and Equipment - Major " sheetId="85" state="visible" r:id="rId85"/>
    <sheet xmlns:r="http://schemas.openxmlformats.org/officeDocument/2006/relationships" name="Property and Equipment - Narrat" sheetId="86" state="visible" r:id="rId86"/>
    <sheet xmlns:r="http://schemas.openxmlformats.org/officeDocument/2006/relationships" name="Property and Equipment - Schedu" sheetId="87" state="visible" r:id="rId87"/>
    <sheet xmlns:r="http://schemas.openxmlformats.org/officeDocument/2006/relationships" name="Property and Equipment - Sche_2" sheetId="88" state="visible" r:id="rId88"/>
    <sheet xmlns:r="http://schemas.openxmlformats.org/officeDocument/2006/relationships" name="Property and Equipment - Sche_3" sheetId="89" state="visible" r:id="rId89"/>
    <sheet xmlns:r="http://schemas.openxmlformats.org/officeDocument/2006/relationships" name="Property and Equipment - Other " sheetId="90" state="visible" r:id="rId90"/>
    <sheet xmlns:r="http://schemas.openxmlformats.org/officeDocument/2006/relationships" name="Property and Equipment - Othe_2" sheetId="91" state="visible" r:id="rId91"/>
    <sheet xmlns:r="http://schemas.openxmlformats.org/officeDocument/2006/relationships" name="Regulatory Authorizations - Sch" sheetId="92" state="visible" r:id="rId92"/>
    <sheet xmlns:r="http://schemas.openxmlformats.org/officeDocument/2006/relationships" name="Regulatory Authorizations - Nar" sheetId="93" state="visible" r:id="rId93"/>
    <sheet xmlns:r="http://schemas.openxmlformats.org/officeDocument/2006/relationships" name="Regulatory Authorizations - Fut" sheetId="94" state="visible" r:id="rId94"/>
    <sheet xmlns:r="http://schemas.openxmlformats.org/officeDocument/2006/relationships" name="Other Intangible Assets - Sched" sheetId="95" state="visible" r:id="rId95"/>
    <sheet xmlns:r="http://schemas.openxmlformats.org/officeDocument/2006/relationships" name="Other Intangible Assets - Sch_2" sheetId="96" state="visible" r:id="rId96"/>
    <sheet xmlns:r="http://schemas.openxmlformats.org/officeDocument/2006/relationships" name="Other Investments - Schedule of" sheetId="97" state="visible" r:id="rId97"/>
    <sheet xmlns:r="http://schemas.openxmlformats.org/officeDocument/2006/relationships" name="Other Investments - Narrative (" sheetId="98" state="visible" r:id="rId98"/>
    <sheet xmlns:r="http://schemas.openxmlformats.org/officeDocument/2006/relationships" name="Other Investments - Schedule _2" sheetId="99" state="visible" r:id="rId99"/>
    <sheet xmlns:r="http://schemas.openxmlformats.org/officeDocument/2006/relationships" name="Other Investments - Schedule _3" sheetId="100" state="visible" r:id="rId100"/>
    <sheet xmlns:r="http://schemas.openxmlformats.org/officeDocument/2006/relationships" name="Other Investments - Other Equit" sheetId="101" state="visible" r:id="rId101"/>
    <sheet xmlns:r="http://schemas.openxmlformats.org/officeDocument/2006/relationships" name="Other Investments - Schedule _4" sheetId="102" state="visible" r:id="rId102"/>
    <sheet xmlns:r="http://schemas.openxmlformats.org/officeDocument/2006/relationships" name="Other Investments - Allowance f" sheetId="103" state="visible" r:id="rId103"/>
    <sheet xmlns:r="http://schemas.openxmlformats.org/officeDocument/2006/relationships" name="Other Investments - Interest In" sheetId="104" state="visible" r:id="rId104"/>
    <sheet xmlns:r="http://schemas.openxmlformats.org/officeDocument/2006/relationships" name="Long-Term Debt - Schedule of De" sheetId="105" state="visible" r:id="rId105"/>
    <sheet xmlns:r="http://schemas.openxmlformats.org/officeDocument/2006/relationships" name="Long-Term Debt - Narrative (Det" sheetId="106" state="visible" r:id="rId106"/>
    <sheet xmlns:r="http://schemas.openxmlformats.org/officeDocument/2006/relationships" name="Income Taxes (Details)" sheetId="107" state="visible" r:id="rId107"/>
    <sheet xmlns:r="http://schemas.openxmlformats.org/officeDocument/2006/relationships" name="Stockholders' Equity - Preferre" sheetId="108" state="visible" r:id="rId108"/>
    <sheet xmlns:r="http://schemas.openxmlformats.org/officeDocument/2006/relationships" name="Stockholders' Equity - Common S" sheetId="109" state="visible" r:id="rId109"/>
    <sheet xmlns:r="http://schemas.openxmlformats.org/officeDocument/2006/relationships" name="Employee Benefit Plans - Employ" sheetId="110" state="visible" r:id="rId110"/>
    <sheet xmlns:r="http://schemas.openxmlformats.org/officeDocument/2006/relationships" name="Employee Benefit Plans - 401(k)" sheetId="111" state="visible" r:id="rId111"/>
    <sheet xmlns:r="http://schemas.openxmlformats.org/officeDocument/2006/relationships" name="Stock-Based Compensation - Narr" sheetId="112" state="visible" r:id="rId112"/>
    <sheet xmlns:r="http://schemas.openxmlformats.org/officeDocument/2006/relationships" name="Stock-Based Compensation - Exer" sheetId="113" state="visible" r:id="rId113"/>
    <sheet xmlns:r="http://schemas.openxmlformats.org/officeDocument/2006/relationships" name="Stock-Based Compensation - Stoc" sheetId="114" state="visible" r:id="rId114"/>
    <sheet xmlns:r="http://schemas.openxmlformats.org/officeDocument/2006/relationships" name="Stock-Based Compensation - Addi" sheetId="115" state="visible" r:id="rId115"/>
    <sheet xmlns:r="http://schemas.openxmlformats.org/officeDocument/2006/relationships" name="Stock-Based Compensation - St_2" sheetId="116" state="visible" r:id="rId116"/>
    <sheet xmlns:r="http://schemas.openxmlformats.org/officeDocument/2006/relationships" name="Stock-Based Compensation - Valu"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Segment Reporting - Narrative (" sheetId="120" state="visible" r:id="rId120"/>
    <sheet xmlns:r="http://schemas.openxmlformats.org/officeDocument/2006/relationships" name="Segment Reporting - Revenue, Ca" sheetId="121" state="visible" r:id="rId121"/>
    <sheet xmlns:r="http://schemas.openxmlformats.org/officeDocument/2006/relationships" name="Segment Reporting - Geographic " sheetId="122" state="visible" r:id="rId122"/>
    <sheet xmlns:r="http://schemas.openxmlformats.org/officeDocument/2006/relationships" name="Quarterly Financial Data (Una_3" sheetId="123" state="visible" r:id="rId123"/>
    <sheet xmlns:r="http://schemas.openxmlformats.org/officeDocument/2006/relationships" name="Related Party Transactions - _2" sheetId="124" state="visible" r:id="rId124"/>
    <sheet xmlns:r="http://schemas.openxmlformats.org/officeDocument/2006/relationships" name="Related Party Transactions - _3" sheetId="125" state="visible" r:id="rId125"/>
    <sheet xmlns:r="http://schemas.openxmlformats.org/officeDocument/2006/relationships" name="Related Party Transactions - _4" sheetId="126" state="visible" r:id="rId126"/>
    <sheet xmlns:r="http://schemas.openxmlformats.org/officeDocument/2006/relationships" name="Related Party Transactions - _5" sheetId="127" state="visible" r:id="rId127"/>
    <sheet xmlns:r="http://schemas.openxmlformats.org/officeDocument/2006/relationships" name="Related Party Transactions - _6" sheetId="128" state="visible" r:id="rId128"/>
    <sheet xmlns:r="http://schemas.openxmlformats.org/officeDocument/2006/relationships" name="Related Party Transactions - _7" sheetId="129" state="visible" r:id="rId129"/>
    <sheet xmlns:r="http://schemas.openxmlformats.org/officeDocument/2006/relationships" name="Related Party Transactions - _8" sheetId="130" state="visible" r:id="rId130"/>
    <sheet xmlns:r="http://schemas.openxmlformats.org/officeDocument/2006/relationships" name="Related Party Transactions - _9" sheetId="131" state="visible" r:id="rId131"/>
    <sheet xmlns:r="http://schemas.openxmlformats.org/officeDocument/2006/relationships" name="Related Party Transactions -_10" sheetId="132" state="visible" r:id="rId132"/>
    <sheet xmlns:r="http://schemas.openxmlformats.org/officeDocument/2006/relationships" name="Related Party Transactions -_11" sheetId="133" state="visible" r:id="rId133"/>
    <sheet xmlns:r="http://schemas.openxmlformats.org/officeDocument/2006/relationships" name="Related Party Transactions -_12" sheetId="134" state="visible" r:id="rId134"/>
    <sheet xmlns:r="http://schemas.openxmlformats.org/officeDocument/2006/relationships" name="Related Party Transactions -_13" sheetId="135" state="visible" r:id="rId135"/>
    <sheet xmlns:r="http://schemas.openxmlformats.org/officeDocument/2006/relationships" name="Related Party Transactions -_14" sheetId="136" state="visible" r:id="rId136"/>
    <sheet xmlns:r="http://schemas.openxmlformats.org/officeDocument/2006/relationships" name="Related Party Transactions -_15" sheetId="137" state="visible" r:id="rId137"/>
    <sheet xmlns:r="http://schemas.openxmlformats.org/officeDocument/2006/relationships" name="Related Party Transactions -_16" sheetId="138" state="visible" r:id="rId138"/>
    <sheet xmlns:r="http://schemas.openxmlformats.org/officeDocument/2006/relationships" name="Related Party Transactions -_17" sheetId="139" state="visible" r:id="rId139"/>
    <sheet xmlns:r="http://schemas.openxmlformats.org/officeDocument/2006/relationships" name="Related Party Transactions -_18" sheetId="140" state="visible" r:id="rId140"/>
    <sheet xmlns:r="http://schemas.openxmlformats.org/officeDocument/2006/relationships" name="Related Party Transactions -_19" sheetId="141" state="visible" r:id="rId141"/>
    <sheet xmlns:r="http://schemas.openxmlformats.org/officeDocument/2006/relationships" name="Supplemental Financial Inform_3" sheetId="142" state="visible" r:id="rId142"/>
    <sheet xmlns:r="http://schemas.openxmlformats.org/officeDocument/2006/relationships" name="Supplemental Financial Inform_4" sheetId="143" state="visible" r:id="rId143"/>
    <sheet xmlns:r="http://schemas.openxmlformats.org/officeDocument/2006/relationships" name="Supplemental Financial Inform_5" sheetId="144" state="visible" r:id="rId144"/>
    <sheet xmlns:r="http://schemas.openxmlformats.org/officeDocument/2006/relationships" name="Supplemental Financial Inform_6" sheetId="145" state="visible" r:id="rId145"/>
    <sheet xmlns:r="http://schemas.openxmlformats.org/officeDocument/2006/relationships" name="Supplemental Financial Inform_7" sheetId="146" state="visible" r:id="rId146"/>
    <sheet xmlns:r="http://schemas.openxmlformats.org/officeDocument/2006/relationships" name="Supplemental Financial Inform_8" sheetId="147" state="visible" r:id="rId147"/>
    <sheet xmlns:r="http://schemas.openxmlformats.org/officeDocument/2006/relationships" name="Supplemental Financial Inform_9" sheetId="148" state="visible" r:id="rId148"/>
    <sheet xmlns:r="http://schemas.openxmlformats.org/officeDocument/2006/relationships" name="Supplemental Financial Infor_10" sheetId="149" state="visible" r:id="rId149"/>
    <sheet xmlns:r="http://schemas.openxmlformats.org/officeDocument/2006/relationships" name="Supplemental Financial Infor_11" sheetId="150" state="visible" r:id="rId15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0000_);(#,##0.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3807</t>
        </is>
      </c>
    </row>
    <row r="10">
      <c r="A10" s="4" t="inlineStr">
        <is>
          <t>Entity Registrant Name</t>
        </is>
      </c>
      <c r="B10" s="4" t="inlineStr">
        <is>
          <t>EchoStar Corporation</t>
        </is>
      </c>
    </row>
    <row r="11">
      <c r="A11" s="4" t="inlineStr">
        <is>
          <t>Entity Incorporation, State or Country Code</t>
        </is>
      </c>
      <c r="B11" s="4" t="inlineStr">
        <is>
          <t>NV</t>
        </is>
      </c>
    </row>
    <row r="12">
      <c r="A12" s="4" t="inlineStr">
        <is>
          <t>Entity Tax Identification Number</t>
        </is>
      </c>
      <c r="B12" s="4" t="inlineStr">
        <is>
          <t>26-1232727</t>
        </is>
      </c>
    </row>
    <row r="13">
      <c r="A13" s="4" t="inlineStr">
        <is>
          <t>Entity Address, Address Line One</t>
        </is>
      </c>
      <c r="B13" s="4" t="inlineStr">
        <is>
          <t>100 Inverness Terrace East,</t>
        </is>
      </c>
    </row>
    <row r="14">
      <c r="A14" s="4" t="inlineStr">
        <is>
          <t>Entity Address, City or Town</t>
        </is>
      </c>
      <c r="B14" s="4" t="inlineStr">
        <is>
          <t>Englewood,</t>
        </is>
      </c>
    </row>
    <row r="15">
      <c r="A15" s="4" t="inlineStr">
        <is>
          <t>Entity Address, State or Province</t>
        </is>
      </c>
      <c r="B15" s="4" t="inlineStr">
        <is>
          <t>CO</t>
        </is>
      </c>
    </row>
    <row r="16">
      <c r="A16" s="4" t="inlineStr">
        <is>
          <t>Entity Address, Postal Zip Code</t>
        </is>
      </c>
      <c r="B16" s="4" t="inlineStr">
        <is>
          <t>80112-5308</t>
        </is>
      </c>
    </row>
    <row r="17">
      <c r="A17" s="4" t="inlineStr">
        <is>
          <t>City Area Code</t>
        </is>
      </c>
      <c r="B17" s="4" t="inlineStr">
        <is>
          <t>(303)</t>
        </is>
      </c>
    </row>
    <row r="18">
      <c r="A18" s="4" t="inlineStr">
        <is>
          <t>Local Phone Number</t>
        </is>
      </c>
      <c r="B18" s="4" t="inlineStr">
        <is>
          <t>706-4000</t>
        </is>
      </c>
    </row>
    <row r="19">
      <c r="A19" s="4" t="inlineStr">
        <is>
          <t>Title of 12(b) Security</t>
        </is>
      </c>
      <c r="B19" s="4" t="inlineStr">
        <is>
          <t>Class A common stock</t>
        </is>
      </c>
    </row>
    <row r="20">
      <c r="A20" s="4" t="inlineStr">
        <is>
          <t>Security Exchange Name</t>
        </is>
      </c>
      <c r="B20" s="4" t="inlineStr">
        <is>
          <t>NASDAQ</t>
        </is>
      </c>
    </row>
    <row r="21">
      <c r="A21" s="4" t="inlineStr">
        <is>
          <t>Trading Symbol</t>
        </is>
      </c>
      <c r="B21" s="4" t="inlineStr">
        <is>
          <t>SATS</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3</v>
      </c>
    </row>
    <row r="32">
      <c r="A32" s="4" t="inlineStr">
        <is>
          <t>Documents Incorporated by Reference</t>
        </is>
      </c>
      <c r="B32" s="4" t="inlineStr">
        <is>
          <t>Portions of the registrant’s definitive Proxy Statement to be filed in connection with its 2021 Annual Meeting of Shareholders are incorporated by reference in Part III.</t>
        </is>
      </c>
    </row>
    <row r="33">
      <c r="A33" s="4" t="inlineStr">
        <is>
          <t>Entity Central Index Key</t>
        </is>
      </c>
      <c r="B33" s="4" t="inlineStr">
        <is>
          <t>0001415404</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ommon Class A</t>
        </is>
      </c>
    </row>
    <row r="38">
      <c r="A38" s="3" t="inlineStr">
        <is>
          <t>Document Information [Line Items]</t>
        </is>
      </c>
    </row>
    <row r="39">
      <c r="A39" s="4" t="inlineStr">
        <is>
          <t>Entity Common Stock, Shares Outstanding</t>
        </is>
      </c>
      <c r="C39" s="6" t="n">
        <v>46011533</v>
      </c>
    </row>
    <row r="40">
      <c r="A40" s="4" t="inlineStr">
        <is>
          <t>Common Class B</t>
        </is>
      </c>
    </row>
    <row r="41">
      <c r="A41" s="3" t="inlineStr">
        <is>
          <t>Document Information [Line Items]</t>
        </is>
      </c>
    </row>
    <row r="42">
      <c r="A42" s="4" t="inlineStr">
        <is>
          <t>Entity Common Stock, Shares Outstanding</t>
        </is>
      </c>
      <c r="C42" s="6" t="n">
        <v>476870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Contract Balances The following table presents the components of our contract balances: As of December 31, 2020 2019 Trade accounts receivable and contract assets, net: Sales and services $ 149,513 $ 152,632 Leasing 4,554 4,016 Total trade accounts receivable 154,067 156,648 Contract assets 45,308 63,758 Allowance for doubtful accounts (15,386) (23,777) Total trade accounts receivable and contract assets, net $ 183,989 $ 196,629 Contract liabilities: Current $ 104,569 $ 101,060 Non-current 10,519 10,572 Total contract liabilities $ 115,088 $ 111,632 The following table presents the revenue recognized in the Consolidated Statement of Operations that was previously included within contract liabilities: For the years ended December 31, 2020 2019 2018 Revenue $ 72,877 $ 65,417 $ 52,000 The following table presents the activity in our allowance for doubtful accounts: For the years ended December 31, 2020 2019 2018 Balance at beginning of period $ 23,777 $ 16,604 $ 12,027 Credit losses (1) 18,582 30,027 24,984 Deductions (26,031) (21,832) (16,888) Foreign currency translation (942) (1,022) (3,519) Balance at end of period $ 15,386 $ 23,777 $ 16,604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Contract Acquisition Costs The following table presents the activity in our contract acquisition costs, net: For the years ended December 31, 2020 2019 2018 Balance at beginning of period $ 113,592 $ 114,306 $ 90,899 Additions 91,143 97,457 113,265 Amortization expense (101,278) (97,650) (88,949) Foreign currency translation (3,620) (521) (909) Balance at end of period $ 99,837 $ 113,592 $ 114,306 Transaction Price Allocated to Remaining Performance Obligations As of December 31, 2020, the remaining performance obligations for our customer contracts with original expected durations of more than one year was $942.3 million. We expect to recognize 38.2% of our remaining performance obligations of these contracts as revenue in the next twelve months. This amount excludes agreements with consumer customers in our Hughes segment, our leasing arrangements and agreements with certain customers under which collectibility of all amounts due through the term of contracts is uncertain. Disaggregation of Revenue Geographic Information The following table presents our revenue from customer contracts disaggregated by primary geographic market and by segment: Hughes ESS Corporate and Other Consolidated Total For the year ended December 31, 2020 North America $ 1,556,961 $ 17,398 $ 9,443 $ 1,583,802 South and Central America 151,194 — 232 151,426 Other 152,679 — — 152,679 Total revenue $ 1,860,834 $ 17,398 $ 9,675 $ 1,887,907 For the year ended December 31, 2019 North America $ 1,527,823 $ 16,257 $ 16,526 $ 1,560,606 South and Central America 125,458 — 448 125,906 Other 199,461 — 108 199,569 Total revenue $ 1,852,742 $ 16,257 $ 17,082 $ 1,886,081 For the year ended December 31, 2018 North America $ 1,444,628 $ 27,231 $ 18,495 $ 1,490,354 South and Central America 101,632 — 384 102,016 Other 170,268 — — 170,268 Total revenue $ 1,716,528 $ 27,231 $ 18,879 $ 1,762,638 Nature of Products and Services The following table presents our revenue disaggregated by the nature of products and services and by segment: Hughes ESS Corporate and Other Consolidated Total For the year ended December 31, 2020 Services and other revenue: Services $ 1,614,730 $ 10,785 $ 4,631 $ 1,630,146 Lease revenue 40,503 6,613 5,042 52,158 Total services and other revenue 1,655,233 17,398 9,673 1,682,304 Equipment revenue: Equipment 110,108 — 2 110,110 Design, development and construction services 88,511 — — 88,511 Lease revenue 6,982 — — 6,982 Total equipment revenue 205,601 — 2 205,603 Total revenue $ 1,860,834 $ 17,398 $ 9,675 $ 1,887,907 For the year ended December 31, 2019 Services and other revenue: Services $ 1,535,966 $ 10,464 $ 6,493 $ 1,552,924 Lease revenue 50,073 5,793 10,481 66,347 Total services and other revenue 1,586,039 16,257 16,974 1,619,271 Equipment revenue: Equipment 115,052 — 107 115,159 Design, development and construction services 145,646 — — 145,646 Lease revenue 6,005 6,005 Total equipment revenue 266,703 — 107 266,810 Total revenue $ 1,852,742 $ 16,257 $ 17,082 $ 1,886,081 For the year ended December 31, 2018 Services and other revenue: Services $ 1,313,059 $ 21,044 $ 5,821 $ 1,339,924 Lease revenue 198,059 6,187 13,058 217,304 Total services and other revenue 1,511,118 27,231 18,879 1,557,228 Equipment revenue: Equipment 119,657 — — 119,657 Design, development and construction services 85,753 — — 85,753 Total equipment revenue 205,410 — — 205,410 Total revenue $ 1,716,528 $ 27,231 $ 18,879 $ 1,762,638 Lease Revenue We elected to apply the requirements of ASC Topic 842, Leases , prospectively on January 1, 2019. As a result, the following disclosures required by the new guidance are not presented for periods prior to that date. The following table presents our lease revenue by type of lease: For the years ended December 31, 2020 2019 Sales-type lease revenue: Revenue at lease commencement $ 6,982 $ 6,005 Interest income 393 784 Total sales-type lease revenue 7,375 6,789 Operating lease revenue 51,765 65,563 Total lease revenue $ 59,140 $ 72,352 Substantially all of our net investment in sales-type leases consisted of lease receivables totaling $13.0 million and $6.5 million as of December 31, 2020 and 2019, respectively. The following table presents future operating lease payments to be received as of December 31, 2020: Amounts December 31, 2021 $ 45,332 2022 34,137 2023 31,907 2024 29,666 2025 28,035 2026 and beyond 99,692 Total lease payments $ 268,769 The following table presents amounts for assets subject to operating leases, which are included in Property and equipment, net: As of December 31, 2020 2019 Cost Accumulated Depreciation Net Cost Accumulated Depreciation Net Customer premises equipment $ 1,617,053 $ (1,265,129) $ 351,924 $ 1,377,914 $ (1,043,431) $ 334,483 Satellites 104,620 (38,335) 66,285 104,620 (31,360) 73,260 Real estate 48,275 (17,094) 31,181 46,930 (16,048) 30,882 Total $ 1,769,948 $ (1,320,558) $ 449,390 $ 1,529,464 $ (1,090,839) $ 438,625 The following table presents depreciation expense for assets subject to operating leases, which is included in Depreciation and amortization : For the years ended December 31, 2020 2019 Customer premises equipment $ 230,079 $ 182,523 Satellites 6,975 7,495 Real estate 942 923 Total $ 237,996 $ 190,9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Trade Accounts Receivable (Details) - USD ($) $ in Thousands</t>
        </is>
      </c>
      <c r="B1" s="2" t="inlineStr">
        <is>
          <t>Dec. 31, 2020</t>
        </is>
      </c>
      <c r="C1" s="2" t="inlineStr">
        <is>
          <t>Dec. 31, 2019</t>
        </is>
      </c>
    </row>
    <row r="2">
      <c r="A2" s="4" t="inlineStr">
        <is>
          <t>Deluxe</t>
        </is>
      </c>
    </row>
    <row r="3">
      <c r="A3" s="3" t="inlineStr">
        <is>
          <t>Schedule of Equity Method Investments [Line Items]</t>
        </is>
      </c>
    </row>
    <row r="4">
      <c r="A4" s="4" t="inlineStr">
        <is>
          <t>Receivables from related party</t>
        </is>
      </c>
      <c r="B4" s="7" t="n">
        <v>716</v>
      </c>
      <c r="C4" s="7" t="n">
        <v>631</v>
      </c>
    </row>
    <row r="5">
      <c r="A5" s="4" t="inlineStr">
        <is>
          <t>Broadband Connectivity Solutions</t>
        </is>
      </c>
    </row>
    <row r="6">
      <c r="A6" s="3" t="inlineStr">
        <is>
          <t>Schedule of Equity Method Investments [Line Items]</t>
        </is>
      </c>
    </row>
    <row r="7">
      <c r="A7" s="4" t="inlineStr">
        <is>
          <t>Receivables from related party</t>
        </is>
      </c>
      <c r="B7" s="7" t="n">
        <v>9347</v>
      </c>
      <c r="C7" s="7" t="n">
        <v>517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Other Equity Investments (Details) - USD ($) $ in Thousands</t>
        </is>
      </c>
      <c r="B1" s="2" t="inlineStr">
        <is>
          <t>12 Months Ended</t>
        </is>
      </c>
    </row>
    <row r="2">
      <c r="B2" s="2" t="inlineStr">
        <is>
          <t>Dec. 31, 2020</t>
        </is>
      </c>
      <c r="C2" s="2" t="inlineStr">
        <is>
          <t>Dec. 31, 2019</t>
        </is>
      </c>
      <c r="D2" s="2" t="inlineStr">
        <is>
          <t>Dec. 31, 2018</t>
        </is>
      </c>
    </row>
    <row r="3">
      <c r="A3" s="3" t="inlineStr">
        <is>
          <t>Equity Method Investments and Joint Ventures [Abstract]</t>
        </is>
      </c>
    </row>
    <row r="4">
      <c r="A4" s="4" t="inlineStr">
        <is>
          <t>Loss (gain) on investments, net</t>
        </is>
      </c>
      <c r="B4" s="7" t="n">
        <v>29833</v>
      </c>
      <c r="C4" s="7" t="n">
        <v>36700</v>
      </c>
      <c r="D4"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Debt Investments, Net (Details) - USD ($) $ in Thousands</t>
        </is>
      </c>
      <c r="B1" s="2" t="inlineStr">
        <is>
          <t>Dec. 31, 2020</t>
        </is>
      </c>
      <c r="C1" s="2" t="inlineStr">
        <is>
          <t>Dec. 31, 2019</t>
        </is>
      </c>
    </row>
    <row r="2">
      <c r="A2" s="3" t="inlineStr">
        <is>
          <t>Equity Method Investments and Joint Ventures [Abstract]</t>
        </is>
      </c>
    </row>
    <row r="3">
      <c r="A3" s="4" t="inlineStr">
        <is>
          <t>Cost basis</t>
        </is>
      </c>
      <c r="B3" s="7" t="n">
        <v>114903</v>
      </c>
      <c r="C3" s="7" t="n">
        <v>102878</v>
      </c>
    </row>
    <row r="4">
      <c r="A4" s="4" t="inlineStr">
        <is>
          <t>Discount</t>
        </is>
      </c>
      <c r="B4" s="6" t="n">
        <v>-10185</v>
      </c>
      <c r="C4" s="6" t="n">
        <v>-10309</v>
      </c>
    </row>
    <row r="5">
      <c r="A5" s="4" t="inlineStr">
        <is>
          <t>Allowance for credit losses</t>
        </is>
      </c>
      <c r="B5" s="6" t="n">
        <v>-2513</v>
      </c>
      <c r="C5" s="6" t="n">
        <v>0</v>
      </c>
    </row>
    <row r="6">
      <c r="A6" s="4" t="inlineStr">
        <is>
          <t>Total other debt investments, net</t>
        </is>
      </c>
      <c r="B6" s="7" t="n">
        <v>102205</v>
      </c>
      <c r="C6" s="7" t="n">
        <v>925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Investments - Allowance for Credit Losses (Details) - USD ($) $ in Thousands</t>
        </is>
      </c>
      <c r="B1" s="2" t="inlineStr">
        <is>
          <t>12 Months Ended</t>
        </is>
      </c>
    </row>
    <row r="2">
      <c r="B2" s="2" t="inlineStr">
        <is>
          <t>Dec. 31, 2020</t>
        </is>
      </c>
      <c r="C2" s="2" t="inlineStr">
        <is>
          <t>Jan. 01, 2020</t>
        </is>
      </c>
      <c r="D2" s="2" t="inlineStr">
        <is>
          <t>Dec. 31, 2019</t>
        </is>
      </c>
      <c r="E2" s="2" t="inlineStr">
        <is>
          <t>Jan. 01, 2019</t>
        </is>
      </c>
      <c r="F2" s="2" t="inlineStr">
        <is>
          <t>Dec. 31, 2018</t>
        </is>
      </c>
    </row>
    <row r="3">
      <c r="A3" s="3" t="inlineStr">
        <is>
          <t>Equity Securities Without Readily Determinable Fair Value, Allowance For Credit Loss [Roll Forward]</t>
        </is>
      </c>
    </row>
    <row r="4">
      <c r="A4" s="4" t="inlineStr">
        <is>
          <t>Balance at the beginning of the period</t>
        </is>
      </c>
      <c r="B4" s="7" t="n">
        <v>0</v>
      </c>
    </row>
    <row r="5">
      <c r="A5" s="4" t="inlineStr">
        <is>
          <t>Credit Losses</t>
        </is>
      </c>
      <c r="B5" s="6" t="n">
        <v>2513</v>
      </c>
    </row>
    <row r="6">
      <c r="A6" s="4" t="inlineStr">
        <is>
          <t>Deductions</t>
        </is>
      </c>
      <c r="B6" s="6" t="n">
        <v>0</v>
      </c>
    </row>
    <row r="7">
      <c r="A7" s="4" t="inlineStr">
        <is>
          <t>Balance at end of period</t>
        </is>
      </c>
      <c r="B7" s="6" t="n">
        <v>2513</v>
      </c>
    </row>
    <row r="8">
      <c r="A8" s="3" t="inlineStr">
        <is>
          <t>New accounting pronouncement disclosures</t>
        </is>
      </c>
    </row>
    <row r="9">
      <c r="A9" s="4" t="inlineStr">
        <is>
          <t>Accumulated earnings (losses)</t>
        </is>
      </c>
      <c r="B9" s="7" t="n">
        <v>583591</v>
      </c>
      <c r="D9" s="7" t="n">
        <v>632809</v>
      </c>
      <c r="E9" s="7" t="n">
        <v>693520</v>
      </c>
      <c r="F9" s="7" t="n">
        <v>694129</v>
      </c>
    </row>
    <row r="10">
      <c r="A10" s="4" t="inlineStr">
        <is>
          <t>Accounting Standards Update 2016-13</t>
        </is>
      </c>
    </row>
    <row r="11">
      <c r="A11" s="3" t="inlineStr">
        <is>
          <t>New accounting pronouncement disclosures</t>
        </is>
      </c>
    </row>
    <row r="12">
      <c r="A12" s="4" t="inlineStr">
        <is>
          <t>Accumulated earnings (losses)</t>
        </is>
      </c>
      <c r="C12" s="7" t="n">
        <v>2900</v>
      </c>
    </row>
    <row r="13">
      <c r="A13" s="4" t="inlineStr">
        <is>
          <t>Accounting Standards Update 2016-13 | Investments In And Advances To Affiliates, Subsidiaries, Associates, And Joint Ventures</t>
        </is>
      </c>
    </row>
    <row r="14">
      <c r="A14" s="3" t="inlineStr">
        <is>
          <t>New accounting pronouncement disclosures</t>
        </is>
      </c>
    </row>
    <row r="15">
      <c r="A15" s="4" t="inlineStr">
        <is>
          <t>Accumulated earnings (losses)</t>
        </is>
      </c>
      <c r="C15" s="7" t="n">
        <v>21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Investments - Interest Income, Net (Details) - USD ($) $ in Thousands</t>
        </is>
      </c>
      <c r="B1" s="2" t="inlineStr">
        <is>
          <t>12 Months Ended</t>
        </is>
      </c>
    </row>
    <row r="2">
      <c r="B2" s="2" t="inlineStr">
        <is>
          <t>Dec. 31, 2020</t>
        </is>
      </c>
      <c r="C2" s="2" t="inlineStr">
        <is>
          <t>Dec. 31, 2019</t>
        </is>
      </c>
    </row>
    <row r="3">
      <c r="A3" s="3" t="inlineStr">
        <is>
          <t>Interest income, net</t>
        </is>
      </c>
    </row>
    <row r="4">
      <c r="A4" s="4" t="inlineStr">
        <is>
          <t>Interest income</t>
        </is>
      </c>
      <c r="B4" s="7" t="n">
        <v>14736</v>
      </c>
      <c r="C4" s="7" t="n">
        <v>2500</v>
      </c>
    </row>
    <row r="5">
      <c r="A5" s="4" t="inlineStr">
        <is>
          <t>Credit losses</t>
        </is>
      </c>
      <c r="B5" s="6" t="n">
        <v>-367</v>
      </c>
      <c r="C5" s="6" t="n">
        <v>0</v>
      </c>
    </row>
    <row r="6">
      <c r="A6" s="4" t="inlineStr">
        <is>
          <t>Total interest income, net</t>
        </is>
      </c>
      <c r="B6" s="7" t="n">
        <v>14369</v>
      </c>
      <c r="C6" s="7" t="n">
        <v>25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and Finance Leases (Details) - USD ($) $ in Thousands</t>
        </is>
      </c>
      <c r="B1" s="2" t="inlineStr">
        <is>
          <t>Dec. 31, 2020</t>
        </is>
      </c>
      <c r="C1" s="2" t="inlineStr">
        <is>
          <t>Dec. 31, 2019</t>
        </is>
      </c>
    </row>
    <row r="2">
      <c r="A2" s="3" t="inlineStr">
        <is>
          <t>Debt and Capital Lease Obligations</t>
        </is>
      </c>
    </row>
    <row r="3">
      <c r="A3" s="4" t="inlineStr">
        <is>
          <t>Less: Unamortized debt issuance costs</t>
        </is>
      </c>
      <c r="B3" s="7" t="n">
        <v>-6507</v>
      </c>
      <c r="C3" s="7" t="n">
        <v>-10832</v>
      </c>
    </row>
    <row r="4">
      <c r="A4" s="4" t="inlineStr">
        <is>
          <t>Carrying amount, total long-term debt</t>
        </is>
      </c>
      <c r="B4" s="6" t="n">
        <v>2393493</v>
      </c>
      <c r="C4" s="6" t="n">
        <v>2389168</v>
      </c>
    </row>
    <row r="5">
      <c r="A5" s="4" t="inlineStr">
        <is>
          <t>Carrying amount, less: current portion, net</t>
        </is>
      </c>
      <c r="B5" s="6" t="n">
        <v>-898237</v>
      </c>
      <c r="C5" s="6" t="n">
        <v>0</v>
      </c>
    </row>
    <row r="6">
      <c r="A6" s="4" t="inlineStr">
        <is>
          <t>Carrying amount, long-term debt, net</t>
        </is>
      </c>
      <c r="B6" s="6" t="n">
        <v>1495256</v>
      </c>
      <c r="C6" s="6" t="n">
        <v>2389168</v>
      </c>
    </row>
    <row r="7">
      <c r="A7" s="4" t="inlineStr">
        <is>
          <t>Fair value, total long-term debt</t>
        </is>
      </c>
      <c r="B7" s="6" t="n">
        <v>2610858</v>
      </c>
      <c r="C7" s="6" t="n">
        <v>2622994</v>
      </c>
    </row>
    <row r="8">
      <c r="A8" s="4" t="inlineStr">
        <is>
          <t>Fair value, less: current portion, net</t>
        </is>
      </c>
      <c r="B8" s="6" t="n">
        <v>-924003</v>
      </c>
      <c r="C8" s="6" t="n">
        <v>0</v>
      </c>
    </row>
    <row r="9">
      <c r="A9" s="4" t="inlineStr">
        <is>
          <t>Fair value, long-term debt, net</t>
        </is>
      </c>
      <c r="B9" s="7" t="n">
        <v>1686855</v>
      </c>
      <c r="C9" s="6" t="n">
        <v>2622994</v>
      </c>
    </row>
    <row r="10">
      <c r="A10" s="4" t="inlineStr">
        <is>
          <t>Senior Secured Notes | 5 1/4% Senior Secured Notes due 2026</t>
        </is>
      </c>
    </row>
    <row r="11">
      <c r="A11" s="3" t="inlineStr">
        <is>
          <t>Debt and Capital Lease Obligations</t>
        </is>
      </c>
    </row>
    <row r="12">
      <c r="A12" s="4" t="inlineStr">
        <is>
          <t>Interest rate</t>
        </is>
      </c>
      <c r="B12" s="4" t="inlineStr">
        <is>
          <t>5.25%</t>
        </is>
      </c>
    </row>
    <row r="13">
      <c r="A13" s="4" t="inlineStr">
        <is>
          <t>Effective Interest Rate</t>
        </is>
      </c>
      <c r="B13" s="4" t="inlineStr">
        <is>
          <t>5.301%</t>
        </is>
      </c>
    </row>
    <row r="14">
      <c r="A14" s="4" t="inlineStr">
        <is>
          <t>Carrying amount, gross</t>
        </is>
      </c>
      <c r="B14" s="7" t="n">
        <v>750000</v>
      </c>
      <c r="C14" s="6" t="n">
        <v>750000</v>
      </c>
    </row>
    <row r="15">
      <c r="A15" s="4" t="inlineStr">
        <is>
          <t>Fair value, total long-term debt</t>
        </is>
      </c>
      <c r="B15" s="7" t="n">
        <v>834045</v>
      </c>
      <c r="C15" s="6" t="n">
        <v>825308</v>
      </c>
    </row>
    <row r="16">
      <c r="A16" s="4" t="inlineStr">
        <is>
          <t>Senior Unsecured Notes | 7 5/8% Senior Unsecured Notes due 2021</t>
        </is>
      </c>
    </row>
    <row r="17">
      <c r="A17" s="3" t="inlineStr">
        <is>
          <t>Debt and Capital Lease Obligations</t>
        </is>
      </c>
    </row>
    <row r="18">
      <c r="A18" s="4" t="inlineStr">
        <is>
          <t>Interest rate</t>
        </is>
      </c>
      <c r="B18" s="4" t="inlineStr">
        <is>
          <t>7.625%</t>
        </is>
      </c>
    </row>
    <row r="19">
      <c r="A19" s="4" t="inlineStr">
        <is>
          <t>Effective Interest Rate</t>
        </is>
      </c>
      <c r="B19" s="4" t="inlineStr">
        <is>
          <t>8.028%</t>
        </is>
      </c>
    </row>
    <row r="20">
      <c r="A20" s="4" t="inlineStr">
        <is>
          <t>Carrying amount, gross</t>
        </is>
      </c>
      <c r="B20" s="7" t="n">
        <v>900000</v>
      </c>
      <c r="C20" s="6" t="n">
        <v>900000</v>
      </c>
    </row>
    <row r="21">
      <c r="A21" s="4" t="inlineStr">
        <is>
          <t>Fair value, total long-term debt</t>
        </is>
      </c>
      <c r="B21" s="7" t="n">
        <v>924003</v>
      </c>
      <c r="C21" s="6" t="n">
        <v>963783</v>
      </c>
    </row>
    <row r="22">
      <c r="A22" s="4" t="inlineStr">
        <is>
          <t>Senior Unsecured Notes | 6 5/8% Senior Unsecured Notes due 2026</t>
        </is>
      </c>
    </row>
    <row r="23">
      <c r="A23" s="3" t="inlineStr">
        <is>
          <t>Debt and Capital Lease Obligations</t>
        </is>
      </c>
    </row>
    <row r="24">
      <c r="A24" s="4" t="inlineStr">
        <is>
          <t>Interest rate</t>
        </is>
      </c>
      <c r="B24" s="4" t="inlineStr">
        <is>
          <t>6.625%</t>
        </is>
      </c>
    </row>
    <row r="25">
      <c r="A25" s="4" t="inlineStr">
        <is>
          <t>Effective Interest Rate</t>
        </is>
      </c>
      <c r="B25" s="4" t="inlineStr">
        <is>
          <t>6.667%</t>
        </is>
      </c>
    </row>
    <row r="26">
      <c r="A26" s="4" t="inlineStr">
        <is>
          <t>Carrying amount, gross</t>
        </is>
      </c>
      <c r="B26" s="7" t="n">
        <v>750000</v>
      </c>
      <c r="C26" s="6" t="n">
        <v>750000</v>
      </c>
    </row>
    <row r="27">
      <c r="A27" s="4" t="inlineStr">
        <is>
          <t>Fair value, total long-term debt</t>
        </is>
      </c>
      <c r="B27" s="7" t="n">
        <v>852810</v>
      </c>
      <c r="C27" s="7" t="n">
        <v>8339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Long-Term Debt - Narrative (Details) - USD ($)</t>
        </is>
      </c>
      <c r="B1" s="2" t="inlineStr">
        <is>
          <t>12 Months Ended</t>
        </is>
      </c>
    </row>
    <row r="2">
      <c r="B2" s="2" t="inlineStr">
        <is>
          <t>Dec. 31, 2020</t>
        </is>
      </c>
      <c r="C2" s="2" t="inlineStr">
        <is>
          <t>Dec. 31, 2019</t>
        </is>
      </c>
      <c r="D2" s="2" t="inlineStr">
        <is>
          <t>Dec. 31, 2018</t>
        </is>
      </c>
      <c r="E2" s="2" t="inlineStr">
        <is>
          <t>Jul. 27, 2016</t>
        </is>
      </c>
      <c r="F2" s="2" t="inlineStr">
        <is>
          <t>Jun. 01, 2011</t>
        </is>
      </c>
    </row>
    <row r="3">
      <c r="A3" s="3" t="inlineStr">
        <is>
          <t>Debt and Capital Lease Obligations</t>
        </is>
      </c>
    </row>
    <row r="4">
      <c r="A4" s="4" t="inlineStr">
        <is>
          <t>Purchase price due to change of control, as percentage of aggregate principal amount</t>
        </is>
      </c>
      <c r="B4" s="4" t="inlineStr">
        <is>
          <t>101.00%</t>
        </is>
      </c>
    </row>
    <row r="5">
      <c r="A5" s="4" t="inlineStr">
        <is>
          <t>Percent of debt holders required to call debt</t>
        </is>
      </c>
      <c r="B5" s="4" t="inlineStr">
        <is>
          <t>25.00%</t>
        </is>
      </c>
    </row>
    <row r="6">
      <c r="A6" s="4" t="inlineStr">
        <is>
          <t>Equity in losses (earnings) of unconsolidated affiliates, net</t>
        </is>
      </c>
      <c r="B6" s="7" t="n">
        <v>4324000</v>
      </c>
      <c r="C6" s="7" t="n">
        <v>5912000</v>
      </c>
      <c r="D6" s="7" t="n">
        <v>7923000</v>
      </c>
    </row>
    <row r="7">
      <c r="A7" s="4" t="inlineStr">
        <is>
          <t>5 1/4% Senior Secured Notes due 2026</t>
        </is>
      </c>
    </row>
    <row r="8">
      <c r="A8" s="3" t="inlineStr">
        <is>
          <t>Debt and Capital Lease Obligations</t>
        </is>
      </c>
    </row>
    <row r="9">
      <c r="A9" s="4" t="inlineStr">
        <is>
          <t>Redemption price percentage</t>
        </is>
      </c>
      <c r="B9" s="4" t="inlineStr">
        <is>
          <t>100.00%</t>
        </is>
      </c>
    </row>
    <row r="10">
      <c r="A10" s="4" t="inlineStr">
        <is>
          <t>5 1/4% Senior Secured Notes due 2026 | Hughes Satellite Systems Corporation (HSSC)</t>
        </is>
      </c>
    </row>
    <row r="11">
      <c r="A11" s="3" t="inlineStr">
        <is>
          <t>Debt and Capital Lease Obligations</t>
        </is>
      </c>
    </row>
    <row r="12">
      <c r="A12" s="4" t="inlineStr">
        <is>
          <t>Issue price as percent of principal</t>
        </is>
      </c>
      <c r="E12" s="4" t="inlineStr">
        <is>
          <t>100.00%</t>
        </is>
      </c>
    </row>
    <row r="13">
      <c r="A13" s="4" t="inlineStr">
        <is>
          <t>6 5/8% Senior Unsecured Notes due 2026 | Hughes Satellite Systems Corporation (HSSC)</t>
        </is>
      </c>
    </row>
    <row r="14">
      <c r="A14" s="3" t="inlineStr">
        <is>
          <t>Debt and Capital Lease Obligations</t>
        </is>
      </c>
    </row>
    <row r="15">
      <c r="A15" s="4" t="inlineStr">
        <is>
          <t>Principal amount of debt issuance</t>
        </is>
      </c>
      <c r="E15" s="7" t="n">
        <v>750000000</v>
      </c>
    </row>
    <row r="16">
      <c r="A16" s="4" t="inlineStr">
        <is>
          <t>Senior Unsecured Notes | 7 5/8% Senior Unsecured Notes due 2021</t>
        </is>
      </c>
    </row>
    <row r="17">
      <c r="A17" s="3" t="inlineStr">
        <is>
          <t>Debt and Capital Lease Obligations</t>
        </is>
      </c>
    </row>
    <row r="18">
      <c r="A18" s="4" t="inlineStr">
        <is>
          <t>Interest rate</t>
        </is>
      </c>
      <c r="B18" s="4" t="inlineStr">
        <is>
          <t>7.625%</t>
        </is>
      </c>
    </row>
    <row r="19">
      <c r="A19" s="4" t="inlineStr">
        <is>
          <t>Senior Unsecured Notes | 7 5/8% Senior Unsecured Notes due 2021 | Hughes Satellite Systems Corporation (HSSC)</t>
        </is>
      </c>
    </row>
    <row r="20">
      <c r="A20" s="3" t="inlineStr">
        <is>
          <t>Debt and Capital Lease Obligations</t>
        </is>
      </c>
    </row>
    <row r="21">
      <c r="A21" s="4" t="inlineStr">
        <is>
          <t>Principal amount of debt issuance</t>
        </is>
      </c>
      <c r="F21" s="7" t="n">
        <v>900000000</v>
      </c>
    </row>
    <row r="22">
      <c r="A22" s="4" t="inlineStr">
        <is>
          <t>Issue price as percent of principal</t>
        </is>
      </c>
      <c r="F22" s="4" t="inlineStr">
        <is>
          <t>100.00%</t>
        </is>
      </c>
    </row>
    <row r="23">
      <c r="A23" s="4" t="inlineStr">
        <is>
          <t>Senior Unsecured Notes | 6 5/8% Senior Unsecured Notes due 2026</t>
        </is>
      </c>
    </row>
    <row r="24">
      <c r="A24" s="3" t="inlineStr">
        <is>
          <t>Debt and Capital Lease Obligations</t>
        </is>
      </c>
    </row>
    <row r="25">
      <c r="A25" s="4" t="inlineStr">
        <is>
          <t>Interest rate</t>
        </is>
      </c>
      <c r="B25" s="4" t="inlineStr">
        <is>
          <t>6.625%</t>
        </is>
      </c>
    </row>
    <row r="26">
      <c r="A26" s="4" t="inlineStr">
        <is>
          <t>Issue price as percent of principal</t>
        </is>
      </c>
      <c r="E26" s="4" t="inlineStr">
        <is>
          <t>100.00%</t>
        </is>
      </c>
    </row>
    <row r="27">
      <c r="A27" s="4" t="inlineStr">
        <is>
          <t>Senior Secured Notes | 5 1/4% Senior Secured Notes due 2026</t>
        </is>
      </c>
    </row>
    <row r="28">
      <c r="A28" s="3" t="inlineStr">
        <is>
          <t>Debt and Capital Lease Obligations</t>
        </is>
      </c>
    </row>
    <row r="29">
      <c r="A29" s="4" t="inlineStr">
        <is>
          <t>Interest rate</t>
        </is>
      </c>
      <c r="B29" s="4" t="inlineStr">
        <is>
          <t>5.25%</t>
        </is>
      </c>
    </row>
    <row r="30">
      <c r="A30" s="4" t="inlineStr">
        <is>
          <t>Senior Secured Notes | 5 1/4% Senior Secured Notes due 2026 | Hughes Satellite Systems Corporation (HSSC)</t>
        </is>
      </c>
    </row>
    <row r="31">
      <c r="A31" s="3" t="inlineStr">
        <is>
          <t>Debt and Capital Lease Obligations</t>
        </is>
      </c>
    </row>
    <row r="32">
      <c r="A32" s="4" t="inlineStr">
        <is>
          <t>Principal amount of debt issuance</t>
        </is>
      </c>
      <c r="E32" s="7" t="n">
        <v>750000000</v>
      </c>
    </row>
    <row r="33">
      <c r="A33" s="4" t="inlineStr">
        <is>
          <t>Interest Expense</t>
        </is>
      </c>
    </row>
    <row r="34">
      <c r="A34" s="3" t="inlineStr">
        <is>
          <t>Debt and Capital Lease Obligations</t>
        </is>
      </c>
    </row>
    <row r="35">
      <c r="A35" s="4" t="inlineStr">
        <is>
          <t>Equity in losses (earnings) of unconsolidated affiliates, net</t>
        </is>
      </c>
      <c r="B35" s="7" t="n">
        <v>4300000</v>
      </c>
      <c r="C35" s="7" t="n">
        <v>5900000</v>
      </c>
      <c r="D35" s="7" t="n">
        <v>79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Components of income (loss) from continuing operations before income taxes</t>
        </is>
      </c>
    </row>
    <row r="4">
      <c r="A4" s="4" t="inlineStr">
        <is>
          <t>Domestic</t>
        </is>
      </c>
      <c r="B4" s="7" t="n">
        <v>108078000</v>
      </c>
      <c r="C4" s="7" t="n">
        <v>120295000</v>
      </c>
      <c r="D4" s="7" t="n">
        <v>33176000</v>
      </c>
    </row>
    <row r="5">
      <c r="A5" s="4" t="inlineStr">
        <is>
          <t>Foreign</t>
        </is>
      </c>
      <c r="B5" s="6" t="n">
        <v>-135913000</v>
      </c>
      <c r="C5" s="6" t="n">
        <v>-213460000</v>
      </c>
      <c r="D5" s="6" t="n">
        <v>-158962000</v>
      </c>
    </row>
    <row r="6">
      <c r="A6" s="4" t="inlineStr">
        <is>
          <t>Income (loss) from continuing operations before income taxes</t>
        </is>
      </c>
      <c r="B6" s="6" t="n">
        <v>-27835000</v>
      </c>
      <c r="C6" s="6" t="n">
        <v>-93165000</v>
      </c>
      <c r="D6" s="6" t="n">
        <v>-125786000</v>
      </c>
    </row>
    <row r="7">
      <c r="A7" s="3" t="inlineStr">
        <is>
          <t>Current benefit (provision), net:</t>
        </is>
      </c>
    </row>
    <row r="8">
      <c r="A8" s="4" t="inlineStr">
        <is>
          <t>Federal</t>
        </is>
      </c>
      <c r="B8" s="6" t="n">
        <v>-2750000</v>
      </c>
      <c r="C8" s="6" t="n">
        <v>-5089000</v>
      </c>
      <c r="D8" s="6" t="n">
        <v>-1476000</v>
      </c>
    </row>
    <row r="9">
      <c r="A9" s="4" t="inlineStr">
        <is>
          <t>State</t>
        </is>
      </c>
      <c r="B9" s="6" t="n">
        <v>-4868000</v>
      </c>
      <c r="C9" s="6" t="n">
        <v>286000</v>
      </c>
      <c r="D9" s="6" t="n">
        <v>4881000</v>
      </c>
    </row>
    <row r="10">
      <c r="A10" s="4" t="inlineStr">
        <is>
          <t>Foreign</t>
        </is>
      </c>
      <c r="B10" s="6" t="n">
        <v>-2116000</v>
      </c>
      <c r="C10" s="6" t="n">
        <v>-633000</v>
      </c>
      <c r="D10" s="6" t="n">
        <v>-2690000</v>
      </c>
    </row>
    <row r="11">
      <c r="A11" s="4" t="inlineStr">
        <is>
          <t>Total current benefit (provision), net</t>
        </is>
      </c>
      <c r="B11" s="6" t="n">
        <v>-9734000</v>
      </c>
      <c r="C11" s="6" t="n">
        <v>-5436000</v>
      </c>
      <c r="D11" s="6" t="n">
        <v>715000</v>
      </c>
    </row>
    <row r="12">
      <c r="A12" s="3" t="inlineStr">
        <is>
          <t>Deferred benefit (provision), net:</t>
        </is>
      </c>
    </row>
    <row r="13">
      <c r="A13" s="4" t="inlineStr">
        <is>
          <t>Federal</t>
        </is>
      </c>
      <c r="B13" s="6" t="n">
        <v>-9707000</v>
      </c>
      <c r="C13" s="6" t="n">
        <v>-7511000</v>
      </c>
      <c r="D13" s="6" t="n">
        <v>6857000</v>
      </c>
    </row>
    <row r="14">
      <c r="A14" s="4" t="inlineStr">
        <is>
          <t>State</t>
        </is>
      </c>
      <c r="B14" s="6" t="n">
        <v>3497000</v>
      </c>
      <c r="C14" s="6" t="n">
        <v>-10964000</v>
      </c>
      <c r="D14" s="6" t="n">
        <v>-14375000</v>
      </c>
    </row>
    <row r="15">
      <c r="A15" s="4" t="inlineStr">
        <is>
          <t>Foreign</t>
        </is>
      </c>
      <c r="B15" s="6" t="n">
        <v>-8125000</v>
      </c>
      <c r="C15" s="6" t="n">
        <v>3423000</v>
      </c>
      <c r="D15" s="6" t="n">
        <v>227000</v>
      </c>
    </row>
    <row r="16">
      <c r="A16" s="4" t="inlineStr">
        <is>
          <t>Total deferred benefit (provision), net</t>
        </is>
      </c>
      <c r="B16" s="6" t="n">
        <v>-14335000</v>
      </c>
      <c r="C16" s="6" t="n">
        <v>-15052000</v>
      </c>
      <c r="D16" s="6" t="n">
        <v>-7291000</v>
      </c>
    </row>
    <row r="17">
      <c r="A17" s="3" t="inlineStr">
        <is>
          <t>Actual tax provision reconciliation to the amounts computed by applying statutory federal tax rate to income (loss) from continuing operations before taxes</t>
        </is>
      </c>
    </row>
    <row r="18">
      <c r="A18" s="4" t="inlineStr">
        <is>
          <t>Statutory rate</t>
        </is>
      </c>
      <c r="B18" s="6" t="n">
        <v>5845000</v>
      </c>
      <c r="C18" s="6" t="n">
        <v>19565000</v>
      </c>
      <c r="D18" s="6" t="n">
        <v>26415000</v>
      </c>
    </row>
    <row r="19">
      <c r="A19" s="4" t="inlineStr">
        <is>
          <t>State income taxes, net of federal provision (benefit)</t>
        </is>
      </c>
      <c r="B19" s="6" t="n">
        <v>-349000</v>
      </c>
      <c r="C19" s="6" t="n">
        <v>-8137000</v>
      </c>
      <c r="D19" s="6" t="n">
        <v>-10519000</v>
      </c>
    </row>
    <row r="20">
      <c r="A20" s="4" t="inlineStr">
        <is>
          <t>Permanent differences</t>
        </is>
      </c>
      <c r="B20" s="6" t="n">
        <v>-2209000</v>
      </c>
      <c r="C20" s="6" t="n">
        <v>-6531000</v>
      </c>
      <c r="D20" s="6" t="n">
        <v>-1367000</v>
      </c>
    </row>
    <row r="21">
      <c r="A21" s="4" t="inlineStr">
        <is>
          <t>Tax credits</t>
        </is>
      </c>
      <c r="B21" s="6" t="n">
        <v>1353000</v>
      </c>
      <c r="C21" s="6" t="n">
        <v>12453000</v>
      </c>
      <c r="D21" s="6" t="n">
        <v>7825000</v>
      </c>
    </row>
    <row r="22">
      <c r="A22" s="4" t="inlineStr">
        <is>
          <t>Valuation allowance</t>
        </is>
      </c>
      <c r="B22" s="6" t="n">
        <v>-44212000</v>
      </c>
      <c r="C22" s="6" t="n">
        <v>-54251000</v>
      </c>
      <c r="D22" s="6" t="n">
        <v>-50118000</v>
      </c>
    </row>
    <row r="23">
      <c r="A23" s="4" t="inlineStr">
        <is>
          <t>Rates different than statutory</t>
        </is>
      </c>
      <c r="B23" s="6" t="n">
        <v>17180000</v>
      </c>
      <c r="C23" s="6" t="n">
        <v>18786000</v>
      </c>
      <c r="D23" s="6" t="n">
        <v>20254000</v>
      </c>
    </row>
    <row r="24">
      <c r="A24" s="4" t="inlineStr">
        <is>
          <t>Withholding tax</t>
        </is>
      </c>
      <c r="B24" s="6" t="n">
        <v>-766000</v>
      </c>
      <c r="C24" s="6" t="n">
        <v>-2171000</v>
      </c>
      <c r="D24" s="6" t="n">
        <v>-80000</v>
      </c>
    </row>
    <row r="25">
      <c r="A25" s="4" t="inlineStr">
        <is>
          <t>Other</t>
        </is>
      </c>
      <c r="B25" s="6" t="n">
        <v>-911000</v>
      </c>
      <c r="C25" s="6" t="n">
        <v>-202000</v>
      </c>
      <c r="D25" s="6" t="n">
        <v>1014000</v>
      </c>
    </row>
    <row r="26">
      <c r="A26" s="4" t="inlineStr">
        <is>
          <t>Total income tax benefit (provision), net</t>
        </is>
      </c>
      <c r="B26" s="6" t="n">
        <v>-24069000</v>
      </c>
      <c r="C26" s="6" t="n">
        <v>-20488000</v>
      </c>
      <c r="D26" s="6" t="n">
        <v>-6576000</v>
      </c>
    </row>
    <row r="27">
      <c r="A27" s="3" t="inlineStr">
        <is>
          <t>Deferred tax assets:</t>
        </is>
      </c>
    </row>
    <row r="28">
      <c r="A28" s="4" t="inlineStr">
        <is>
          <t>Net operating losses, credit and other carryforwards</t>
        </is>
      </c>
      <c r="B28" s="6" t="n">
        <v>274894000</v>
      </c>
      <c r="C28" s="6" t="n">
        <v>289353000</v>
      </c>
    </row>
    <row r="29">
      <c r="A29" s="4" t="inlineStr">
        <is>
          <t>Unrealized losses on investments, net</t>
        </is>
      </c>
      <c r="B29" s="6" t="n">
        <v>43693000</v>
      </c>
      <c r="C29" s="6" t="n">
        <v>39018000</v>
      </c>
    </row>
    <row r="30">
      <c r="A30" s="4" t="inlineStr">
        <is>
          <t>Accrued expenses</t>
        </is>
      </c>
      <c r="B30" s="6" t="n">
        <v>21787000</v>
      </c>
      <c r="C30" s="6" t="n">
        <v>19660000</v>
      </c>
    </row>
    <row r="31">
      <c r="A31" s="4" t="inlineStr">
        <is>
          <t>Stock-based compensation</t>
        </is>
      </c>
      <c r="B31" s="6" t="n">
        <v>6723000</v>
      </c>
      <c r="C31" s="6" t="n">
        <v>5772000</v>
      </c>
    </row>
    <row r="32">
      <c r="A32" s="4" t="inlineStr">
        <is>
          <t>Other assets</t>
        </is>
      </c>
      <c r="B32" s="6" t="n">
        <v>35689000</v>
      </c>
      <c r="C32" s="6" t="n">
        <v>28163000</v>
      </c>
    </row>
    <row r="33">
      <c r="A33" s="4" t="inlineStr">
        <is>
          <t>Total deferred tax assets</t>
        </is>
      </c>
      <c r="B33" s="6" t="n">
        <v>382786000</v>
      </c>
      <c r="C33" s="6" t="n">
        <v>381966000</v>
      </c>
    </row>
    <row r="34">
      <c r="A34" s="4" t="inlineStr">
        <is>
          <t>Valuation allowance</t>
        </is>
      </c>
      <c r="B34" s="6" t="n">
        <v>-225593000</v>
      </c>
      <c r="C34" s="6" t="n">
        <v>-181032000</v>
      </c>
    </row>
    <row r="35">
      <c r="A35" s="4" t="inlineStr">
        <is>
          <t>Deferred tax assets after valuation allowance</t>
        </is>
      </c>
      <c r="B35" s="6" t="n">
        <v>157193000</v>
      </c>
      <c r="C35" s="6" t="n">
        <v>200934000</v>
      </c>
    </row>
    <row r="36">
      <c r="A36" s="3" t="inlineStr">
        <is>
          <t>Deferred tax liabilities:</t>
        </is>
      </c>
    </row>
    <row r="37">
      <c r="A37" s="4" t="inlineStr">
        <is>
          <t>Depreciation and amortization</t>
        </is>
      </c>
      <c r="B37" s="6" t="n">
        <v>-514091000</v>
      </c>
      <c r="C37" s="6" t="n">
        <v>-544158000</v>
      </c>
    </row>
    <row r="38">
      <c r="A38" s="4" t="inlineStr">
        <is>
          <t>Other liabilities</t>
        </is>
      </c>
      <c r="B38" s="6" t="n">
        <v>-1217000</v>
      </c>
      <c r="C38" s="6" t="n">
        <v>-1217000</v>
      </c>
    </row>
    <row r="39">
      <c r="A39" s="4" t="inlineStr">
        <is>
          <t>Total deferred tax liabilities</t>
        </is>
      </c>
      <c r="B39" s="6" t="n">
        <v>-515308000</v>
      </c>
      <c r="C39" s="6" t="n">
        <v>-545375000</v>
      </c>
    </row>
    <row r="40">
      <c r="A40" s="4" t="inlineStr">
        <is>
          <t>Total net deferred tax liabilities</t>
        </is>
      </c>
      <c r="B40" s="6" t="n">
        <v>-358115000</v>
      </c>
      <c r="C40" s="6" t="n">
        <v>-344441000</v>
      </c>
    </row>
    <row r="41">
      <c r="A41" s="4" t="inlineStr">
        <is>
          <t>Net operating loss carryforwards</t>
        </is>
      </c>
      <c r="B41" s="6" t="n">
        <v>657500000</v>
      </c>
    </row>
    <row r="42">
      <c r="A42" s="4" t="inlineStr">
        <is>
          <t>Provision for U.S. income taxes or foreign withholding taxes</t>
        </is>
      </c>
      <c r="B42" s="6" t="n">
        <v>0</v>
      </c>
    </row>
    <row r="43">
      <c r="A43" s="4" t="inlineStr">
        <is>
          <t>Deferred tax assets related to foreign subsidiaries</t>
        </is>
      </c>
      <c r="B43" s="6" t="n">
        <v>1800000</v>
      </c>
      <c r="C43" s="6" t="n">
        <v>7300000</v>
      </c>
    </row>
    <row r="44">
      <c r="A44" s="3" t="inlineStr">
        <is>
          <t>Unrecognized tax benefit balance as of beginning of period:</t>
        </is>
      </c>
    </row>
    <row r="45">
      <c r="A45" s="4" t="inlineStr">
        <is>
          <t>Balance as of beginning of period</t>
        </is>
      </c>
      <c r="B45" s="6" t="n">
        <v>70401000</v>
      </c>
      <c r="C45" s="6" t="n">
        <v>69540000</v>
      </c>
      <c r="D45" s="6" t="n">
        <v>63296000</v>
      </c>
    </row>
    <row r="46">
      <c r="A46" s="4" t="inlineStr">
        <is>
          <t>Additions based on tax positions related to the current year</t>
        </is>
      </c>
      <c r="C46" s="6" t="n">
        <v>861000</v>
      </c>
      <c r="D46" s="6" t="n">
        <v>4361000</v>
      </c>
    </row>
    <row r="47">
      <c r="A47" s="4" t="inlineStr">
        <is>
          <t>Additions based on tax positions related to the current year</t>
        </is>
      </c>
      <c r="B47" s="6" t="n">
        <v>3349000</v>
      </c>
    </row>
    <row r="48">
      <c r="A48" s="4" t="inlineStr">
        <is>
          <t>Additions based on tax positions related to prior years</t>
        </is>
      </c>
      <c r="B48" s="6" t="n">
        <v>76882000</v>
      </c>
      <c r="C48" s="6" t="n">
        <v>0</v>
      </c>
      <c r="D48" s="6" t="n">
        <v>2539000</v>
      </c>
    </row>
    <row r="49">
      <c r="A49" s="4" t="inlineStr">
        <is>
          <t>Reductions based on tax positions related to prior years</t>
        </is>
      </c>
      <c r="B49" s="6" t="n">
        <v>-572000</v>
      </c>
      <c r="C49" s="6" t="n">
        <v>0</v>
      </c>
      <c r="D49" s="6" t="n">
        <v>-656000</v>
      </c>
    </row>
    <row r="50">
      <c r="A50" s="4" t="inlineStr">
        <is>
          <t>Balance as of end of period</t>
        </is>
      </c>
      <c r="B50" s="6" t="n">
        <v>150060000</v>
      </c>
      <c r="C50" s="6" t="n">
        <v>70401000</v>
      </c>
      <c r="D50" s="7" t="n">
        <v>69540000</v>
      </c>
    </row>
    <row r="51">
      <c r="A51" s="4" t="inlineStr">
        <is>
          <t>Unrecognized tax benefits if recognized, could affect our effective tax rate</t>
        </is>
      </c>
      <c r="B51" s="6" t="n">
        <v>70400000</v>
      </c>
      <c r="C51" s="6" t="n">
        <v>150100000</v>
      </c>
    </row>
    <row r="52">
      <c r="A52" s="4" t="inlineStr">
        <is>
          <t>Foreign</t>
        </is>
      </c>
    </row>
    <row r="53">
      <c r="A53" s="3" t="inlineStr">
        <is>
          <t>Deferred tax assets:</t>
        </is>
      </c>
    </row>
    <row r="54">
      <c r="A54" s="4" t="inlineStr">
        <is>
          <t>Deferred tax assets after valuation allowance</t>
        </is>
      </c>
      <c r="B54" s="6" t="n">
        <v>1781000</v>
      </c>
      <c r="C54" s="6" t="n">
        <v>7251000</v>
      </c>
    </row>
    <row r="55">
      <c r="A55" s="3" t="inlineStr">
        <is>
          <t>Deferred tax liabilities:</t>
        </is>
      </c>
    </row>
    <row r="56">
      <c r="A56" s="4" t="inlineStr">
        <is>
          <t>Net operating loss carryforwards</t>
        </is>
      </c>
      <c r="B56" s="6" t="n">
        <v>521200000</v>
      </c>
    </row>
    <row r="57">
      <c r="A57" s="4" t="inlineStr">
        <is>
          <t>Federal</t>
        </is>
      </c>
    </row>
    <row r="58">
      <c r="A58" s="3" t="inlineStr">
        <is>
          <t>Deferred tax liabilities:</t>
        </is>
      </c>
    </row>
    <row r="59">
      <c r="A59" s="4" t="inlineStr">
        <is>
          <t>Total net deferred tax liabilities</t>
        </is>
      </c>
      <c r="B59" s="6" t="n">
        <v>-359896000</v>
      </c>
      <c r="C59" s="7" t="n">
        <v>-351692000</v>
      </c>
    </row>
    <row r="60">
      <c r="A60" s="4" t="inlineStr">
        <is>
          <t>Tax credit available to offset future tax liabilities</t>
        </is>
      </c>
      <c r="B60" s="6" t="n">
        <v>148000000</v>
      </c>
    </row>
    <row r="61">
      <c r="A61" s="4" t="inlineStr">
        <is>
          <t>State</t>
        </is>
      </c>
    </row>
    <row r="62">
      <c r="A62" s="3" t="inlineStr">
        <is>
          <t>Deferred tax liabilities:</t>
        </is>
      </c>
    </row>
    <row r="63">
      <c r="A63" s="4" t="inlineStr">
        <is>
          <t>Tax credit available to offset future tax liabilities</t>
        </is>
      </c>
      <c r="B63" s="7" t="n">
        <v>1034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Stockholders' Equity - Preferred Stock and Common Stock (Details)</t>
        </is>
      </c>
      <c r="B1" s="2" t="inlineStr">
        <is>
          <t>12 Months Ended</t>
        </is>
      </c>
    </row>
    <row r="2">
      <c r="B2" s="2" t="inlineStr">
        <is>
          <t>Dec. 31, 2020voteshares</t>
        </is>
      </c>
      <c r="C2" s="2" t="inlineStr">
        <is>
          <t>Dec. 31, 2019shares</t>
        </is>
      </c>
    </row>
    <row r="3">
      <c r="A3" s="4" t="inlineStr">
        <is>
          <t>Common Class A</t>
        </is>
      </c>
    </row>
    <row r="4">
      <c r="A4" s="3" t="inlineStr">
        <is>
          <t>Stockholders Equity (Deficit)</t>
        </is>
      </c>
    </row>
    <row r="5">
      <c r="A5" s="4" t="inlineStr">
        <is>
          <t>Votes per share | vote</t>
        </is>
      </c>
      <c r="B5" s="6" t="n">
        <v>1</v>
      </c>
    </row>
    <row r="6">
      <c r="A6" s="4" t="inlineStr">
        <is>
          <t>Common stock, shares outstanding (in shares)</t>
        </is>
      </c>
      <c r="B6" s="6" t="n">
        <v>48863374</v>
      </c>
      <c r="C6" s="6" t="n">
        <v>50107330</v>
      </c>
    </row>
    <row r="7">
      <c r="A7" s="4" t="inlineStr">
        <is>
          <t>Common Class C</t>
        </is>
      </c>
    </row>
    <row r="8">
      <c r="A8" s="3" t="inlineStr">
        <is>
          <t>Stockholders Equity (Deficit)</t>
        </is>
      </c>
    </row>
    <row r="9">
      <c r="A9" s="4" t="inlineStr">
        <is>
          <t>Votes per share | vote</t>
        </is>
      </c>
      <c r="B9" s="6" t="n">
        <v>1</v>
      </c>
    </row>
    <row r="10">
      <c r="A10" s="4" t="inlineStr">
        <is>
          <t>Votes per share in event of change of control | vote</t>
        </is>
      </c>
      <c r="B10" s="6" t="n">
        <v>10</v>
      </c>
    </row>
    <row r="11">
      <c r="A11" s="4" t="inlineStr">
        <is>
          <t>Number of shares of Class A common stock into which each share of common stock is convertible (in shares)</t>
        </is>
      </c>
      <c r="B11" s="6" t="n">
        <v>1</v>
      </c>
    </row>
    <row r="12">
      <c r="A12" s="4" t="inlineStr">
        <is>
          <t>Common stock, shares outstanding (in shares)</t>
        </is>
      </c>
      <c r="B12" s="6" t="n">
        <v>0</v>
      </c>
      <c r="C12" s="6" t="n">
        <v>0</v>
      </c>
    </row>
    <row r="13">
      <c r="A13" s="4" t="inlineStr">
        <is>
          <t>Common Class B</t>
        </is>
      </c>
    </row>
    <row r="14">
      <c r="A14" s="3" t="inlineStr">
        <is>
          <t>Stockholders Equity (Deficit)</t>
        </is>
      </c>
    </row>
    <row r="15">
      <c r="A15" s="4" t="inlineStr">
        <is>
          <t>Votes per share | vote</t>
        </is>
      </c>
      <c r="B15" s="6" t="n">
        <v>10</v>
      </c>
    </row>
    <row r="16">
      <c r="A16" s="4" t="inlineStr">
        <is>
          <t>Number of shares of Class A common stock into which each share of common stock is convertible (in shares)</t>
        </is>
      </c>
      <c r="B16" s="6" t="n">
        <v>1</v>
      </c>
    </row>
    <row r="17">
      <c r="A17" s="4" t="inlineStr">
        <is>
          <t>Common stock, shares outstanding (in shares)</t>
        </is>
      </c>
      <c r="B17" s="6" t="n">
        <v>47687039</v>
      </c>
      <c r="C17" s="6" t="n">
        <v>47687039</v>
      </c>
    </row>
    <row r="18">
      <c r="A18" s="4" t="inlineStr">
        <is>
          <t>Common Class D</t>
        </is>
      </c>
    </row>
    <row r="19">
      <c r="A19" s="3" t="inlineStr">
        <is>
          <t>Stockholders Equity (Deficit)</t>
        </is>
      </c>
    </row>
    <row r="20">
      <c r="A20" s="4" t="inlineStr">
        <is>
          <t>Common stock, shares outstanding (in shares)</t>
        </is>
      </c>
      <c r="B20" s="6" t="n">
        <v>0</v>
      </c>
      <c r="C20"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tockholders' Equity - Common Stock Repurchase Program (Details) - USD ($)</t>
        </is>
      </c>
      <c r="B1" s="2" t="inlineStr">
        <is>
          <t>12 Months Ended</t>
        </is>
      </c>
    </row>
    <row r="2">
      <c r="B2" s="2" t="inlineStr">
        <is>
          <t>Dec. 31, 2020</t>
        </is>
      </c>
      <c r="C2" s="2" t="inlineStr">
        <is>
          <t>Dec. 31, 2019</t>
        </is>
      </c>
      <c r="D2" s="2" t="inlineStr">
        <is>
          <t>Dec. 31, 2018</t>
        </is>
      </c>
      <c r="E2" s="2" t="inlineStr">
        <is>
          <t>Oct. 29, 2019</t>
        </is>
      </c>
      <c r="F2" s="2" t="inlineStr">
        <is>
          <t>Dec. 31, 2017</t>
        </is>
      </c>
    </row>
    <row r="3">
      <c r="A3" s="3" t="inlineStr">
        <is>
          <t>Common Stock Repurchase Program</t>
        </is>
      </c>
    </row>
    <row r="4">
      <c r="A4" s="4" t="inlineStr">
        <is>
          <t>Total number of shares purchased (in shares)</t>
        </is>
      </c>
      <c r="B4" s="6" t="n">
        <v>1905906</v>
      </c>
      <c r="C4" s="6" t="n">
        <v>0</v>
      </c>
      <c r="D4" s="6" t="n">
        <v>952603</v>
      </c>
    </row>
    <row r="5">
      <c r="A5" s="4" t="inlineStr">
        <is>
          <t>Average price paid per share (in dollars per share)</t>
        </is>
      </c>
      <c r="B5" s="9" t="n">
        <v>22.79</v>
      </c>
      <c r="C5" s="7" t="n">
        <v>0</v>
      </c>
      <c r="D5" s="9" t="n">
        <v>34.95</v>
      </c>
    </row>
    <row r="6">
      <c r="A6" s="4" t="inlineStr">
        <is>
          <t>Maximum Number (or Approximate Dollar Value) of Shares (or Units) That May Yet Be Purchased under the Plans or Program</t>
        </is>
      </c>
      <c r="B6" s="7" t="n">
        <v>456542000</v>
      </c>
      <c r="C6" s="7" t="n">
        <v>500000000</v>
      </c>
      <c r="D6" s="7" t="n">
        <v>466708000</v>
      </c>
      <c r="E6" s="7" t="n">
        <v>500000000</v>
      </c>
      <c r="F6" s="7" t="n">
        <v>500000000</v>
      </c>
    </row>
    <row r="7">
      <c r="A7" s="4" t="inlineStr">
        <is>
          <t>Common Stock Repurchase Program</t>
        </is>
      </c>
    </row>
    <row r="8">
      <c r="A8" s="3" t="inlineStr">
        <is>
          <t>Common Stock Repurchase Program</t>
        </is>
      </c>
    </row>
    <row r="9">
      <c r="A9" s="4" t="inlineStr">
        <is>
          <t>Total number of shares purchased (in shares)</t>
        </is>
      </c>
      <c r="B9" s="6" t="n">
        <v>2858509</v>
      </c>
    </row>
    <row r="10">
      <c r="A10" s="4" t="inlineStr">
        <is>
          <t>Average price paid per share (in dollars per share)</t>
        </is>
      </c>
      <c r="B10" s="9" t="n">
        <v>26.85</v>
      </c>
    </row>
    <row r="11">
      <c r="A11" s="4" t="inlineStr">
        <is>
          <t>Maximum Number (or Approximate Dollar Value) of Shares (or Units) That May Yet Be Purchased under the Plans or Program</t>
        </is>
      </c>
      <c r="B11" s="7" t="n">
        <v>456542000</v>
      </c>
    </row>
    <row r="12">
      <c r="A12" s="4" t="inlineStr">
        <is>
          <t>Common Class A</t>
        </is>
      </c>
    </row>
    <row r="13">
      <c r="A13" s="3" t="inlineStr">
        <is>
          <t>Common Stock Repurchase Program</t>
        </is>
      </c>
    </row>
    <row r="14">
      <c r="A14" s="4" t="inlineStr">
        <is>
          <t>Amount of shares authorized for repurchase</t>
        </is>
      </c>
      <c r="B14" s="7" t="n">
        <v>500000000</v>
      </c>
      <c r="E14" s="7" t="n">
        <v>500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ee Accounting</t>
        </is>
      </c>
      <c r="B1" s="2" t="inlineStr">
        <is>
          <t>12 Months Ended</t>
        </is>
      </c>
    </row>
    <row r="2">
      <c r="B2" s="2" t="inlineStr">
        <is>
          <t>Dec. 31, 2020</t>
        </is>
      </c>
    </row>
    <row r="3">
      <c r="A3" s="3" t="inlineStr">
        <is>
          <t>Leases [Abstract]</t>
        </is>
      </c>
    </row>
    <row r="4">
      <c r="A4" s="4" t="inlineStr">
        <is>
          <t>Lessee Accounting</t>
        </is>
      </c>
      <c r="B4" s="4" t="inlineStr">
        <is>
          <t xml:space="preserve">We elected to apply the requirements of ASC Topic 842, Leases , prospectively on January 1, 2019. As a result, the following disclosures required by the new guidance are not presented for periods prior to that date. We elected to apply the requirements of ASC Topic 842, Leases , prospectively on January 1, 2019. As a result, the following disclosures required by the new guidance are not presented for periods prior to that date. The following table presents the amounts for right-of-use assets and lease liabilities: As of December 31, 2020 2019 Right-of-use assets: Operating $ 128,303 $ 114,042 Finance 278,237 325,826 Total right-of-use assets $ 406,540 $ 439,868 Lease liabilities: Current: Operating $ 14,699 $ 14,651 Finance 423 486 Total current 15,122 15,137 Non-current: Operating 114,886 96,941 Finance 129 565 Total non-current 115,015 97,506 Total lease liabilities $ 130,137 $ 112,643 As of December 31, 2020, we have prepaid our obligations regarding most of our finance right-of-use assets. Finance lease assets are reported net of accumulated amortization of $74.0 million and $57.3 million as of December 31, 2020 and 2019, respectively. The following table presents the components of lease cost and weighted average lease terms and discount rates for operating and finance leases: For the years ended December 31, 2020 2019 Lease cost: Operating lease cost $ 24,000 $ 24,342 Finance lease cost: Amortization of right-of-use assets 27,611 26,489 Interest on lease liabilities 106 173 Total finance lease cost 27,717 26,662 Short-term lease cost 376 434 Variable lease cost 3,853 8,837 Total lease cost $ 55,946 $ 60,275 As of December 31, 2020 2019 Lease term and discount rate: Weighted average remaining lease term: Finance leases 1.2 years 2.1 years Operating leases 10.6 years 10.3 years Weighted average discount rate: Finance leases 12.2 % 11.9 % Operating leases 6.0 % 6.1 % The following table presents the detailed cash flows from operating and finance leases: For the years ended December 31, 2020 2019 Cash paid for amounts included in the measurement of lease liabilities: Operating cash flows from operating leases $ 21,834 $ 22,618 Operating cash flows from finance leases 106 173 Financing cash flows from finance leases 499 654 We obtained right-of-use assets in exchange for lease liabilities of $22.6 million and $8.5 million upon commencement of operating leases during the year ended December 31, 2020 and 2019, respectively. The following table presents future minimum lease payments of our lease liabilities as of December 31, 2020: Operating Leases Finance Leases Total Year ending December 31, 2021 $ 21,051 $ 472 $ 21,523 2022 20,409 136 20,545 2023 19,628 — 19,628 2024 16,364 — 16,364 2025 12,355 — 12,355 2026 and beyond 86,194 — 86,194 Total future minimum lease payments 176,001 608 176,609 Less: Interest (46,416) (56) (46,472) Total lease liabilities $ 129,585 $ 552 $ 130,137 </t>
        </is>
      </c>
    </row>
    <row r="5">
      <c r="A5" s="4" t="inlineStr">
        <is>
          <t>Lessee Accounting</t>
        </is>
      </c>
      <c r="B5" s="4" t="inlineStr">
        <is>
          <t xml:space="preserve">We elected to apply the requirements of ASC Topic 842, Leases , prospectively on January 1, 2019. As a result, the following disclosures required by the new guidance are not presented for periods prior to that date. We elected to apply the requirements of ASC Topic 842, Leases , prospectively on January 1, 2019. As a result, the following disclosures required by the new guidance are not presented for periods prior to that date. The following table presents the amounts for right-of-use assets and lease liabilities: As of December 31, 2020 2019 Right-of-use assets: Operating $ 128,303 $ 114,042 Finance 278,237 325,826 Total right-of-use assets $ 406,540 $ 439,868 Lease liabilities: Current: Operating $ 14,699 $ 14,651 Finance 423 486 Total current 15,122 15,137 Non-current: Operating 114,886 96,941 Finance 129 565 Total non-current 115,015 97,506 Total lease liabilities $ 130,137 $ 112,643 As of December 31, 2020, we have prepaid our obligations regarding most of our finance right-of-use assets. Finance lease assets are reported net of accumulated amortization of $74.0 million and $57.3 million as of December 31, 2020 and 2019, respectively. The following table presents the components of lease cost and weighted average lease terms and discount rates for operating and finance leases: For the years ended December 31, 2020 2019 Lease cost: Operating lease cost $ 24,000 $ 24,342 Finance lease cost: Amortization of right-of-use assets 27,611 26,489 Interest on lease liabilities 106 173 Total finance lease cost 27,717 26,662 Short-term lease cost 376 434 Variable lease cost 3,853 8,837 Total lease cost $ 55,946 $ 60,275 As of December 31, 2020 2019 Lease term and discount rate: Weighted average remaining lease term: Finance leases 1.2 years 2.1 years Operating leases 10.6 years 10.3 years Weighted average discount rate: Finance leases 12.2 % 11.9 % Operating leases 6.0 % 6.1 % The following table presents the detailed cash flows from operating and finance leases: For the years ended December 31, 2020 2019 Cash paid for amounts included in the measurement of lease liabilities: Operating cash flows from operating leases $ 21,834 $ 22,618 Operating cash flows from finance leases 106 173 Financing cash flows from finance leases 499 654 We obtained right-of-use assets in exchange for lease liabilities of $22.6 million and $8.5 million upon commencement of operating leases during the year ended December 31, 2020 and 2019, respectively. The following table presents future minimum lease payments of our lease liabilities as of December 31, 2020: Operating Leases Finance Leases Total Year ending December 31, 2021 $ 21,051 $ 472 $ 21,523 2022 20,409 136 20,545 2023 19,628 — 19,628 2024 16,364 — 16,364 2025 12,355 — 12,355 2026 and beyond 86,194 — 86,194 Total future minimum lease payments 176,001 608 176,609 Less: Interest (46,416) (56) (46,472) Total lease liabilities $ 129,585 $ 552 $ 130,13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USD ($)</t>
        </is>
      </c>
      <c r="B1" s="2" t="inlineStr">
        <is>
          <t>12 Months Ended</t>
        </is>
      </c>
    </row>
    <row r="2">
      <c r="B2" s="2" t="inlineStr">
        <is>
          <t>Dec. 31, 2020</t>
        </is>
      </c>
      <c r="C2" s="2" t="inlineStr">
        <is>
          <t>Dec. 31, 2019</t>
        </is>
      </c>
      <c r="D2" s="2" t="inlineStr">
        <is>
          <t>Dec. 31, 2018</t>
        </is>
      </c>
    </row>
    <row r="3">
      <c r="A3" s="4" t="inlineStr">
        <is>
          <t>Employee Stock Purchase Plan</t>
        </is>
      </c>
    </row>
    <row r="4">
      <c r="A4" s="3" t="inlineStr">
        <is>
          <t>Employee benefit plans</t>
        </is>
      </c>
    </row>
    <row r="5">
      <c r="A5" s="4" t="inlineStr">
        <is>
          <t>Required service period</t>
        </is>
      </c>
      <c r="B5" s="4" t="inlineStr">
        <is>
          <t>3 months</t>
        </is>
      </c>
    </row>
    <row r="6">
      <c r="A6" s="4" t="inlineStr">
        <is>
          <t>Common Class A</t>
        </is>
      </c>
    </row>
    <row r="7">
      <c r="A7" s="3" t="inlineStr">
        <is>
          <t>Employee benefit plans</t>
        </is>
      </c>
    </row>
    <row r="8">
      <c r="A8" s="4" t="inlineStr">
        <is>
          <t>Number of common stock available for future grant under stock incentive plans (in shares)</t>
        </is>
      </c>
      <c r="B8" s="6" t="n">
        <v>6300000</v>
      </c>
    </row>
    <row r="9">
      <c r="A9" s="4" t="inlineStr">
        <is>
          <t>Common Class A | Employee Stock Purchase Plan</t>
        </is>
      </c>
    </row>
    <row r="10">
      <c r="A10" s="3" t="inlineStr">
        <is>
          <t>Employee benefit plans</t>
        </is>
      </c>
    </row>
    <row r="11">
      <c r="A11" s="4" t="inlineStr">
        <is>
          <t>Number of shares authorized for issuance (in shares)</t>
        </is>
      </c>
      <c r="B11" s="6" t="n">
        <v>5000000</v>
      </c>
    </row>
    <row r="12">
      <c r="A12" s="4" t="inlineStr">
        <is>
          <t>Number of common stock available for future grant under stock incentive plans (in shares)</t>
        </is>
      </c>
      <c r="B12" s="6" t="n">
        <v>1700000</v>
      </c>
    </row>
    <row r="13">
      <c r="A13" s="4" t="inlineStr">
        <is>
          <t>Maximum allowed purchase under the ESPP</t>
        </is>
      </c>
      <c r="B13" s="7" t="n">
        <v>25000</v>
      </c>
    </row>
    <row r="14">
      <c r="A14" s="4" t="inlineStr">
        <is>
          <t>Purchase price as percentage of closing market price on the last business day of each calendar quarter under ESPP</t>
        </is>
      </c>
      <c r="B14" s="4" t="inlineStr">
        <is>
          <t>85.00%</t>
        </is>
      </c>
    </row>
    <row r="15">
      <c r="A15" s="4" t="inlineStr">
        <is>
          <t>Number of shares of common stock purchased under ESPP (in shares)</t>
        </is>
      </c>
      <c r="B15" s="6" t="n">
        <v>452000</v>
      </c>
      <c r="C15" s="6" t="n">
        <v>285000</v>
      </c>
      <c r="D15" s="6" t="n">
        <v>245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Employee Savings Plans (Details) - EchoStar 401(k) Plan - USD ($) shares in Thousand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Maximum contribution limit</t>
        </is>
      </c>
      <c r="B4" s="4" t="inlineStr">
        <is>
          <t>75.00%</t>
        </is>
      </c>
    </row>
    <row r="5">
      <c r="A5" s="4" t="inlineStr">
        <is>
          <t>Employer matching contribution as a percentage of voluntary employee contributions under 401(k) plan (as a percent)</t>
        </is>
      </c>
      <c r="B5" s="4" t="inlineStr">
        <is>
          <t>50.00%</t>
        </is>
      </c>
    </row>
    <row r="6">
      <c r="A6" s="4" t="inlineStr">
        <is>
          <t>Percentage of eligible compensation, matched 50% by employer</t>
        </is>
      </c>
      <c r="B6" s="4" t="inlineStr">
        <is>
          <t>6.00%</t>
        </is>
      </c>
    </row>
    <row r="7">
      <c r="A7" s="4" t="inlineStr">
        <is>
          <t>Percentage of eligible compensation, matched 100% by employer</t>
        </is>
      </c>
      <c r="B7" s="4" t="inlineStr">
        <is>
          <t>3.00%</t>
        </is>
      </c>
    </row>
    <row r="8">
      <c r="A8" s="4" t="inlineStr">
        <is>
          <t>Employer maximum annual contribution per employee under 401(k) plan</t>
        </is>
      </c>
      <c r="B8" s="7" t="n">
        <v>7500</v>
      </c>
    </row>
    <row r="9">
      <c r="A9" s="4" t="inlineStr">
        <is>
          <t>Vesting percentage of matching contributions to eligible employees per year</t>
        </is>
      </c>
      <c r="B9" s="4" t="inlineStr">
        <is>
          <t>20.00%</t>
        </is>
      </c>
    </row>
    <row r="10">
      <c r="A10" s="4" t="inlineStr">
        <is>
          <t>Vesting percentage of matching contributions to eligible employees after specified period of service</t>
        </is>
      </c>
      <c r="B10" s="4" t="inlineStr">
        <is>
          <t>100.00%</t>
        </is>
      </c>
    </row>
    <row r="11">
      <c r="A11" s="4" t="inlineStr">
        <is>
          <t>Eligibility for employer matching contributions, period of service</t>
        </is>
      </c>
      <c r="B11" s="4" t="inlineStr">
        <is>
          <t>5 years</t>
        </is>
      </c>
    </row>
    <row r="12">
      <c r="A12" s="4" t="inlineStr">
        <is>
          <t>Common Class A</t>
        </is>
      </c>
    </row>
    <row r="13">
      <c r="A13" s="3" t="inlineStr">
        <is>
          <t>Employee benefit plans</t>
        </is>
      </c>
    </row>
    <row r="14">
      <c r="A14" s="4" t="inlineStr">
        <is>
          <t>Matching contributions</t>
        </is>
      </c>
      <c r="B14" s="7" t="n">
        <v>5239000</v>
      </c>
      <c r="C14" s="7" t="n">
        <v>5095000</v>
      </c>
      <c r="D14" s="7" t="n">
        <v>5007000</v>
      </c>
    </row>
    <row r="15">
      <c r="A15" s="4" t="inlineStr">
        <is>
          <t>Fair value of discretionary contributions of our Class A common stock, net of forfeitures, under 401(k) plan</t>
        </is>
      </c>
      <c r="B15" s="7" t="n">
        <v>6921000</v>
      </c>
      <c r="C15" s="7" t="n">
        <v>6654000</v>
      </c>
      <c r="D15" s="7" t="n">
        <v>7605000</v>
      </c>
    </row>
    <row r="16">
      <c r="A16" s="4" t="inlineStr">
        <is>
          <t>Approximate number of shares</t>
        </is>
      </c>
      <c r="B16" s="6" t="n">
        <v>160</v>
      </c>
      <c r="C16" s="6" t="n">
        <v>181</v>
      </c>
      <c r="D16" s="6" t="n">
        <v>12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tock-Based Compensation</t>
        </is>
      </c>
    </row>
    <row r="4">
      <c r="A4" s="4" t="inlineStr">
        <is>
          <t>Tax benefit from compensation expense</t>
        </is>
      </c>
      <c r="B4" s="5" t="n">
        <v>1.7</v>
      </c>
      <c r="C4" s="5" t="n">
        <v>1.9</v>
      </c>
      <c r="D4" s="7" t="n">
        <v>2</v>
      </c>
    </row>
    <row r="5">
      <c r="A5" s="4" t="inlineStr">
        <is>
          <t>Unrecognized compensation expense</t>
        </is>
      </c>
      <c r="B5" s="7" t="n">
        <v>15</v>
      </c>
    </row>
    <row r="6">
      <c r="A6" s="4" t="inlineStr">
        <is>
          <t>Future forfeiture rate (as a percent)</t>
        </is>
      </c>
      <c r="B6" s="4" t="inlineStr">
        <is>
          <t>2.00%</t>
        </is>
      </c>
    </row>
    <row r="7">
      <c r="A7" s="4" t="inlineStr">
        <is>
          <t>Period for recognition of compensation cost</t>
        </is>
      </c>
      <c r="B7" s="4" t="inlineStr">
        <is>
          <t>2 years</t>
        </is>
      </c>
    </row>
    <row r="8">
      <c r="A8" s="4" t="inlineStr">
        <is>
          <t>Aggregate intrinsic value of stock options outstanding</t>
        </is>
      </c>
      <c r="B8" s="5" t="n">
        <v>0.1</v>
      </c>
    </row>
    <row r="9">
      <c r="A9" s="4" t="inlineStr">
        <is>
          <t>Aggregate intrinsic value of stock options exercisable</t>
        </is>
      </c>
      <c r="B9" s="5" t="n">
        <v>0.1</v>
      </c>
    </row>
    <row r="10">
      <c r="A10" s="4" t="inlineStr">
        <is>
          <t>Common Class A</t>
        </is>
      </c>
    </row>
    <row r="11">
      <c r="A11" s="3" t="inlineStr">
        <is>
          <t>Stock-Based Compensation</t>
        </is>
      </c>
    </row>
    <row r="12">
      <c r="A12" s="4" t="inlineStr">
        <is>
          <t>Number of common stock available for future grant under stock incentive plans (in shares)</t>
        </is>
      </c>
      <c r="B12" s="6" t="n">
        <v>6300000</v>
      </c>
    </row>
    <row r="13">
      <c r="A13" s="4" t="inlineStr">
        <is>
          <t>Employee And Non Employee Stock Option</t>
        </is>
      </c>
    </row>
    <row r="14">
      <c r="A14" s="3" t="inlineStr">
        <is>
          <t>Stock-Based Compensation</t>
        </is>
      </c>
    </row>
    <row r="15">
      <c r="A15" s="4" t="inlineStr">
        <is>
          <t>Shares outstanding under stock incentive plans (in shares)</t>
        </is>
      </c>
      <c r="B15" s="6" t="n">
        <v>4804891</v>
      </c>
      <c r="C15" s="6" t="n">
        <v>4812644</v>
      </c>
      <c r="D15" s="6" t="n">
        <v>5013038</v>
      </c>
      <c r="E15" s="6" t="n">
        <v>4951256</v>
      </c>
    </row>
    <row r="16">
      <c r="A16" s="4" t="inlineStr">
        <is>
          <t>Employee Stock Options</t>
        </is>
      </c>
    </row>
    <row r="17">
      <c r="A17" s="3" t="inlineStr">
        <is>
          <t>Stock-Based Compensation</t>
        </is>
      </c>
    </row>
    <row r="18">
      <c r="A18" s="4" t="inlineStr">
        <is>
          <t>Maximum expiration term</t>
        </is>
      </c>
      <c r="B18" s="4" t="inlineStr">
        <is>
          <t>10 years</t>
        </is>
      </c>
    </row>
    <row r="19">
      <c r="A19" s="4" t="inlineStr">
        <is>
          <t>Vesting period</t>
        </is>
      </c>
      <c r="B19" s="4" t="inlineStr">
        <is>
          <t>5 years</t>
        </is>
      </c>
    </row>
    <row r="20">
      <c r="A20" s="4" t="inlineStr">
        <is>
          <t>Non-Employee Stock Option</t>
        </is>
      </c>
    </row>
    <row r="21">
      <c r="A21" s="3" t="inlineStr">
        <is>
          <t>Stock-Based Compensation</t>
        </is>
      </c>
    </row>
    <row r="22">
      <c r="A22" s="4" t="inlineStr">
        <is>
          <t>Maximum expiration term</t>
        </is>
      </c>
      <c r="B22" s="4" t="inlineStr">
        <is>
          <t>5 year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Exercise Prices for Stock Options (Details)</t>
        </is>
      </c>
      <c r="B1" s="2" t="inlineStr">
        <is>
          <t>12 Months Ended</t>
        </is>
      </c>
    </row>
    <row r="2">
      <c r="B2" s="2" t="inlineStr">
        <is>
          <t>Dec. 31, 2020$ / sharesshares</t>
        </is>
      </c>
    </row>
    <row r="3">
      <c r="A3" s="4" t="inlineStr">
        <is>
          <t>Employee And Non Employee Stock Option</t>
        </is>
      </c>
    </row>
    <row r="4">
      <c r="A4" s="3" t="inlineStr">
        <is>
          <t>Exercise prices for stock options outstanding and exercisable:</t>
        </is>
      </c>
    </row>
    <row r="5">
      <c r="A5" s="4" t="inlineStr">
        <is>
          <t>Number of stock options outstanding (in shares) | shares</t>
        </is>
      </c>
      <c r="B5" s="6" t="n">
        <v>4804891</v>
      </c>
    </row>
    <row r="6">
      <c r="A6" s="4" t="inlineStr">
        <is>
          <t>Options outstanding, Weighted-average remaining contractual term</t>
        </is>
      </c>
      <c r="B6" s="4" t="inlineStr">
        <is>
          <t>6 years</t>
        </is>
      </c>
    </row>
    <row r="7">
      <c r="A7" s="4" t="inlineStr">
        <is>
          <t>Options outstanding, Weighted-average exercise price (in dollars per share)</t>
        </is>
      </c>
      <c r="B7" s="9" t="n">
        <v>39.48</v>
      </c>
    </row>
    <row r="8">
      <c r="A8" s="4" t="inlineStr">
        <is>
          <t>Number of stock options exercisable (in shares) | shares</t>
        </is>
      </c>
      <c r="B8" s="6" t="n">
        <v>3045000</v>
      </c>
    </row>
    <row r="9">
      <c r="A9" s="4" t="inlineStr">
        <is>
          <t>Options exercisable, Weighted-average remaining contractual life</t>
        </is>
      </c>
      <c r="B9" s="4" t="inlineStr">
        <is>
          <t>4 years</t>
        </is>
      </c>
    </row>
    <row r="10">
      <c r="A10" s="4" t="inlineStr">
        <is>
          <t>Options exercisable, Weighted-average exercise price (in dollars per share)</t>
        </is>
      </c>
      <c r="B10" s="9" t="n">
        <v>39.42</v>
      </c>
    </row>
    <row r="11">
      <c r="A11" s="4" t="inlineStr">
        <is>
          <t>Range of Exercise Prices $0.00 - $20.00</t>
        </is>
      </c>
    </row>
    <row r="12">
      <c r="A12" s="3" t="inlineStr">
        <is>
          <t>Exercise prices for stock options outstanding and exercisable:</t>
        </is>
      </c>
    </row>
    <row r="13">
      <c r="A13" s="4" t="inlineStr">
        <is>
          <t>Exercise prices, outstanding stock option awards, low end of range (in dollars per share)</t>
        </is>
      </c>
      <c r="B13" s="6" t="n">
        <v>0</v>
      </c>
    </row>
    <row r="14">
      <c r="A14" s="4" t="inlineStr">
        <is>
          <t>Exercise prices, outstanding stock option awards, high end of range (in dollars per share)</t>
        </is>
      </c>
      <c r="B14" s="7" t="n">
        <v>20</v>
      </c>
    </row>
    <row r="15">
      <c r="A15" s="4" t="inlineStr">
        <is>
          <t>Range of Exercise Prices $0.00 - $20.00 | Employee And Non Employee Stock Option</t>
        </is>
      </c>
    </row>
    <row r="16">
      <c r="A16" s="3" t="inlineStr">
        <is>
          <t>Exercise prices for stock options outstanding and exercisable:</t>
        </is>
      </c>
    </row>
    <row r="17">
      <c r="A17" s="4" t="inlineStr">
        <is>
          <t>Number of stock options outstanding (in shares) | shares</t>
        </is>
      </c>
      <c r="B17" s="6" t="n">
        <v>21864</v>
      </c>
    </row>
    <row r="18">
      <c r="A18" s="4" t="inlineStr">
        <is>
          <t>Options outstanding, Weighted-average remaining contractual term</t>
        </is>
      </c>
      <c r="B18" s="4" t="inlineStr">
        <is>
          <t>1 year</t>
        </is>
      </c>
    </row>
    <row r="19">
      <c r="A19" s="4" t="inlineStr">
        <is>
          <t>Options outstanding, Weighted-average exercise price (in dollars per share)</t>
        </is>
      </c>
      <c r="B19" s="9" t="n">
        <v>18.2</v>
      </c>
    </row>
    <row r="20">
      <c r="A20" s="4" t="inlineStr">
        <is>
          <t>Number of stock options exercisable (in shares) | shares</t>
        </is>
      </c>
      <c r="B20" s="6" t="n">
        <v>21864</v>
      </c>
    </row>
    <row r="21">
      <c r="A21" s="4" t="inlineStr">
        <is>
          <t>Options exercisable, Weighted-average remaining contractual life</t>
        </is>
      </c>
      <c r="B21" s="4" t="inlineStr">
        <is>
          <t>1 year</t>
        </is>
      </c>
    </row>
    <row r="22">
      <c r="A22" s="4" t="inlineStr">
        <is>
          <t>Options exercisable, Weighted-average exercise price (in dollars per share)</t>
        </is>
      </c>
      <c r="B22" s="9" t="n">
        <v>18.2</v>
      </c>
    </row>
    <row r="23">
      <c r="A23" s="4" t="inlineStr">
        <is>
          <t>Range of Exercise Prices $20.01 - $25.00</t>
        </is>
      </c>
    </row>
    <row r="24">
      <c r="A24" s="3" t="inlineStr">
        <is>
          <t>Exercise prices for stock options outstanding and exercisable:</t>
        </is>
      </c>
    </row>
    <row r="25">
      <c r="A25" s="4" t="inlineStr">
        <is>
          <t>Exercise prices, outstanding stock option awards, low end of range (in dollars per share)</t>
        </is>
      </c>
      <c r="B25" s="11" t="n">
        <v>20.01</v>
      </c>
    </row>
    <row r="26">
      <c r="A26" s="4" t="inlineStr">
        <is>
          <t>Exercise prices, outstanding stock option awards, high end of range (in dollars per share)</t>
        </is>
      </c>
      <c r="B26" s="7" t="n">
        <v>25</v>
      </c>
    </row>
    <row r="27">
      <c r="A27" s="4" t="inlineStr">
        <is>
          <t>Range of Exercise Prices $20.01 - $25.00 | Employee And Non Employee Stock Option</t>
        </is>
      </c>
    </row>
    <row r="28">
      <c r="A28" s="3" t="inlineStr">
        <is>
          <t>Exercise prices for stock options outstanding and exercisable:</t>
        </is>
      </c>
    </row>
    <row r="29">
      <c r="A29" s="4" t="inlineStr">
        <is>
          <t>Number of stock options outstanding (in shares) | shares</t>
        </is>
      </c>
      <c r="B29" s="6" t="n">
        <v>5221</v>
      </c>
    </row>
    <row r="30">
      <c r="A30" s="4" t="inlineStr">
        <is>
          <t>Options outstanding, Weighted-average remaining contractual term</t>
        </is>
      </c>
      <c r="B30" s="4" t="inlineStr">
        <is>
          <t>5 years</t>
        </is>
      </c>
    </row>
    <row r="31">
      <c r="A31" s="4" t="inlineStr">
        <is>
          <t>Options outstanding, Weighted-average exercise price (in dollars per share)</t>
        </is>
      </c>
      <c r="B31" s="9" t="n">
        <v>23.65</v>
      </c>
    </row>
    <row r="32">
      <c r="A32" s="4" t="inlineStr">
        <is>
          <t>Number of stock options exercisable (in shares) | shares</t>
        </is>
      </c>
      <c r="B32" s="6" t="n">
        <v>3221</v>
      </c>
    </row>
    <row r="33">
      <c r="A33" s="4" t="inlineStr">
        <is>
          <t>Options exercisable, Weighted-average remaining contractual life</t>
        </is>
      </c>
      <c r="B33" s="4" t="inlineStr">
        <is>
          <t>1 year</t>
        </is>
      </c>
    </row>
    <row r="34">
      <c r="A34" s="4" t="inlineStr">
        <is>
          <t>Options exercisable, Weighted-average exercise price (in dollars per share)</t>
        </is>
      </c>
      <c r="B34" s="9" t="n">
        <v>22.96</v>
      </c>
    </row>
    <row r="35">
      <c r="A35" s="4" t="inlineStr">
        <is>
          <t>Range of Exercise Prices $25.01 - $30.00</t>
        </is>
      </c>
    </row>
    <row r="36">
      <c r="A36" s="3" t="inlineStr">
        <is>
          <t>Exercise prices for stock options outstanding and exercisable:</t>
        </is>
      </c>
    </row>
    <row r="37">
      <c r="A37" s="4" t="inlineStr">
        <is>
          <t>Exercise prices, outstanding stock option awards, low end of range (in dollars per share)</t>
        </is>
      </c>
      <c r="B37" s="11" t="n">
        <v>25.01</v>
      </c>
    </row>
    <row r="38">
      <c r="A38" s="4" t="inlineStr">
        <is>
          <t>Exercise prices, outstanding stock option awards, high end of range (in dollars per share)</t>
        </is>
      </c>
      <c r="B38" s="7" t="n">
        <v>30</v>
      </c>
    </row>
    <row r="39">
      <c r="A39" s="4" t="inlineStr">
        <is>
          <t>Range of Exercise Prices $25.01 - $30.00 | Employee And Non Employee Stock Option</t>
        </is>
      </c>
    </row>
    <row r="40">
      <c r="A40" s="3" t="inlineStr">
        <is>
          <t>Exercise prices for stock options outstanding and exercisable:</t>
        </is>
      </c>
    </row>
    <row r="41">
      <c r="A41" s="4" t="inlineStr">
        <is>
          <t>Number of stock options outstanding (in shares) | shares</t>
        </is>
      </c>
      <c r="B41" s="6" t="n">
        <v>430635</v>
      </c>
    </row>
    <row r="42">
      <c r="A42" s="4" t="inlineStr">
        <is>
          <t>Options outstanding, Weighted-average remaining contractual term</t>
        </is>
      </c>
      <c r="B42" s="4" t="inlineStr">
        <is>
          <t>2 years</t>
        </is>
      </c>
    </row>
    <row r="43">
      <c r="A43" s="4" t="inlineStr">
        <is>
          <t>Options outstanding, Weighted-average exercise price (in dollars per share)</t>
        </is>
      </c>
      <c r="B43" s="9" t="n">
        <v>29.6</v>
      </c>
    </row>
    <row r="44">
      <c r="A44" s="4" t="inlineStr">
        <is>
          <t>Number of stock options exercisable (in shares) | shares</t>
        </is>
      </c>
      <c r="B44" s="6" t="n">
        <v>430635</v>
      </c>
    </row>
    <row r="45">
      <c r="A45" s="4" t="inlineStr">
        <is>
          <t>Options exercisable, Weighted-average remaining contractual life</t>
        </is>
      </c>
      <c r="B45" s="4" t="inlineStr">
        <is>
          <t>2 years</t>
        </is>
      </c>
    </row>
    <row r="46">
      <c r="A46" s="4" t="inlineStr">
        <is>
          <t>Options exercisable, Weighted-average exercise price (in dollars per share)</t>
        </is>
      </c>
      <c r="B46" s="9" t="n">
        <v>29.6</v>
      </c>
    </row>
    <row r="47">
      <c r="A47" s="4" t="inlineStr">
        <is>
          <t>Range of Exercise Prices $30.01 - $35.00</t>
        </is>
      </c>
    </row>
    <row r="48">
      <c r="A48" s="3" t="inlineStr">
        <is>
          <t>Exercise prices for stock options outstanding and exercisable:</t>
        </is>
      </c>
    </row>
    <row r="49">
      <c r="A49" s="4" t="inlineStr">
        <is>
          <t>Exercise prices, outstanding stock option awards, low end of range (in dollars per share)</t>
        </is>
      </c>
      <c r="B49" s="11" t="n">
        <v>30.01</v>
      </c>
    </row>
    <row r="50">
      <c r="A50" s="4" t="inlineStr">
        <is>
          <t>Exercise prices, outstanding stock option awards, high end of range (in dollars per share)</t>
        </is>
      </c>
      <c r="B50" s="7" t="n">
        <v>35</v>
      </c>
    </row>
    <row r="51">
      <c r="A51" s="4" t="inlineStr">
        <is>
          <t>Range of Exercise Prices $30.01 - $35.00 | Employee And Non Employee Stock Option</t>
        </is>
      </c>
    </row>
    <row r="52">
      <c r="A52" s="3" t="inlineStr">
        <is>
          <t>Exercise prices for stock options outstanding and exercisable:</t>
        </is>
      </c>
    </row>
    <row r="53">
      <c r="A53" s="4" t="inlineStr">
        <is>
          <t>Number of stock options outstanding (in shares) | shares</t>
        </is>
      </c>
      <c r="B53" s="6" t="n">
        <v>810361</v>
      </c>
    </row>
    <row r="54">
      <c r="A54" s="4" t="inlineStr">
        <is>
          <t>Options outstanding, Weighted-average remaining contractual term</t>
        </is>
      </c>
      <c r="B54" s="4" t="inlineStr">
        <is>
          <t>5 years</t>
        </is>
      </c>
    </row>
    <row r="55">
      <c r="A55" s="4" t="inlineStr">
        <is>
          <t>Options outstanding, Weighted-average exercise price (in dollars per share)</t>
        </is>
      </c>
      <c r="B55" s="9" t="n">
        <v>32.57</v>
      </c>
    </row>
    <row r="56">
      <c r="A56" s="4" t="inlineStr">
        <is>
          <t>Number of stock options exercisable (in shares) | shares</t>
        </is>
      </c>
      <c r="B56" s="6" t="n">
        <v>488397</v>
      </c>
    </row>
    <row r="57">
      <c r="A57" s="4" t="inlineStr">
        <is>
          <t>Options exercisable, Weighted-average remaining contractual life</t>
        </is>
      </c>
      <c r="B57" s="4" t="inlineStr">
        <is>
          <t>3 years</t>
        </is>
      </c>
    </row>
    <row r="58">
      <c r="A58" s="4" t="inlineStr">
        <is>
          <t>Options exercisable, Weighted-average exercise price (in dollars per share)</t>
        </is>
      </c>
      <c r="B58" s="9" t="n">
        <v>33.13</v>
      </c>
    </row>
    <row r="59">
      <c r="A59" s="4" t="inlineStr">
        <is>
          <t>Range of Exercise Prices $35.01 - $40.00</t>
        </is>
      </c>
    </row>
    <row r="60">
      <c r="A60" s="3" t="inlineStr">
        <is>
          <t>Exercise prices for stock options outstanding and exercisable:</t>
        </is>
      </c>
    </row>
    <row r="61">
      <c r="A61" s="4" t="inlineStr">
        <is>
          <t>Exercise prices, outstanding stock option awards, low end of range (in dollars per share)</t>
        </is>
      </c>
      <c r="B61" s="11" t="n">
        <v>35.01</v>
      </c>
    </row>
    <row r="62">
      <c r="A62" s="4" t="inlineStr">
        <is>
          <t>Exercise prices, outstanding stock option awards, high end of range (in dollars per share)</t>
        </is>
      </c>
      <c r="B62" s="7" t="n">
        <v>40</v>
      </c>
    </row>
    <row r="63">
      <c r="A63" s="4" t="inlineStr">
        <is>
          <t>Range of Exercise Prices $35.01 - $40.00 | Employee And Non Employee Stock Option</t>
        </is>
      </c>
    </row>
    <row r="64">
      <c r="A64" s="3" t="inlineStr">
        <is>
          <t>Exercise prices for stock options outstanding and exercisable:</t>
        </is>
      </c>
    </row>
    <row r="65">
      <c r="A65" s="4" t="inlineStr">
        <is>
          <t>Number of stock options outstanding (in shares) | shares</t>
        </is>
      </c>
      <c r="B65" s="6" t="n">
        <v>1572812</v>
      </c>
    </row>
    <row r="66">
      <c r="A66" s="4" t="inlineStr">
        <is>
          <t>Options outstanding, Weighted-average remaining contractual term</t>
        </is>
      </c>
      <c r="B66" s="4" t="inlineStr">
        <is>
          <t>8 years</t>
        </is>
      </c>
    </row>
    <row r="67">
      <c r="A67" s="4" t="inlineStr">
        <is>
          <t>Options outstanding, Weighted-average exercise price (in dollars per share)</t>
        </is>
      </c>
      <c r="B67" s="9" t="n">
        <v>38.77</v>
      </c>
    </row>
    <row r="68">
      <c r="A68" s="4" t="inlineStr">
        <is>
          <t>Number of stock options exercisable (in shares) | shares</t>
        </is>
      </c>
      <c r="B68" s="6" t="n">
        <v>506582</v>
      </c>
    </row>
    <row r="69">
      <c r="A69" s="4" t="inlineStr">
        <is>
          <t>Options exercisable, Weighted-average remaining contractual life</t>
        </is>
      </c>
      <c r="B69" s="4" t="inlineStr">
        <is>
          <t>7 years</t>
        </is>
      </c>
    </row>
    <row r="70">
      <c r="A70" s="4" t="inlineStr">
        <is>
          <t>Options exercisable, Weighted-average exercise price (in dollars per share)</t>
        </is>
      </c>
      <c r="B70" s="9" t="n">
        <v>38.59</v>
      </c>
    </row>
    <row r="71">
      <c r="A71" s="4" t="inlineStr">
        <is>
          <t>Range of Exercise Prices $40.01 to $45.00</t>
        </is>
      </c>
    </row>
    <row r="72">
      <c r="A72" s="3" t="inlineStr">
        <is>
          <t>Exercise prices for stock options outstanding and exercisable:</t>
        </is>
      </c>
    </row>
    <row r="73">
      <c r="A73" s="4" t="inlineStr">
        <is>
          <t>Exercise prices, outstanding stock option awards, low end of range (in dollars per share)</t>
        </is>
      </c>
      <c r="B73" s="11" t="n">
        <v>40.01</v>
      </c>
    </row>
    <row r="74">
      <c r="A74" s="4" t="inlineStr">
        <is>
          <t>Exercise prices, outstanding stock option awards, high end of range (in dollars per share)</t>
        </is>
      </c>
      <c r="B74" s="7" t="n">
        <v>45</v>
      </c>
    </row>
    <row r="75">
      <c r="A75" s="4" t="inlineStr">
        <is>
          <t>Range of Exercise Prices $40.01 to $45.00 | Employee And Non Employee Stock Option</t>
        </is>
      </c>
    </row>
    <row r="76">
      <c r="A76" s="3" t="inlineStr">
        <is>
          <t>Exercise prices for stock options outstanding and exercisable:</t>
        </is>
      </c>
    </row>
    <row r="77">
      <c r="A77" s="4" t="inlineStr">
        <is>
          <t>Number of stock options outstanding (in shares) | shares</t>
        </is>
      </c>
      <c r="B77" s="6" t="n">
        <v>1025386</v>
      </c>
    </row>
    <row r="78">
      <c r="A78" s="4" t="inlineStr">
        <is>
          <t>Options outstanding, Weighted-average remaining contractual term</t>
        </is>
      </c>
      <c r="B78" s="4" t="inlineStr">
        <is>
          <t>4 years</t>
        </is>
      </c>
    </row>
    <row r="79">
      <c r="A79" s="4" t="inlineStr">
        <is>
          <t>Options outstanding, Weighted-average exercise price (in dollars per share)</t>
        </is>
      </c>
      <c r="B79" s="9" t="n">
        <v>42.19</v>
      </c>
    </row>
    <row r="80">
      <c r="A80" s="4" t="inlineStr">
        <is>
          <t>Number of stock options exercisable (in shares) | shares</t>
        </is>
      </c>
      <c r="B80" s="6" t="n">
        <v>1019235</v>
      </c>
    </row>
    <row r="81">
      <c r="A81" s="4" t="inlineStr">
        <is>
          <t>Options exercisable, Weighted-average remaining contractual life</t>
        </is>
      </c>
      <c r="B81" s="4" t="inlineStr">
        <is>
          <t>4 years</t>
        </is>
      </c>
    </row>
    <row r="82">
      <c r="A82" s="4" t="inlineStr">
        <is>
          <t>Options exercisable, Weighted-average exercise price (in dollars per share)</t>
        </is>
      </c>
      <c r="B82" s="9" t="n">
        <v>42.19</v>
      </c>
    </row>
    <row r="83">
      <c r="A83" s="4" t="inlineStr">
        <is>
          <t>Range of Exercise Prices $45.01 to $50.00</t>
        </is>
      </c>
    </row>
    <row r="84">
      <c r="A84" s="3" t="inlineStr">
        <is>
          <t>Exercise prices for stock options outstanding and exercisable:</t>
        </is>
      </c>
    </row>
    <row r="85">
      <c r="A85" s="4" t="inlineStr">
        <is>
          <t>Exercise prices, outstanding stock option awards, low end of range (in dollars per share)</t>
        </is>
      </c>
      <c r="B85" s="11" t="n">
        <v>45.01</v>
      </c>
    </row>
    <row r="86">
      <c r="A86" s="4" t="inlineStr">
        <is>
          <t>Exercise prices, outstanding stock option awards, high end of range (in dollars per share)</t>
        </is>
      </c>
      <c r="B86" s="7" t="n">
        <v>50</v>
      </c>
    </row>
    <row r="87">
      <c r="A87" s="4" t="inlineStr">
        <is>
          <t>Range of Exercise Prices $45.01 to $50.00 | Employee And Non Employee Stock Option</t>
        </is>
      </c>
    </row>
    <row r="88">
      <c r="A88" s="3" t="inlineStr">
        <is>
          <t>Exercise prices for stock options outstanding and exercisable:</t>
        </is>
      </c>
    </row>
    <row r="89">
      <c r="A89" s="4" t="inlineStr">
        <is>
          <t>Number of stock options outstanding (in shares) | shares</t>
        </is>
      </c>
      <c r="B89" s="6" t="n">
        <v>875335</v>
      </c>
    </row>
    <row r="90">
      <c r="A90" s="4" t="inlineStr">
        <is>
          <t>Options outstanding, Weighted-average remaining contractual term</t>
        </is>
      </c>
      <c r="B90" s="4" t="inlineStr">
        <is>
          <t>6 years</t>
        </is>
      </c>
    </row>
    <row r="91">
      <c r="A91" s="4" t="inlineStr">
        <is>
          <t>Options outstanding, Weighted-average exercise price (in dollars per share)</t>
        </is>
      </c>
      <c r="B91" s="9" t="n">
        <v>48.51</v>
      </c>
    </row>
    <row r="92">
      <c r="A92" s="4" t="inlineStr">
        <is>
          <t>Number of stock options exercisable (in shares) | shares</t>
        </is>
      </c>
      <c r="B92" s="6" t="n">
        <v>531357</v>
      </c>
    </row>
    <row r="93">
      <c r="A93" s="4" t="inlineStr">
        <is>
          <t>Options exercisable, Weighted-average remaining contractual life</t>
        </is>
      </c>
      <c r="B93" s="4" t="inlineStr">
        <is>
          <t>6 years</t>
        </is>
      </c>
    </row>
    <row r="94">
      <c r="A94" s="4" t="inlineStr">
        <is>
          <t>Options exercisable, Weighted-average exercise price (in dollars per share)</t>
        </is>
      </c>
      <c r="B94" s="9" t="n">
        <v>48.5</v>
      </c>
    </row>
    <row r="95">
      <c r="A95" s="4" t="inlineStr">
        <is>
          <t>Range of Exercise Prices $50.01 and above</t>
        </is>
      </c>
    </row>
    <row r="96">
      <c r="A96" s="3" t="inlineStr">
        <is>
          <t>Exercise prices for stock options outstanding and exercisable:</t>
        </is>
      </c>
    </row>
    <row r="97">
      <c r="A97" s="4" t="inlineStr">
        <is>
          <t>Exercise prices, outstanding stock option awards, low end of range (in dollars per share)</t>
        </is>
      </c>
      <c r="B97" s="11" t="n">
        <v>50.01</v>
      </c>
    </row>
    <row r="98">
      <c r="A98" s="4" t="inlineStr">
        <is>
          <t>Exercise prices, outstanding stock option awards, high end of range (in dollars per share)</t>
        </is>
      </c>
      <c r="B98" s="7" t="n">
        <v>55</v>
      </c>
    </row>
    <row r="99">
      <c r="A99" s="4" t="inlineStr">
        <is>
          <t>Range of Exercise Prices $50.01 and above | Employee And Non Employee Stock Option</t>
        </is>
      </c>
    </row>
    <row r="100">
      <c r="A100" s="3" t="inlineStr">
        <is>
          <t>Exercise prices for stock options outstanding and exercisable:</t>
        </is>
      </c>
    </row>
    <row r="101">
      <c r="A101" s="4" t="inlineStr">
        <is>
          <t>Number of stock options outstanding (in shares) | shares</t>
        </is>
      </c>
      <c r="B101" s="6" t="n">
        <v>63277</v>
      </c>
    </row>
    <row r="102">
      <c r="A102" s="4" t="inlineStr">
        <is>
          <t>Options outstanding, Weighted-average remaining contractual term</t>
        </is>
      </c>
      <c r="B102" s="4" t="inlineStr">
        <is>
          <t>5 years</t>
        </is>
      </c>
    </row>
    <row r="103">
      <c r="A103" s="4" t="inlineStr">
        <is>
          <t>Options outstanding, Weighted-average exercise price (in dollars per share)</t>
        </is>
      </c>
      <c r="B103" s="9" t="n">
        <v>52.69</v>
      </c>
    </row>
    <row r="104">
      <c r="A104" s="4" t="inlineStr">
        <is>
          <t>Number of stock options exercisable (in shares) | shares</t>
        </is>
      </c>
      <c r="B104" s="6" t="n">
        <v>43709</v>
      </c>
    </row>
    <row r="105">
      <c r="A105" s="4" t="inlineStr">
        <is>
          <t>Options exercisable, Weighted-average remaining contractual life</t>
        </is>
      </c>
      <c r="B105" s="4" t="inlineStr">
        <is>
          <t>5 years</t>
        </is>
      </c>
    </row>
    <row r="106">
      <c r="A106" s="4" t="inlineStr">
        <is>
          <t>Options exercisable, Weighted-average exercise price (in dollars per share)</t>
        </is>
      </c>
      <c r="B106" s="9" t="n">
        <v>52.7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Award Activity (Details) - Employee And Non Employee Stock Option - $ / shares</t>
        </is>
      </c>
      <c r="B1" s="2" t="inlineStr">
        <is>
          <t>12 Months Ended</t>
        </is>
      </c>
    </row>
    <row r="2">
      <c r="B2" s="2" t="inlineStr">
        <is>
          <t>Dec. 31, 2020</t>
        </is>
      </c>
      <c r="C2" s="2" t="inlineStr">
        <is>
          <t>Dec. 31, 2019</t>
        </is>
      </c>
      <c r="D2" s="2" t="inlineStr">
        <is>
          <t>Dec. 31, 2018</t>
        </is>
      </c>
    </row>
    <row r="3">
      <c r="A3" s="3" t="inlineStr">
        <is>
          <t>Stock option activity</t>
        </is>
      </c>
    </row>
    <row r="4">
      <c r="A4" s="4" t="inlineStr">
        <is>
          <t>Total options outstanding, beginning of period (in shares)</t>
        </is>
      </c>
      <c r="B4" s="6" t="n">
        <v>4812644</v>
      </c>
      <c r="C4" s="6" t="n">
        <v>5013038</v>
      </c>
      <c r="D4" s="6" t="n">
        <v>4951256</v>
      </c>
    </row>
    <row r="5">
      <c r="A5" s="4" t="inlineStr">
        <is>
          <t>Granted (in shares)</t>
        </is>
      </c>
      <c r="B5" s="6" t="n">
        <v>180500</v>
      </c>
      <c r="C5" s="6" t="n">
        <v>1959597</v>
      </c>
      <c r="D5" s="6" t="n">
        <v>215500</v>
      </c>
    </row>
    <row r="6">
      <c r="A6" s="4" t="inlineStr">
        <is>
          <t>Exercised (in shares)</t>
        </is>
      </c>
      <c r="B6" s="6" t="n">
        <v>-45170</v>
      </c>
      <c r="C6" s="6" t="n">
        <v>-1986937</v>
      </c>
      <c r="D6" s="6" t="n">
        <v>-108318</v>
      </c>
    </row>
    <row r="7">
      <c r="A7" s="4" t="inlineStr">
        <is>
          <t>Forfeited and canceled (in shares)</t>
        </is>
      </c>
      <c r="B7" s="6" t="n">
        <v>-143083</v>
      </c>
      <c r="C7" s="6" t="n">
        <v>-173054</v>
      </c>
      <c r="D7" s="6" t="n">
        <v>-45400</v>
      </c>
    </row>
    <row r="8">
      <c r="A8" s="4" t="inlineStr">
        <is>
          <t>Total options outstanding, end of period (in shares)</t>
        </is>
      </c>
      <c r="B8" s="6" t="n">
        <v>4804891</v>
      </c>
      <c r="C8" s="6" t="n">
        <v>4812644</v>
      </c>
      <c r="D8" s="6" t="n">
        <v>5013038</v>
      </c>
    </row>
    <row r="9">
      <c r="A9" s="4" t="inlineStr">
        <is>
          <t>Exercisable at end of period (in shares)</t>
        </is>
      </c>
      <c r="B9" s="6" t="n">
        <v>3045000</v>
      </c>
      <c r="C9" s="6" t="n">
        <v>2510947</v>
      </c>
      <c r="D9" s="6" t="n">
        <v>3710138</v>
      </c>
    </row>
    <row r="10">
      <c r="A10" s="3" t="inlineStr">
        <is>
          <t>Weighted-Average Exercise Price</t>
        </is>
      </c>
    </row>
    <row r="11">
      <c r="A11" s="4" t="inlineStr">
        <is>
          <t>Total options outstanding, beginning of period (in dollars per share)</t>
        </is>
      </c>
      <c r="B11" s="9" t="n">
        <v>43.4</v>
      </c>
      <c r="C11" s="9" t="n">
        <v>41.8</v>
      </c>
      <c r="D11" s="9" t="n">
        <v>41.42</v>
      </c>
    </row>
    <row r="12">
      <c r="A12" s="4" t="inlineStr">
        <is>
          <t>Granted (in dollars per share)</t>
        </is>
      </c>
      <c r="B12" s="11" t="n">
        <v>30.39</v>
      </c>
      <c r="C12" s="11" t="n">
        <v>38.12</v>
      </c>
      <c r="D12" s="11" t="n">
        <v>51.71</v>
      </c>
    </row>
    <row r="13">
      <c r="A13" s="4" t="inlineStr">
        <is>
          <t>Exercised (in dollars per share)</t>
        </is>
      </c>
      <c r="B13" s="11" t="n">
        <v>18.93</v>
      </c>
      <c r="C13" s="11" t="n">
        <v>33.89</v>
      </c>
      <c r="D13" s="11" t="n">
        <v>40.67</v>
      </c>
    </row>
    <row r="14">
      <c r="A14" s="4" t="inlineStr">
        <is>
          <t>Forfeited and canceled (in dollars per share)</t>
        </is>
      </c>
      <c r="B14" s="11" t="n">
        <v>41.58</v>
      </c>
      <c r="C14" s="11" t="n">
        <v>48.99</v>
      </c>
      <c r="D14" s="11" t="n">
        <v>50.21</v>
      </c>
    </row>
    <row r="15">
      <c r="A15" s="4" t="inlineStr">
        <is>
          <t>Total options outstanding, end of period (in dollars per share)</t>
        </is>
      </c>
      <c r="B15" s="11" t="n">
        <v>39.48</v>
      </c>
      <c r="C15" s="11" t="n">
        <v>43.4</v>
      </c>
      <c r="D15" s="11" t="n">
        <v>41.8</v>
      </c>
    </row>
    <row r="16">
      <c r="A16" s="4" t="inlineStr">
        <is>
          <t>Exercisable at end of period (in dollars per share)</t>
        </is>
      </c>
      <c r="B16" s="9" t="n">
        <v>39.42</v>
      </c>
      <c r="C16" s="9" t="n">
        <v>38.76</v>
      </c>
      <c r="D16" s="9" t="n">
        <v>38.5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Disclosures (Details) - Employee And Non Employee Stock Option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Tax benefits from stock options exercised</t>
        </is>
      </c>
      <c r="B4" s="7" t="n">
        <v>173</v>
      </c>
      <c r="C4" s="7" t="n">
        <v>6989</v>
      </c>
      <c r="D4" s="7" t="n">
        <v>364</v>
      </c>
    </row>
    <row r="5">
      <c r="A5" s="4" t="inlineStr">
        <is>
          <t>Aggregate intrinsic value of our stock options exercised</t>
        </is>
      </c>
      <c r="B5" s="7" t="n">
        <v>603</v>
      </c>
      <c r="C5" s="7" t="n">
        <v>17101</v>
      </c>
      <c r="D5" s="7" t="n">
        <v>17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Thousands</t>
        </is>
      </c>
      <c r="B1" s="2" t="inlineStr">
        <is>
          <t>12 Months Ended</t>
        </is>
      </c>
    </row>
    <row r="2">
      <c r="B2" s="2" t="inlineStr">
        <is>
          <t>Dec. 31, 2020</t>
        </is>
      </c>
      <c r="C2" s="2" t="inlineStr">
        <is>
          <t>Dec. 31, 2019</t>
        </is>
      </c>
      <c r="D2" s="2" t="inlineStr">
        <is>
          <t>Dec. 31, 2018</t>
        </is>
      </c>
    </row>
    <row r="3">
      <c r="A3" s="3" t="inlineStr">
        <is>
          <t>Stock-based compensation expense:</t>
        </is>
      </c>
    </row>
    <row r="4">
      <c r="A4" s="4" t="inlineStr">
        <is>
          <t>Total stock-based compensation</t>
        </is>
      </c>
      <c r="B4" s="7" t="n">
        <v>8878</v>
      </c>
      <c r="C4" s="7" t="n">
        <v>9325</v>
      </c>
      <c r="D4" s="7" t="n">
        <v>10076</v>
      </c>
    </row>
    <row r="5">
      <c r="A5" s="4" t="inlineStr">
        <is>
          <t>Research and development expenses</t>
        </is>
      </c>
    </row>
    <row r="6">
      <c r="A6" s="3" t="inlineStr">
        <is>
          <t>Stock-based compensation expense:</t>
        </is>
      </c>
    </row>
    <row r="7">
      <c r="A7" s="4" t="inlineStr">
        <is>
          <t>Total stock-based compensation</t>
        </is>
      </c>
      <c r="B7" s="6" t="n">
        <v>551</v>
      </c>
      <c r="C7" s="6" t="n">
        <v>465</v>
      </c>
      <c r="D7" s="6" t="n">
        <v>634</v>
      </c>
    </row>
    <row r="8">
      <c r="A8" s="4" t="inlineStr">
        <is>
          <t>Selling, general and administrative expenses</t>
        </is>
      </c>
    </row>
    <row r="9">
      <c r="A9" s="3" t="inlineStr">
        <is>
          <t>Stock-based compensation expense:</t>
        </is>
      </c>
    </row>
    <row r="10">
      <c r="A10" s="4" t="inlineStr">
        <is>
          <t>Total stock-based compensation</t>
        </is>
      </c>
      <c r="B10" s="7" t="n">
        <v>8327</v>
      </c>
      <c r="C10" s="7" t="n">
        <v>8860</v>
      </c>
      <c r="D10" s="7" t="n">
        <v>94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6" customWidth="1" min="2" max="2"/>
    <col width="25" customWidth="1" min="3" max="3"/>
    <col width="25" customWidth="1" min="4" max="4"/>
  </cols>
  <sheetData>
    <row r="1">
      <c r="A1" s="1" t="inlineStr">
        <is>
          <t>Stock-Based Compensation - Valuation of Stock Options (Details) - $ / shares</t>
        </is>
      </c>
      <c r="B1" s="2" t="inlineStr">
        <is>
          <t>12 Months Ended</t>
        </is>
      </c>
    </row>
    <row r="2">
      <c r="B2" s="2" t="inlineStr">
        <is>
          <t>Dec. 31, 2020</t>
        </is>
      </c>
      <c r="C2" s="2" t="inlineStr">
        <is>
          <t>Dec. 31, 2019</t>
        </is>
      </c>
      <c r="D2" s="2" t="inlineStr">
        <is>
          <t>Dec. 31, 2018</t>
        </is>
      </c>
    </row>
    <row r="3">
      <c r="A3" s="4" t="inlineStr">
        <is>
          <t>Minimum</t>
        </is>
      </c>
    </row>
    <row r="4">
      <c r="A4" s="3" t="inlineStr">
        <is>
          <t>Black-Scholes option valuation model assumptions</t>
        </is>
      </c>
    </row>
    <row r="5">
      <c r="A5" s="4" t="inlineStr">
        <is>
          <t>Weighted-average grant-date fair value (in dollars per share)</t>
        </is>
      </c>
      <c r="B5" s="9" t="n">
        <v>6.56</v>
      </c>
      <c r="C5" s="9" t="n">
        <v>10.22</v>
      </c>
      <c r="D5" s="9" t="n">
        <v>12.38</v>
      </c>
    </row>
    <row r="6">
      <c r="A6" s="4" t="inlineStr">
        <is>
          <t>Maximum</t>
        </is>
      </c>
    </row>
    <row r="7">
      <c r="A7" s="3" t="inlineStr">
        <is>
          <t>Black-Scholes option valuation model assumptions</t>
        </is>
      </c>
    </row>
    <row r="8">
      <c r="A8" s="4" t="inlineStr">
        <is>
          <t>Weighted-average grant-date fair value (in dollars per share)</t>
        </is>
      </c>
      <c r="B8" s="9" t="n">
        <v>11.63</v>
      </c>
      <c r="C8" s="9" t="n">
        <v>14.49</v>
      </c>
      <c r="D8" s="9" t="n">
        <v>16.23</v>
      </c>
    </row>
    <row r="9">
      <c r="A9" s="4" t="inlineStr">
        <is>
          <t>Employee And Non Employee Stock Option | Minimum</t>
        </is>
      </c>
    </row>
    <row r="10">
      <c r="A10" s="3" t="inlineStr">
        <is>
          <t>Black-Scholes option valuation model assumptions</t>
        </is>
      </c>
    </row>
    <row r="11">
      <c r="A11" s="4" t="inlineStr">
        <is>
          <t>Risk-free interest rate</t>
        </is>
      </c>
      <c r="B11" s="4" t="inlineStr">
        <is>
          <t>0.25%</t>
        </is>
      </c>
      <c r="C11" s="4" t="inlineStr">
        <is>
          <t>1.83%</t>
        </is>
      </c>
      <c r="D11" s="4" t="inlineStr">
        <is>
          <t>2.25%</t>
        </is>
      </c>
    </row>
    <row r="12">
      <c r="A12" s="4" t="inlineStr">
        <is>
          <t>Volatility factor</t>
        </is>
      </c>
      <c r="B12" s="4" t="inlineStr">
        <is>
          <t>24.32%</t>
        </is>
      </c>
      <c r="C12" s="4" t="inlineStr">
        <is>
          <t>23.58%</t>
        </is>
      </c>
      <c r="D12" s="4" t="inlineStr">
        <is>
          <t>22.77%</t>
        </is>
      </c>
    </row>
    <row r="13">
      <c r="A13" s="4" t="inlineStr">
        <is>
          <t>Expected term of options</t>
        </is>
      </c>
      <c r="B13" s="4" t="inlineStr">
        <is>
          <t>4 years</t>
        </is>
      </c>
      <c r="C13" s="4" t="inlineStr">
        <is>
          <t>5 years 8 months 12 days</t>
        </is>
      </c>
      <c r="D13" s="4" t="inlineStr">
        <is>
          <t>5 years 8 months 12 days</t>
        </is>
      </c>
    </row>
    <row r="14">
      <c r="A14" s="4" t="inlineStr">
        <is>
          <t>Employee And Non Employee Stock Option | Maximum</t>
        </is>
      </c>
    </row>
    <row r="15">
      <c r="A15" s="3" t="inlineStr">
        <is>
          <t>Black-Scholes option valuation model assumptions</t>
        </is>
      </c>
    </row>
    <row r="16">
      <c r="A16" s="4" t="inlineStr">
        <is>
          <t>Risk-free interest rate</t>
        </is>
      </c>
      <c r="B16" s="4" t="inlineStr">
        <is>
          <t>1.72%</t>
        </is>
      </c>
      <c r="C16" s="4" t="inlineStr">
        <is>
          <t>2.54%</t>
        </is>
      </c>
      <c r="D16" s="4" t="inlineStr">
        <is>
          <t>2.99%</t>
        </is>
      </c>
    </row>
    <row r="17">
      <c r="A17" s="4" t="inlineStr">
        <is>
          <t>Volatility factor</t>
        </is>
      </c>
      <c r="B17" s="4" t="inlineStr">
        <is>
          <t>30.07%</t>
        </is>
      </c>
      <c r="C17" s="4" t="inlineStr">
        <is>
          <t>30.95%</t>
        </is>
      </c>
      <c r="D17" s="4" t="inlineStr">
        <is>
          <t>23.28%</t>
        </is>
      </c>
    </row>
    <row r="18">
      <c r="A18" s="4" t="inlineStr">
        <is>
          <t>Expected term of options</t>
        </is>
      </c>
      <c r="B18" s="4" t="inlineStr">
        <is>
          <t>5 years 10 months 24 days</t>
        </is>
      </c>
      <c r="C18" s="4" t="inlineStr">
        <is>
          <t>5 years 9 months 18 days</t>
        </is>
      </c>
      <c r="D18" s="4" t="inlineStr">
        <is>
          <t>5 years 9 months 18 day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Details) $ in Thousands</t>
        </is>
      </c>
      <c r="B1" s="2" t="inlineStr">
        <is>
          <t>Dec. 31, 2020USD ($)</t>
        </is>
      </c>
    </row>
    <row r="2">
      <c r="A2" s="3" t="inlineStr">
        <is>
          <t>Finance Leases</t>
        </is>
      </c>
    </row>
    <row r="3">
      <c r="A3" s="4" t="inlineStr">
        <is>
          <t>Total future minimum lease payments</t>
        </is>
      </c>
      <c r="B3" s="7" t="n">
        <v>608</v>
      </c>
    </row>
    <row r="4">
      <c r="A4" s="4" t="inlineStr">
        <is>
          <t>2021</t>
        </is>
      </c>
      <c r="B4" s="6" t="n">
        <v>472</v>
      </c>
    </row>
    <row r="5">
      <c r="A5" s="4" t="inlineStr">
        <is>
          <t>2022</t>
        </is>
      </c>
      <c r="B5" s="6" t="n">
        <v>136</v>
      </c>
    </row>
    <row r="6">
      <c r="A6" s="4" t="inlineStr">
        <is>
          <t>2023</t>
        </is>
      </c>
      <c r="B6" s="6" t="n">
        <v>0</v>
      </c>
    </row>
    <row r="7">
      <c r="A7" s="4" t="inlineStr">
        <is>
          <t>2024</t>
        </is>
      </c>
      <c r="B7" s="6" t="n">
        <v>0</v>
      </c>
    </row>
    <row r="8">
      <c r="A8" s="4" t="inlineStr">
        <is>
          <t>2025</t>
        </is>
      </c>
      <c r="B8" s="6" t="n">
        <v>0</v>
      </c>
    </row>
    <row r="9">
      <c r="A9" s="4" t="inlineStr">
        <is>
          <t>Thereafter</t>
        </is>
      </c>
      <c r="B9" s="6" t="n">
        <v>0</v>
      </c>
    </row>
    <row r="10">
      <c r="A10" s="3" t="inlineStr">
        <is>
          <t>Operating Leases</t>
        </is>
      </c>
    </row>
    <row r="11">
      <c r="A11" s="4" t="inlineStr">
        <is>
          <t>Total future minimum lease payments</t>
        </is>
      </c>
      <c r="B11" s="6" t="n">
        <v>176001</v>
      </c>
    </row>
    <row r="12">
      <c r="A12" s="4" t="inlineStr">
        <is>
          <t>2021</t>
        </is>
      </c>
      <c r="B12" s="6" t="n">
        <v>21051</v>
      </c>
    </row>
    <row r="13">
      <c r="A13" s="4" t="inlineStr">
        <is>
          <t>2022</t>
        </is>
      </c>
      <c r="B13" s="6" t="n">
        <v>20409</v>
      </c>
    </row>
    <row r="14">
      <c r="A14" s="4" t="inlineStr">
        <is>
          <t>2023</t>
        </is>
      </c>
      <c r="B14" s="6" t="n">
        <v>19628</v>
      </c>
    </row>
    <row r="15">
      <c r="A15" s="4" t="inlineStr">
        <is>
          <t>2024</t>
        </is>
      </c>
      <c r="B15" s="6" t="n">
        <v>16364</v>
      </c>
    </row>
    <row r="16">
      <c r="A16" s="4" t="inlineStr">
        <is>
          <t>2025</t>
        </is>
      </c>
      <c r="B16" s="6" t="n">
        <v>12355</v>
      </c>
    </row>
    <row r="17">
      <c r="A17" s="4" t="inlineStr">
        <is>
          <t>Thereafter</t>
        </is>
      </c>
      <c r="B17" s="6" t="n">
        <v>86194</v>
      </c>
    </row>
    <row r="18">
      <c r="A18" s="4" t="inlineStr">
        <is>
          <t>Continuing Operations</t>
        </is>
      </c>
    </row>
    <row r="19">
      <c r="A19" s="3" t="inlineStr">
        <is>
          <t>Contractual Obligation, Fiscal Year Maturity [Abstract]</t>
        </is>
      </c>
    </row>
    <row r="20">
      <c r="A20" s="4" t="inlineStr">
        <is>
          <t>Total</t>
        </is>
      </c>
      <c r="B20" s="6" t="n">
        <v>3632985</v>
      </c>
    </row>
    <row r="21">
      <c r="A21" s="4" t="inlineStr">
        <is>
          <t>2021</t>
        </is>
      </c>
      <c r="B21" s="6" t="n">
        <v>1268447</v>
      </c>
    </row>
    <row r="22">
      <c r="A22" s="4" t="inlineStr">
        <is>
          <t>2022</t>
        </is>
      </c>
      <c r="B22" s="6" t="n">
        <v>183020</v>
      </c>
    </row>
    <row r="23">
      <c r="A23" s="4" t="inlineStr">
        <is>
          <t>2023</t>
        </is>
      </c>
      <c r="B23" s="6" t="n">
        <v>131469</v>
      </c>
    </row>
    <row r="24">
      <c r="A24" s="4" t="inlineStr">
        <is>
          <t>2024</t>
        </is>
      </c>
      <c r="B24" s="6" t="n">
        <v>126170</v>
      </c>
    </row>
    <row r="25">
      <c r="A25" s="4" t="inlineStr">
        <is>
          <t>2025</t>
        </is>
      </c>
      <c r="B25" s="6" t="n">
        <v>122905</v>
      </c>
    </row>
    <row r="26">
      <c r="A26" s="4" t="inlineStr">
        <is>
          <t>Thereafter</t>
        </is>
      </c>
      <c r="B26" s="6" t="n">
        <v>1800974</v>
      </c>
    </row>
    <row r="27">
      <c r="A27" s="3" t="inlineStr">
        <is>
          <t>Finance Leases</t>
        </is>
      </c>
    </row>
    <row r="28">
      <c r="A28" s="4" t="inlineStr">
        <is>
          <t>Total future minimum lease payments</t>
        </is>
      </c>
      <c r="B28" s="6" t="n">
        <v>608</v>
      </c>
    </row>
    <row r="29">
      <c r="A29" s="4" t="inlineStr">
        <is>
          <t>2021</t>
        </is>
      </c>
      <c r="B29" s="6" t="n">
        <v>472</v>
      </c>
    </row>
    <row r="30">
      <c r="A30" s="4" t="inlineStr">
        <is>
          <t>2022</t>
        </is>
      </c>
      <c r="B30" s="6" t="n">
        <v>136</v>
      </c>
    </row>
    <row r="31">
      <c r="A31" s="4" t="inlineStr">
        <is>
          <t>2023</t>
        </is>
      </c>
      <c r="B31" s="6" t="n">
        <v>0</v>
      </c>
    </row>
    <row r="32">
      <c r="A32" s="4" t="inlineStr">
        <is>
          <t>2024</t>
        </is>
      </c>
      <c r="B32" s="6" t="n">
        <v>0</v>
      </c>
    </row>
    <row r="33">
      <c r="A33" s="4" t="inlineStr">
        <is>
          <t>2025</t>
        </is>
      </c>
      <c r="B33" s="6" t="n">
        <v>0</v>
      </c>
    </row>
    <row r="34">
      <c r="A34" s="4" t="inlineStr">
        <is>
          <t>Thereafter</t>
        </is>
      </c>
      <c r="B34" s="6" t="n">
        <v>0</v>
      </c>
    </row>
    <row r="35">
      <c r="A35" s="3" t="inlineStr">
        <is>
          <t>Operating Leases</t>
        </is>
      </c>
    </row>
    <row r="36">
      <c r="A36" s="4" t="inlineStr">
        <is>
          <t>Total future minimum lease payments</t>
        </is>
      </c>
      <c r="B36" s="6" t="n">
        <v>176001</v>
      </c>
    </row>
    <row r="37">
      <c r="A37" s="4" t="inlineStr">
        <is>
          <t>2021</t>
        </is>
      </c>
      <c r="B37" s="6" t="n">
        <v>21051</v>
      </c>
    </row>
    <row r="38">
      <c r="A38" s="4" t="inlineStr">
        <is>
          <t>2022</t>
        </is>
      </c>
      <c r="B38" s="6" t="n">
        <v>20409</v>
      </c>
    </row>
    <row r="39">
      <c r="A39" s="4" t="inlineStr">
        <is>
          <t>2023</t>
        </is>
      </c>
      <c r="B39" s="6" t="n">
        <v>19628</v>
      </c>
    </row>
    <row r="40">
      <c r="A40" s="4" t="inlineStr">
        <is>
          <t>2024</t>
        </is>
      </c>
      <c r="B40" s="6" t="n">
        <v>16364</v>
      </c>
    </row>
    <row r="41">
      <c r="A41" s="4" t="inlineStr">
        <is>
          <t>2025</t>
        </is>
      </c>
      <c r="B41" s="6" t="n">
        <v>12355</v>
      </c>
    </row>
    <row r="42">
      <c r="A42" s="4" t="inlineStr">
        <is>
          <t>Thereafter</t>
        </is>
      </c>
      <c r="B42" s="6" t="n">
        <v>86194</v>
      </c>
    </row>
    <row r="43">
      <c r="A43" s="4" t="inlineStr">
        <is>
          <t>Continuing Operations | Long-term debt</t>
        </is>
      </c>
    </row>
    <row r="44">
      <c r="A44" s="3" t="inlineStr">
        <is>
          <t>Contractual Obligation, Fiscal Year Maturity [Abstract]</t>
        </is>
      </c>
    </row>
    <row r="45">
      <c r="A45" s="4" t="inlineStr">
        <is>
          <t>Total</t>
        </is>
      </c>
      <c r="B45" s="6" t="n">
        <v>2400000</v>
      </c>
    </row>
    <row r="46">
      <c r="A46" s="4" t="inlineStr">
        <is>
          <t>2021</t>
        </is>
      </c>
      <c r="B46" s="6" t="n">
        <v>900000</v>
      </c>
    </row>
    <row r="47">
      <c r="A47" s="4" t="inlineStr">
        <is>
          <t>2022</t>
        </is>
      </c>
      <c r="B47" s="6" t="n">
        <v>0</v>
      </c>
    </row>
    <row r="48">
      <c r="A48" s="4" t="inlineStr">
        <is>
          <t>2023</t>
        </is>
      </c>
      <c r="B48" s="6" t="n">
        <v>0</v>
      </c>
    </row>
    <row r="49">
      <c r="A49" s="4" t="inlineStr">
        <is>
          <t>2024</t>
        </is>
      </c>
      <c r="B49" s="6" t="n">
        <v>0</v>
      </c>
    </row>
    <row r="50">
      <c r="A50" s="4" t="inlineStr">
        <is>
          <t>2025</t>
        </is>
      </c>
      <c r="B50" s="6" t="n">
        <v>0</v>
      </c>
    </row>
    <row r="51">
      <c r="A51" s="4" t="inlineStr">
        <is>
          <t>Thereafter</t>
        </is>
      </c>
      <c r="B51" s="6" t="n">
        <v>1500000</v>
      </c>
    </row>
    <row r="52">
      <c r="A52" s="4" t="inlineStr">
        <is>
          <t>Continuing Operations | Interest on long-term debt and capital lease obligations</t>
        </is>
      </c>
    </row>
    <row r="53">
      <c r="A53" s="3" t="inlineStr">
        <is>
          <t>Contractual Obligation, Fiscal Year Maturity [Abstract]</t>
        </is>
      </c>
    </row>
    <row r="54">
      <c r="A54" s="4" t="inlineStr">
        <is>
          <t>Total</t>
        </is>
      </c>
      <c r="B54" s="6" t="n">
        <v>568711</v>
      </c>
    </row>
    <row r="55">
      <c r="A55" s="4" t="inlineStr">
        <is>
          <t>2021</t>
        </is>
      </c>
      <c r="B55" s="6" t="n">
        <v>123396</v>
      </c>
    </row>
    <row r="56">
      <c r="A56" s="4" t="inlineStr">
        <is>
          <t>2022</t>
        </is>
      </c>
      <c r="B56" s="6" t="n">
        <v>89063</v>
      </c>
    </row>
    <row r="57">
      <c r="A57" s="4" t="inlineStr">
        <is>
          <t>2023</t>
        </is>
      </c>
      <c r="B57" s="6" t="n">
        <v>89063</v>
      </c>
    </row>
    <row r="58">
      <c r="A58" s="4" t="inlineStr">
        <is>
          <t>2024</t>
        </is>
      </c>
      <c r="B58" s="6" t="n">
        <v>89063</v>
      </c>
    </row>
    <row r="59">
      <c r="A59" s="4" t="inlineStr">
        <is>
          <t>2025</t>
        </is>
      </c>
      <c r="B59" s="6" t="n">
        <v>89063</v>
      </c>
    </row>
    <row r="60">
      <c r="A60" s="4" t="inlineStr">
        <is>
          <t>Thereafter</t>
        </is>
      </c>
      <c r="B60" s="6" t="n">
        <v>89063</v>
      </c>
    </row>
    <row r="61">
      <c r="A61" s="4" t="inlineStr">
        <is>
          <t>Continuing Operations | Satellite-related obligations</t>
        </is>
      </c>
    </row>
    <row r="62">
      <c r="A62" s="3" t="inlineStr">
        <is>
          <t>Contractual Obligation, Fiscal Year Maturity [Abstract]</t>
        </is>
      </c>
    </row>
    <row r="63">
      <c r="A63" s="4" t="inlineStr">
        <is>
          <t>Total</t>
        </is>
      </c>
      <c r="B63" s="6" t="n">
        <v>487665</v>
      </c>
    </row>
    <row r="64">
      <c r="A64" s="4" t="inlineStr">
        <is>
          <t>2021</t>
        </is>
      </c>
      <c r="B64" s="6" t="n">
        <v>223528</v>
      </c>
    </row>
    <row r="65">
      <c r="A65" s="4" t="inlineStr">
        <is>
          <t>2022</t>
        </is>
      </c>
      <c r="B65" s="6" t="n">
        <v>73412</v>
      </c>
    </row>
    <row r="66">
      <c r="A66" s="4" t="inlineStr">
        <is>
          <t>2023</t>
        </is>
      </c>
      <c r="B66" s="6" t="n">
        <v>22778</v>
      </c>
    </row>
    <row r="67">
      <c r="A67" s="4" t="inlineStr">
        <is>
          <t>2024</t>
        </is>
      </c>
      <c r="B67" s="6" t="n">
        <v>20743</v>
      </c>
    </row>
    <row r="68">
      <c r="A68" s="4" t="inlineStr">
        <is>
          <t>2025</t>
        </is>
      </c>
      <c r="B68" s="6" t="n">
        <v>21487</v>
      </c>
    </row>
    <row r="69">
      <c r="A69" s="4" t="inlineStr">
        <is>
          <t>Thereafter</t>
        </is>
      </c>
      <c r="B69" s="7" t="n">
        <v>12571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ntingencies Narrative (Details) - USD ($) $ in Millions</t>
        </is>
      </c>
      <c r="B1" s="2" t="inlineStr">
        <is>
          <t>Sep. 01, 2020</t>
        </is>
      </c>
      <c r="C1" s="2" t="inlineStr">
        <is>
          <t>Dec. 31, 2019</t>
        </is>
      </c>
      <c r="D1" s="2" t="inlineStr">
        <is>
          <t>Dec. 31, 2020</t>
        </is>
      </c>
    </row>
    <row r="2">
      <c r="A2" s="4" t="inlineStr">
        <is>
          <t>Elbit | Hughes Network Systems</t>
        </is>
      </c>
    </row>
    <row r="3">
      <c r="A3" s="3" t="inlineStr">
        <is>
          <t>Commitment and Contingencies</t>
        </is>
      </c>
    </row>
    <row r="4">
      <c r="A4" s="4" t="inlineStr">
        <is>
          <t>Litigation settlement, amount awarded to other party</t>
        </is>
      </c>
      <c r="C4" s="7" t="n">
        <v>33</v>
      </c>
    </row>
    <row r="5">
      <c r="A5" s="4" t="inlineStr">
        <is>
          <t>License Fee Dispute</t>
        </is>
      </c>
    </row>
    <row r="6">
      <c r="A6" s="3" t="inlineStr">
        <is>
          <t>Commitment and Contingencies</t>
        </is>
      </c>
    </row>
    <row r="7">
      <c r="A7" s="4" t="inlineStr">
        <is>
          <t>Payment schedule term</t>
        </is>
      </c>
      <c r="B7" s="4" t="inlineStr">
        <is>
          <t>10 years</t>
        </is>
      </c>
    </row>
    <row r="8">
      <c r="A8" s="4" t="inlineStr">
        <is>
          <t>Percentage of legally payable dues</t>
        </is>
      </c>
      <c r="B8" s="4" t="inlineStr">
        <is>
          <t>10.00%</t>
        </is>
      </c>
    </row>
    <row r="9">
      <c r="A9" s="4" t="inlineStr">
        <is>
          <t>Payments for written assessments</t>
        </is>
      </c>
      <c r="D9" s="5" t="n">
        <v>2.9</v>
      </c>
    </row>
    <row r="10">
      <c r="A10" s="4" t="inlineStr">
        <is>
          <t>License Fee Dispute | Hughes Network Systems</t>
        </is>
      </c>
    </row>
    <row r="11">
      <c r="A11" s="3" t="inlineStr">
        <is>
          <t>Commitment and Contingencies</t>
        </is>
      </c>
    </row>
    <row r="12">
      <c r="A12" s="4" t="inlineStr">
        <is>
          <t>Loss contingency accrual</t>
        </is>
      </c>
      <c r="C12" s="5" t="n">
        <v>80.2</v>
      </c>
      <c r="D12" s="12" t="n">
        <v>81.7</v>
      </c>
    </row>
    <row r="13">
      <c r="A13" s="4" t="inlineStr">
        <is>
          <t>Additional License Fee | License Fee Dispute | Hughes Network Systems</t>
        </is>
      </c>
    </row>
    <row r="14">
      <c r="A14" s="3" t="inlineStr">
        <is>
          <t>Commitment and Contingencies</t>
        </is>
      </c>
    </row>
    <row r="15">
      <c r="A15" s="4" t="inlineStr">
        <is>
          <t>Loss contingency accrual</t>
        </is>
      </c>
      <c r="D15" s="12" t="n">
        <v>3.9</v>
      </c>
    </row>
    <row r="16">
      <c r="A16" s="4" t="inlineStr">
        <is>
          <t>Penalties | License Fee Dispute | Hughes Network Systems</t>
        </is>
      </c>
    </row>
    <row r="17">
      <c r="A17" s="3" t="inlineStr">
        <is>
          <t>Commitment and Contingencies</t>
        </is>
      </c>
    </row>
    <row r="18">
      <c r="A18" s="4" t="inlineStr">
        <is>
          <t>Loss contingency accrual</t>
        </is>
      </c>
      <c r="D18" s="6" t="n">
        <v>4</v>
      </c>
    </row>
    <row r="19">
      <c r="A19" s="4" t="inlineStr">
        <is>
          <t>Interest and Interest on Penalties | License Fee Dispute | Hughes Network Systems</t>
        </is>
      </c>
    </row>
    <row r="20">
      <c r="A20" s="3" t="inlineStr">
        <is>
          <t>Commitment and Contingencies</t>
        </is>
      </c>
    </row>
    <row r="21">
      <c r="A21" s="4" t="inlineStr">
        <is>
          <t>Loss contingency accrual</t>
        </is>
      </c>
      <c r="D21" s="5" t="n">
        <v>7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BSS Business The following table presents the financial results of our discontinued operations of the BSS Business: For the years ended December 31, 2019 2018 Revenue: Services and other revenue - DISH Network $ 195,942 $ 305,229 Services and other revenue - other 16,260 23,496 Total revenue 212,202 328,725 Costs and expenses: Cost of sales - services and other (exclusive of 28,057 40,398 Selling, general and administrative expenses 8,946 159 Depreciation and amortization 97,435 141,062 Total costs and expenses 134,438 181,619 Operating income (loss) 77,764 147,106 Other income (expense): Interest expense (17,865) (29,280) Total other income (expense), net (17,865) (29,280) Income (loss) from discontinued operations before income taxes 59,899 117,826 Income tax benefit (provision), net (20,498) (24,097) Net income (loss) from discontinued operations $ 39,401 $ 93,729 No assets or liabilities attributable to our discontinued operations were held by us as of December 31, 2020 or December 31, 2019. The following table presents the significant supplemental cash flow information and adjustments to reconcile net income to net cash flow from operating activities for discontinued operations of the BSS business: For the years ended December 31, 2019 2018 Operating activities: Net income (loss) from discontinued operations $ 39,401 $ 93,729 Depreciation and amortization $ 97,435 $ 141,062 Investing activities: Expenditures for property and equipment $ 510 $ 175 Financing activities: Payment of finance lease obligations $ 27,203 $ 35,886 Payment of in-orbit incentive obligations $ 4,474 $ 4,883 Terminated or Transferred Related Party Agreements Effective September 10, 2019, the following agreements were terminated or transferred to DISH Network as part of the BSS Transaction. Unless noted differently below, we have no further obligations and have neither earned additional revenue nor incurred additional expense, as applicable, under or in connection with these agreements after the consummation of the BSS Transaction. Satellite Capacity Leased to DISH Network. We entered into certain agreements to lease satellite capacity pursuant to which we provided satellite services to DISH Network on certain satellites, as listed below, owned or leased by us. The fees for the services provided under these agreements depended, among other things, upon the orbital location of the applicable satellite, the number of transponders that provided services on the applicable satellite and the length of the service arrangements. The terms of each of the agreements are set forth below: • EchoStar VII, EchoStar X, EchoStar XI and EchoStar XIV — In March 2014, we began leasing certain satellite capacity to DISH Network on the EchoStar VII satellite, the EchoStar X satellite, the EchoStar XI satellite and the EchoStar XIV satellite. • EchoStar XII — DISH Network leased satellite capacity from us on the EchoStar XII satellite. • EchoStar XVI — In December 2009, we entered into an agreement to lease satellite capacity to DISH Network, pursuant to which DISH Network leased satellite capacity from us on the EchoStar XVI satellite beginning in January 2013. • Nimiq 5 Agreement —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Following the consummation of the BSS Transaction, we retained certain obligations related to DISH Network’s performance under the Telesat Transponder Agreement. • QuetzSat-1 Agreement — In November 2008, we entered into an agreement to lease satellite capacity from SES Latin America, which provided, among other things, for the provision by SES Latin America to us of leased satellite capacity on 32 DBS transponders on the QuetzSat-1 satellite. Concurrently, in 2008, we entered into an agreement pursuant to which DISH Network leased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we and DISH Network entered into an agreement pursuant to which we leased back from DISH Network certain satellite capacity on five DBS transponders on the QuetzSat-1 satellite. TT&amp;C Agreement. Effective January 2012, we entered into a TT&amp;C agreement pursuant to which we provided TT&amp;C services to DISH Network, which we subsequently amended (the “2012 TT&amp;C Agreement”). The fees for services provided under the 2012 TT&amp;C Agreement were calculated at either: (i) a fixed fee or (ii) cost plus a fixed margin, which varied depending on the nature of the services provided. Real Estate Leases to DISH Network . We entered into lease agreements pursuant to which DISH Network leased certain real estate from us. The rent on a per square foot basis each of the leases or subsequent amendments was comparable to per square foot rental rates of similar commercial property in the same geographic area at the time of the leases or subsequent amendments and DISH Network was responsible for its portion of the taxes, insurance, utilities and maintenance of the premises. These components of the BSS Transaction do not qualify for discontinued operations treatment, and therefore the revenue from these lease agreements has not been treated as discontinued operations. The terms of each of the leases are set forth below: • Santa Fe Lease Agreement — DISH Network leased from us all of 5701 S. Santa Fe Dr., Littleton, Colorado. In connection with the BSS Transaction, we transferred this property to DISH Network. • Cheyenne Lease Agreement — During 2017, we and certain of our subsidiaries entered into a share exchange agreement (the “Share Exchange Agreement”) with DISH and certain of its subsidiaries whereby we and certain of our subsidiaries received all the shares of preferred tracking stock previously issued by us and one of our subsidiaries (the “Tracking Stock”) in exchange for 100% of the equity interests of certain of our subsidiaries that held substantially all of our former EchoStar Technologies businesses and certain other assets (collectively, the “Share Exchange”). Prior to the Share Exchange, we leased to DISH Network certain space at 530 EchoStar Drive, Cheyenne, Wyoming. In connection with the Share Exchange, we transferred ownership of a portion of this property to DISH Network and we and DISH Network amended this agreement to, among other things, provide for a continued lease to DISH Network of the portion of the property we retained (the “Cheyenne Data Center”). In connection with the BSS Transaction, we transferred the Cheyenne Data Center to DISH Network.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0segment</t>
        </is>
      </c>
    </row>
    <row r="3">
      <c r="A3" s="3" t="inlineStr">
        <is>
          <t>Segment Reporting [Abstract]</t>
        </is>
      </c>
    </row>
    <row r="4">
      <c r="A4" s="4" t="inlineStr">
        <is>
          <t>Number of business segments</t>
        </is>
      </c>
      <c r="B4" s="6" t="n">
        <v>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 Capital Expenditures, and EBITD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t>
        </is>
      </c>
      <c r="B4" s="7" t="n">
        <v>489273</v>
      </c>
      <c r="C4" s="7" t="n">
        <v>473502</v>
      </c>
      <c r="D4" s="7" t="n">
        <v>459466</v>
      </c>
      <c r="E4" s="7" t="n">
        <v>465666</v>
      </c>
      <c r="F4" s="7" t="n">
        <v>499006</v>
      </c>
      <c r="G4" s="7" t="n">
        <v>472262</v>
      </c>
      <c r="H4" s="7" t="n">
        <v>460431</v>
      </c>
      <c r="I4" s="7" t="n">
        <v>454382</v>
      </c>
      <c r="J4" s="7" t="n">
        <v>1887907</v>
      </c>
      <c r="K4" s="7" t="n">
        <v>1886081</v>
      </c>
      <c r="L4" s="7" t="n">
        <v>1762638</v>
      </c>
    </row>
    <row r="5">
      <c r="A5" s="4" t="inlineStr">
        <is>
          <t>EBITDA</t>
        </is>
      </c>
      <c r="J5" s="6" t="n">
        <v>616875</v>
      </c>
      <c r="K5" s="6" t="n">
        <v>577599</v>
      </c>
      <c r="L5" s="6" t="n">
        <v>468501</v>
      </c>
    </row>
    <row r="6">
      <c r="A6" s="4" t="inlineStr">
        <is>
          <t>Capital expenditures</t>
        </is>
      </c>
      <c r="J6" s="6" t="n">
        <v>408798</v>
      </c>
      <c r="K6" s="6" t="n">
        <v>418074</v>
      </c>
      <c r="L6" s="6" t="n">
        <v>477442</v>
      </c>
    </row>
    <row r="7">
      <c r="A7" s="4" t="inlineStr">
        <is>
          <t>Income (loss) from continuing operations before income taxes</t>
        </is>
      </c>
      <c r="J7" s="6" t="n">
        <v>-27835</v>
      </c>
      <c r="K7" s="6" t="n">
        <v>-93165</v>
      </c>
      <c r="L7" s="6" t="n">
        <v>-125786</v>
      </c>
    </row>
    <row r="8">
      <c r="A8" s="4" t="inlineStr">
        <is>
          <t>Interest income, net</t>
        </is>
      </c>
      <c r="J8" s="6" t="n">
        <v>-39982</v>
      </c>
      <c r="K8" s="6" t="n">
        <v>-82352</v>
      </c>
      <c r="L8" s="6" t="n">
        <v>-80275</v>
      </c>
    </row>
    <row r="9">
      <c r="A9" s="4" t="inlineStr">
        <is>
          <t>Interest expense, net of amounts capitalized</t>
        </is>
      </c>
      <c r="J9" s="6" t="n">
        <v>147927</v>
      </c>
      <c r="K9" s="6" t="n">
        <v>251016</v>
      </c>
      <c r="L9" s="6" t="n">
        <v>219288</v>
      </c>
    </row>
    <row r="10">
      <c r="A10" s="4" t="inlineStr">
        <is>
          <t>Depreciation and amortization</t>
        </is>
      </c>
      <c r="J10" s="6" t="n">
        <v>525011</v>
      </c>
      <c r="K10" s="6" t="n">
        <v>490765</v>
      </c>
      <c r="L10" s="6" t="n">
        <v>457116</v>
      </c>
    </row>
    <row r="11">
      <c r="A11" s="4" t="inlineStr">
        <is>
          <t>Less: Net loss (income) attributable to non-controlling interests</t>
        </is>
      </c>
      <c r="J11" s="6" t="n">
        <v>11754</v>
      </c>
      <c r="K11" s="6" t="n">
        <v>11335</v>
      </c>
      <c r="L11" s="6" t="n">
        <v>-1842</v>
      </c>
    </row>
    <row r="12">
      <c r="A12" s="4" t="inlineStr">
        <is>
          <t>All Other Segments and Eliminations</t>
        </is>
      </c>
    </row>
    <row r="13">
      <c r="A13" s="3" t="inlineStr">
        <is>
          <t>Segment Reporting Information [Line Items]</t>
        </is>
      </c>
    </row>
    <row r="14">
      <c r="A14" s="4" t="inlineStr">
        <is>
          <t>Total revenue</t>
        </is>
      </c>
      <c r="J14" s="6" t="n">
        <v>10836</v>
      </c>
      <c r="K14" s="6" t="n">
        <v>18208</v>
      </c>
      <c r="L14" s="6" t="n">
        <v>19460</v>
      </c>
    </row>
    <row r="15">
      <c r="A15" s="4" t="inlineStr">
        <is>
          <t>Intersegment Elimination</t>
        </is>
      </c>
    </row>
    <row r="16">
      <c r="A16" s="3" t="inlineStr">
        <is>
          <t>Segment Reporting Information [Line Items]</t>
        </is>
      </c>
    </row>
    <row r="17">
      <c r="A17" s="4" t="inlineStr">
        <is>
          <t>Total revenue</t>
        </is>
      </c>
      <c r="J17" s="6" t="n">
        <v>-1161</v>
      </c>
      <c r="K17" s="6" t="n">
        <v>-1126</v>
      </c>
      <c r="L17" s="6" t="n">
        <v>-581</v>
      </c>
    </row>
    <row r="18">
      <c r="A18" s="4" t="inlineStr">
        <is>
          <t>Corporate and Other</t>
        </is>
      </c>
    </row>
    <row r="19">
      <c r="A19" s="3" t="inlineStr">
        <is>
          <t>Segment Reporting Information [Line Items]</t>
        </is>
      </c>
    </row>
    <row r="20">
      <c r="A20" s="4" t="inlineStr">
        <is>
          <t>Total revenue</t>
        </is>
      </c>
      <c r="J20" s="6" t="n">
        <v>9675</v>
      </c>
      <c r="K20" s="6" t="n">
        <v>17082</v>
      </c>
      <c r="L20" s="6" t="n">
        <v>18879</v>
      </c>
    </row>
    <row r="21">
      <c r="A21" s="4" t="inlineStr">
        <is>
          <t>EBITDA</t>
        </is>
      </c>
      <c r="J21" s="6" t="n">
        <v>-118606</v>
      </c>
      <c r="K21" s="6" t="n">
        <v>-55055</v>
      </c>
      <c r="L21" s="6" t="n">
        <v>-150582</v>
      </c>
    </row>
    <row r="22">
      <c r="A22" s="4" t="inlineStr">
        <is>
          <t>Capital expenditures</t>
        </is>
      </c>
      <c r="J22" s="6" t="n">
        <v>53560</v>
      </c>
      <c r="K22" s="6" t="n">
        <v>109293</v>
      </c>
      <c r="L22" s="6" t="n">
        <v>164091</v>
      </c>
    </row>
    <row r="23">
      <c r="A23" s="4" t="inlineStr">
        <is>
          <t>Hughes segment</t>
        </is>
      </c>
    </row>
    <row r="24">
      <c r="A24" s="3" t="inlineStr">
        <is>
          <t>Segment Reporting Information [Line Items]</t>
        </is>
      </c>
    </row>
    <row r="25">
      <c r="A25" s="4" t="inlineStr">
        <is>
          <t>Total revenue</t>
        </is>
      </c>
      <c r="J25" s="6" t="n">
        <v>1860834</v>
      </c>
      <c r="K25" s="6" t="n">
        <v>1852742</v>
      </c>
      <c r="L25" s="6" t="n">
        <v>1716169</v>
      </c>
    </row>
    <row r="26">
      <c r="A26" s="4" t="inlineStr">
        <is>
          <t>Hughes segment | Operating segments</t>
        </is>
      </c>
    </row>
    <row r="27">
      <c r="A27" s="3" t="inlineStr">
        <is>
          <t>Segment Reporting Information [Line Items]</t>
        </is>
      </c>
    </row>
    <row r="28">
      <c r="A28" s="4" t="inlineStr">
        <is>
          <t>Total revenue</t>
        </is>
      </c>
      <c r="J28" s="6" t="n">
        <v>1860834</v>
      </c>
      <c r="K28" s="6" t="n">
        <v>1852742</v>
      </c>
      <c r="L28" s="6" t="n">
        <v>1716528</v>
      </c>
    </row>
    <row r="29">
      <c r="A29" s="4" t="inlineStr">
        <is>
          <t>EBITDA</t>
        </is>
      </c>
      <c r="J29" s="6" t="n">
        <v>727608</v>
      </c>
      <c r="K29" s="6" t="n">
        <v>625660</v>
      </c>
      <c r="L29" s="6" t="n">
        <v>601319</v>
      </c>
    </row>
    <row r="30">
      <c r="A30" s="4" t="inlineStr">
        <is>
          <t>Capital expenditures</t>
        </is>
      </c>
      <c r="J30" s="6" t="n">
        <v>355197</v>
      </c>
      <c r="K30" s="6" t="n">
        <v>308781</v>
      </c>
      <c r="L30" s="6" t="n">
        <v>390108</v>
      </c>
    </row>
    <row r="31">
      <c r="A31" s="4" t="inlineStr">
        <is>
          <t>Hughes segment | Intersegment Elimination</t>
        </is>
      </c>
    </row>
    <row r="32">
      <c r="A32" s="3" t="inlineStr">
        <is>
          <t>Segment Reporting Information [Line Items]</t>
        </is>
      </c>
    </row>
    <row r="33">
      <c r="A33" s="4" t="inlineStr">
        <is>
          <t>Total revenue</t>
        </is>
      </c>
      <c r="J33" s="6" t="n">
        <v>0</v>
      </c>
      <c r="K33" s="6" t="n">
        <v>0</v>
      </c>
      <c r="L33" s="6" t="n">
        <v>359</v>
      </c>
    </row>
    <row r="34">
      <c r="A34" s="4" t="inlineStr">
        <is>
          <t>EchoStar Satellite Services segment</t>
        </is>
      </c>
    </row>
    <row r="35">
      <c r="A35" s="3" t="inlineStr">
        <is>
          <t>Segment Reporting Information [Line Items]</t>
        </is>
      </c>
    </row>
    <row r="36">
      <c r="A36" s="4" t="inlineStr">
        <is>
          <t>Total revenue</t>
        </is>
      </c>
      <c r="J36" s="6" t="n">
        <v>16237</v>
      </c>
      <c r="K36" s="6" t="n">
        <v>15131</v>
      </c>
      <c r="L36" s="6" t="n">
        <v>27009</v>
      </c>
    </row>
    <row r="37">
      <c r="A37" s="4" t="inlineStr">
        <is>
          <t>EchoStar Satellite Services segment | Operating segments</t>
        </is>
      </c>
    </row>
    <row r="38">
      <c r="A38" s="3" t="inlineStr">
        <is>
          <t>Segment Reporting Information [Line Items]</t>
        </is>
      </c>
    </row>
    <row r="39">
      <c r="A39" s="4" t="inlineStr">
        <is>
          <t>Total revenue</t>
        </is>
      </c>
      <c r="J39" s="6" t="n">
        <v>17398</v>
      </c>
      <c r="K39" s="6" t="n">
        <v>16257</v>
      </c>
      <c r="L39" s="6" t="n">
        <v>27231</v>
      </c>
    </row>
    <row r="40">
      <c r="A40" s="4" t="inlineStr">
        <is>
          <t>EBITDA</t>
        </is>
      </c>
      <c r="J40" s="6" t="n">
        <v>7873</v>
      </c>
      <c r="K40" s="6" t="n">
        <v>6994</v>
      </c>
      <c r="L40" s="6" t="n">
        <v>17764</v>
      </c>
    </row>
    <row r="41">
      <c r="A41" s="4" t="inlineStr">
        <is>
          <t>Capital expenditures</t>
        </is>
      </c>
      <c r="J41" s="6" t="n">
        <v>41</v>
      </c>
      <c r="K41" s="6" t="n">
        <v>0</v>
      </c>
      <c r="L41" s="6" t="n">
        <v>-76757</v>
      </c>
    </row>
    <row r="42">
      <c r="A42" s="4" t="inlineStr">
        <is>
          <t>EchoStar Satellite Services segment | Intersegment Elimination</t>
        </is>
      </c>
    </row>
    <row r="43">
      <c r="A43" s="3" t="inlineStr">
        <is>
          <t>Segment Reporting Information [Line Items]</t>
        </is>
      </c>
    </row>
    <row r="44">
      <c r="A44" s="4" t="inlineStr">
        <is>
          <t>Total revenue</t>
        </is>
      </c>
      <c r="J44" s="7" t="n">
        <v>1161</v>
      </c>
      <c r="K44" s="7" t="n">
        <v>1126</v>
      </c>
      <c r="L44" s="7" t="n">
        <v>222</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Reporting - Geographic Information (Details) - USD ($) $ in Thousands</t>
        </is>
      </c>
      <c r="B1" s="2" t="inlineStr">
        <is>
          <t>Dec. 31, 2020</t>
        </is>
      </c>
      <c r="C1" s="2" t="inlineStr">
        <is>
          <t>Dec. 31, 2019</t>
        </is>
      </c>
    </row>
    <row r="2">
      <c r="A2" s="3" t="inlineStr">
        <is>
          <t>Geographic Information</t>
        </is>
      </c>
    </row>
    <row r="3">
      <c r="A3" s="4" t="inlineStr">
        <is>
          <t>Long-lived assets</t>
        </is>
      </c>
      <c r="B3" s="7" t="n">
        <v>3399105</v>
      </c>
      <c r="C3" s="7" t="n">
        <v>3543796</v>
      </c>
    </row>
    <row r="4">
      <c r="A4" s="4" t="inlineStr">
        <is>
          <t>North America</t>
        </is>
      </c>
    </row>
    <row r="5">
      <c r="A5" s="3" t="inlineStr">
        <is>
          <t>Geographic Information</t>
        </is>
      </c>
    </row>
    <row r="6">
      <c r="A6" s="4" t="inlineStr">
        <is>
          <t>Long-lived assets</t>
        </is>
      </c>
      <c r="B6" s="6" t="n">
        <v>2954421</v>
      </c>
      <c r="C6" s="6" t="n">
        <v>3092773</v>
      </c>
    </row>
    <row r="7">
      <c r="A7" s="4" t="inlineStr">
        <is>
          <t>South and Central America</t>
        </is>
      </c>
    </row>
    <row r="8">
      <c r="A8" s="3" t="inlineStr">
        <is>
          <t>Geographic Information</t>
        </is>
      </c>
    </row>
    <row r="9">
      <c r="A9" s="4" t="inlineStr">
        <is>
          <t>Long-lived assets</t>
        </is>
      </c>
      <c r="B9" s="6" t="n">
        <v>311063</v>
      </c>
      <c r="C9" s="6" t="n">
        <v>310226</v>
      </c>
    </row>
    <row r="10">
      <c r="A10" s="4" t="inlineStr">
        <is>
          <t>Other</t>
        </is>
      </c>
    </row>
    <row r="11">
      <c r="A11" s="3" t="inlineStr">
        <is>
          <t>Geographic Information</t>
        </is>
      </c>
    </row>
    <row r="12">
      <c r="A12" s="4" t="inlineStr">
        <is>
          <t>Long-lived assets</t>
        </is>
      </c>
      <c r="B12" s="7" t="n">
        <v>133621</v>
      </c>
      <c r="C12" s="7" t="n">
        <v>14079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7" t="n">
        <v>489273</v>
      </c>
      <c r="C4" s="7" t="n">
        <v>473502</v>
      </c>
      <c r="D4" s="7" t="n">
        <v>459466</v>
      </c>
      <c r="E4" s="7" t="n">
        <v>465666</v>
      </c>
      <c r="F4" s="7" t="n">
        <v>499006</v>
      </c>
      <c r="G4" s="7" t="n">
        <v>472262</v>
      </c>
      <c r="H4" s="7" t="n">
        <v>460431</v>
      </c>
      <c r="I4" s="7" t="n">
        <v>454382</v>
      </c>
      <c r="J4" s="7" t="n">
        <v>1887907</v>
      </c>
      <c r="K4" s="7" t="n">
        <v>1886081</v>
      </c>
      <c r="L4" s="7" t="n">
        <v>1762638</v>
      </c>
    </row>
    <row r="5">
      <c r="A5" s="4" t="inlineStr">
        <is>
          <t>Operating income (loss)</t>
        </is>
      </c>
      <c r="B5" s="6" t="n">
        <v>30108</v>
      </c>
      <c r="C5" s="6" t="n">
        <v>36990</v>
      </c>
      <c r="D5" s="6" t="n">
        <v>34772</v>
      </c>
      <c r="E5" s="6" t="n">
        <v>10603</v>
      </c>
      <c r="F5" s="6" t="n">
        <v>23597</v>
      </c>
      <c r="G5" s="6" t="n">
        <v>26093</v>
      </c>
      <c r="H5" s="6" t="n">
        <v>-4661</v>
      </c>
      <c r="I5" s="6" t="n">
        <v>28048</v>
      </c>
      <c r="J5" s="6" t="n">
        <v>112473</v>
      </c>
      <c r="K5" s="6" t="n">
        <v>73077</v>
      </c>
      <c r="L5" s="6" t="n">
        <v>36137</v>
      </c>
    </row>
    <row r="6">
      <c r="A6" s="4" t="inlineStr">
        <is>
          <t>Net income (loss)</t>
        </is>
      </c>
      <c r="B6" s="6" t="n">
        <v>-2597</v>
      </c>
      <c r="C6" s="6" t="n">
        <v>23273</v>
      </c>
      <c r="D6" s="6" t="n">
        <v>-14843</v>
      </c>
      <c r="E6" s="6" t="n">
        <v>-57737</v>
      </c>
      <c r="F6" s="6" t="n">
        <v>-63094</v>
      </c>
      <c r="G6" s="6" t="n">
        <v>-21106</v>
      </c>
      <c r="H6" s="6" t="n">
        <v>-5060</v>
      </c>
      <c r="I6" s="6" t="n">
        <v>15008</v>
      </c>
      <c r="J6" s="6" t="n">
        <v>-51904</v>
      </c>
      <c r="K6" s="6" t="n">
        <v>-74252</v>
      </c>
      <c r="L6" s="6" t="n">
        <v>-38633</v>
      </c>
    </row>
    <row r="7">
      <c r="A7" s="4" t="inlineStr">
        <is>
          <t>Net income (loss) from continuing operations</t>
        </is>
      </c>
      <c r="B7" s="6" t="n">
        <v>117</v>
      </c>
      <c r="C7" s="6" t="n">
        <v>25440</v>
      </c>
      <c r="D7" s="6" t="n">
        <v>-11412</v>
      </c>
      <c r="E7" s="6" t="n">
        <v>-54295</v>
      </c>
      <c r="F7" s="6" t="n">
        <v>-46297</v>
      </c>
      <c r="G7" s="6" t="n">
        <v>-20317</v>
      </c>
      <c r="H7" s="6" t="n">
        <v>-30660</v>
      </c>
      <c r="I7" s="6" t="n">
        <v>-5044</v>
      </c>
      <c r="J7" s="6" t="n">
        <v>-40150</v>
      </c>
      <c r="K7" s="6" t="n">
        <v>-102318</v>
      </c>
      <c r="L7" s="6" t="n">
        <v>-134204</v>
      </c>
    </row>
    <row r="8">
      <c r="A8" s="4" t="inlineStr">
        <is>
          <t>Net income (loss) attributable to EchoStar Corporation common stock</t>
        </is>
      </c>
      <c r="B8" s="7" t="n">
        <v>117</v>
      </c>
      <c r="C8" s="7" t="n">
        <v>25440</v>
      </c>
      <c r="D8" s="7" t="n">
        <v>-11412</v>
      </c>
      <c r="E8" s="7" t="n">
        <v>-54295</v>
      </c>
      <c r="F8" s="7" t="n">
        <v>-53118</v>
      </c>
      <c r="G8" s="7" t="n">
        <v>-18309</v>
      </c>
      <c r="H8" s="7" t="n">
        <v>-5692</v>
      </c>
      <c r="I8" s="7" t="n">
        <v>14202</v>
      </c>
      <c r="J8" s="7" t="n">
        <v>-40150</v>
      </c>
      <c r="K8" s="7" t="n">
        <v>-62917</v>
      </c>
      <c r="L8" s="7" t="n">
        <v>-40475</v>
      </c>
    </row>
    <row r="9">
      <c r="A9" s="4" t="inlineStr">
        <is>
          <t>Basic and diluted earnings (loss) from continuing operations per share (in dollars per share)</t>
        </is>
      </c>
      <c r="B9" s="9" t="n">
        <v>0.01</v>
      </c>
      <c r="C9" s="9" t="n">
        <v>0.26</v>
      </c>
      <c r="D9" s="9" t="n">
        <v>-0.12</v>
      </c>
      <c r="E9" s="9" t="n">
        <v>-0.5600000000000001</v>
      </c>
      <c r="F9" s="9" t="n">
        <v>-0.48</v>
      </c>
      <c r="G9" s="9" t="n">
        <v>-0.21</v>
      </c>
      <c r="H9" s="9" t="n">
        <v>-0.32</v>
      </c>
      <c r="I9" s="9" t="n">
        <v>-0.05</v>
      </c>
      <c r="J9" s="9" t="n">
        <v>-0.41</v>
      </c>
      <c r="K9" s="9" t="n">
        <v>-1.06</v>
      </c>
      <c r="L9" s="9" t="n">
        <v>-1.39</v>
      </c>
    </row>
    <row r="10">
      <c r="A10" s="4" t="inlineStr">
        <is>
          <t>Total basic and diluted earnings (loss) per share (in dollars per share)</t>
        </is>
      </c>
      <c r="B10" s="9" t="n">
        <v>0.01</v>
      </c>
      <c r="C10" s="9" t="n">
        <v>0.26</v>
      </c>
      <c r="D10" s="9" t="n">
        <v>-0.12</v>
      </c>
      <c r="E10" s="9" t="n">
        <v>-0.5600000000000001</v>
      </c>
      <c r="F10" s="9" t="n">
        <v>-0.55</v>
      </c>
      <c r="G10" s="9" t="n">
        <v>-0.19</v>
      </c>
      <c r="H10" s="9" t="n">
        <v>-0.06</v>
      </c>
      <c r="I10" s="9" t="n">
        <v>0.15</v>
      </c>
      <c r="J10" s="9" t="n">
        <v>-0.41</v>
      </c>
      <c r="K10" s="9" t="n">
        <v>-0.65</v>
      </c>
      <c r="L10" s="9" t="n">
        <v>-0.42</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Overview (Details)</t>
        </is>
      </c>
      <c r="B1" s="2" t="inlineStr">
        <is>
          <t>1 Months Ended</t>
        </is>
      </c>
    </row>
    <row r="2">
      <c r="B2" s="2" t="inlineStr">
        <is>
          <t>Mar. 31, 2017</t>
        </is>
      </c>
    </row>
    <row r="3">
      <c r="A3" s="4" t="inlineStr">
        <is>
          <t>DISH Network | Preferred Tracking Stock | Hughes Retail Group | Satellite and Tracking Stock Transaction</t>
        </is>
      </c>
    </row>
    <row r="4">
      <c r="A4" s="3" t="inlineStr">
        <is>
          <t>Related party transactions</t>
        </is>
      </c>
    </row>
    <row r="5">
      <c r="A5" s="4" t="inlineStr">
        <is>
          <t>Percentage of economic interest held</t>
        </is>
      </c>
      <c r="B5" s="4" t="inlineStr">
        <is>
          <t>80.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h Network - DISH Network - Services and Other Revenue - DISH Network (Details) - DISH Network - USD ($) $ in Thousands</t>
        </is>
      </c>
      <c r="B1" s="2" t="inlineStr">
        <is>
          <t>12 Months Ended</t>
        </is>
      </c>
    </row>
    <row r="2">
      <c r="B2" s="2" t="inlineStr">
        <is>
          <t>Dec. 31, 2020</t>
        </is>
      </c>
      <c r="C2" s="2" t="inlineStr">
        <is>
          <t>Dec. 31, 2019</t>
        </is>
      </c>
      <c r="D2" s="2" t="inlineStr">
        <is>
          <t>Dec. 31, 2018</t>
        </is>
      </c>
    </row>
    <row r="3">
      <c r="A3" s="3" t="inlineStr">
        <is>
          <t>Principal Business</t>
        </is>
      </c>
    </row>
    <row r="4">
      <c r="A4" s="4" t="inlineStr">
        <is>
          <t>Services and other revenue - DISH Network</t>
        </is>
      </c>
      <c r="B4" s="7" t="n">
        <v>36531</v>
      </c>
      <c r="C4" s="7" t="n">
        <v>53429</v>
      </c>
      <c r="D4" s="7" t="n">
        <v>73465</v>
      </c>
    </row>
    <row r="5">
      <c r="A5" s="4" t="inlineStr">
        <is>
          <t>Trade accounts receivable - DISH Network</t>
        </is>
      </c>
      <c r="B5" s="7" t="n">
        <v>5612</v>
      </c>
      <c r="C5" s="7" t="n">
        <v>1068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Satellite Capacity Leased to DISH Network (Details)</t>
        </is>
      </c>
      <c r="B1" s="2" t="inlineStr">
        <is>
          <t>1 Months Ended</t>
        </is>
      </c>
    </row>
    <row r="2">
      <c r="B2" s="2" t="inlineStr">
        <is>
          <t>May 31, 2012</t>
        </is>
      </c>
    </row>
    <row r="3">
      <c r="A3" s="4" t="inlineStr">
        <is>
          <t>DISH Network | 103 Spectrum Development Agreement | Ciel Satellite Holdings Inc</t>
        </is>
      </c>
    </row>
    <row r="4">
      <c r="A4" s="3" t="inlineStr">
        <is>
          <t>Related party transactions</t>
        </is>
      </c>
    </row>
    <row r="5">
      <c r="A5" s="4" t="inlineStr">
        <is>
          <t>Agreement term</t>
        </is>
      </c>
      <c r="B5" s="4" t="inlineStr">
        <is>
          <t>10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Dish Network - Real Estate Leases to DISH Network (Details) - Related Party Transactions, Lessor, Operating Lease, Real Estate - DISH Network</t>
        </is>
      </c>
      <c r="B1" s="2" t="inlineStr">
        <is>
          <t>1 Months Ended</t>
        </is>
      </c>
      <c r="C1" s="2" t="inlineStr">
        <is>
          <t>12 Months Ended</t>
        </is>
      </c>
    </row>
    <row r="2">
      <c r="B2" s="2" t="inlineStr">
        <is>
          <t>Mar. 31, 2017</t>
        </is>
      </c>
      <c r="C2" s="2" t="inlineStr">
        <is>
          <t>Dec. 31, 2020</t>
        </is>
      </c>
    </row>
    <row r="3">
      <c r="A3" s="4" t="inlineStr">
        <is>
          <t>100 Inverness Lease Agreement</t>
        </is>
      </c>
    </row>
    <row r="4">
      <c r="A4" s="3" t="inlineStr">
        <is>
          <t>Related party transactions</t>
        </is>
      </c>
    </row>
    <row r="5">
      <c r="A5" s="4" t="inlineStr">
        <is>
          <t>Required minimum notice for termination of agreement</t>
        </is>
      </c>
      <c r="B5" s="4" t="inlineStr">
        <is>
          <t>180 days</t>
        </is>
      </c>
    </row>
    <row r="6">
      <c r="A6" s="4" t="inlineStr">
        <is>
          <t>Period for termination of agreement after lease extension</t>
        </is>
      </c>
      <c r="B6" s="4" t="inlineStr">
        <is>
          <t>30 days</t>
        </is>
      </c>
    </row>
    <row r="7">
      <c r="A7" s="4" t="inlineStr">
        <is>
          <t>Meridian Lease Agreement</t>
        </is>
      </c>
    </row>
    <row r="8">
      <c r="A8" s="3" t="inlineStr">
        <is>
          <t>Related party transactions</t>
        </is>
      </c>
    </row>
    <row r="9">
      <c r="A9" s="4" t="inlineStr">
        <is>
          <t>Period for termination of agreement after lease extension</t>
        </is>
      </c>
      <c r="C9" s="4" t="inlineStr">
        <is>
          <t>30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DISH Network - TerreStar Agreement</t>
        </is>
      </c>
      <c r="B1" s="2" t="inlineStr">
        <is>
          <t>1 Months Ended</t>
        </is>
      </c>
    </row>
    <row r="2">
      <c r="B2" s="2" t="inlineStr">
        <is>
          <t>Dec. 31, 2017</t>
        </is>
      </c>
    </row>
    <row r="3">
      <c r="A3" s="3" t="inlineStr">
        <is>
          <t>Related party transactions</t>
        </is>
      </c>
    </row>
    <row r="4">
      <c r="A4" s="4" t="inlineStr">
        <is>
          <t>Minimum termination notice period</t>
        </is>
      </c>
      <c r="B4" s="4" t="inlineStr">
        <is>
          <t>21 days</t>
        </is>
      </c>
    </row>
    <row r="5">
      <c r="A5" s="4" t="inlineStr">
        <is>
          <t>Required minimum notice for termination of agreement</t>
        </is>
      </c>
      <c r="B5" s="4" t="inlineStr">
        <is>
          <t>90 day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s</t>
        </is>
      </c>
    </row>
    <row r="4">
      <c r="A4" s="4" t="inlineStr">
        <is>
          <t>Agreement term</t>
        </is>
      </c>
      <c r="B4" s="4" t="inlineStr">
        <is>
          <t>5 years</t>
        </is>
      </c>
    </row>
    <row r="5">
      <c r="A5" s="4" t="inlineStr">
        <is>
          <t>Automatic renewal period</t>
        </is>
      </c>
      <c r="B5" s="4" t="inlineStr">
        <is>
          <t>1 year</t>
        </is>
      </c>
    </row>
    <row r="6">
      <c r="A6" s="4" t="inlineStr">
        <is>
          <t>Required minimum notice for termination of agreement</t>
        </is>
      </c>
      <c r="B6" s="4" t="inlineStr">
        <is>
          <t>18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In May 2019, we entered into an agreement with Al Yah Satellite Communications Company PrJSC (“Yahsat”) pursuant to which, in November 2019, Yahsat contributed its satellite communications services business in Brazil to one of our Brazilian subsidiaries in exchange for a 20% equity ownership interest in that subsidiary (the “Yahsat Brazil JV Transaction”). The combined business provides broadband internet services and enterprise solutions in Brazil using the Telesat T19V satellite, the Eutelsat 65W satellite and Yahsat’s Al Yah 3 satellite. The results of operations related to the business we acquired from Yahsat have been included in these Consolidated Financial Statements from the date of acquisition. As of December 31, 2020, we incurred $1.6 million of costs associated with the closing of the Yahsat Brazil JV Transaction. All assets and liabilities acquired from Yahsat in the Yahsat Brazil JV Transaction have been recorded at fair value. The following table presents our allocation of the purchase price: Amounts Assets: Cash and cash equivalents $ 8,110 Other current assets, net 5,876 Property and equipment 86,983 Regulatory authorization 4,498 Goodwill 9,186 Other non-current assets, net 1,502 Total assets $ 116,155 Liabilities: Trade accounts payable $ 3,879 Accrued expenses and other current liabilities 6,676 Total liabilities $ 10,555 Total purchase price (1) $ 105,600 (1) Based on the value determined for the equity ownership interest issued by our Brazilian subsidiary as consideration for the business acquired by us in the Yahsat Brazil JV Transaction. The following valuation of the acquired assets was derived using primarily unobservable Level 3 inputs, which require significant management judgment and estimation: Amounts Satellite payload $ 49,363 Regulatory authorization 4,498 Total $ 53,861 The satellite payload asset and regulatory authorization were valued using an income approach and will be being amortized over seve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DBSD North America Agreement (Details) - DISH Network - DBSD North America Agreement</t>
        </is>
      </c>
      <c r="B1" s="2" t="inlineStr">
        <is>
          <t>1 Months Ended</t>
        </is>
      </c>
    </row>
    <row r="2">
      <c r="B2" s="2" t="inlineStr">
        <is>
          <t>Feb. 28, 2022</t>
        </is>
      </c>
      <c r="C2" s="2" t="inlineStr">
        <is>
          <t>Feb. 28, 2019</t>
        </is>
      </c>
      <c r="D2" s="2" t="inlineStr">
        <is>
          <t>Dec. 31, 2017</t>
        </is>
      </c>
    </row>
    <row r="3">
      <c r="A3" s="3" t="inlineStr">
        <is>
          <t>Related party transactions</t>
        </is>
      </c>
    </row>
    <row r="4">
      <c r="A4" s="4" t="inlineStr">
        <is>
          <t>Minimum termination notice period</t>
        </is>
      </c>
      <c r="C4" s="4" t="inlineStr">
        <is>
          <t>21 days</t>
        </is>
      </c>
    </row>
    <row r="5">
      <c r="A5" s="4" t="inlineStr">
        <is>
          <t>Required minimum notice for termination of agreement</t>
        </is>
      </c>
      <c r="D5" s="4" t="inlineStr">
        <is>
          <t>120 days</t>
        </is>
      </c>
    </row>
    <row r="6">
      <c r="A6" s="4" t="inlineStr">
        <is>
          <t>Subsequent Event</t>
        </is>
      </c>
    </row>
    <row r="7">
      <c r="A7" s="3" t="inlineStr">
        <is>
          <t>Related party transactions</t>
        </is>
      </c>
    </row>
    <row r="8">
      <c r="A8" s="4" t="inlineStr">
        <is>
          <t>Minimum termination notice period</t>
        </is>
      </c>
      <c r="B8" s="4" t="inlineStr">
        <is>
          <t>180 days</t>
        </is>
      </c>
    </row>
    <row r="9">
      <c r="A9" s="4" t="inlineStr">
        <is>
          <t>Forecast</t>
        </is>
      </c>
    </row>
    <row r="10">
      <c r="A10" s="3" t="inlineStr">
        <is>
          <t>Related party transactions</t>
        </is>
      </c>
    </row>
    <row r="11">
      <c r="A11" s="4" t="inlineStr">
        <is>
          <t>Automatic renewal period</t>
        </is>
      </c>
      <c r="B11" s="4" t="inlineStr">
        <is>
          <t>5 year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Hughes Equipment and Services Agreement (Details)</t>
        </is>
      </c>
      <c r="B1" s="2" t="inlineStr">
        <is>
          <t>1 Months Ended</t>
        </is>
      </c>
    </row>
    <row r="2">
      <c r="B2" s="2" t="inlineStr">
        <is>
          <t>Feb. 28, 2019</t>
        </is>
      </c>
      <c r="C2" s="2" t="inlineStr">
        <is>
          <t>Oct. 31, 2012</t>
        </is>
      </c>
    </row>
    <row r="3">
      <c r="A3" s="4" t="inlineStr">
        <is>
          <t>Hughes Broadband Distribution Agreement</t>
        </is>
      </c>
    </row>
    <row r="4">
      <c r="A4" s="3" t="inlineStr">
        <is>
          <t>Related party transactions</t>
        </is>
      </c>
    </row>
    <row r="5">
      <c r="A5" s="4" t="inlineStr">
        <is>
          <t>Agreement term</t>
        </is>
      </c>
      <c r="C5" s="4" t="inlineStr">
        <is>
          <t>5 years</t>
        </is>
      </c>
    </row>
    <row r="6">
      <c r="A6" s="4" t="inlineStr">
        <is>
          <t>Required minimum notice for termination of agreement</t>
        </is>
      </c>
      <c r="C6" s="4" t="inlineStr">
        <is>
          <t>180 days</t>
        </is>
      </c>
    </row>
    <row r="7">
      <c r="A7" s="4" t="inlineStr">
        <is>
          <t>Automatic renewal period</t>
        </is>
      </c>
      <c r="C7" s="4" t="inlineStr">
        <is>
          <t>1 year</t>
        </is>
      </c>
    </row>
    <row r="8">
      <c r="A8" s="4" t="inlineStr">
        <is>
          <t>DISH Network | Hughes Equipment And Service Agreement</t>
        </is>
      </c>
    </row>
    <row r="9">
      <c r="A9" s="3" t="inlineStr">
        <is>
          <t>Related party transactions</t>
        </is>
      </c>
    </row>
    <row r="10">
      <c r="A10" s="4" t="inlineStr">
        <is>
          <t>Agreement term</t>
        </is>
      </c>
      <c r="B10" s="4" t="inlineStr">
        <is>
          <t>5 years</t>
        </is>
      </c>
    </row>
    <row r="11">
      <c r="A11" s="4" t="inlineStr">
        <is>
          <t>Required minimum notice for termination of agreement</t>
        </is>
      </c>
      <c r="B11" s="4" t="inlineStr">
        <is>
          <t>180 days</t>
        </is>
      </c>
    </row>
    <row r="12">
      <c r="A12" s="4" t="inlineStr">
        <is>
          <t>Minimum termination notice period</t>
        </is>
      </c>
      <c r="B12" s="4" t="inlineStr">
        <is>
          <t>365 days</t>
        </is>
      </c>
    </row>
    <row r="13">
      <c r="A13" s="4" t="inlineStr">
        <is>
          <t>Automatic renewal period</t>
        </is>
      </c>
      <c r="B13" s="4" t="inlineStr">
        <is>
          <t>1 year</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h Network - Operating Expenses - DISH Network (Details) - DISH Network - USD ($) $ in Thousand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Operating expenses - DISH Network</t>
        </is>
      </c>
      <c r="B4" s="7" t="n">
        <v>5793</v>
      </c>
      <c r="C4" s="7" t="n">
        <v>5198</v>
      </c>
      <c r="D4" s="7" t="n">
        <v>3889</v>
      </c>
    </row>
    <row r="5">
      <c r="A5" s="4" t="inlineStr">
        <is>
          <t>Trade accounts payable - DISH Network</t>
        </is>
      </c>
      <c r="B5" s="7" t="n">
        <v>752</v>
      </c>
      <c r="C5" s="7" t="n">
        <v>192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DISH Network - Amended and Restated Professional Services Agreement</t>
        </is>
      </c>
      <c r="B1" s="2" t="inlineStr">
        <is>
          <t>1 Months Ended</t>
        </is>
      </c>
    </row>
    <row r="2">
      <c r="B2" s="2" t="inlineStr">
        <is>
          <t>Jan. 31, 2010</t>
        </is>
      </c>
    </row>
    <row r="3">
      <c r="A3" s="3" t="inlineStr">
        <is>
          <t>Related party transactions</t>
        </is>
      </c>
    </row>
    <row r="4">
      <c r="A4" s="4" t="inlineStr">
        <is>
          <t>Automatic renewal period</t>
        </is>
      </c>
      <c r="B4" s="4" t="inlineStr">
        <is>
          <t>1 year</t>
        </is>
      </c>
    </row>
    <row r="5">
      <c r="A5" s="4" t="inlineStr">
        <is>
          <t>Required minimum notice for termination of agreement</t>
        </is>
      </c>
      <c r="B5" s="4" t="inlineStr">
        <is>
          <t>60 days</t>
        </is>
      </c>
    </row>
    <row r="6">
      <c r="A6" s="4" t="inlineStr">
        <is>
          <t>Required minimum notice for termination of individual service</t>
        </is>
      </c>
      <c r="B6" s="4" t="inlineStr">
        <is>
          <t>30 day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Real Estate Leases From DISH Network (Details) - Related Party Transactions, Lessee, Operating Lease, Real Estate - DISH Network</t>
        </is>
      </c>
      <c r="B1" s="2" t="inlineStr">
        <is>
          <t>1 Months Ended</t>
        </is>
      </c>
    </row>
    <row r="2">
      <c r="B2" s="2" t="inlineStr">
        <is>
          <t>Aug. 31, 2018</t>
        </is>
      </c>
      <c r="C2" s="2" t="inlineStr">
        <is>
          <t>Aug. 31, 2017</t>
        </is>
      </c>
    </row>
    <row r="3">
      <c r="A3" s="4" t="inlineStr">
        <is>
          <t>Cheyenne Lease Agreement</t>
        </is>
      </c>
    </row>
    <row r="4">
      <c r="A4" s="3" t="inlineStr">
        <is>
          <t>Related party transactions</t>
        </is>
      </c>
    </row>
    <row r="5">
      <c r="A5" s="4" t="inlineStr">
        <is>
          <t>Term of contract</t>
        </is>
      </c>
      <c r="B5" s="4" t="inlineStr">
        <is>
          <t>1 year</t>
        </is>
      </c>
    </row>
    <row r="6">
      <c r="A6" s="4" t="inlineStr">
        <is>
          <t>Renewal term</t>
        </is>
      </c>
      <c r="B6" s="4" t="inlineStr">
        <is>
          <t>1 year</t>
        </is>
      </c>
    </row>
    <row r="7">
      <c r="A7" s="4" t="inlineStr">
        <is>
          <t>Minimum termination notice period</t>
        </is>
      </c>
      <c r="B7" s="4" t="inlineStr">
        <is>
          <t>180 days</t>
        </is>
      </c>
    </row>
    <row r="8">
      <c r="A8" s="4" t="inlineStr">
        <is>
          <t>American Fork Occupancy License Agreement</t>
        </is>
      </c>
    </row>
    <row r="9">
      <c r="A9" s="3" t="inlineStr">
        <is>
          <t>Related party transactions</t>
        </is>
      </c>
    </row>
    <row r="10">
      <c r="A10" s="4" t="inlineStr">
        <is>
          <t>Agreement term</t>
        </is>
      </c>
      <c r="C10" s="4" t="inlineStr">
        <is>
          <t>5 years</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Collocation and Antenna Space Agreements (Details) - DISH Network - Collocation and Antenna Space Agreements - term</t>
        </is>
      </c>
      <c r="B1" s="2" t="inlineStr">
        <is>
          <t>1 Months Ended</t>
        </is>
      </c>
    </row>
    <row r="2">
      <c r="B2" s="2" t="inlineStr">
        <is>
          <t>Sep. 30, 2019</t>
        </is>
      </c>
      <c r="C2" s="2" t="inlineStr">
        <is>
          <t>Aug. 31, 2017</t>
        </is>
      </c>
      <c r="D2" s="2" t="inlineStr">
        <is>
          <t>Aug. 31, 2015</t>
        </is>
      </c>
    </row>
    <row r="3">
      <c r="A3" s="3" t="inlineStr">
        <is>
          <t>Related party transactions</t>
        </is>
      </c>
    </row>
    <row r="4">
      <c r="A4" s="4" t="inlineStr">
        <is>
          <t>Term of renewal option</t>
        </is>
      </c>
      <c r="B4" s="4" t="inlineStr">
        <is>
          <t>3 years</t>
        </is>
      </c>
      <c r="D4" s="4" t="inlineStr">
        <is>
          <t>4 years</t>
        </is>
      </c>
    </row>
    <row r="5">
      <c r="A5" s="4" t="inlineStr">
        <is>
          <t>Termination notice required</t>
        </is>
      </c>
      <c r="C5" s="4" t="inlineStr">
        <is>
          <t>180 days</t>
        </is>
      </c>
    </row>
    <row r="6">
      <c r="A6" s="4" t="inlineStr">
        <is>
          <t>Agreement term</t>
        </is>
      </c>
      <c r="B6" s="4" t="inlineStr">
        <is>
          <t>5 years</t>
        </is>
      </c>
    </row>
    <row r="7">
      <c r="A7" s="4" t="inlineStr">
        <is>
          <t>Number of renewal terms</t>
        </is>
      </c>
      <c r="B7" s="6" t="n">
        <v>4</v>
      </c>
    </row>
    <row r="8">
      <c r="A8" s="4" t="inlineStr">
        <is>
          <t>Maximum</t>
        </is>
      </c>
    </row>
    <row r="9">
      <c r="A9" s="3" t="inlineStr">
        <is>
          <t>Related party transactions</t>
        </is>
      </c>
    </row>
    <row r="10">
      <c r="A10" s="4" t="inlineStr">
        <is>
          <t>Required renewal notice</t>
        </is>
      </c>
      <c r="B10" s="4" t="inlineStr">
        <is>
          <t>120 days</t>
        </is>
      </c>
      <c r="C10" s="4" t="inlineStr">
        <is>
          <t>120 days</t>
        </is>
      </c>
    </row>
    <row r="11">
      <c r="A11" s="4" t="inlineStr">
        <is>
          <t>Minimum</t>
        </is>
      </c>
    </row>
    <row r="12">
      <c r="A12" s="3" t="inlineStr">
        <is>
          <t>Related party transactions</t>
        </is>
      </c>
    </row>
    <row r="13">
      <c r="A13" s="4" t="inlineStr">
        <is>
          <t>Required renewal notice</t>
        </is>
      </c>
      <c r="B13" s="4" t="inlineStr">
        <is>
          <t>90 days</t>
        </is>
      </c>
      <c r="C13" s="4" t="inlineStr">
        <is>
          <t>90 days</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Dish Network - Hughes Broadband Master Services Agreement (Details) - DISH Network - Hughes Broadband Master Services Agreement - USD ($) $ in Millions</t>
        </is>
      </c>
      <c r="B1" s="2" t="inlineStr">
        <is>
          <t>1 Months Ended</t>
        </is>
      </c>
      <c r="C1" s="2" t="inlineStr">
        <is>
          <t>12 Months Ended</t>
        </is>
      </c>
    </row>
    <row r="2">
      <c r="B2" s="2" t="inlineStr">
        <is>
          <t>Mar. 31, 2017</t>
        </is>
      </c>
      <c r="C2" s="2" t="inlineStr">
        <is>
          <t>Dec. 31, 2020</t>
        </is>
      </c>
      <c r="D2" s="2" t="inlineStr">
        <is>
          <t>Dec. 31, 2019</t>
        </is>
      </c>
      <c r="E2" s="2" t="inlineStr">
        <is>
          <t>Dec. 31, 2018</t>
        </is>
      </c>
    </row>
    <row r="3">
      <c r="A3" s="3" t="inlineStr">
        <is>
          <t>Related party transactions</t>
        </is>
      </c>
    </row>
    <row r="4">
      <c r="A4" s="4" t="inlineStr">
        <is>
          <t>Agreement term</t>
        </is>
      </c>
      <c r="B4" s="4" t="inlineStr">
        <is>
          <t>5 years</t>
        </is>
      </c>
    </row>
    <row r="5">
      <c r="A5" s="4" t="inlineStr">
        <is>
          <t>Automatic renewal period</t>
        </is>
      </c>
      <c r="B5" s="4" t="inlineStr">
        <is>
          <t>1 year</t>
        </is>
      </c>
    </row>
    <row r="6">
      <c r="A6" s="4" t="inlineStr">
        <is>
          <t>Required minimum notice for termination of agreement</t>
        </is>
      </c>
      <c r="B6" s="4" t="inlineStr">
        <is>
          <t>90 days</t>
        </is>
      </c>
    </row>
    <row r="7">
      <c r="A7" s="4" t="inlineStr">
        <is>
          <t>Sales commissions and fees</t>
        </is>
      </c>
      <c r="C7" s="5" t="n">
        <v>16.6</v>
      </c>
      <c r="D7" s="5" t="n">
        <v>17.1</v>
      </c>
      <c r="E7" s="5" t="n">
        <v>33.2</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2019 TT&amp;C Agreement (Details) - DISH Network - TT&amp;C Agreement</t>
        </is>
      </c>
      <c r="B1" s="2" t="inlineStr">
        <is>
          <t>1 Months Ended</t>
        </is>
      </c>
    </row>
    <row r="2">
      <c r="B2" s="2" t="inlineStr">
        <is>
          <t>Sep. 30, 2019</t>
        </is>
      </c>
    </row>
    <row r="3">
      <c r="A3" s="3" t="inlineStr">
        <is>
          <t>Related party transactions</t>
        </is>
      </c>
    </row>
    <row r="4">
      <c r="A4" s="4" t="inlineStr">
        <is>
          <t>Term of renewal option</t>
        </is>
      </c>
      <c r="B4" s="4" t="inlineStr">
        <is>
          <t>1 year</t>
        </is>
      </c>
    </row>
    <row r="5">
      <c r="A5" s="4" t="inlineStr">
        <is>
          <t>Required renewal notice</t>
        </is>
      </c>
      <c r="B5" s="4" t="inlineStr">
        <is>
          <t>90 days</t>
        </is>
      </c>
    </row>
    <row r="6">
      <c r="A6" s="4" t="inlineStr">
        <is>
          <t>Termination notice required</t>
        </is>
      </c>
      <c r="B6" s="4" t="inlineStr">
        <is>
          <t>12 month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h Network - Other Receivables - DISH Network (Details) - USD ($) $ in Thousands</t>
        </is>
      </c>
      <c r="B1" s="2" t="inlineStr">
        <is>
          <t>Dec. 31, 2020</t>
        </is>
      </c>
      <c r="C1" s="2" t="inlineStr">
        <is>
          <t>Dec. 31, 2019</t>
        </is>
      </c>
    </row>
    <row r="2">
      <c r="A2" s="4" t="inlineStr">
        <is>
          <t>DISH Network</t>
        </is>
      </c>
    </row>
    <row r="3">
      <c r="A3" s="3" t="inlineStr">
        <is>
          <t>Related party transactions</t>
        </is>
      </c>
    </row>
    <row r="4">
      <c r="A4" s="4" t="inlineStr">
        <is>
          <t>Other receivables - DISH Network</t>
        </is>
      </c>
      <c r="B4" s="7" t="n">
        <v>92680</v>
      </c>
      <c r="C4" s="7" t="n">
        <v>9289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h Network - Tax Sharing Agreement (Details) - USD ($) $ in Thousand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Income tax provision (benefit)</t>
        </is>
      </c>
      <c r="B4" s="7" t="n">
        <v>24069</v>
      </c>
      <c r="C4" s="7" t="n">
        <v>20488</v>
      </c>
      <c r="D4" s="7" t="n">
        <v>6576</v>
      </c>
    </row>
    <row r="5">
      <c r="A5" s="4" t="inlineStr">
        <is>
          <t>DISH Network</t>
        </is>
      </c>
    </row>
    <row r="6">
      <c r="A6" s="3" t="inlineStr">
        <is>
          <t>Related party transactions</t>
        </is>
      </c>
    </row>
    <row r="7">
      <c r="A7" s="4" t="inlineStr">
        <is>
          <t>Income tax provision (benefit)</t>
        </is>
      </c>
      <c r="B7" s="7" t="n">
        <v>-2200</v>
      </c>
      <c r="C7" s="7" t="n">
        <v>1600</v>
      </c>
      <c r="D7" s="7" t="n">
        <v>-18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esents the calculation of basic and diluted EPS: For the years ended December 31, 2020 2019 2018 Net income (loss) attributable to EchoStar Corporation common stock: Net income (loss) from continuing operations $ (40,150) $ (102,318) $ (134,204) Net income (loss) from discontinued operations — 39,401 93,729 Net income (loss) attributable to EchoStar Corporation common stock $ (40,150) $ (62,917) $ (40,475) Weighted-average common shares outstanding: Class A and B common stock: Basic and diluted 97,920 96,738 96,250 Earnings (losses) per share: Class A and B common stock: Basic and diluted: Continuing operations $ (0.41) $ (1.06) $ (1.39) Discontinued operations — 0.41 0.97 Total basic and diluted earnings (losses) per share $ (0.41) $ (0.65) $ (0.42) The following table presents the number of anti-dilutive options to purchase shares of our Class A common stock which have been excluded from the calculation of our weighted-average common shares outstanding: For the years ended December 31, 2020 2019 2018 Number of shares 4,374 4,813 5,01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Related Party Transactions - Dish Network - Other Agreements (Details) - shares</t>
        </is>
      </c>
      <c r="B1" s="2" t="inlineStr">
        <is>
          <t>1 Months Ended</t>
        </is>
      </c>
    </row>
    <row r="2">
      <c r="B2" s="2" t="inlineStr">
        <is>
          <t>Sep. 30, 2019</t>
        </is>
      </c>
      <c r="C2" s="2" t="inlineStr">
        <is>
          <t>May 31, 2019</t>
        </is>
      </c>
      <c r="D2" s="2" t="inlineStr">
        <is>
          <t>Dec. 31, 2017</t>
        </is>
      </c>
      <c r="E2" s="2" t="inlineStr">
        <is>
          <t>Feb. 28, 2017</t>
        </is>
      </c>
    </row>
    <row r="3">
      <c r="A3" s="4" t="inlineStr">
        <is>
          <t>DISH Network | EchoStar Technologies segment | Share Exchange Agreement</t>
        </is>
      </c>
    </row>
    <row r="4">
      <c r="A4" s="3" t="inlineStr">
        <is>
          <t>Related party transactions</t>
        </is>
      </c>
    </row>
    <row r="5">
      <c r="A5" s="4" t="inlineStr">
        <is>
          <t>Ownership interest acquired by related party (as a percent)</t>
        </is>
      </c>
      <c r="D5" s="4" t="inlineStr">
        <is>
          <t>100.00%</t>
        </is>
      </c>
      <c r="E5" s="4" t="inlineStr">
        <is>
          <t>100.00%</t>
        </is>
      </c>
    </row>
    <row r="6">
      <c r="A6" s="4" t="inlineStr">
        <is>
          <t>Common Class A | DISH Network</t>
        </is>
      </c>
    </row>
    <row r="7">
      <c r="A7" s="3" t="inlineStr">
        <is>
          <t>Related party transactions</t>
        </is>
      </c>
    </row>
    <row r="8">
      <c r="A8" s="4" t="inlineStr">
        <is>
          <t>Stock conversion, numerator (in shares)</t>
        </is>
      </c>
      <c r="B8" s="10" t="n">
        <v>0.23523769</v>
      </c>
      <c r="C8" s="10" t="n">
        <v>0.2352376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 Other (Details) - USD ($) $ in Millions</t>
        </is>
      </c>
      <c r="B1" s="2" t="inlineStr">
        <is>
          <t>12 Months Ended</t>
        </is>
      </c>
    </row>
    <row r="2">
      <c r="B2" s="2" t="inlineStr">
        <is>
          <t>Dec. 31, 2020</t>
        </is>
      </c>
      <c r="C2" s="2" t="inlineStr">
        <is>
          <t>Dec. 31, 2019</t>
        </is>
      </c>
      <c r="D2" s="2" t="inlineStr">
        <is>
          <t>Dec. 31, 2018</t>
        </is>
      </c>
    </row>
    <row r="3">
      <c r="A3" s="4" t="inlineStr">
        <is>
          <t>Hughes Systique</t>
        </is>
      </c>
    </row>
    <row r="4">
      <c r="A4" s="3" t="inlineStr">
        <is>
          <t>Related party transactions</t>
        </is>
      </c>
    </row>
    <row r="5">
      <c r="A5" s="4" t="inlineStr">
        <is>
          <t>Ownership interest in related party (as a percent)</t>
        </is>
      </c>
      <c r="B5" s="4" t="inlineStr">
        <is>
          <t>43.00%</t>
        </is>
      </c>
    </row>
    <row r="6">
      <c r="A6" s="4" t="inlineStr">
        <is>
          <t>Ownership interest percentage by related party</t>
        </is>
      </c>
      <c r="B6" s="4" t="inlineStr">
        <is>
          <t>25.00%</t>
        </is>
      </c>
    </row>
    <row r="7">
      <c r="A7" s="4" t="inlineStr">
        <is>
          <t>TerreStar Solutions, Inc.</t>
        </is>
      </c>
    </row>
    <row r="8">
      <c r="A8" s="3" t="inlineStr">
        <is>
          <t>Related party transactions</t>
        </is>
      </c>
    </row>
    <row r="9">
      <c r="A9" s="4" t="inlineStr">
        <is>
          <t>Investment nonvoting interest ownership percentage(at least)</t>
        </is>
      </c>
      <c r="B9" s="4" t="inlineStr">
        <is>
          <t>15.00%</t>
        </is>
      </c>
    </row>
    <row r="10">
      <c r="A10" s="4" t="inlineStr">
        <is>
          <t>Revenue from related parties</t>
        </is>
      </c>
      <c r="B10" s="5" t="n">
        <v>4.4</v>
      </c>
      <c r="C10" s="5" t="n">
        <v>12.5</v>
      </c>
      <c r="D10" s="7" t="n">
        <v>6</v>
      </c>
    </row>
    <row r="11">
      <c r="A11" s="4" t="inlineStr">
        <is>
          <t>Trade accounts receivable - DISH Network</t>
        </is>
      </c>
      <c r="B11" s="12" t="n">
        <v>0.4</v>
      </c>
      <c r="C11" s="12" t="n">
        <v>2.7</v>
      </c>
    </row>
    <row r="12">
      <c r="A12" s="4" t="inlineStr">
        <is>
          <t>Global IP Revenue</t>
        </is>
      </c>
    </row>
    <row r="13">
      <c r="A13" s="3" t="inlineStr">
        <is>
          <t>Related party transactions</t>
        </is>
      </c>
    </row>
    <row r="14">
      <c r="A14" s="4" t="inlineStr">
        <is>
          <t>Revenue from related parties</t>
        </is>
      </c>
      <c r="D14" s="7" t="n">
        <v>9</v>
      </c>
    </row>
    <row r="15">
      <c r="A15" s="4" t="inlineStr">
        <is>
          <t>Trade accounts receivable - DISH Network</t>
        </is>
      </c>
      <c r="B15" s="12" t="n">
        <v>7.5</v>
      </c>
      <c r="C15" s="12" t="n">
        <v>7.5</v>
      </c>
    </row>
    <row r="16">
      <c r="A16" s="4" t="inlineStr">
        <is>
          <t>Maxar Technologies Inc.</t>
        </is>
      </c>
    </row>
    <row r="17">
      <c r="A17" s="3" t="inlineStr">
        <is>
          <t>Related party transactions</t>
        </is>
      </c>
    </row>
    <row r="18">
      <c r="A18" s="4" t="inlineStr">
        <is>
          <t>Aggregate costs payable</t>
        </is>
      </c>
      <c r="B18" s="5" t="n">
        <v>23.9</v>
      </c>
      <c r="C18" s="5" t="n">
        <v>90.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Research and Development Costs (Details) - USD ($) $ in Thousands</t>
        </is>
      </c>
      <c r="B1" s="2" t="inlineStr">
        <is>
          <t>12 Months Ended</t>
        </is>
      </c>
    </row>
    <row r="2">
      <c r="B2" s="2" t="inlineStr">
        <is>
          <t>Dec. 31, 2020</t>
        </is>
      </c>
      <c r="C2" s="2" t="inlineStr">
        <is>
          <t>Dec. 31, 2019</t>
        </is>
      </c>
      <c r="D2" s="2" t="inlineStr">
        <is>
          <t>Dec. 31, 2018</t>
        </is>
      </c>
    </row>
    <row r="3">
      <c r="A3" s="4" t="inlineStr">
        <is>
          <t>Research and development expenses</t>
        </is>
      </c>
      <c r="B3" s="7" t="n">
        <v>29448</v>
      </c>
      <c r="C3" s="7" t="n">
        <v>25739</v>
      </c>
      <c r="D3" s="7" t="n">
        <v>27570</v>
      </c>
    </row>
    <row r="4">
      <c r="A4" s="4" t="inlineStr">
        <is>
          <t>Cost of sales - equipment</t>
        </is>
      </c>
    </row>
    <row r="5">
      <c r="A5" s="4" t="inlineStr">
        <is>
          <t>Research and development expenses</t>
        </is>
      </c>
      <c r="B5" s="6" t="n">
        <v>19788</v>
      </c>
      <c r="C5" s="6" t="n">
        <v>24495</v>
      </c>
      <c r="D5" s="6" t="n">
        <v>23422</v>
      </c>
    </row>
    <row r="6">
      <c r="A6" s="4" t="inlineStr">
        <is>
          <t>Research and development expenses</t>
        </is>
      </c>
    </row>
    <row r="7">
      <c r="A7" s="4" t="inlineStr">
        <is>
          <t>Research and development expenses</t>
        </is>
      </c>
      <c r="B7" s="7" t="n">
        <v>29448</v>
      </c>
      <c r="C7" s="7" t="n">
        <v>25739</v>
      </c>
      <c r="D7" s="7" t="n">
        <v>2757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Dec. 31, 2020</t>
        </is>
      </c>
      <c r="C2" s="2" t="inlineStr">
        <is>
          <t>Dec. 31, 2019</t>
        </is>
      </c>
      <c r="D2" s="2" t="inlineStr">
        <is>
          <t>Dec. 31, 2018</t>
        </is>
      </c>
    </row>
    <row r="3">
      <c r="A3" s="4" t="inlineStr">
        <is>
          <t>Selling, general and administrative expenses</t>
        </is>
      </c>
    </row>
    <row r="4">
      <c r="A4" s="3" t="inlineStr">
        <is>
          <t>Condensed Financial Statements, Captions [Line Items]</t>
        </is>
      </c>
    </row>
    <row r="5">
      <c r="A5" s="4" t="inlineStr">
        <is>
          <t>Advertising expense</t>
        </is>
      </c>
      <c r="B5" s="5" t="n">
        <v>65.09999999999999</v>
      </c>
      <c r="C5" s="5" t="n">
        <v>88.2</v>
      </c>
      <c r="D5" s="5" t="n">
        <v>75.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Reconciliation of Cash and Cash Equivalents and Restricted Cash (Details)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7" t="n">
        <v>896005</v>
      </c>
      <c r="C3" s="7" t="n">
        <v>1519431</v>
      </c>
      <c r="D3" s="7" t="n">
        <v>928306</v>
      </c>
      <c r="E3" s="7" t="n">
        <v>2431456</v>
      </c>
    </row>
    <row r="4">
      <c r="A4" s="4" t="inlineStr">
        <is>
          <t>Restricted cash</t>
        </is>
      </c>
      <c r="B4" s="6" t="n">
        <v>807</v>
      </c>
      <c r="C4" s="6" t="n">
        <v>2458</v>
      </c>
      <c r="D4" s="6" t="n">
        <v>1189</v>
      </c>
      <c r="E4" s="6" t="n">
        <v>793</v>
      </c>
    </row>
    <row r="5">
      <c r="A5" s="4" t="inlineStr">
        <is>
          <t>Total cash and cash equivalents, included restricted amounts, beginning of period</t>
        </is>
      </c>
      <c r="B5" s="7" t="n">
        <v>896812</v>
      </c>
      <c r="C5" s="7" t="n">
        <v>1521889</v>
      </c>
      <c r="D5" s="7" t="n">
        <v>929495</v>
      </c>
      <c r="E5" s="7" t="n">
        <v>243224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Financial Information - Other Current Assets, Net and Other Non-current Assets, Net (Details) - USD ($) $ in Thousands</t>
        </is>
      </c>
      <c r="B1" s="2" t="inlineStr">
        <is>
          <t>Dec. 31, 2020</t>
        </is>
      </c>
      <c r="C1" s="2" t="inlineStr">
        <is>
          <t>Dec. 31, 2019</t>
        </is>
      </c>
      <c r="D1" s="2" t="inlineStr">
        <is>
          <t>Jan. 01, 2019</t>
        </is>
      </c>
      <c r="E1" s="2" t="inlineStr">
        <is>
          <t>Dec. 31, 2018</t>
        </is>
      </c>
      <c r="F1" s="2" t="inlineStr">
        <is>
          <t>Dec. 31, 2017</t>
        </is>
      </c>
    </row>
    <row r="2">
      <c r="A2" s="3" t="inlineStr">
        <is>
          <t>Other current assets, net:</t>
        </is>
      </c>
    </row>
    <row r="3">
      <c r="A3" s="4" t="inlineStr">
        <is>
          <t>Inventory</t>
        </is>
      </c>
      <c r="B3" s="7" t="n">
        <v>97992</v>
      </c>
      <c r="C3" s="7" t="n">
        <v>79621</v>
      </c>
    </row>
    <row r="4">
      <c r="A4" s="4" t="inlineStr">
        <is>
          <t>Prepaids and deposits</t>
        </is>
      </c>
      <c r="B4" s="6" t="n">
        <v>55381</v>
      </c>
      <c r="C4" s="6" t="n">
        <v>67014</v>
      </c>
    </row>
    <row r="5">
      <c r="A5" s="4" t="inlineStr">
        <is>
          <t>Other, net</t>
        </is>
      </c>
      <c r="B5" s="6" t="n">
        <v>30836</v>
      </c>
      <c r="C5" s="6" t="n">
        <v>22213</v>
      </c>
    </row>
    <row r="6">
      <c r="A6" s="4" t="inlineStr">
        <is>
          <t>Total other current assets</t>
        </is>
      </c>
      <c r="B6" s="6" t="n">
        <v>189821</v>
      </c>
      <c r="C6" s="6" t="n">
        <v>179531</v>
      </c>
      <c r="D6" s="7" t="n">
        <v>165781</v>
      </c>
      <c r="E6" s="7" t="n">
        <v>165809</v>
      </c>
    </row>
    <row r="7">
      <c r="A7" s="3" t="inlineStr">
        <is>
          <t>Other non-current assets, net:</t>
        </is>
      </c>
    </row>
    <row r="8">
      <c r="A8" s="4" t="inlineStr">
        <is>
          <t>Restricted marketable investment securities</t>
        </is>
      </c>
      <c r="B8" s="6" t="n">
        <v>9090</v>
      </c>
      <c r="C8" s="6" t="n">
        <v>8093</v>
      </c>
    </row>
    <row r="9">
      <c r="A9" s="4" t="inlineStr">
        <is>
          <t>Restricted cash</t>
        </is>
      </c>
      <c r="B9" s="6" t="n">
        <v>807</v>
      </c>
      <c r="C9" s="6" t="n">
        <v>2458</v>
      </c>
    </row>
    <row r="10">
      <c r="A10" s="4" t="inlineStr">
        <is>
          <t>Deferred tax assets, net</t>
        </is>
      </c>
      <c r="B10" s="6" t="n">
        <v>1781</v>
      </c>
      <c r="C10" s="6" t="n">
        <v>7251</v>
      </c>
    </row>
    <row r="11">
      <c r="A11" s="4" t="inlineStr">
        <is>
          <t>Capitalized software, net</t>
        </is>
      </c>
      <c r="B11" s="6" t="n">
        <v>116661</v>
      </c>
      <c r="C11" s="6" t="n">
        <v>101786</v>
      </c>
    </row>
    <row r="12">
      <c r="A12" s="4" t="inlineStr">
        <is>
          <t>Contract acquisition costs</t>
        </is>
      </c>
      <c r="B12" s="6" t="n">
        <v>99837</v>
      </c>
      <c r="C12" s="6" t="n">
        <v>113592</v>
      </c>
      <c r="E12" s="6" t="n">
        <v>114306</v>
      </c>
      <c r="F12" s="7" t="n">
        <v>90899</v>
      </c>
    </row>
    <row r="13">
      <c r="A13" s="4" t="inlineStr">
        <is>
          <t>Other, net</t>
        </is>
      </c>
      <c r="B13" s="6" t="n">
        <v>29485</v>
      </c>
      <c r="C13" s="6" t="n">
        <v>22628</v>
      </c>
    </row>
    <row r="14">
      <c r="A14" s="4" t="inlineStr">
        <is>
          <t>Total other non-current assets, net</t>
        </is>
      </c>
      <c r="B14" s="6" t="n">
        <v>352921</v>
      </c>
      <c r="C14" s="6" t="n">
        <v>334841</v>
      </c>
      <c r="D14" s="7" t="n">
        <v>331118</v>
      </c>
      <c r="E14" s="7" t="n">
        <v>338390</v>
      </c>
    </row>
    <row r="15">
      <c r="A15" s="4" t="inlineStr">
        <is>
          <t>DISH Network</t>
        </is>
      </c>
    </row>
    <row r="16">
      <c r="A16" s="3" t="inlineStr">
        <is>
          <t>Other current assets, net:</t>
        </is>
      </c>
    </row>
    <row r="17">
      <c r="A17" s="4" t="inlineStr">
        <is>
          <t>Trade accounts receivable - DISH Network</t>
        </is>
      </c>
      <c r="B17" s="6" t="n">
        <v>5612</v>
      </c>
      <c r="C17" s="6" t="n">
        <v>10683</v>
      </c>
    </row>
    <row r="18">
      <c r="A18" s="3" t="inlineStr">
        <is>
          <t>Other non-current assets, net:</t>
        </is>
      </c>
    </row>
    <row r="19">
      <c r="A19" s="4" t="inlineStr">
        <is>
          <t>Other receivables - DISH Network</t>
        </is>
      </c>
      <c r="B19" s="6" t="n">
        <v>92680</v>
      </c>
      <c r="C19" s="6" t="n">
        <v>92892</v>
      </c>
    </row>
    <row r="20">
      <c r="A20" s="4" t="inlineStr">
        <is>
          <t>Contract Acquisition Costs</t>
        </is>
      </c>
    </row>
    <row r="21">
      <c r="A21" s="3" t="inlineStr">
        <is>
          <t>Other non-current assets, net:</t>
        </is>
      </c>
    </row>
    <row r="22">
      <c r="A22" s="4" t="inlineStr">
        <is>
          <t>Contract acquisition costs</t>
        </is>
      </c>
      <c r="B22" s="6" t="n">
        <v>99837</v>
      </c>
      <c r="C22" s="6" t="n">
        <v>96723</v>
      </c>
    </row>
    <row r="23">
      <c r="A23" s="4" t="inlineStr">
        <is>
          <t>Contract Fulfillment Costs</t>
        </is>
      </c>
    </row>
    <row r="24">
      <c r="A24" s="3" t="inlineStr">
        <is>
          <t>Other non-current assets, net:</t>
        </is>
      </c>
    </row>
    <row r="25">
      <c r="A25" s="4" t="inlineStr">
        <is>
          <t>Contract acquisition costs</t>
        </is>
      </c>
      <c r="B25" s="7" t="n">
        <v>2580</v>
      </c>
      <c r="C25" s="7" t="n">
        <v>301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Allowance for Doubtful Accounts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Accounts Receivable, Allowance for Credit Loss [Roll Forward]</t>
        </is>
      </c>
    </row>
    <row r="4">
      <c r="A4" s="4" t="inlineStr">
        <is>
          <t>Balance at beginning of period</t>
        </is>
      </c>
      <c r="B4" s="7" t="n">
        <v>23777</v>
      </c>
      <c r="C4" s="7" t="n">
        <v>16604</v>
      </c>
      <c r="D4" s="7" t="n">
        <v>12027</v>
      </c>
    </row>
    <row r="5">
      <c r="A5" s="4" t="inlineStr">
        <is>
          <t>Credit losses</t>
        </is>
      </c>
      <c r="B5" s="6" t="n">
        <v>18582</v>
      </c>
      <c r="C5" s="6" t="n">
        <v>30027</v>
      </c>
      <c r="D5" s="6" t="n">
        <v>24984</v>
      </c>
    </row>
    <row r="6">
      <c r="A6" s="4" t="inlineStr">
        <is>
          <t>Foreign currency translation</t>
        </is>
      </c>
      <c r="B6" s="6" t="n">
        <v>-942</v>
      </c>
      <c r="C6" s="6" t="n">
        <v>-1022</v>
      </c>
      <c r="D6" s="6" t="n">
        <v>-3519</v>
      </c>
    </row>
    <row r="7">
      <c r="A7" s="4" t="inlineStr">
        <is>
          <t>Balance at end of period</t>
        </is>
      </c>
      <c r="B7" s="6" t="n">
        <v>15386</v>
      </c>
      <c r="C7" s="6" t="n">
        <v>23777</v>
      </c>
      <c r="D7" s="7" t="n">
        <v>16604</v>
      </c>
    </row>
    <row r="8">
      <c r="A8" s="4" t="inlineStr">
        <is>
          <t>Accounting Standards Update 2016-13</t>
        </is>
      </c>
    </row>
    <row r="9">
      <c r="A9" s="3" t="inlineStr">
        <is>
          <t>Accounts Receivable, Allowance for Credit Loss [Roll Forward]</t>
        </is>
      </c>
    </row>
    <row r="10">
      <c r="A10" s="4" t="inlineStr">
        <is>
          <t>Other current assets and other non-current assets</t>
        </is>
      </c>
      <c r="E10" s="7" t="n">
        <v>13400</v>
      </c>
    </row>
    <row r="11">
      <c r="A11" s="4" t="inlineStr">
        <is>
          <t>Other Current Assets [Member]</t>
        </is>
      </c>
    </row>
    <row r="12">
      <c r="A12" s="3" t="inlineStr">
        <is>
          <t>Accounts Receivable, Allowance for Credit Loss [Roll Forward]</t>
        </is>
      </c>
    </row>
    <row r="13">
      <c r="A13" s="4" t="inlineStr">
        <is>
          <t>Balance at beginning of period</t>
        </is>
      </c>
      <c r="B13" s="6" t="n">
        <v>0</v>
      </c>
    </row>
    <row r="14">
      <c r="A14" s="4" t="inlineStr">
        <is>
          <t>Credit losses</t>
        </is>
      </c>
      <c r="B14" s="6" t="n">
        <v>1595</v>
      </c>
    </row>
    <row r="15">
      <c r="A15" s="4" t="inlineStr">
        <is>
          <t>Foreign currency translation</t>
        </is>
      </c>
      <c r="B15" s="6" t="n">
        <v>152</v>
      </c>
    </row>
    <row r="16">
      <c r="A16" s="4" t="inlineStr">
        <is>
          <t>Balance at end of period</t>
        </is>
      </c>
      <c r="B16" s="6" t="n">
        <v>1747</v>
      </c>
      <c r="C16" s="6" t="n">
        <v>0</v>
      </c>
    </row>
    <row r="17">
      <c r="A17" s="4" t="inlineStr">
        <is>
          <t>Other noncurrent assets, net</t>
        </is>
      </c>
    </row>
    <row r="18">
      <c r="A18" s="3" t="inlineStr">
        <is>
          <t>Accounts Receivable, Allowance for Credit Loss [Roll Forward]</t>
        </is>
      </c>
    </row>
    <row r="19">
      <c r="A19" s="4" t="inlineStr">
        <is>
          <t>Balance at beginning of period</t>
        </is>
      </c>
      <c r="B19" s="6" t="n">
        <v>0</v>
      </c>
    </row>
    <row r="20">
      <c r="A20" s="4" t="inlineStr">
        <is>
          <t>Credit losses</t>
        </is>
      </c>
      <c r="B20" s="6" t="n">
        <v>13378</v>
      </c>
    </row>
    <row r="21">
      <c r="A21" s="4" t="inlineStr">
        <is>
          <t>Foreign currency translation</t>
        </is>
      </c>
      <c r="B21" s="6" t="n">
        <v>-509</v>
      </c>
    </row>
    <row r="22">
      <c r="A22" s="4" t="inlineStr">
        <is>
          <t>Balance at end of period</t>
        </is>
      </c>
      <c r="B22" s="7" t="n">
        <v>12869</v>
      </c>
      <c r="C22" s="7"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Supplemental Financial Information - Accrued Expenses and Other Current Liabilities (Details) - USD ($) $ in Thousands</t>
        </is>
      </c>
      <c r="B1" s="2" t="inlineStr">
        <is>
          <t>Dec. 31, 2020</t>
        </is>
      </c>
      <c r="C1" s="2" t="inlineStr">
        <is>
          <t>Dec. 31, 2019</t>
        </is>
      </c>
      <c r="D1" s="2" t="inlineStr">
        <is>
          <t>Jan. 01, 2019</t>
        </is>
      </c>
      <c r="E1" s="2" t="inlineStr">
        <is>
          <t>Dec. 31, 2018</t>
        </is>
      </c>
    </row>
    <row r="2">
      <c r="A2" s="3" t="inlineStr">
        <is>
          <t>Accrued expenses and other current liabilities:</t>
        </is>
      </c>
    </row>
    <row r="3">
      <c r="A3" s="4" t="inlineStr">
        <is>
          <t>Accrued interest</t>
        </is>
      </c>
      <c r="B3" s="7" t="n">
        <v>42388</v>
      </c>
      <c r="C3" s="7" t="n">
        <v>42622</v>
      </c>
    </row>
    <row r="4">
      <c r="A4" s="4" t="inlineStr">
        <is>
          <t>Accrued compensation</t>
        </is>
      </c>
      <c r="B4" s="6" t="n">
        <v>62299</v>
      </c>
      <c r="C4" s="6" t="n">
        <v>50787</v>
      </c>
    </row>
    <row r="5">
      <c r="A5" s="4" t="inlineStr">
        <is>
          <t>Accrued taxes</t>
        </is>
      </c>
      <c r="B5" s="6" t="n">
        <v>20297</v>
      </c>
      <c r="C5" s="6" t="n">
        <v>18525</v>
      </c>
    </row>
    <row r="6">
      <c r="A6" s="4" t="inlineStr">
        <is>
          <t>Operating lease obligation</t>
        </is>
      </c>
      <c r="B6" s="6" t="n">
        <v>14699</v>
      </c>
      <c r="C6" s="6" t="n">
        <v>14651</v>
      </c>
    </row>
    <row r="7">
      <c r="A7" s="4" t="inlineStr">
        <is>
          <t>Other</t>
        </is>
      </c>
      <c r="B7" s="6" t="n">
        <v>159564</v>
      </c>
      <c r="C7" s="6" t="n">
        <v>142371</v>
      </c>
    </row>
    <row r="8">
      <c r="A8" s="4" t="inlineStr">
        <is>
          <t>Accrued expenses and other current liabilities</t>
        </is>
      </c>
      <c r="B8" s="7" t="n">
        <v>299999</v>
      </c>
      <c r="C8" s="7" t="n">
        <v>270879</v>
      </c>
      <c r="D8" s="7" t="n">
        <v>199151</v>
      </c>
      <c r="E8" s="7" t="n">
        <v>181698</v>
      </c>
    </row>
    <row r="9">
      <c r="A9" s="4" t="inlineStr">
        <is>
          <t>Operating Lease, Liability, Current, Statement of Financial Position [Extensible List]</t>
        </is>
      </c>
      <c r="B9" s="4" t="inlineStr">
        <is>
          <t>us-gaap:OtherAccruedLiabilitiesCurrent</t>
        </is>
      </c>
      <c r="C9" s="4" t="inlineStr">
        <is>
          <t>us-gaap:OtherAccruedLiabilitiesCurrent</t>
        </is>
      </c>
    </row>
    <row r="10">
      <c r="A10" s="4" t="inlineStr">
        <is>
          <t>DISH Network</t>
        </is>
      </c>
    </row>
    <row r="11">
      <c r="A11" s="3" t="inlineStr">
        <is>
          <t>Accrued expenses and other current liabilities:</t>
        </is>
      </c>
    </row>
    <row r="12">
      <c r="A12" s="4" t="inlineStr">
        <is>
          <t>Trade accounts payable - DISH Network</t>
        </is>
      </c>
      <c r="B12" s="7" t="n">
        <v>752</v>
      </c>
      <c r="C12" s="7" t="n">
        <v>192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7" t="n">
        <v>4564</v>
      </c>
      <c r="C3" s="7" t="n">
        <v>4240</v>
      </c>
    </row>
    <row r="4">
      <c r="A4" s="4" t="inlineStr">
        <is>
          <t>Work-in-process</t>
        </is>
      </c>
      <c r="B4" s="6" t="n">
        <v>8280</v>
      </c>
      <c r="C4" s="6" t="n">
        <v>6979</v>
      </c>
    </row>
    <row r="5">
      <c r="A5" s="4" t="inlineStr">
        <is>
          <t>Finished goods</t>
        </is>
      </c>
      <c r="B5" s="6" t="n">
        <v>85148</v>
      </c>
      <c r="C5" s="6" t="n">
        <v>68402</v>
      </c>
    </row>
    <row r="6">
      <c r="A6" s="4" t="inlineStr">
        <is>
          <t>Total inventory</t>
        </is>
      </c>
      <c r="B6" s="7" t="n">
        <v>97992</v>
      </c>
      <c r="C6" s="7" t="n">
        <v>7962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apitalized Software Costs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carrying amount of externally marketed software</t>
        </is>
      </c>
      <c r="B4" s="7" t="n">
        <v>116661</v>
      </c>
      <c r="C4" s="7" t="n">
        <v>101786</v>
      </c>
    </row>
    <row r="5">
      <c r="A5" s="4" t="inlineStr">
        <is>
          <t>Other noncurrent assets, net</t>
        </is>
      </c>
    </row>
    <row r="6">
      <c r="A6" s="3" t="inlineStr">
        <is>
          <t>Condensed Financial Statements, Captions [Line Items]</t>
        </is>
      </c>
    </row>
    <row r="7">
      <c r="A7" s="4" t="inlineStr">
        <is>
          <t>Net carrying amount of externally marketed software</t>
        </is>
      </c>
      <c r="B7" s="6" t="n">
        <v>116661</v>
      </c>
      <c r="C7" s="6" t="n">
        <v>101786</v>
      </c>
    </row>
    <row r="8">
      <c r="A8" s="4" t="inlineStr">
        <is>
          <t>Externally marketed software under development and not yet placed into service</t>
        </is>
      </c>
      <c r="B8" s="6" t="n">
        <v>72047</v>
      </c>
      <c r="C8" s="6" t="n">
        <v>38766</v>
      </c>
    </row>
    <row r="9">
      <c r="A9" s="4" t="inlineStr">
        <is>
          <t>Capitalized costs related to development of externally marketed software</t>
        </is>
      </c>
      <c r="B9" s="6" t="n">
        <v>38655</v>
      </c>
      <c r="C9" s="6" t="n">
        <v>29310</v>
      </c>
      <c r="D9" s="7" t="n">
        <v>31639</v>
      </c>
    </row>
    <row r="10">
      <c r="A10" s="4" t="inlineStr">
        <is>
          <t>Amortization expense relating to externally marketed software</t>
        </is>
      </c>
      <c r="B10" s="7" t="n">
        <v>23780</v>
      </c>
      <c r="C10" s="7" t="n">
        <v>24284</v>
      </c>
      <c r="D10" s="7" t="n">
        <v>22966</v>
      </c>
    </row>
    <row r="11">
      <c r="A11" s="4" t="inlineStr">
        <is>
          <t>Weighted-average</t>
        </is>
      </c>
    </row>
    <row r="12">
      <c r="A12" s="3" t="inlineStr">
        <is>
          <t>Condensed Financial Statements, Captions [Line Items]</t>
        </is>
      </c>
    </row>
    <row r="13">
      <c r="A13" s="4" t="inlineStr">
        <is>
          <t>Weighted average useful life (in years)</t>
        </is>
      </c>
      <c r="B13" s="4" t="inlineStr">
        <is>
          <t>2 years</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12 Months Ended</t>
        </is>
      </c>
    </row>
    <row r="2">
      <c r="B2" s="2" t="inlineStr">
        <is>
          <t>Dec. 31, 2020</t>
        </is>
      </c>
    </row>
    <row r="3">
      <c r="A3" s="3" t="inlineStr">
        <is>
          <t>Comprehensive Income (Loss), Net of Tax, Attributable to Parent [Abstract]</t>
        </is>
      </c>
    </row>
    <row r="4">
      <c r="A4" s="4" t="inlineStr">
        <is>
          <t>Other Comprehensive Income (Loss)</t>
        </is>
      </c>
      <c r="B4" s="4" t="inlineStr">
        <is>
          <t>OTHER COMPREHENSIVE INCOME (LOSS) The following table presents the changes in the balances of Accumulated other comprehensive income (loss) by component: Cumulative Foreign Currency Translation Adjustments Unrealized Gain (Loss) On Available-For-Sale Securities Other Accumulated Other Comprehensive Income (Loss) Balance, December 31, 2018 $ (121,693) $ (1,574) $ (1,833) $ (125,100) Other comprehensive income (loss) before reclassifications (483) 2,571 1,466 3,554 Amounts reclassified to net income (loss) — (592) — (592) Other comprehensive income (loss) (483) 1,979 1,466 2,962 Balance, December 31, 2019 (122,176) 405 (367) (122,138) Other comprehensive income (loss) before reclassifications (68,097) (253) 2,614 (65,736) Amounts reclassified to net income (loss) — (2) — (2) Other comprehensive income (loss) (68,097) (255) 2,614 (65,738) Balance, December 31, 2020 $ (190,273) $ 150 $ 2,247 $ (187,87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Schedule of Noncash Investing and Financing Activities (Details) - USD ($) $ in Thousands</t>
        </is>
      </c>
      <c r="B1" s="2" t="inlineStr">
        <is>
          <t>12 Months Ended</t>
        </is>
      </c>
    </row>
    <row r="2">
      <c r="B2" s="2" t="inlineStr">
        <is>
          <t>Dec. 31, 2020</t>
        </is>
      </c>
      <c r="C2" s="2" t="inlineStr">
        <is>
          <t>Dec. 31, 2019</t>
        </is>
      </c>
      <c r="D2" s="2" t="inlineStr">
        <is>
          <t>Dec. 31, 2018</t>
        </is>
      </c>
      <c r="E2" s="2" t="inlineStr">
        <is>
          <t>Nov. 30, 2019</t>
        </is>
      </c>
    </row>
    <row r="3">
      <c r="A3" s="3" t="inlineStr">
        <is>
          <t>Supplemental disclosure of cash flow information:</t>
        </is>
      </c>
    </row>
    <row r="4">
      <c r="A4" s="4" t="inlineStr">
        <is>
          <t>Cash paid for interest, net of amounts capitalized</t>
        </is>
      </c>
      <c r="B4" s="7" t="n">
        <v>139280</v>
      </c>
      <c r="C4" s="7" t="n">
        <v>195331</v>
      </c>
      <c r="D4" s="7" t="n">
        <v>240596</v>
      </c>
    </row>
    <row r="5">
      <c r="A5" s="4" t="inlineStr">
        <is>
          <t>Cash paid for income taxes</t>
        </is>
      </c>
      <c r="B5" s="6" t="n">
        <v>15254</v>
      </c>
      <c r="C5" s="6" t="n">
        <v>3575</v>
      </c>
      <c r="D5" s="6" t="n">
        <v>5209</v>
      </c>
    </row>
    <row r="6">
      <c r="A6" s="3" t="inlineStr">
        <is>
          <t>Non-cash investing and financing activities:</t>
        </is>
      </c>
    </row>
    <row r="7">
      <c r="A7" s="4" t="inlineStr">
        <is>
          <t>Employee benefits paid in Class A common stock</t>
        </is>
      </c>
      <c r="B7" s="6" t="n">
        <v>6921</v>
      </c>
      <c r="C7" s="6" t="n">
        <v>6654</v>
      </c>
      <c r="D7" s="6" t="n">
        <v>7605</v>
      </c>
    </row>
    <row r="8">
      <c r="A8" s="4" t="inlineStr">
        <is>
          <t>Increase (decrease) in capital expenditures included in accounts payable, net</t>
        </is>
      </c>
      <c r="B8" s="6" t="n">
        <v>-6935</v>
      </c>
      <c r="C8" s="6" t="n">
        <v>-11111</v>
      </c>
      <c r="D8" s="6" t="n">
        <v>7318</v>
      </c>
    </row>
    <row r="9">
      <c r="A9" s="4" t="inlineStr">
        <is>
          <t>Non-cash net assets received/exchanged</t>
        </is>
      </c>
      <c r="B9" s="7" t="n">
        <v>0</v>
      </c>
      <c r="C9" s="6" t="n">
        <v>94918</v>
      </c>
      <c r="D9" s="6" t="n">
        <v>0</v>
      </c>
    </row>
    <row r="10">
      <c r="A10" s="4" t="inlineStr">
        <is>
          <t>Yahsat</t>
        </is>
      </c>
    </row>
    <row r="11">
      <c r="A11" s="3" t="inlineStr">
        <is>
          <t>Non-cash investing and financing activities:</t>
        </is>
      </c>
    </row>
    <row r="12">
      <c r="A12" s="4" t="inlineStr">
        <is>
          <t>Equity ownership percentage</t>
        </is>
      </c>
      <c r="B12" s="4" t="inlineStr">
        <is>
          <t>20.00%</t>
        </is>
      </c>
      <c r="E12" s="4" t="inlineStr">
        <is>
          <t>20.00%</t>
        </is>
      </c>
    </row>
    <row r="13">
      <c r="A13" s="4" t="inlineStr">
        <is>
          <t>Discontinued Operations</t>
        </is>
      </c>
    </row>
    <row r="14">
      <c r="A14" s="3" t="inlineStr">
        <is>
          <t>Non-cash investing and financing activities:</t>
        </is>
      </c>
    </row>
    <row r="15">
      <c r="A15" s="4" t="inlineStr">
        <is>
          <t>Non-cash net assets received/exchanged</t>
        </is>
      </c>
      <c r="B15" s="7" t="n">
        <v>0</v>
      </c>
      <c r="C15" s="7" t="n">
        <v>532855</v>
      </c>
      <c r="D15" s="7"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0</t>
        </is>
      </c>
    </row>
    <row r="3">
      <c r="A3" s="3" t="inlineStr">
        <is>
          <t>Investments, Debt and Equity Securities [Abstract]</t>
        </is>
      </c>
    </row>
    <row r="4">
      <c r="A4" s="4" t="inlineStr">
        <is>
          <t>Marketable Investment Securities</t>
        </is>
      </c>
      <c r="B4" s="4" t="inlineStr">
        <is>
          <t xml:space="preserve">MARKETABLE INVESTMENT SECURITIES The following table presents our Marketable investment securities : As of December 31, 2020 2019 Marketable investment securities: Debt securities: Available-for-sale: Corporate bonds $ 372,746 $ 568,442 Commercial paper 1,101,888 321,706 Other debt securities 148,292 13,874 Total available-for-sale debt securities 1,622,926 904,022 Fair value option - corporate bonds — 9,128 Total debt securities 1,622,926 913,150 Equity securities 24,435 35,566 Total marketable investment securities, including restricted amounts 1,647,361 948,716 Less: Restricted marketable investment securities (9,090) (8,093) Total marketable investment securities $ 1,638,271 $ 940,623 Debt Securities Available-for-Sale The following table presents the components of our available-for-sale debt securities: Amortized Unrealized Estimated Cost Gains Losses Fair Value As of December 31, 2020 Corporate bonds $ 372,702 $ 78 $ (34) $ 372,746 Commercial paper 1,101,888 — — 1,101,888 Other debt securities 148,292 6 (6) 148,292 Total available-for-sale debt securities $ 1,622,882 $ 84 $ (40) $ 1,622,926 As of December 31, 2019 Corporate bonds $ 567,926 $ 518 $ (2) $ 568,442 Commercial paper 321,705 1 — 321,706 Other debt securities 13,867 7 — 13,874 Total available-for-sale debt securities $ 903,498 $ 526 $ (2) $ 904,022 The following table presents the activity on our available-for-sale debt securities: For the years ended December 31, 2020 2019 2018 Proceeds from sales $ 160,494 $ 435,978 $ 75,000 Gains (losses) on sales, net $ 2 $ 549 $ — Fair Value Option The following table presents the activity on our fair value option corporate bonds: For the years ended December 31, 2020 2019 2018 Proceeds from sales $ 32,054 $ 46,717 $ 75,877 Gains (losses) on sales, net $ 14,980 $ 6,746 $ 4,212 Equity Securities The following table presents the activity of our equity securities: For the years ended December 31, 2020 2019 2018 Proceeds from sales $ 14,401 $ 104,729 $ 62,111 Gains (losses) on sales, net $ (3,241) $ 53,873 $ (16,599) Fair Value Measurements The following table presents our marketable investment securities categorized by the fair value hierarchy, certain of which have historically experienced volatility: As of December 31, 2020 2019 Level 1 Level 2 Total Level 1 Level 2 Total Cash equivalents (including restricted) $ 416 $ 809,698 $ 810,114 $ 31,451 $ 1,408,043 $ 1,439,494 Debt securities: Available-for-sale: Corporate bonds $ — $ 372,746 $ 372,746 $ — $ 568,442 $ 568,442 Commercial paper — 1,101,888 1,101,888 — 321,706 321,706 Other debt securities 139,486 8,806 148,292 8,093 5,781 13,874 Total available-for-sale debt securities 139,486 1,483,440 1,622,926 8,093 895,929 904,022 Fair value option - corporate bonds — — — — 9,128 9,128 Total debt securities 139,486 1,483,440 1,622,926 8,093 905,057 913,150 Equity securities 14,441 9,994 24,435 27,933 7,633 35,566 Total marketable investment securities, including restricted amounts 153,927 1,493,434 1,647,361 36,026 912,690 948,716 Less: Restricted marketable investment securities (9,090) — (9,090) (8,093) — (8,093) Total marketable investment securities $ 144,837 $ 1,493,434 $ 1,638,271 $ 27,933 $ 912,690 $ 940,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following table presents the components of Property and equipment, net : As of December 31, 2020 2019 Property and equipment, net: Satellites, net $ 1,602,076 $ 1,749,576 Other property and equipment, net 788,237 779,162 Total property and equipment, net $ 2,390,313 $ 2,528,738 Satellites As of December 31, 2020, our operating satellite fleet consisted of 10 satellites, seven of which are owned and three of which are leased. They are all in geosynchronous orbit, approximately 22,300 miles above the equator. The following table presents our operating satellite fleet as of December 31, 2020 which consists of both owned and leased satellites: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EUTELSAT 10A (“W2A”) (4)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The following table presents the components of our satellites, net: Depreciable Life (In Years) As of December 31, 2020 2019 Satellites, net: Satellites - owned 7 to 15 $ 1,805,590 $ 1,816,303 Satellites - acquired under finance leases 15 352,245 381,163 Construction in progress — 409,032 365,133 Total satellites 2,566,867 2,562,599 Accumulated depreciation Satellites - owned (890,783) (756,635) Satellites - acquired under finance leases (74,008) (56,388) Total accumulated depreciation (964,791) (813,023) Total satellites, net $ 1,602,076 $ 1,749,576 The following table presents the depreciation expense associated with our satellites, net: For the years ended December 31, 2020 2019 2018 Depreciation expense: Satellites - owned 128,404 130,705 124,987 Satellites - acquired under finance leases 27,611 25,755 20,269 Total depreciation expense $ 156,015 $ 156,460 $ 145,256 The following table presents capitalized interest associated with our satellites and satellite-related ground infrastructure: For the years ended December 31, 2020 2019 2018 Capitalized interest $ 27,369 $ 22,576 $ 18,285 Construction in Progress In August 2017, we entered into a contract for the design and construction of the EchoStar XXIV satellite, a new, next-generation, high throughput geostationary satellite. The EchoStar XXIV satellite is primarily intended to provide additional capacity for our HughesNet satellite internet service (“HughesNet service”) in North, Central and South America as well as enterprise broadband services. Maxar Space, LLC (formerly Space Systems/Loral, LLC), the manufacturer of our EchoStar XXIV satellite has notified us of a delay in completion of the satellite. Capital expenditures associated with the construction and launch of the EchoStar XXIV satellite are included in Corporate and Other in our segment reporting. We launched two nano-satellites in the third quarter of 2020. Following launch, both nano-satellites experienced technical anomalies that precluded them from fulfilling their intended regulatory milestone missions. We recorded an impairment of $1.7 million for the year ended December 31, 2020, related to these nano-satellites. Satellite-Related Commitments As of December 31, 2020 and 2019 our satellite-related commitments were $487.7 million and $419.0 million, respectively. These include payments pursuant to agreements for the construction of the EchoStar XXIV satellite, payments pursuant to the EchoStar XXIV launch contract, payments pursuant to regulatory authorizations, non-lease costs associated with our finance lease satellites, in-orbit incentives relating to certain satellites and commitments for satellite service arrangements.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year ended December 31, 2020. Fair Value of In-Orbit Incentives As of December 31, 2020 and 2019, the fair values of our in-orbit incentive obligations from our continuing operations approximated their carrying amounts of $55.4 million and $57.0 million, respectively. Depreciable Life (In Years) As of December 31, 2020 2019 Other property and equipment, net: Land — $ 29,055 $ 28,943 Buildings and improvements 1 to 40 115,335 113,938 Furniture, fixtures, equipment and other 1 to 12 887,086 855,274 Customer premises equipment 2 to 4 1,617,053 1,377,914 Construction in progress 99,716 52,986 Total other property and equipment $ 2,748,245 $ 2,429,055 Accumulated depreciation (1,960,008) (1,649,893) Other property and equipment, net $ 788,237 $ 779,162 The following table presents the depreciation expense associated with our other property and equipment: For the years ended December 31, 2020 2019 2018 Other property and equipment depreciation expense: Buildings and improvements $ 5,394 $ 5,791 $ 11,285 Furniture, fixtures, equipment and other 94,389 90,885 82,945 Customer premises equipment 230,079 194,906 174,749 Total depreciation expense $ 329,862 $ 291,582 $ 268,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12 Months Ended</t>
        </is>
      </c>
    </row>
    <row r="2">
      <c r="B2" s="2" t="inlineStr">
        <is>
          <t>Dec. 31, 2020</t>
        </is>
      </c>
    </row>
    <row r="3">
      <c r="A3" s="3" t="inlineStr">
        <is>
          <t>Goodwill and Intangible Assets Disclosure [Abstract]</t>
        </is>
      </c>
    </row>
    <row r="4">
      <c r="A4" s="4" t="inlineStr">
        <is>
          <t>Regulatory Authorizations</t>
        </is>
      </c>
      <c r="B4" s="4" t="inlineStr">
        <is>
          <t xml:space="preserve">REGULATORY AUTHORIZATIONS The following table presents our Regulatory authorizations, net: Finite lived Cost Accumulated Amortization Total Indefinite lived Total Balance, December 31, 2017 $ 92,621 $ (21,342) $ 71,279 $ 400,042 $ 471,321 Impairment (37,476) 7,848 (29,628) — (29,628) Amortization expense — (5,190) (5,190) — (5,190) Currency translation adjustments (8,358) 1,894 (6,464) — (6,464) Balance, December 31, 2018 46,787 (16,790) 29,997 400,042 430,039 Additions 12,833 — 12,833 39,491 52,324 Amortization expense — (3,672) (3,672) — (3,672) Currency translation adjustments (1,169) 318 (851) 758 (93) Balance, December 31, 2019 58,451 (20,144) 38,307 440,291 478,598 Amortization expense — (4,483) (4,483) — (4,483) Currency translation adjustments 2,930 (2,012) 918 3,729 4,647 Balance, December 31, 2020 $ 61,381 $ (26,639) $ 34,742 $ 444,020 $ 478,762 Weighted average useful life (in years) 13 Finite Lived Assets In November 2019, we were granted an S-band spectrum license for terrestrial rights in Mexico for $7.9 million. The acquired asset is subject to amortization over a period of 15 years. In November 2019, we also acquired Ka-band spectrum rights $4.5 million, upon consummation of the Yahsat Brazil JV Transaction, which are subject to amortization over a period of 11 years. During the year ended December 31, 2018, impairment of long-lived assets was $65.2 million, which was primarily attributable to the determination that the fair value of the 45 degree west longitude regulatory authorization was de minimis. Our recognition of a loss on the assets and the in-substance liquidation of the business related to this regulatory authorization are as follows: (i) $29.6 million related to the regulatory authorization; (ii) $3.5 million related to other assets; and (iii) $32.1 million of foreign currency translation adjustment. Future Amortization The following table presents our estimated future amortization of our regulatory authorizations with finite lives as of December 31, 2020: Amount For the years ending December 31, 2021 $ 4,610 2022 4,658 2023 4,658 2024 4,668 2025 4,658 2026 and beyond 11,490 Total $ 34,742 Indefinite Lived Assets In October 2019, we acquired Sirion Global Pty Ltd., which we have renamed EchoStar Global Australia Pty Ltd (“EchoStar Global”), which holds global S-band non-geostationary stationary satellite spectrum rights for mobile satellite services. We acquired the global S-band non-geostationary satellite spectrum rights for $39.5 million, of which $26.5 million were made in cash payments and the remainder relate to deferred tax liabilities. The acquired spectrum rights are not subject to amortization. Customer Relationships Patents Trademarks and Licenses Total Cost: As of December 31, 2017 $ 270,300 $ 61,300 $ 29,700 $ 361,300 Write-off — (17) — (17) As of December 31, 2018 270,300 61,283 29,700 361,283 As of December 31, 2019 270,300 61,283 29,700 361,283 As of December 31, 2020 $ 270,300 $ 61,283 $ 29,700 $ 361,283 Accumulated amortization: As of December 31, 2017 $ (231,642) $ (60,927) $ (9,776) $ (302,345) Amortization expense (13,145) (94) (1,485) (14,724) Write-off — 17 — 17 As of December 31, 2018 (244,787) (61,004) (11,261) (317,052) Amortization expense (13,146) (93) (1,485) (14,724) As of December 31, 2019 (257,933) (61,097) (12,746) (331,776) Amortization expense (9,496) (93) (1,485) (11,074) As of December 31, 2020 $ (267,429) $ (61,190) $ (14,231) $ (342,850) Carrying amount: As of December 31, 2017 $ 38,658 $ 373 $ 19,924 $ 58,955 As of December 31, 2018 $ 25,513 $ 279 $ 18,439 $ 44,231 As of December 31, 2019 $ 12,367 $ 186 $ 16,954 $ 29,507 As of December 31, 2020 $ 2,871 $ 93 $ 15,469 $ 18,433 Weighted average useful life (in years) 8 6 20 Future Amortization The following table presents our estimated future amortization of other intangible assets as of December 31, 2020: Amount For the years ending December 31, 2021 $ 4,449 2022 1,485 2023 1,485 2024 1,485 2025 1,485 2026 and beyond 8,044 Total $ 18,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 xml:space="preserve">REGULATORY AUTHORIZATIONS The following table presents our Regulatory authorizations, net: Finite lived Cost Accumulated Amortization Total Indefinite lived Total Balance, December 31, 2017 $ 92,621 $ (21,342) $ 71,279 $ 400,042 $ 471,321 Impairment (37,476) 7,848 (29,628) — (29,628) Amortization expense — (5,190) (5,190) — (5,190) Currency translation adjustments (8,358) 1,894 (6,464) — (6,464) Balance, December 31, 2018 46,787 (16,790) 29,997 400,042 430,039 Additions 12,833 — 12,833 39,491 52,324 Amortization expense — (3,672) (3,672) — (3,672) Currency translation adjustments (1,169) 318 (851) 758 (93) Balance, December 31, 2019 58,451 (20,144) 38,307 440,291 478,598 Amortization expense — (4,483) (4,483) — (4,483) Currency translation adjustments 2,930 (2,012) 918 3,729 4,647 Balance, December 31, 2020 $ 61,381 $ (26,639) $ 34,742 $ 444,020 $ 478,762 Weighted average useful life (in years) 13 Finite Lived Assets In November 2019, we were granted an S-band spectrum license for terrestrial rights in Mexico for $7.9 million. The acquired asset is subject to amortization over a period of 15 years. In November 2019, we also acquired Ka-band spectrum rights $4.5 million, upon consummation of the Yahsat Brazil JV Transaction, which are subject to amortization over a period of 11 years. During the year ended December 31, 2018, impairment of long-lived assets was $65.2 million, which was primarily attributable to the determination that the fair value of the 45 degree west longitude regulatory authorization was de minimis. Our recognition of a loss on the assets and the in-substance liquidation of the business related to this regulatory authorization are as follows: (i) $29.6 million related to the regulatory authorization; (ii) $3.5 million related to other assets; and (iii) $32.1 million of foreign currency translation adjustment. Future Amortization The following table presents our estimated future amortization of our regulatory authorizations with finite lives as of December 31, 2020: Amount For the years ending December 31, 2021 $ 4,610 2022 4,658 2023 4,658 2024 4,668 2025 4,658 2026 and beyond 11,490 Total $ 34,742 Indefinite Lived Assets In October 2019, we acquired Sirion Global Pty Ltd., which we have renamed EchoStar Global Australia Pty Ltd (“EchoStar Global”), which holds global S-band non-geostationary stationary satellite spectrum rights for mobile satellite services. We acquired the global S-band non-geostationary satellite spectrum rights for $39.5 million, of which $26.5 million were made in cash payments and the remainder relate to deferred tax liabilities. The acquired spectrum rights are not subject to amortization. Customer Relationships Patents Trademarks and Licenses Total Cost: As of December 31, 2017 $ 270,300 $ 61,300 $ 29,700 $ 361,300 Write-off — (17) — (17) As of December 31, 2018 270,300 61,283 29,700 361,283 As of December 31, 2019 270,300 61,283 29,700 361,283 As of December 31, 2020 $ 270,300 $ 61,283 $ 29,700 $ 361,283 Accumulated amortization: As of December 31, 2017 $ (231,642) $ (60,927) $ (9,776) $ (302,345) Amortization expense (13,145) (94) (1,485) (14,724) Write-off — 17 — 17 As of December 31, 2018 (244,787) (61,004) (11,261) (317,052) Amortization expense (13,146) (93) (1,485) (14,724) As of December 31, 2019 (257,933) (61,097) (12,746) (331,776) Amortization expense (9,496) (93) (1,485) (11,074) As of December 31, 2020 $ (267,429) $ (61,190) $ (14,231) $ (342,850) Carrying amount: As of December 31, 2017 $ 38,658 $ 373 $ 19,924 $ 58,955 As of December 31, 2018 $ 25,513 $ 279 $ 18,439 $ 44,231 As of December 31, 2019 $ 12,367 $ 186 $ 16,954 $ 29,507 As of December 31, 2020 $ 2,871 $ 93 $ 15,469 $ 18,433 Weighted average useful life (in years) 8 6 20 Future Amortization The following table presents our estimated future amortization of other intangible assets as of December 31, 2020: Amount For the years ending December 31, 2021 $ 4,449 2022 1,485 2023 1,485 2024 1,485 2025 1,485 2026 and beyond 8,044 Total $ 18,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96005</v>
      </c>
      <c r="C3" s="7" t="n">
        <v>1519431</v>
      </c>
    </row>
    <row r="4">
      <c r="A4" s="4" t="inlineStr">
        <is>
          <t>Marketable investment securities</t>
        </is>
      </c>
      <c r="B4" s="6" t="n">
        <v>1638271</v>
      </c>
      <c r="C4" s="6" t="n">
        <v>940623</v>
      </c>
    </row>
    <row r="5">
      <c r="A5" s="4" t="inlineStr">
        <is>
          <t>Trade accounts receivable and contract assets, net</t>
        </is>
      </c>
      <c r="B5" s="6" t="n">
        <v>183989</v>
      </c>
      <c r="C5" s="6" t="n">
        <v>196629</v>
      </c>
    </row>
    <row r="6">
      <c r="A6" s="4" t="inlineStr">
        <is>
          <t>Other current assets, net</t>
        </is>
      </c>
      <c r="B6" s="6" t="n">
        <v>189821</v>
      </c>
      <c r="C6" s="6" t="n">
        <v>179531</v>
      </c>
    </row>
    <row r="7">
      <c r="A7" s="4" t="inlineStr">
        <is>
          <t>Total current assets</t>
        </is>
      </c>
      <c r="B7" s="6" t="n">
        <v>2908086</v>
      </c>
      <c r="C7" s="6" t="n">
        <v>2836214</v>
      </c>
    </row>
    <row r="8">
      <c r="A8" s="3" t="inlineStr">
        <is>
          <t>Non-current assets:</t>
        </is>
      </c>
    </row>
    <row r="9">
      <c r="A9" s="4" t="inlineStr">
        <is>
          <t>Property and equipment, net</t>
        </is>
      </c>
      <c r="B9" s="6" t="n">
        <v>2390313</v>
      </c>
      <c r="C9" s="6" t="n">
        <v>2528738</v>
      </c>
    </row>
    <row r="10">
      <c r="A10" s="4" t="inlineStr">
        <is>
          <t>Operating lease right-of-use assets</t>
        </is>
      </c>
      <c r="B10" s="6" t="n">
        <v>128303</v>
      </c>
      <c r="C10" s="6" t="n">
        <v>114042</v>
      </c>
    </row>
    <row r="11">
      <c r="A11" s="4" t="inlineStr">
        <is>
          <t>Goodwill</t>
        </is>
      </c>
      <c r="B11" s="6" t="n">
        <v>511597</v>
      </c>
      <c r="C11" s="6" t="n">
        <v>506953</v>
      </c>
    </row>
    <row r="12">
      <c r="A12" s="4" t="inlineStr">
        <is>
          <t>Regulatory authorizations, net</t>
        </is>
      </c>
      <c r="B12" s="6" t="n">
        <v>478762</v>
      </c>
      <c r="C12" s="6" t="n">
        <v>478598</v>
      </c>
    </row>
    <row r="13">
      <c r="A13" s="4" t="inlineStr">
        <is>
          <t>Other investments, net</t>
        </is>
      </c>
      <c r="B13" s="6" t="n">
        <v>284937</v>
      </c>
      <c r="C13" s="6" t="n">
        <v>325405</v>
      </c>
    </row>
    <row r="14">
      <c r="A14" s="4" t="inlineStr">
        <is>
          <t>Other non-current assets, net</t>
        </is>
      </c>
      <c r="B14" s="6" t="n">
        <v>352921</v>
      </c>
      <c r="C14" s="6" t="n">
        <v>334841</v>
      </c>
    </row>
    <row r="15">
      <c r="A15" s="4" t="inlineStr">
        <is>
          <t>Total non-current assets</t>
        </is>
      </c>
      <c r="B15" s="6" t="n">
        <v>4165266</v>
      </c>
      <c r="C15" s="6" t="n">
        <v>4318084</v>
      </c>
    </row>
    <row r="16">
      <c r="A16" s="4" t="inlineStr">
        <is>
          <t>Total assets</t>
        </is>
      </c>
      <c r="B16" s="6" t="n">
        <v>7073352</v>
      </c>
      <c r="C16" s="6" t="n">
        <v>7154298</v>
      </c>
    </row>
    <row r="17">
      <c r="A17" s="3" t="inlineStr">
        <is>
          <t>Current liabilities:</t>
        </is>
      </c>
    </row>
    <row r="18">
      <c r="A18" s="4" t="inlineStr">
        <is>
          <t>Trade accounts payable</t>
        </is>
      </c>
      <c r="B18" s="6" t="n">
        <v>122366</v>
      </c>
      <c r="C18" s="6" t="n">
        <v>124080</v>
      </c>
    </row>
    <row r="19">
      <c r="A19" s="4" t="inlineStr">
        <is>
          <t>Current portion of long-term debt, net</t>
        </is>
      </c>
      <c r="B19" s="6" t="n">
        <v>898237</v>
      </c>
      <c r="C19" s="6" t="n">
        <v>0</v>
      </c>
    </row>
    <row r="20">
      <c r="A20" s="4" t="inlineStr">
        <is>
          <t>Contract liabilities</t>
        </is>
      </c>
      <c r="B20" s="6" t="n">
        <v>104569</v>
      </c>
      <c r="C20" s="6" t="n">
        <v>101060</v>
      </c>
    </row>
    <row r="21">
      <c r="A21" s="4" t="inlineStr">
        <is>
          <t>Accrued expenses and other current liabilities</t>
        </is>
      </c>
      <c r="B21" s="6" t="n">
        <v>299999</v>
      </c>
      <c r="C21" s="6" t="n">
        <v>270879</v>
      </c>
    </row>
    <row r="22">
      <c r="A22" s="4" t="inlineStr">
        <is>
          <t>Total current liabilities</t>
        </is>
      </c>
      <c r="B22" s="6" t="n">
        <v>1425171</v>
      </c>
      <c r="C22" s="6" t="n">
        <v>496019</v>
      </c>
    </row>
    <row r="23">
      <c r="A23" s="3" t="inlineStr">
        <is>
          <t>Non-current liabilities:</t>
        </is>
      </c>
    </row>
    <row r="24">
      <c r="A24" s="4" t="inlineStr">
        <is>
          <t>Long-term debt, net</t>
        </is>
      </c>
      <c r="B24" s="6" t="n">
        <v>1495256</v>
      </c>
      <c r="C24" s="6" t="n">
        <v>2389168</v>
      </c>
    </row>
    <row r="25">
      <c r="A25" s="4" t="inlineStr">
        <is>
          <t>Deferred tax liabilities, net</t>
        </is>
      </c>
      <c r="B25" s="6" t="n">
        <v>359896</v>
      </c>
      <c r="C25" s="6" t="n">
        <v>351692</v>
      </c>
    </row>
    <row r="26">
      <c r="A26" s="4" t="inlineStr">
        <is>
          <t>Operating lease liabilities</t>
        </is>
      </c>
      <c r="B26" s="6" t="n">
        <v>114886</v>
      </c>
      <c r="C26" s="6" t="n">
        <v>96941</v>
      </c>
    </row>
    <row r="27">
      <c r="A27" s="4" t="inlineStr">
        <is>
          <t>Other non-current liabilities</t>
        </is>
      </c>
      <c r="B27" s="6" t="n">
        <v>70893</v>
      </c>
      <c r="C27" s="6" t="n">
        <v>74925</v>
      </c>
    </row>
    <row r="28">
      <c r="A28" s="4" t="inlineStr">
        <is>
          <t>Total non-current liabilities</t>
        </is>
      </c>
      <c r="B28" s="6" t="n">
        <v>2040931</v>
      </c>
      <c r="C28" s="6" t="n">
        <v>2912726</v>
      </c>
    </row>
    <row r="29">
      <c r="A29" s="4" t="inlineStr">
        <is>
          <t>Total liabilities</t>
        </is>
      </c>
      <c r="B29" s="6" t="n">
        <v>3466102</v>
      </c>
      <c r="C29" s="6" t="n">
        <v>3408745</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6" t="n">
        <v>3321426</v>
      </c>
      <c r="C32" s="6" t="n">
        <v>3290483</v>
      </c>
    </row>
    <row r="33">
      <c r="A33" s="4" t="inlineStr">
        <is>
          <t>Accumulated other comprehensive income (loss)</t>
        </is>
      </c>
      <c r="B33" s="6" t="n">
        <v>-187876</v>
      </c>
      <c r="C33" s="6" t="n">
        <v>-122138</v>
      </c>
    </row>
    <row r="34">
      <c r="A34" s="4" t="inlineStr">
        <is>
          <t>Accumulated earnings (losses)</t>
        </is>
      </c>
      <c r="B34" s="6" t="n">
        <v>583591</v>
      </c>
      <c r="C34" s="6" t="n">
        <v>632809</v>
      </c>
    </row>
    <row r="35">
      <c r="A35" s="4" t="inlineStr">
        <is>
          <t>Treasury stock, at cost</t>
        </is>
      </c>
      <c r="B35" s="6" t="n">
        <v>-174912</v>
      </c>
      <c r="C35" s="6" t="n">
        <v>-131454</v>
      </c>
    </row>
    <row r="36">
      <c r="A36" s="4" t="inlineStr">
        <is>
          <t>Total EchoStar Corporation stockholders' equity</t>
        </is>
      </c>
      <c r="B36" s="6" t="n">
        <v>3542334</v>
      </c>
      <c r="C36" s="6" t="n">
        <v>3669805</v>
      </c>
    </row>
    <row r="37">
      <c r="A37" s="4" t="inlineStr">
        <is>
          <t>Non-controlling interests</t>
        </is>
      </c>
      <c r="B37" s="6" t="n">
        <v>64916</v>
      </c>
      <c r="C37" s="6" t="n">
        <v>75748</v>
      </c>
    </row>
    <row r="38">
      <c r="A38" s="4" t="inlineStr">
        <is>
          <t>Total stockholders' equity</t>
        </is>
      </c>
      <c r="B38" s="6" t="n">
        <v>3607250</v>
      </c>
      <c r="C38" s="6" t="n">
        <v>3745553</v>
      </c>
    </row>
    <row r="39">
      <c r="A39" s="4" t="inlineStr">
        <is>
          <t>Total liabilities and stockholders' equity</t>
        </is>
      </c>
      <c r="B39" s="6" t="n">
        <v>7073352</v>
      </c>
      <c r="C39" s="6" t="n">
        <v>7154298</v>
      </c>
    </row>
    <row r="40">
      <c r="A40" s="4" t="inlineStr">
        <is>
          <t>Regulatory authorization</t>
        </is>
      </c>
    </row>
    <row r="41">
      <c r="A41" s="3" t="inlineStr">
        <is>
          <t>Non-current assets:</t>
        </is>
      </c>
    </row>
    <row r="42">
      <c r="A42" s="4" t="inlineStr">
        <is>
          <t>Regulatory authorizations, net</t>
        </is>
      </c>
      <c r="B42" s="6" t="n">
        <v>478762</v>
      </c>
      <c r="C42" s="6" t="n">
        <v>478598</v>
      </c>
    </row>
    <row r="43">
      <c r="A43" s="4" t="inlineStr">
        <is>
          <t>Other intangible assets, net</t>
        </is>
      </c>
      <c r="B43" s="6" t="n">
        <v>34742</v>
      </c>
      <c r="C43" s="6" t="n">
        <v>38307</v>
      </c>
    </row>
    <row r="44">
      <c r="A44" s="4" t="inlineStr">
        <is>
          <t>Other Intangible Assets</t>
        </is>
      </c>
    </row>
    <row r="45">
      <c r="A45" s="3" t="inlineStr">
        <is>
          <t>Non-current assets:</t>
        </is>
      </c>
    </row>
    <row r="46">
      <c r="A46" s="4" t="inlineStr">
        <is>
          <t>Other intangible assets, net</t>
        </is>
      </c>
      <c r="B46" s="6" t="n">
        <v>18433</v>
      </c>
      <c r="C46" s="6" t="n">
        <v>29507</v>
      </c>
    </row>
    <row r="47">
      <c r="A47" s="4" t="inlineStr">
        <is>
          <t>Common Class A</t>
        </is>
      </c>
    </row>
    <row r="48">
      <c r="A48" s="3" t="inlineStr">
        <is>
          <t>Stockholders' equity:</t>
        </is>
      </c>
    </row>
    <row r="49">
      <c r="A49" s="4" t="inlineStr">
        <is>
          <t>Common stock</t>
        </is>
      </c>
      <c r="B49" s="6" t="n">
        <v>57</v>
      </c>
      <c r="C49" s="6" t="n">
        <v>57</v>
      </c>
    </row>
    <row r="50">
      <c r="A50" s="4" t="inlineStr">
        <is>
          <t>Common Class B</t>
        </is>
      </c>
    </row>
    <row r="51">
      <c r="A51" s="3" t="inlineStr">
        <is>
          <t>Stockholders' equity:</t>
        </is>
      </c>
    </row>
    <row r="52">
      <c r="A52" s="4" t="inlineStr">
        <is>
          <t>Common stock</t>
        </is>
      </c>
      <c r="B52" s="6" t="n">
        <v>48</v>
      </c>
      <c r="C52" s="6" t="n">
        <v>48</v>
      </c>
    </row>
    <row r="53">
      <c r="A53" s="4" t="inlineStr">
        <is>
          <t>Common Class C</t>
        </is>
      </c>
    </row>
    <row r="54">
      <c r="A54" s="3" t="inlineStr">
        <is>
          <t>Stockholders' equity:</t>
        </is>
      </c>
    </row>
    <row r="55">
      <c r="A55" s="4" t="inlineStr">
        <is>
          <t>Common stock</t>
        </is>
      </c>
      <c r="B55" s="6" t="n">
        <v>0</v>
      </c>
      <c r="C55" s="6" t="n">
        <v>0</v>
      </c>
    </row>
    <row r="56">
      <c r="A56" s="4" t="inlineStr">
        <is>
          <t>Common Class D</t>
        </is>
      </c>
    </row>
    <row r="57">
      <c r="A57" s="3" t="inlineStr">
        <is>
          <t>Stockholders' equity:</t>
        </is>
      </c>
    </row>
    <row r="58">
      <c r="A58" s="4" t="inlineStr">
        <is>
          <t>Common stock</t>
        </is>
      </c>
      <c r="B58" s="6" t="n">
        <v>0</v>
      </c>
      <c r="C58" s="6" t="n">
        <v>0</v>
      </c>
    </row>
    <row r="59">
      <c r="A59" s="4" t="inlineStr">
        <is>
          <t>Preferred Stock</t>
        </is>
      </c>
    </row>
    <row r="60">
      <c r="A60" s="3" t="inlineStr">
        <is>
          <t>Stockholders' equity:</t>
        </is>
      </c>
    </row>
    <row r="61">
      <c r="A61" s="4" t="inlineStr">
        <is>
          <t>Preferred stock</t>
        </is>
      </c>
      <c r="B61" s="7" t="n">
        <v>0</v>
      </c>
      <c r="C61"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12 Months Ended</t>
        </is>
      </c>
    </row>
    <row r="2">
      <c r="B2" s="2" t="inlineStr">
        <is>
          <t>Dec. 31, 2020</t>
        </is>
      </c>
    </row>
    <row r="3">
      <c r="A3" s="3" t="inlineStr">
        <is>
          <t>Equity Method Investments and Joint Ventures [Abstract]</t>
        </is>
      </c>
    </row>
    <row r="4">
      <c r="A4" s="4" t="inlineStr">
        <is>
          <t>Other Investments</t>
        </is>
      </c>
      <c r="B4" s="4" t="inlineStr">
        <is>
          <t xml:space="preserve">OTHER INVESTMENTS The following table presents our Other investments, net : As of December 31, 2020 2019 Other investments, net: Equity method investments $ 151,070 $ 166,209 Other equity investments 31,662 66,627 Other debt investments, net 102,205 92,569 Total other investments, net $ 284,937 $ 325,405 Equity Method Investments Dish Mexico We own 49% of Dish Mexico, a joint venture that we entered into in 2008 to provide direct-to-home satellite services in Mexico. Historically, we provided certain satellite services to Dish Mexico. However, following the consummation of the BSS Transaction, we no longer provide these service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In August 2018, we entered into an agreement with Yahsat to establish a new entity, Broadband Connectivity Solutions (Restricted) Limited (together with its subsidiaries, “BCS”), to provide commercial Ka-band satellite broadband services across Africa, the Middle East and southwest Asia operating over Yahsat's Al Yah 2 and Al Yah 3 Ka-band satellites. The transaction was consummated in December 2018 when we invested $100.0 million in cash in exchange for a 20% interest in BCS. Under the terms of the agreement, we may also acquire, for further cash investments, additional ownership interests in BCS in the future provided certain conditions are met. We supply network operations and management services and equipment to BCS. Financial Information for Our Equity Method Investments The following table presents revenue recognized: For the years ended December 31, 2020 2019 2018 Deluxe $ 4,393 $ 4,377 $ 4,433 BCS $ 9,080 $ 8,979 $ 695 The following table presents trade accounts receivable: As of December 31, 2020 2019 Deluxe $ 716 $ 631 BCS $ 9,347 $ 5,171 There were no cash distributions from our investments for the year ended December 31, 2020. We recorded cash distributions from our investments of $2.7 million and $10.0 million, respectively, for the years ended December 31, 2019 and 2018. These cash distributions were determined to be a return on investment and reported in Net cash flows from operating activities in the Consolidated Statements of Cash Flows. Additionally, we recorded an additional dividend from our investments of $2.3 million for the year ended December 31, 2019 that was considered a return of investment and reported in Net cash flows from investing activities Other Equity Investments The following table presents reductions to the carrying amount of our investments based on circumstances that indicated the fair value of the investments was less than their carry amount: For the years ended December 31, 2020 2019 2018 Loss (gain) on investments, net $ 29,833 $ 36,700 $ — Other Debt Investments, Net The following table presents our other debt investments, net: As of December 31, 2020 2019 Other debt investments, net: Cost basis $ 114,903 $ 102,878 Discount (10,185) (10,309) Allowance for credit losses (2,513) — Total other debt investments, net $ 102,205 $ 92,569 The following table presents the activity in our allowance for credit losses for these investments: For the year ended December 31, 2020 Balance at the beginning of the period $ — Credit Losses (1) 2,513 Deductions — Balance at end of period $ 2,513 (1) The impact of adopting ASC 326 on January 1, 2020 was a $2.1 million adjustment to Accumulated earnings (losses) . The following table presents the interest income, net related to our debt investments, net: For the years ended December 31, 2020 2019 Interest income, net Interest income $ 14,736 $ 2,500 Credit losses (367) — Total interest income, net $ 14,369 $ 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following table presents the carrying amount and fair values of our Current portion of long-term debt, net and Long-term debt, net: Effective Interest Rate As of December 31, 2020 2019 Carrying Amount Fair Value Carrying Amount Fair Value Senior Secured Notes: 5 1/4% Senior Secured Notes due 2026 5.301% $ 750,000 $ 834,045 $ 750,000 $ 825,308 Senior Unsecured Notes: 7 5/8% Senior Unsecured Notes due 2021 8.028% 900,000 924,003 900,000 963,783 6 5/8% Senior Unsecured Notes due 2026 6.667% 750,000 852,810 750,000 833,903 Less: Unamortized debt issuance costs (6,507) — (10,832) — Total long-term debt 2,393,493 2,610,858 2,389,168 2,622,994 Less: Current portion, net (898,237) (924,003) — — Long-term debt, net $ 1,495,256 $ 1,686,855 $ 2,389,168 $ 2,622,994 2021 Senior Unsecured Notes On June 1, 2011, HSSC issued $900.0 million aggregate principal amount of 7 5/8% Senior Unsecured Notes due 2021 (the “2021 Senior Unsecured Notes,”) at an issue price of 100.0%, pursuant to an Unsecured Indenture dated June 1, 2011 (the “2011 Indenture”). The 2021 Senior Unsecured Notes mature on June 15, 2021. Interest accrues at an annual rate of 7 5/8% and is payable semi-annually in cash, in arrears on June 15 and December 15 of each year. 2026 Senior Secured Notes and 2026 Senior Unsecured Notes On July 27, 2016, HSSC issued $750.0 million aggregate principal amount of 5 1/4% Senior Secured Notes due 2026 (the “2026 Senior Secured Notes”) at an issue price of 100.0%, pursuant to an indenture dated July 27, 2016 (the “2016 Secured Indenture”) and $750.0 million aggregate principal amount of 6 5/8% Senior Unsecured Notes due 2026 (the “2026 Senior Unsecured Notes” and, together with the 2021 Senior Unsecured Notes, the “Unsecured Notes”) at an issue price of 100.0%, pursuant to an indenture dated July 27, 2016 (together with the 2011 Indenture and the 2016 Secured Indenture, the “Indentures”). The 2021 Senior Unsecured Notes, the 2026 Senior Secured Notes and the 2026 Senior Unsecured Notes are referred to collectively as the “Notes” and individually as a series of the Notes. The 2026 Senior Secured Notes and the 2026 Senior Unsecured Notes (collectively, the “2026 Notes”) mature on August 1, 2026. Interest on the 2026 Senior Secured Notes accrue at an annual rate of 5 1/4% and interest on the 2026 Senior Unsecured Notes accrues at an annual rate of 6 5/8%. Interest on the 2026 Notes are payable semi-annually in cash, in arrears, on February 1 and August 1 of each year.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The 2026 Senior Secured Notes are: • secured obligations of HSSC; • secured by security interests in substantially all existing and future tangible and intangible assets of HSSC and certain of its subsidiaries on a first priority basis, subject to certain exceptions; • effectively junior to HSSC’s obligations that are secured by assets that are not part of the collateral that secures the 2026 Senior Secured Notes, in each case, to the extent of the value of the collateral securing such obligations; • effectively senior to HSSC’s existing and future unsecured obligations to the extent of the value of the collateral securing the 2026 Senior Secured Notes, after giving effect to permitted liens as provided in the 2016 Secured Indenture; • senior in right of payment to all existing and future obligations of HSSC that are expressly subordinated to the 2026 Senior Secured Notes; • structurally junior to any existing and future obligations of any of HSSC’s subsidiaries that do not guarantee the 2026 Senior Secured Notes; and • unconditionally guaranteed, jointly and severally, on a general senior secured basis by certain of our HSSC’s subsidiaries, which guarantees rank equally with all of the guarantors’ existing and future unsubordinated indebtedness and effectively senior to such guarantors’ existing and future obligations to the extent of the value of the assets securing the 2026 Senior Secured Notes. The Unsecured Notes are: • unsecured senior obligations of HSSC; • ranked equally with all existing and future unsubordinated indebtedness (including as between the 2021 Senior Unsecured Notes and the 2026 Senior Unsecured Notes) and effectively junior to any secured indebtedness up to the value of the assets securing such indebtedness; • effectively junior to HSSC’s obligations that are secured to the extent of the value of the collateral securing such obligations; • senior in right of payment to all existing and future obligations of HSSC that are expressly subordinated to the respective Unsecured Notes; • structurally junior to any existing and future obligations of any of HSSC’s subsidiaries that do not guarantee the respective Unsecured Notes; and • unconditionally guaranteed, jointly and severally, on a general senior secured basis by certain of HSSC’s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HSSC’s ability and, in certain instances, the ability of certain of HSSC’s subsidiaries to: • incur additional debt; • pay dividends or make distributions on HSSC’s or their capital stock or repurchase HSSC’s or their capital stock; • make certain investments; • create liens or enter into sale and leaseback transactions; • enter into transactions with affiliates; • merge or consolidate with another company; • transfer and sell assets; and • allow to exist certain restrictions on its or their ability to pay dividends, make distributions, make other payments, or transfer assets. In the event of a Change of Control, as defined in the respective Indentures, HSSC would be required to make an offer to repurchase all or any part of a holder’s Notes at a purchase price equal to 101.0% of the aggregate principal amount thereof, together with accrued and unpaid interest to the date of repurchase. Debt Issuance Costs For the years ended December 31, 2020, 2019 and 2018, we amortized $4.3 million, $5.9 million and $7.9 million, respectively, of debt issuance costs incurred for all debt issuances, which are included in Interest expense, net of amounts capitalized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the components of Income (loss) from continuing operations before income taxes in the Consolidated Statements of Operations: For the years ended December 31, 2020 2019 2018 Domestic $ 108,078 $ 120,295 $ 33,176 Foreign (135,913) (213,460) (158,962) Income (loss) from continuing operations before income taxes $ (27,835) $ (93,165) $ (125,786) The following table presents the components of Income tax benefit (provision), net , in the Consolidated Statements of Operations: For the years ended December 31, 2020 2019 2018 Current benefit (provision), net: Federal $ (2,750) $ (5,089) $ (1,476) State (4,868) 286 4,881 Foreign (2,116) (633) (2,690) Total current benefit (provision), net $ (9,734) $ (5,436) $ 715 Deferred benefit (provision), net: Federal $ (9,707) $ (7,511) $ 6,857 State 3,497 (10,964) (14,375) Foreign (8,125) 3,423 227 Total deferred benefit (provision), net (14,335) (15,052) (7,291) Total income tax benefit (provision), net $ (24,069) $ (20,488) $ (6,576) The following table presents our actual tax provisions reconciled to the amounts computed by applying the statutory federal tax rate to Income (loss) from continuing operations before income taxes in the Consolidated Statements of Operations : For the years ended December 31, 2020 2019 2018 Statutory rate $ 5,845 $ 19,565 $ 26,415 State income taxes, net of federal provision (benefit) (349) (8,137) (10,519) Permanent differences (2,209) (6,531) (1,367) Tax credits 1,353 12,453 7,825 Valuation allowance (44,212) (54,251) (50,118) Rates different than statutory 17,180 18,786 20,254 Withholding tax (766) (2,171) (80) Other (911) (202) 1,014 Total income tax benefit (provision), net $ (24,069) $ (20,488) $ (6,576) The following table presents the components of our deferred tax assets and liabilities: As of December 31, 2020 2019 Deferred tax assets: Net operating losses, credit and other carryforwards $ 274,894 $ 289,353 Unrealized losses on investments, net 43,693 39,018 Accrued expenses 21,787 19,660 Stock-based compensation 6,723 5,772 Other assets 35,689 28,163 Total deferred tax assets 382,786 381,966 Valuation allowance (225,593) (181,032) Deferred tax assets after valuation allowance $ 157,193 $ 200,934 Deferred tax liabilities: Depreciation and amortization $ (514,091) $ (544,158) Other liabilities (1,217) (1,217) Total deferred tax liabilities (515,308) (545,375) Total net deferred tax liabilities $ (358,115) $ (344,441) Net deferred tax asset foreign jurisdiction $ 1,781 $ 7,251 Net deferred tax liability domestic (359,896) (351,692) Total net deferred tax liabilities $ (358,115) $ (344,441) Overall, our net deferred tax assets were offset by a valuation allowance of $225.6 million and $181.0 million as of December 31, 2020 and 2019, respectively. The change in the valuation allowance primarily relates to an increase in the net operating loss carryforwards of certain foreign subsidiaries and a decrease associated with unrealized gains that are capital in nature. Tax benefits of net operating loss and tax credit carryforwards are evaluated on an ongoing basis, including a review of historical and projected future operating results, the eligible carryforward period, and other circumstances. As of December 31, 2020, we had net operating loss carryforwards of $657.5 million, including $521.2 million of foreign net operating loss carryforwards. A substantial portion of these net operating loss carryforwards will begin to expire in 2037. As of December 31, 2020, we have tax credit carryforwards of $148.0 million and $103.4 million for federal and state income tax purposes, respectively. If not utilized, the federal tax credit carryforwards will begin to expire in 2024 and the state tax credit carryforwards begin to expire in 2020. As of December 31, 2020,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However, due to the one-time transition tax on the deemed repatriation of post-1986 undistributed foreign subsidiary earnings, the majority of previously unremitted earnings have now been subjected to U.S. federal income tax. As of December 31, 2020 and 2019, we had net deferred tax assets related to our foreign subsidiaries of $1.8 million and $7.3 million, respectively, which were recorded in Other non-current assets, net Accounting for Uncertainty in Income Taxes In addition to filing U.S. federal income tax returns, we file income tax returns in all states that impose an income tax. As of December 31, 2020, we are not currently under a U.S. federal income tax examination. However, the IRS could perform tax examinations on years as early as tax year 2008. We are also subject to frequent state income tax audits and have open state examinations on years as early as 2008. We also file income tax returns in the United Kingdom, Brazil, India and a number of other foreign jurisdictions. We generally are open to income tax examination in these foreign jurisdictions for taxable years beginning in 2003. As of December 31, 2020, we are currently being audited by the Indian tax authorities for fiscal years 2003 through 2018. We have no other on-going significant income tax examinations in process in our foreign jurisdictions. The following table presents the reconciliation of the beginning and ending amount of unrecognized income tax benefits: For the years ended December 31, 2020 2019 2018 Unrecognized tax benefit balance as of beginning of period: $ 70,401 $ 69,540 $ 63,296 Additions based on tax positions related to the current year 3,349 861 4,361 Additions based on tax positions related to prior years 76,882 — 2,539 Reductions based on tax positions related to prior years (572) — (656) Balance as of end of period $ 150,060 $ 70,401 $ 69,540 As of December 31, 2020 and 2019, we had $150.1 million and $70.4 million, respectively, of unrecognized income tax benefits, all of which, if recognized, would affect our effective tax rate. Additions based on tax positions related to prior years in 2020 include amounts in our deferred tax assets previously considered contingent liabilities related to combined state filings with DISH Network. During 2020, we and DISH Network concluded that combined state filings were no longer required. The amounts have been added to this schedule to reflect the change in filing status. For the years ended December 31, 2020, 2019 and 2018, our income tax provision included an insignificant amount of interest and penalties. The Coronavirus Aid, Relief, and Economic Security Act (the “CARES Act”) was enacted in March 2020. The CARES Act features significant tax provisions and other measures to assist individuals and businesses impacted by the economic effects of the COVID-19 pandemic, including a five-year carryback of net operating losses, relaxation of Section 163(j) interest deduction limitations, acceleration of Alternative Minimum Tax refunds, relief for payroll tax and tax credits for employers who retain employees. These provisions did not affect our income tax provision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Preferred Stock Our board of directors is authorized to issue preferred stock and may divide such preferred stock into series and, with respect to each series, to determine the preferences and rights and the qualifications, limitations or restrictions of the series, including the dividend rights, conversion rights, voting rights, redemption rights and terms, liquidation preferences, sinking fund provisions, the number of shares constituting the series and the designation of such series. Our board of directors may, without stockholder approval, issue additional preferred stock of existing or new series with voting and other rights that could adversely affect the voting power of the holders of common stock and could have certain anti-takeover effects. Common Stock Our Class A, Class B, and Class C common stock are equivalent except for voting rights. Holders of Class A and Class C common stock are entitled to one vote per share and holders of Class B common stock are entitled to 10 votes per share. Upon a change in control of the Company, each holder of outstanding shares of Class C common stock is entitled to 10 votes for each share of Class C common stock held. Each share of Class B and Class C common stock is convertible, at the option of the holder, into one share of Class A common stock. Charles W. Ergen, our Chairman, and certain entities established for the benefit of his family beneficially own all outstanding Class B common stock. There are no shares of Class C common stock outstanding. Any holder of Class D common stock is not entitled to a vote on any matter or to convert the shares of Class D common stock into any other class of common stock. There are no shares of Class D common stock outstanding. Each share of common stock is entitled to receive its pro rata share, based upon the number of shares of common stock held, of dividends and distributions upon liquidation. Common Stock Repurchase Program Pursuant to stock repurchase programs approved by our board of directors, we were authorized to repurchase up to $500.0 million of our outstanding shares of Class A common stock through and including December 31, 2020. The following table presents information with respect to purchases made by the Company: Period Total Number of Shares (or Units) Purchased Average Price Paid Per Share (or Unit) Total Number of Shares (or Units) Purchased as Part of Publicly Disclosed Plans or Program Maximum Number (or Approximate Dollar Value) of Shares (or Units) That May Yet Be Purchased under the Plans or Program Beginning Balance $ 500,000 Year ended December 31, 2018 952,603 $ 34.95 952,603 466,708 Q4 Repurchase Authorization (1) 500,000 Year ended December 31, 2019 — — — 500,000 Year ended December 31, 2020 1,905,906 22.79 1,905,906 456,542 Total 2,858,509 $ 26.85 2,858,509 $ 456,542 (1) On October 29, 2019, our Board of Directors authorized us to repurchase up to $500.0 million of our Class A common stock through and including December 31, 2020. Purchases under our repurchase authorization may be made through privately negotiated transactions, open market repurchases, one or more trading plans in accordance with Rule 10b5-1 under the Securities Exchange Act of 1934, as amended, or otherwise, subject to market conditions and other factors. We may elect to purchase some or all, or not to purchase the maximum amount or any of, the remaining shares allowable under this program and we may also enter into additional share repurchase programs authorized by our Board of Directors. All shares repurchased reflected in the table above have been converted to treasury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12 Months Ended</t>
        </is>
      </c>
    </row>
    <row r="2">
      <c r="B2" s="2" t="inlineStr">
        <is>
          <t>Dec. 31, 2020</t>
        </is>
      </c>
    </row>
    <row r="3">
      <c r="A3" s="3" t="inlineStr">
        <is>
          <t>Pension and Other Postretirement Benefits Cost (Reversal of Cost) [Abstract]</t>
        </is>
      </c>
    </row>
    <row r="4">
      <c r="A4" s="4" t="inlineStr">
        <is>
          <t>EMPLOYEE BENEFIT PLANS</t>
        </is>
      </c>
      <c r="B4" s="4" t="inlineStr">
        <is>
          <t xml:space="preserve">EMPLOYEE BENEFIT PLANS Employee Stock Purchase Plan 401(k) Employee Savings Plans Under the EchoStar 401(k) Plan (“the Plan”), eligible employees are entitled to contribute up to 75.0% of their eligible compensation, on a pre-tax and/or after-tax basis, subject to the maximum contribution limit provided by the Internal Revenue Code of 1986, as amended (the “Code”). All employee contributions to the Plan are immediately vested. We match 50 cents on the dollar for the first 6.0% of each employee’s salary contributions to the Plan for a total of 3.0% match on a pre-tax basis up to a maximum of $7,500 annually. Our match is calculated each pay period there is an employee contribution. In addition, we may make an annual discretionary contribution to the Plan to be made in cash or our stock. Our contributions under the Plan vest at 20.0% per year and are 100.0% vested after an eligible employee has completed five years of employment. Forfeitures of unvested participant balances may be used to fund matching and discretionary contributions. The following table presents our matching contributions, discretionary contributions and shares: For the years ended December 31, 2020 2019 2018 Matching contributions $ 5,239 $ 5,095 $ 5,007 Fair value of discretionary contributions of our Class A common stock, net of forfeitures, under 401(k) plan $ 6,921 $ 6,654 $ 7,605 Approximate number of shares 160,000 181,000 12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Stock Incentive Plans We maintain stock incentive plans to attract and retain officers, directors, employees, consultants and advisors. Stock awards under these plans may include both performance-based and non-performance-based stock incentives. As of December 31, 2020, we had outstanding stock options to acquire approximately 4.8 million shares of our Class A common stock under these plans. Stock options granted prior to December 31, 2020 were granted with exercise prices equal to or greater than the market value of our Class A common stock at the date of grant or the last trading day prior to the date of grant (if the grant date is not a trading day) and generally with a maximum term of ten years for our officers and employees and five years for our non-employee directors. While we generally issue stock awards subject to vesting, typically over five years, some stock awards have been granted with immediate or longer vesting periods or that vest only upon the achievement of certain performance objectives. Under these plans, we grant to certain of our employees awards of fully vested shares of Class A common stock under our Employee Innovator Recognition Program, which is available to all of our eligible employees. As of December 31, 2020, we had approximately 6.3 million shares of our Class A common stock available for future grant under our stock incentive plans. In connection with the BSS Transaction, we adjusted stock options that were unexercised and outstanding as of the date of the Distribution, which resulted in an increase in the number of such options and a reduction in the exercise price of such options. Options Outstanding Options Exercisable Exercise Price Range Number Outstanding as of December 31, 2020 Weighted- Average Remaining Contractual Term (In Years) Weighted- Average Exercise Price Number Exercisable as of December 31, 2020 Weighted- Average Remaining Contractual Term (In Years) Weighted- Average Exercise Price $0.00 - $20.00 21,864 1 $ 18.20 21,864 1 $ 18.20 $20.01 - $25.00 5,221 5 23.65 3,221 1 22.96 $25.01 - $30.00 430,635 2 29.60 430,635 2 29.60 $30.01 - $35.00 810,361 5 32.57 488,397 3 33.13 $35.01 - $40.00 1,572,812 8 38.77 506,582 7 38.59 $40.01 - $45.00 1,025,386 4 42.19 1,019,235 4 42.19 $45.01 - $50.00 875,335 6 48.51 531,357 6 48.50 $50.01 - $55.00 63,277 5 52.69 43,709 5 52.71 4,804,891 6 39.48 3,045,000 4 39.42 Stock Award Activity The following table presents our stock option activity: For the years ended December 31, 2020 2019 2018 Options Weighted- Average Exercise Price Options Weighted- Average Exercise Price Options Weighted- Average Exercise Price Total options outstanding, beginning of period 4,812,644 $ 43.40 5,013,038 $ 41.80 4,951,256 $ 41.42 Granted 180,500 30.39 1,959,597 38.12 215,500 51.71 Exercised (45,170) 18.93 (1,986,937) 33.89 (108,318) 40.67 Forfeited and canceled (143,083) 41.58 (173,054) 48.99 (45,400) 50.21 Total options outstanding, end of period 4,804,891 39.48 4,812,644 43.40 5,013,038 41.80 Exercisable at end of period 3,045,000 39.42 2,510,947 38.76 3,710,138 38.59 The following table presents our additional share-based compensation disclosures: For the years ended December 31, 2020 2019 2018 Tax benefits from stock options exercised $ 173 $ 6,989 $ 364 Aggregate intrinsic value of our stock options exercised $ 603 $ 17,101 $ 1,774 Stock-Based Compensation The following table presents our total non-cash, stock-based compensation expense: For the years ended December 31, 2020 2019 2018 Stock-based compensation expense: Research and development expenses $ 551 $ 465 $ 634 Selling, general and administrative expenses 8,327 8,860 9,442 Total stock-based compensation expense $ 8,878 $ 9,325 $ 10,076 The income tax benefits related to stock-based compensation expense was $1.7 million, $1.9 million and $2.0 million for the years ended December 31, 2020, 2019 and 2018, respectively. As of December 31, 2020, total unrecognized stock-based compensation cost, net of estimated forfeitures, related to our unvested stock awards was $15.0 million. This amount is based on an estimated future forfeiture rate of 2.0% per year and will be recognized over a weighted-average period of approximately two years. Valuation of Stock Options The fair value of each stock option granted for the years ended December 31, 2020, 2019 and 2018 was estimated at the date of the grant using a Black-Scholes option valuation model. The following table presents the estimated grant-date fair values and related assumptions: For the years ended December 31, 2020 2019 2018 Assumptions: Risk-free interest rate 0.25% - 1.72% 1.83% - 2.54% 2.25% - 2.99% Volatility 24.32% - 30.07% 23.58% - 30.95% 22.77% - 23.28% Expected term of options (in years) 4.0 - 5.9 5.7 - 5.8 5.7 - 5.8 Weighted-average grant-date fair value $6.56 - $11.63 $10.22 - $14.49 $12.38 - $16.23 We do not currently intend to pay dividends on our common stock and accordingly, the dividend yield used in the Black-Scholes option valuation model was assumed to be zero for all periods. The Black-Scholes option valuation model was developed for use in estimating the fair value of traded stock options which have no vesting restrictions and are fully transferable. Consequently, our estimate of fair value may differ from that determined using other valuation models. Further, the Black-Scholes option valuation model requires the input of subjective assumptions. Changes in the subjective input assumptions can materially affect the fair value estimate. Based on the closing market price of our Class A common stock on December 31, 2020, the aggregate intrinsic value of our stock options was $0.1 million for options outstanding and $0.1 million for options exercisable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mmitments The following table summarizes our contractual obligations from our continuing operations as of December 31, 2020: Payments Due in the Years Ending December 31, Total 2021 2022 2023 2024 2025 Thereafter Long-term debt $ 2,400,000 $ 900,000 $ — $ — $ — $ — $ 1,500,000 Interest on long-term debt 568,711 123,396 89,063 89,063 89,063 89,063 89,063 Satellite-related commitments 487,665 223,528 73,412 22,778 20,743 21,487 125,717 Operating lease obligations 176,001 21,051 20,409 19,628 16,364 12,355 86,194 Finance lease obligations 608 472 136 — — — — Total $ 3,632,985 $ 1,268,447 $ 183,020 $ 131,469 $ 126,170 $ 122,905 $ 1,800,974 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 Additionally, our satellite-related commitments include payments pursuant to agreements for the construction of the EchoStar XXIV satellite, payments pursuant to the EchoStar XXIV launch contract,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Certain Arrangements with DISH Network In connection with our spin-off from DISH in 2008 (the “Spin-off”),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In connection with the Share Exchange and BSS Transaction, we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In December 2019, we entered into a comprehensive settlement agreement with Elbit pursuant to which we paid a total of $33.0 million in satisfaction of all amounts relating to these matters and all open proceedings, including appeals, were dismissed with prejudice. Shareholder Litigation On July 2, 2019, the City of Hallandale Beach Police Officers’ and Firefighters’ Personnel Retirement Trust, purporting to sue on behalf of a class of EchoStar Corporation’s stockholders, filed a complaint in the District Court of Clark County, Nevada against our directors, Charles W. Ergen, R. Stanton Dodge, Anthony M. Federico, Pradman P. Kaul, C. Michael Schroeder, Jeffrey R. Tarr, William D. Wade, and Michael T. Dugan; our officer, David J. Rayner; EchoStar Corporation; our subsidiary Hughes Satellite Systems Corporation (“HSSC”);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 Corporation’s minority stockholders by structuring the BSS Transaction with inadequate consideration and improperly influencing our and HSSC’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The Court certified plaintiff’s class on January 11, 2021. We intend to vigorously defend this case. We cannot predict its outcome with any degree of certainty .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1999, HCIPL’s license was amended pursuant to a new government policy that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interest on such fees and penalties and interest on the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and ESS, as described in Note 1. Organization and Business Activities . The following table presents revenue, EBITDA and capital expenditures for each of our business segments. Capital expenditures are net of refunds and other receipts related to our property and equipment. Hughes ESS Corporate and Other Consolidated For the year ended December 31, 2020 External revenue $ 1,860,834 $ 16,237 $ 10,836 $ 1,887,907 Intersegment revenue — 1,161 (1,161) — Total revenue $ 1,860,834 $ 17,398 $ 9,675 $ 1,887,907 EBITDA $ 727,608 $ 7,873 $ (118,606) $ 616,875 Capital expenditures $ 355,197 $ 41 $ 53,560 $ 408,798 For the year ended December 31, 2019 External revenue $ 1,852,742 $ 15,131 $ 18,208 $ 1,886,081 Intersegment revenue — 1,126 (1,126) — Total revenue $ 1,852,742 $ 16,257 $ 17,082 $ 1,886,081 EBITDA $ 625,660 $ 6,994 $ (55,055) $ 577,599 Capital expenditures $ 308,781 $ — $ 109,293 $ 418,074 For the year ended December 31, 2018 External revenue $ 1,716,169 $ 27,009 $ 19,460 $ 1,762,638 Intersegment revenue 359 222 (581) — Total revenue $ 1,716,528 $ 27,231 $ 18,879 $ 1,762,638 EBITDA $ 601,319 $ 17,764 $ (150,582) $ 468,501 Capital expenditures $ 390,108 $ (76,757) $ 164,091 $ 477,442 The following table reconciles Income (loss) from continuing operations before income taxes in the Consolidated Statements of Operations to EBITDA: For the Years Ended December 31, 2020 2019 2018 Income (loss) from continuing operations before income taxes $ (27,835) $ (93,165) $ (125,786) Interest income, net (39,982) (82,352) (80,275) Interest expense, net of amounts capitalized 147,927 251,016 219,288 Depreciation and amortization 525,011 490,765 457,116 Net loss (income) attributable to non-controlling interests 11,754 11,335 (1,842) EBITDA $ 616,875 $ 577,599 $ 468,501 Geographic Information The following table summarizes total long-lived assets attributed to the North America, South and Central America and other foreign locations: As of December 31, 2020 2019 Long-lived assets: North America $ 2,954,421 $ 3,092,773 South and Central America 311,063 310,226 Other 133,621 140,797 Total long-lived assets $ 3,399,105 $ 3,543,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table presents our quarterly results of operations: For the Three Months Ended December 31 September 30 June 30 March 31 Year Ended December 31, 2020 Total revenue $ 489,273 $ 473,502 $ 459,466 $ 465,666 Operating income (loss) 30,108 36,990 34,772 10,603 Net income (loss) (2,597) 23,273 (14,843) (57,737) Net income (loss) from continuing operations attributable to EchoStar common stock 117 25,440 (11,412) (54,295) Net income (loss) attributable to EchoStar Corporation common stock 117 25,440 (11,412) (54,295) Basic and diluted income (loss) from continuing operations per share 0.01 0.26 (0.12) (0.56) Total basic and diluted earnings (losses) per share 0.01 0.26 (0.12) (0.56) Year Ended December 31, 2019 Total revenue $ 499,006 $ 472,262 $ 460,431 $ 454,382 Operating income (loss) 23,597 26,093 (4,661) 28,048 Net income (loss) (63,094) (21,106) (5,060) 15,008 Net income (loss) from continuing operations attributable to EchoStar common stock (46,297) (20,317) (30,660) (5,044) Net income (loss) attributable to EchoStar common stock (53,118) (18,309) (5,692) 14,202 Basic and diluted income (loss) from continuing operations per share (0.48) (0.21) (0.32) (0.05) Total basic and diluted earnings (losses) per share (0.55) (0.19) (0.06) 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 DISH NETWORK</t>
        </is>
      </c>
      <c r="B4" s="4" t="inlineStr">
        <is>
          <t xml:space="preserve">RELATED PARTY TRANSACTIONS - DISH NETWORK Overview EchoStar Corporation and DISH have operated as separate publicly-traded companies since 2008. A substantial majority of the voting power of the shares of each of EchoStar Corporation and DISH is owned beneficially by Charles W. Ergen, our Chairman, and by certain entities established for the benefit of his family. In addition, prior to March 2017, DISH Network owned the Trading Stock, which in the aggregate represented an 80% economic interest in the residential retail satellite broadband business of our Hughes segment. The Trading Stock was retired in March 2017.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 DISH Network : For the years ended December 31, 2020 2019 2018 Services and other revenue - DISH Network $ 36,531 $ 53,429 $ 73,465 The following table presents the related trade accounts receivable: As of December 31, 2020 2019 Trade accounts receivable - DISH Network $ 5,612 $ 10,683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depend upon, among other things, the orbital location of the applicable satellite, the number of transponders that are providing services on the applicable satellite, the length of the service arrangements and any third-party costs associated with the satellite capacity. The terms of these agreements are set forth below: •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dditionally, DISH Network compensates us for its portion of the taxes, insurance, utilities and/or maintenance of the premises. The terms of each of the leases are set forth below: • 100 Inverness Occupancy License Agreement — Effective March 2017, DISH Network is licensed to use certain of our space at 100 Inverness Terrace East, Englewood, Colorado for a period ending in December 2020. Effective December 2020, we amended this agreement to extend the license until December 2021. This agreement may be terminated by either party upon 180 days’ prior notice. This agreement will be converted to a month-to-month lease agreement unless extended by mutual consent or terminated by one of the parties upon 30 days’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operations and maintenance services are terminated by DISH Network upon at least 90 days’ written notice to us. The provision of hosting services will continue until May 2022.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will continue to provide warranty services to DISH Network.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reorganized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year period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Operating Expenses — DISH Network The following table presents our operating expenses related to DISH Network: For the years ended December 31, 2020 2019 2018 Operating expenses - DISH Network $ 5,793 $ 5,198 $ 3,889 The following table presents the related trade accounts payable: As of December 31, 2020 2019 Trade accounts payable - DISH Network $ 752 $ 1,923 Real Estate Leases from DISH Network. We have entered into lease agreements pursuant to which we lease certain real estate from DISH Network. The rent on a per square foot basis is comparable to per square foot rental rates of similar commercial property in the same geographic area at the time of the leases or subsequent amendments and, includes our portion of the taxes, insurance, utilities and/or maintenance of the premises. The terms of each of the leases are set forth below: • Cheyenne Lease Agreement — Effective March 2017, we entered into a lease with DISH Network for certain space at 530 EchoStar Drive in Cheyenne, Wyoming for a period ending in February 2019. In August 2018, we exercised our option to renew this lease for a one 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with the option for us to renew for a one year period upon 180 days’ written notice prior to the end of the term . • American Fork Occupancy License Agreement — Effective March 2017, we entered into an agreement with DISH Network for certain space at 796 East Utah Valley Drive in American Fork, Utah for a period ending in August 2017. We exercised our option to renew this agreement for a five-year period ending in August 2022. We and DISH Network amended this agreement to, among other things, terminate this agreement in March 2019.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Other Receivables - DISH Network The following table presents our other receivables owed from DISH Network: As of December 31, 2020 2019 Other receivables - DISH Network $ 92,680 $ 92,892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The agreement with DISH Network in 2013 requires DISH Network to pay us the federal tax benefit it receives at such time as we would have otherwise been able to realize such tax benefit. We recorded a non-current receivable from DISH Network in Other receivables - DISH Network and a corresponding increase in our Deferred tax liabilities, net to reflect the effects of this agreement in September 2013.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to occur of termination of the Tax Sharing Agreement, a change in control of either us or DISH Network or, for any particular state, if we and DISH Network no longer file a combined tax return for such state. We and DISH Network file combined income tax returns in certain states from 2008 through 2019. We have earned and recognized tax benefits for certain state income tax credits that we would be unable to fully utilize currently if we had filed separately from DISH Network. We have charged Additional paid-in capital in prior periods when DISH Network has utilized such tax benefits. We expect to increase Additional paid-in capital upon receipt of any consideration that DISH Network pays to us in exchange for these tax credits. For the years ended December 31, 2020, 2019 and 2018, DISH Network has utilized tax benefits of $2.2 million, tax provisions of $1.6 million and tax benefits of $1.8 million, respectively. Master Transaction Agreement. In May 2019, we and BSS Corp. entered into the Master Transaction Agreement with DISH and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BSS Transaction Intellectual Property and Technology License Agreement.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Employee Matters Agreement.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January 2017, we and certain of our subsidiaries entered into the Share Exchange Agreement with DISH and certain of its subsidiaries pursuant to which, in February 2017, we received all of the shares of the Tracking Stock in exchange for 100% of the equity interests of certain EchoStar subsidiaries that held substantially all of our EchoStar Technologies businesses and certain other assets. Following consummation of the Share Exchange,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pre-Share Exchange employee related litigation, and compensation and benefits for employees who transferred to DISH Network in connection with the Share Exchange. TerreStar Solutions DISH Network owns more than 15% of TerreStar Solutions, Inc. (“TSI”). In May 2018, we and TSI entered into an equipment and services agreement pursuant to which we design, manufacture and install upgraded ground communications network equipment for TSI’s network and provide, among other things, warranty and support services. We recognized revenue of $4.4 million, $12.5 million, and $6.0 million for the years ended December 31, 2020, 2019 and 2018, respectively. As of December 31, 2020 and 2019, we had $0.4 million and $2.7 million trade accounts receivable from TSI. Global IP In May 2017, we entered into an agreement with Global-IP Cayman (“Global IP”) providing for the sale of certain equipment and services to Global IP. Mr. William David Wade, a member of our board of directors, served as a member of the board of directors of Global IP and as an executive advisor to the Chief Executive Officer of Global IP from September 2017 until April 2019 and from September 2017 until December 2019, respectively. In August 2018, we and Global IP amended the agreement to: (i) change certain of the equipment and services to be provided to Global IP, (ii) modify certain payment terms, (iii) provide Global IP an option to use one of our test lab facilities and (iv) effectuate the assignment of the agreement from Global IP to one of its wholly-owned subsidiaries. In February 2019, we terminated the agreement as a result of Global IP’s defaults resulting from its failure to make payments to us as required under the terms of the agreement and we reserved our rights and remedies against Global IP under the agreement. We recognized revenue under this agreement of $9.0 million for the year ended December 31, 2018. We have not recognized any revenue since the termination of this agreement. As of December 31, 2020 and 2019, we were owed $7.5 million from Global I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shares issued (in shares)</t>
        </is>
      </c>
      <c r="B3" s="6" t="n">
        <v>0</v>
      </c>
      <c r="C3" s="6" t="n">
        <v>0</v>
      </c>
    </row>
    <row r="4">
      <c r="A4" s="4" t="inlineStr">
        <is>
          <t>Preferred stock, shares outstanding (in shares)</t>
        </is>
      </c>
      <c r="B4" s="6" t="n">
        <v>0</v>
      </c>
      <c r="C4" s="6" t="n">
        <v>0</v>
      </c>
    </row>
    <row r="5">
      <c r="A5" s="3" t="inlineStr">
        <is>
          <t>Common stock, $0.001 par value, 4,000,000,000 shares authorized:</t>
        </is>
      </c>
    </row>
    <row r="6">
      <c r="A6" s="4" t="inlineStr">
        <is>
          <t>Common stock, par value (in dollars per share)</t>
        </is>
      </c>
      <c r="B6" s="8" t="n">
        <v>0.001</v>
      </c>
      <c r="C6" s="8" t="n">
        <v>0.001</v>
      </c>
    </row>
    <row r="7">
      <c r="A7" s="4" t="inlineStr">
        <is>
          <t>Common stock, shares authorized (in shares)</t>
        </is>
      </c>
      <c r="B7" s="6" t="n">
        <v>4000000000</v>
      </c>
      <c r="C7" s="6" t="n">
        <v>4000000000</v>
      </c>
    </row>
    <row r="8">
      <c r="A8" s="4" t="inlineStr">
        <is>
          <t>Common Class A</t>
        </is>
      </c>
    </row>
    <row r="9">
      <c r="A9" s="3" t="inlineStr">
        <is>
          <t>Common stock, $0.001 par value, 4,000,000,000 shares authorized:</t>
        </is>
      </c>
    </row>
    <row r="10">
      <c r="A10" s="4" t="inlineStr">
        <is>
          <t>Common stock, par value (in dollars per share)</t>
        </is>
      </c>
      <c r="B10" s="8" t="n">
        <v>0.001</v>
      </c>
      <c r="C10" s="8" t="n">
        <v>0.001</v>
      </c>
    </row>
    <row r="11">
      <c r="A11" s="4" t="inlineStr">
        <is>
          <t>Common stock, shares authorized (in shares)</t>
        </is>
      </c>
      <c r="B11" s="6" t="n">
        <v>1600000000</v>
      </c>
      <c r="C11" s="6" t="n">
        <v>1600000000</v>
      </c>
    </row>
    <row r="12">
      <c r="A12" s="4" t="inlineStr">
        <is>
          <t>Common stock, shares issued (in shares)</t>
        </is>
      </c>
      <c r="B12" s="6" t="n">
        <v>57254201</v>
      </c>
      <c r="C12" s="6" t="n">
        <v>56592251</v>
      </c>
    </row>
    <row r="13">
      <c r="A13" s="4" t="inlineStr">
        <is>
          <t>Common stock, shares outstanding (in shares)</t>
        </is>
      </c>
      <c r="B13" s="6" t="n">
        <v>48863374</v>
      </c>
      <c r="C13" s="6" t="n">
        <v>50107330</v>
      </c>
    </row>
    <row r="14">
      <c r="A14" s="4" t="inlineStr">
        <is>
          <t>Common Class B</t>
        </is>
      </c>
    </row>
    <row r="15">
      <c r="A15" s="3" t="inlineStr">
        <is>
          <t>Common stock, $0.001 par value, 4,000,000,000 shares authorized:</t>
        </is>
      </c>
    </row>
    <row r="16">
      <c r="A16" s="4" t="inlineStr">
        <is>
          <t>Common stock, par value (in dollars per share)</t>
        </is>
      </c>
      <c r="B16" s="8" t="n">
        <v>0.001</v>
      </c>
      <c r="C16" s="8" t="n">
        <v>0.001</v>
      </c>
    </row>
    <row r="17">
      <c r="A17" s="4" t="inlineStr">
        <is>
          <t>Common stock, shares authorized (in shares)</t>
        </is>
      </c>
      <c r="B17" s="6" t="n">
        <v>800000000</v>
      </c>
      <c r="C17" s="6" t="n">
        <v>800000000</v>
      </c>
    </row>
    <row r="18">
      <c r="A18" s="4" t="inlineStr">
        <is>
          <t>Common stock, shares issued (in shares)</t>
        </is>
      </c>
      <c r="B18" s="6" t="n">
        <v>47687039</v>
      </c>
      <c r="C18" s="6" t="n">
        <v>47687039</v>
      </c>
    </row>
    <row r="19">
      <c r="A19" s="4" t="inlineStr">
        <is>
          <t>Common stock, shares outstanding (in shares)</t>
        </is>
      </c>
      <c r="B19" s="6" t="n">
        <v>47687039</v>
      </c>
      <c r="C19" s="6" t="n">
        <v>47687039</v>
      </c>
    </row>
    <row r="20">
      <c r="A20" s="4" t="inlineStr">
        <is>
          <t>Common Class C</t>
        </is>
      </c>
    </row>
    <row r="21">
      <c r="A21" s="3" t="inlineStr">
        <is>
          <t>Common stock, $0.001 par value, 4,000,000,000 shares authorized:</t>
        </is>
      </c>
    </row>
    <row r="22">
      <c r="A22" s="4" t="inlineStr">
        <is>
          <t>Common stock, par value (in dollars per share)</t>
        </is>
      </c>
      <c r="B22" s="8" t="n">
        <v>0.001</v>
      </c>
      <c r="C22" s="8" t="n">
        <v>0.001</v>
      </c>
    </row>
    <row r="23">
      <c r="A23" s="4" t="inlineStr">
        <is>
          <t>Common stock, shares authorized (in shares)</t>
        </is>
      </c>
      <c r="B23" s="6" t="n">
        <v>800000000</v>
      </c>
      <c r="C23" s="6" t="n">
        <v>800000000</v>
      </c>
    </row>
    <row r="24">
      <c r="A24" s="4" t="inlineStr">
        <is>
          <t>Common stock, shares issued (in shares)</t>
        </is>
      </c>
      <c r="B24" s="6" t="n">
        <v>0</v>
      </c>
      <c r="C24" s="6" t="n">
        <v>0</v>
      </c>
    </row>
    <row r="25">
      <c r="A25" s="4" t="inlineStr">
        <is>
          <t>Common stock, shares outstanding (in shares)</t>
        </is>
      </c>
      <c r="B25" s="6" t="n">
        <v>0</v>
      </c>
      <c r="C25" s="6" t="n">
        <v>0</v>
      </c>
    </row>
    <row r="26">
      <c r="A26" s="4" t="inlineStr">
        <is>
          <t>Common Class D</t>
        </is>
      </c>
    </row>
    <row r="27">
      <c r="A27" s="3" t="inlineStr">
        <is>
          <t>Common stock, $0.001 par value, 4,000,000,000 shares authorized:</t>
        </is>
      </c>
    </row>
    <row r="28">
      <c r="A28" s="4" t="inlineStr">
        <is>
          <t>Common stock, par value (in dollars per share)</t>
        </is>
      </c>
      <c r="B28" s="8" t="n">
        <v>0.001</v>
      </c>
      <c r="C28" s="8" t="n">
        <v>0.001</v>
      </c>
    </row>
    <row r="29">
      <c r="A29" s="4" t="inlineStr">
        <is>
          <t>Common stock, shares authorized (in shares)</t>
        </is>
      </c>
      <c r="B29" s="6" t="n">
        <v>800000000</v>
      </c>
      <c r="C29" s="6" t="n">
        <v>800000000</v>
      </c>
    </row>
    <row r="30">
      <c r="A30" s="4" t="inlineStr">
        <is>
          <t>Common stock, shares issued (in shares)</t>
        </is>
      </c>
      <c r="B30" s="6" t="n">
        <v>0</v>
      </c>
      <c r="C30" s="6" t="n">
        <v>0</v>
      </c>
    </row>
    <row r="31">
      <c r="A31" s="4" t="inlineStr">
        <is>
          <t>Common stock, shares outstanding (in shares)</t>
        </is>
      </c>
      <c r="B31" s="6" t="n">
        <v>0</v>
      </c>
      <c r="C31" s="6" t="n">
        <v>0</v>
      </c>
    </row>
    <row r="32">
      <c r="A32" s="4" t="inlineStr">
        <is>
          <t>Preferred Stock</t>
        </is>
      </c>
    </row>
    <row r="33">
      <c r="A33" s="3" t="inlineStr">
        <is>
          <t>Stockholders' equity:</t>
        </is>
      </c>
    </row>
    <row r="34">
      <c r="A34" s="4" t="inlineStr">
        <is>
          <t>Preferred stock, par value (in dollars per share)</t>
        </is>
      </c>
      <c r="B34" s="8" t="n">
        <v>0.001</v>
      </c>
      <c r="C34" s="8" t="n">
        <v>0.001</v>
      </c>
    </row>
    <row r="35">
      <c r="A35" s="4" t="inlineStr">
        <is>
          <t>Preferred stock, shares authorized (in shares)</t>
        </is>
      </c>
      <c r="B35" s="6" t="n">
        <v>20000000</v>
      </c>
      <c r="C35" s="6"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12 Months Ended</t>
        </is>
      </c>
    </row>
    <row r="2">
      <c r="B2" s="2" t="inlineStr">
        <is>
          <t>Dec. 31, 2020</t>
        </is>
      </c>
    </row>
    <row r="3">
      <c r="A3" s="3" t="inlineStr">
        <is>
          <t>Related Party Transactions [Abstract]</t>
        </is>
      </c>
    </row>
    <row r="4">
      <c r="A4" s="4" t="inlineStr">
        <is>
          <t>RELATED PARTY TRANSACTIONS - OTHER</t>
        </is>
      </c>
      <c r="B4" s="4" t="inlineStr">
        <is>
          <t xml:space="preserve">RELATED PARTY TRANSACTIONS - DISH NETWORK Overview EchoStar Corporation and DISH have operated as separate publicly-traded companies since 2008. A substantial majority of the voting power of the shares of each of EchoStar Corporation and DISH is owned beneficially by Charles W. Ergen, our Chairman, and by certain entities established for the benefit of his family. In addition, prior to March 2017, DISH Network owned the Trading Stock, which in the aggregate represented an 80% economic interest in the residential retail satellite broadband business of our Hughes segment. The Trading Stock was retired in March 2017.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 DISH Network : For the years ended December 31, 2020 2019 2018 Services and other revenue - DISH Network $ 36,531 $ 53,429 $ 73,465 The following table presents the related trade accounts receivable: As of December 31, 2020 2019 Trade accounts receivable - DISH Network $ 5,612 $ 10,683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depend upon, among other things, the orbital location of the applicable satellite, the number of transponders that are providing services on the applicable satellite, the length of the service arrangements and any third-party costs associated with the satellite capacity. The terms of these agreements are set forth below: •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dditionally, DISH Network compensates us for its portion of the taxes, insurance, utilities and/or maintenance of the premises. The terms of each of the leases are set forth below: • 100 Inverness Occupancy License Agreement — Effective March 2017, DISH Network is licensed to use certain of our space at 100 Inverness Terrace East, Englewood, Colorado for a period ending in December 2020. Effective December 2020, we amended this agreement to extend the license until December 2021. This agreement may be terminated by either party upon 180 days’ prior notice. This agreement will be converted to a month-to-month lease agreement unless extended by mutual consent or terminated by one of the parties upon 30 days’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operations and maintenance services are terminated by DISH Network upon at least 90 days’ written notice to us. The provision of hosting services will continue until May 2022.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will continue to provide warranty services to DISH Network.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reorganized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year period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Operating Expenses — DISH Network The following table presents our operating expenses related to DISH Network: For the years ended December 31, 2020 2019 2018 Operating expenses - DISH Network $ 5,793 $ 5,198 $ 3,889 The following table presents the related trade accounts payable: As of December 31, 2020 2019 Trade accounts payable - DISH Network $ 752 $ 1,923 Real Estate Leases from DISH Network. We have entered into lease agreements pursuant to which we lease certain real estate from DISH Network. The rent on a per square foot basis is comparable to per square foot rental rates of similar commercial property in the same geographic area at the time of the leases or subsequent amendments and, includes our portion of the taxes, insurance, utilities and/or maintenance of the premises. The terms of each of the leases are set forth below: • Cheyenne Lease Agreement — Effective March 2017, we entered into a lease with DISH Network for certain space at 530 EchoStar Drive in Cheyenne, Wyoming for a period ending in February 2019. In August 2018, we exercised our option to renew this lease for a one 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with the option for us to renew for a one year period upon 180 days’ written notice prior to the end of the term . • American Fork Occupancy License Agreement — Effective March 2017, we entered into an agreement with DISH Network for certain space at 796 East Utah Valley Drive in American Fork, Utah for a period ending in August 2017. We exercised our option to renew this agreement for a five-year period ending in August 2022. We and DISH Network amended this agreement to, among other things, terminate this agreement in March 2019.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Other Receivables - DISH Network The following table presents our other receivables owed from DISH Network: As of December 31, 2020 2019 Other receivables - DISH Network $ 92,680 $ 92,892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The agreement with DISH Network in 2013 requires DISH Network to pay us the federal tax benefit it receives at such time as we would have otherwise been able to realize such tax benefit. We recorded a non-current receivable from DISH Network in Other receivables - DISH Network and a corresponding increase in our Deferred tax liabilities, net to reflect the effects of this agreement in September 2013.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to occur of termination of the Tax Sharing Agreement, a change in control of either us or DISH Network or, for any particular state, if we and DISH Network no longer file a combined tax return for such state. We and DISH Network file combined income tax returns in certain states from 2008 through 2019. We have earned and recognized tax benefits for certain state income tax credits that we would be unable to fully utilize currently if we had filed separately from DISH Network. We have charged Additional paid-in capital in prior periods when DISH Network has utilized such tax benefits. We expect to increase Additional paid-in capital upon receipt of any consideration that DISH Network pays to us in exchange for these tax credits. For the years ended December 31, 2020, 2019 and 2018, DISH Network has utilized tax benefits of $2.2 million, tax provisions of $1.6 million and tax benefits of $1.8 million, respectively. Master Transaction Agreement. In May 2019, we and BSS Corp. entered into the Master Transaction Agreement with DISH and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BSS Transaction Intellectual Property and Technology License Agreement.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Employee Matters Agreement.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January 2017, we and certain of our subsidiaries entered into the Share Exchange Agreement with DISH and certain of its subsidiaries pursuant to which, in February 2017, we received all of the shares of the Tracking Stock in exchange for 100% of the equity interests of certain EchoStar subsidiaries that held substantially all of our EchoStar Technologies businesses and certain other assets. Following consummation of the Share Exchange,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pre-Share Exchange employee related litigation, and compensation and benefits for employees who transferred to DISH Network in connection with the Share Exchange. TerreStar Solutions DISH Network owns more than 15% of TerreStar Solutions, Inc. (“TSI”). In May 2018, we and TSI entered into an equipment and services agreement pursuant to which we design, manufacture and install upgraded ground communications network equipment for TSI’s network and provide, among other things, warranty and support services. We recognized revenue of $4.4 million, $12.5 million, and $6.0 million for the years ended December 31, 2020, 2019 and 2018, respectively. As of December 31, 2020 and 2019, we had $0.4 million and $2.7 million trade accounts receivable from TSI. Global IP In May 2017, we entered into an agreement with Global-IP Cayman (“Global IP”) providing for the sale of certain equipment and services to Global IP. Mr. William David Wade, a member of our board of directors, served as a member of the board of directors of Global IP and as an executive advisor to the Chief Executive Officer of Global IP from September 2017 until April 2019 and from September 2017 until December 2019, respectively. In August 2018, we and Global IP amended the agreement to: (i) change certain of the equipment and services to be provided to Global IP, (ii) modify certain payment terms, (iii) provide Global IP an option to use one of our test lab facilities and (iv) effectuate the assignment of the agreement from Global IP to one of its wholly-owned subsidiaries. In February 2019, we terminated the agreement as a result of Global IP’s defaults resulting from its failure to make payments to us as required under the terms of the agreement and we reserved our rights and remedies against Global IP under the agreement. We recognized revenue under this agreement of $9.0 million for the year ended December 31, 2018. We have not recognized any revenue since the termination of this agreement. As of December 31, 2020 and 2019, we were owed $7.5 million from Global I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FINANCIAL INFORMATION</t>
        </is>
      </c>
      <c r="B4" s="4" t="inlineStr">
        <is>
          <t xml:space="preserve">SUPPLEMENTAL FINANCIAL INFORMATION Research and Development The following table presents the research and development costs incurred in connection with customers’ orders: For the years ended December 31, 2020 2019 2018 Cost of sales - equipment $ 19,788 $ 24,495 $ 23,422 Research and development expenses $ 29,448 $ 25,739 $ 27,570 Advertising Costs We incurred advertising expense of $65.1 million, $88.2 million and $75.8 million for the years ended December 31, 2020, 2019 and 2018, respectively. Cash and Cash Equivalents and Restricted Cash The following table reconciles cash and cash equivalents and restricted cash, as presented in the Consolidated Balance Sheets to the total of the same as presented in the Consolidated Statements of Cash Flows: For the years ended December 31, 2020 2019 2018 Cash and cash equivalents, including restricted amounts, beginning of period: Cash and cash equivalents $ 1,519,431 $ 928,306 $ 2,431,456 Restricted cash 2,458 1,189 793 Total cash and cash equivalents, included restricted amounts, beginning of period $ 1,521,889 $ 929,495 $ 2,432,249 Cash and cash equivalents, including restricted amounts, end of period: Cash and cash equivalents $ 896,005 $ 1,519,431 $ 928,306 Restricted cash 807 2,458 1,189 Total cash and cash equivalents, included restricted amounts, end of period $ 896,812 $ 1,521,889 $ 929,495 Other Current Assets, Net and Other Non-current Assets, Net The following table presents the components of Other current assets, net and Other non-current assets, net : As of December 31, 2020 2019 Other current assets, net: Trade accounts receivable - DISH Network $ 5,612 $ 10,683 Inventory 97,992 79,621 Prepaids and deposits 55,381 67,014 Other, net 30,836 22,213 Total other current assets $ 189,821 $ 179,531 Other non-current assets, net: Other receivables - DISH Network $ 92,680 $ 92,892 Restricted marketable investment securities 9,090 8,093 Restricted cash 807 2,458 Deferred tax assets, net 1,781 7,251 Capitalized software, net 116,661 101,786 Contract acquisition costs, net 99,837 96,723 Contract fulfillment costs, net 2,580 3,010 Other, net 29,485 22,628 Total other non-current assets, net $ 352,921 $ 334,841 The following table presents the activity in our allowance for doubtful accounts, which is included within Other, net in each of Other current assets, net and Other non-current assets, net in the table above: For the years ended December 31, Other current assets, net Other non-current assets, net Balance at beginning of period $ — $ — Credit losses (1) 1,595 13,378 Foreign currency translation 152 (509) Balance at end of period $ 1,747 $ 12,869 (1) The impact of adopting ASC 326 on January 1, 2020 was a net increase to our allowance for doubtful accounts largely driven by a $13.4 million reclassification from Trade accounts receivables and contracts assets, net . Accrued Expenses and Other Current Liabilities The following table presents the components of Accrued expenses and other current liabilities: As of December 31, 2020 2019 Accrued expenses and other current liabilities: Trade accounts payable - DISH Network $ 752 $ 1,923 Accrued interest 42,388 42,622 Accrued compensation 62,299 50,787 Accrued taxes 20,297 18,525 Operating lease obligation 14,699 14,651 Other 159,564 142,371 Total accrued expenses and other current liabilities $ 299,999 $ 270,879 Inventory The following table presents the components of inventory: As of December 31, 2020 2019 Raw materials $ 4,564 $ 4,240 Work-in-process 8,280 6,979 Finished goods 85,148 68,402 Total inventory $ 97,992 $ 79,621 Capitalized Software Costs The following tables present the activity related to our capitalized software cost: As of December 31, 2020 2019 Net carrying amount of externally marketed software $ 116,661 $ 101,786 Externally marketed software under development and not yet placed into service $ 72,047 $ 38,766 For the years ended December 31, 2020 2019 2018 Capitalized costs related to development of externally marketed software $ 38,655 $ 29,310 $ 31,639 Amortization expense relating to externally marketed software $ 23,780 $ 24,284 $ 22,966 Weighted average useful life (in years) 2 Supplemental and Non-cash Investing and Financing Activities The following table presents the supplemental and non-cash investing and financing activities: For the years ended December 31, 2020 2019 2018 Supplemental disclosure of cash flow information: Cash paid for interest, net of amounts capitalized $ 139,280 $ 195,331 $ 240,596 Cash paid for income taxes $ 15,254 $ 3,575 $ 5,209 Non-cash investing and financing activities: Employee benefits paid in Class A common stock $ 6,921 $ 6,654 $ 7,605 Increase (decrease) in capital expenditures included in accounts payable, net $ (6,935) $ (11,111) $ 7,318 Non-cash assets exchanged for BSS Transaction $ — $ 532,855 $ — Non-cash net assets received in exchange for a 20% ownership interest in our existing Brazilian subsidiary $ — $ 94,91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 xml:space="preserve">Principles of Consolidation and Basis of Presentation These Consolidated Financial Statements and the accompanying notes are prepared in conformity with generally accepted accounting principles in the United States (“U.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t>
        </is>
      </c>
    </row>
    <row r="5">
      <c r="A5" s="4" t="inlineStr">
        <is>
          <t>Reclassification</t>
        </is>
      </c>
      <c r="B5" s="4" t="inlineStr">
        <is>
          <t>Reclassification Certain prior period amounts have been reclassified to conform with the current period presentation.</t>
        </is>
      </c>
    </row>
    <row r="6">
      <c r="A6" s="4" t="inlineStr">
        <is>
          <t>Use of Estimates</t>
        </is>
      </c>
      <c r="B6" s="4" t="inlineStr">
        <is>
          <t xml:space="preserve">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t>
        </is>
      </c>
    </row>
    <row r="7">
      <c r="A7" s="4" t="inlineStr">
        <is>
          <t>Fair Value Measurements</t>
        </is>
      </c>
      <c r="B7" s="4" t="inlineStr">
        <is>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20 and 2019.</t>
        </is>
      </c>
    </row>
    <row r="8">
      <c r="A8" s="4" t="inlineStr">
        <is>
          <t>Revenue Recognition</t>
        </is>
      </c>
      <c r="B8" s="4" t="inlineStr">
        <is>
          <t>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Other Sales and Value Added Taxes, Universal Service Fees and other taxes that we collect concurrent with revenue producing activities are excluded from revenue and included in A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Contract assets represent revenue that we have recognized in advance of billing the customer and are included in Trade accounts receivable and contract assets, net or Other non-current assets, net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Contract liabilities consist of advance payments and billings in excess of revenue recognized under customer contracts and are included in Contract liabilities or Other non-current liabilities</t>
        </is>
      </c>
    </row>
    <row r="9">
      <c r="A9" s="4" t="inlineStr">
        <is>
          <t>Cost of Sales - Services and Other and Equipment</t>
        </is>
      </c>
      <c r="B9" s="4" t="inlineStr">
        <is>
          <t>Cost of Sales - Services and Other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t>
        </is>
      </c>
    </row>
    <row r="10">
      <c r="A10" s="4" t="inlineStr">
        <is>
          <t>Stock-based Compensation Expense</t>
        </is>
      </c>
      <c r="B10" s="4" t="inlineStr">
        <is>
          <t>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t>
        </is>
      </c>
    </row>
    <row r="11">
      <c r="A11" s="4" t="inlineStr">
        <is>
          <t>Advertising Costs</t>
        </is>
      </c>
      <c r="B11" s="4" t="inlineStr">
        <is>
          <t>Advertising Costs Advertising costs are expensed as incurred and are included in Selling, general and administrative expenses</t>
        </is>
      </c>
    </row>
    <row r="12">
      <c r="A12" s="4" t="inlineStr">
        <is>
          <t>Research and Development</t>
        </is>
      </c>
      <c r="B12" s="4" t="inlineStr">
        <is>
          <t>Research and DevelopmentResearch and development costs, not incurred in connection with customer requirements, are generally expensed when incurred.</t>
        </is>
      </c>
    </row>
    <row r="13">
      <c r="A13" s="4" t="inlineStr">
        <is>
          <t>Debt Issuance Costs</t>
        </is>
      </c>
      <c r="B13" s="4" t="inlineStr">
        <is>
          <t>Debt Issuance Costs Costs of issuing debt generally are deferred and amortized utilizing the effective interest method, with amortization included in Interest expense, net of amounts capitalized in the Consolidated Statements of Operations. We report unamortized debt issuance costs as a reduction of the related long-term debt in the Consolidated Balance Sheets.</t>
        </is>
      </c>
    </row>
    <row r="14">
      <c r="A14" s="4" t="inlineStr">
        <is>
          <t>Foreign Currency</t>
        </is>
      </c>
      <c r="B14" s="4" t="inlineStr">
        <is>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t>
        </is>
      </c>
    </row>
    <row r="15">
      <c r="A15" s="4" t="inlineStr">
        <is>
          <t>Income Taxes</t>
        </is>
      </c>
      <c r="B15" s="4" t="inlineStr">
        <is>
          <t xml:space="preserve">Income Taxes We recognize a provision or benefit for income taxes currently payable or receivable and for income tax amounts deferred to future periods. Deferred tax assets and liabilities reflect the effects of tax losses, credits, and the future income tax effects of temporary differences between U.S.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t>
        </is>
      </c>
    </row>
    <row r="16">
      <c r="A16" s="4" t="inlineStr">
        <is>
          <t>Lessee Accounting</t>
        </is>
      </c>
      <c r="B16" s="4" t="inlineStr">
        <is>
          <t xml:space="preserve">Lessee Accounting We lease real estate, satellite capacity and equipment in the conduct of our business operations. For contracts entered into on or after January 1, 2019, at contract inception, we assess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operating leases consist primarily of leases for office space, data centers and satellite-related ground infrastructure. Our finance leases consist primarily of leases for satellite capacity. At the lease commencement date, we recognize a right-of-use asset and a lease liability for all leases, except short-term leases with an original term of 12 months or less. The right-of-use asset represents the right to use the leased asset for the lease term including any renewal options we are reasonably certain to exercise.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We report operating lease right-of-use assets in Operating lease right-of-use assets and operating lease liabilities in Accrued expenses and other current liabilities and Operating lease liabilities . We report finance lease right-of-use assets in Property and equipment, net and finance lease liabilities in Current portion of long-term debt, net and Long-term debt, net . Minimum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elected an accounting policy to not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which are recognized in operating expenses as incurred. </t>
        </is>
      </c>
    </row>
    <row r="17">
      <c r="A17" s="4" t="inlineStr">
        <is>
          <t>Business Combinations</t>
        </is>
      </c>
      <c r="B17" s="4" t="inlineStr">
        <is>
          <t>Business Combinations We account for all business combinations that result in our control over another entity by using the acquisition method of accounting, which requires us to allocate the purchase price of the acquired business to the identifiable tangible and intangible assets acquired and liabilities assumed, including contingent consideration, and non-controlling interests, based upon their estimated fair values at the date of acquisition. The difference between the purchase price and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present value modeling, referenced market values, where available and cost-based approaches. Valuations are performed by management or independent valuation specialists under management’s supervision, where appropriate. Accounting for business combinations requires us to make significant estimates and assumptions, especially at the acquisition date, including our estimates for intangible assets, contractual obligations assumed and contingent consideration, where applicable. While we believe the assumptions and estimates we have made are reasonable and appropriate, they are based in part on historical experience and information obtained from management of the acquired business and are inherently uncertain and subject to refinement. We believe that the estimated fair values assigned to the assets we have acquired and liabilities we have assumed are based on reasonable and appropriate assumptions. While we believe our estimates and assumptions are reasonable and appropriate, they are inherently uncertain and subject to refinement. As a result, during the measurement period, which may be up to one year from the acquisition date, we may record adjustments to the assets we have acquired and liabilities we have assumed with the corresponding offset to goodwill. Upon the conclusion of the measurement period or final determination of the estimated fair values of assets acquired or liabilities assumed, whichever comes first, any subsequent adjustments would be recorded in the Consolidated Statements of Operations. In addition, results of operations of the acquired company are included in our results from the date of the acquisition forward and include amortization expense arising from acquired intangible assets. We expense all costs as incurred related to or involved with an acquisition in Other, net, in the Consolidated Statements of Operations.</t>
        </is>
      </c>
    </row>
    <row r="18">
      <c r="A18" s="4" t="inlineStr">
        <is>
          <t>Earnings Per Share</t>
        </is>
      </c>
      <c r="B18" s="4" t="inlineStr">
        <is>
          <t>Earnings Per Share We present basic and diluted earnings or losses per share (“EPS”) for our Class A and Class B common stock. Basic EPS for our Class A and Class B common stock excludes potential dilution and is computed by dividing Net income (loss) attributable to EchoStar Corporation common stock</t>
        </is>
      </c>
    </row>
    <row r="19">
      <c r="A19" s="4" t="inlineStr">
        <is>
          <t>Other Comprehensive Income (Loss)</t>
        </is>
      </c>
      <c r="B19" s="4" t="inlineStr">
        <is>
          <t>Other Comprehensive Income (Loss) The amounts reclassified to net income (loss) related to unrealized gain (loss) on available-for-sale securities in are included in Gains (losses) on investments, net</t>
        </is>
      </c>
    </row>
    <row r="20">
      <c r="A20" s="4" t="inlineStr">
        <is>
          <t>Cash and Cash Equivalents</t>
        </is>
      </c>
      <c r="B20" s="4" t="inlineStr">
        <is>
          <t xml:space="preserve">Cash and Cash Equivalents </t>
        </is>
      </c>
    </row>
    <row r="21">
      <c r="A21" s="4" t="inlineStr">
        <is>
          <t>Marketable Investment Securities</t>
        </is>
      </c>
      <c r="B21" s="4" t="inlineStr">
        <is>
          <t xml:space="preserve">Marketable Investment Securities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Gains and losses realized upon sales of available-for-sale debt securities are reclassified from other comprehensive income (loss) and recognized on the trade date in Gains (losses) on investments, net in the Consolidated Statements of Operations. We use the first-in, first-out (“FIFO”) method to determine the cost basis on sales of available-for-sale debt securities. Interest income from available-for-sale debt securities is reported in Interest income, net in the Consolidated Statements of Operations.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Interest income from these securities is reported in Interest income, net We account for our equity securities with readily determinable fair values at fair value and recognize periodic changes in the fair value in Gains (losses) on investments, net in the Consolidated Statements of Operations. We recognize dividend income on equity securities on the ex-dividend date and report such income in Other, net Restricted marketable investment securities that are pledged as collateral for our letters of credit and surety bonds are included in Other non-current assets, net </t>
        </is>
      </c>
    </row>
    <row r="22">
      <c r="A22" s="4" t="inlineStr">
        <is>
          <t>Inventory</t>
        </is>
      </c>
      <c r="B22" s="4" t="inlineStr">
        <is>
          <t>Inventory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t>
        </is>
      </c>
    </row>
    <row r="23">
      <c r="A23" s="4" t="inlineStr">
        <is>
          <t>Property and Equipment</t>
        </is>
      </c>
      <c r="B23" s="4" t="inlineStr">
        <is>
          <t xml:space="preserve">Property and Equipment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ight-of-use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Other Property and Equipment </t>
        </is>
      </c>
    </row>
    <row r="24">
      <c r="A24" s="4" t="inlineStr">
        <is>
          <t>Goodwill</t>
        </is>
      </c>
      <c r="B24" s="4" t="inlineStr">
        <is>
          <t xml:space="preserve">Goodwill Goodwill represents the excess of the cost of acquired businesses over the estimated fair values assigned to the identifiable assets acquired and liabilities assumed. We test goodwill for impairment annually in our second fiscal quarter, or more frequently if indicators of impairment may exist. All of our goodwill is assigned to our Hughes segment, as it was generated through the acquisition of Hughes Communications, Inc. (“Hughes Communications”) and its subsidiaries in 2011 (the “Hughes Acquisition”), and the agreement with Al Yah Satellite Communications </t>
        </is>
      </c>
    </row>
    <row r="25">
      <c r="A25" s="4" t="inlineStr">
        <is>
          <t>Regulatory Authorizations and Other Intangible Assets</t>
        </is>
      </c>
      <c r="B25" s="4" t="inlineStr">
        <is>
          <t xml:space="preserve">Regulatory Authorizations Finite Lived We have regulatory authorizations that are not related to the Federal Communications Commission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Indefinite Lived We also have indefinite lived regulatory authorizations that primarily consist of FCC authorizations and certain other contractual or regulatory rights to use spectrum at specified orbital locations. We have determined that our FCC authorizations generally have indefinite useful lives based on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ther Intangible Assets </t>
        </is>
      </c>
    </row>
    <row r="26">
      <c r="A26" s="4" t="inlineStr">
        <is>
          <t>Impairment of Long-lived Assets</t>
        </is>
      </c>
      <c r="B26" s="4" t="inlineStr">
        <is>
          <t>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Impairment of long-lived assets in the Consolidated Statements of Operations.</t>
        </is>
      </c>
    </row>
    <row r="27">
      <c r="A27" s="4" t="inlineStr">
        <is>
          <t>Other Investments</t>
        </is>
      </c>
      <c r="B27" s="4" t="inlineStr">
        <is>
          <t>Other Investments Equity Method Investments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Equity in earnings (losses) of unconsolidated affiliates, net Other Equity Investments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Other Debt Investments We generally record our investments in non-publicly traded debt instruments without a readily determinable fair value at amortized cost. We recognize any discounts over the term of the loan in Interest income Impairment Considerations We periodically evaluate all of our other investments to determine whether (i) events or changes in circumstances have occurred that may have a significant adverse effect on the fair value of the investment and (ii) if there has been observable price changes in orderly transactions for identical or similar securities of the same issuer. We consider information if provided to us by our investees such as current financial statements, business plans, investment documentation, capitalization tables, liquidation waterfalls, and board materials; and we may make additional inquiries of investee management. Indicators of impairment may include, but are not limited to, unprofitable operations, material loss contingencies, changes in business strategy, changes in the investees’ enterprise value and changes in the investees’ investment pricing. When we determine that one of our other investments is impaired we reduce its carrying value to its estimated fair value and recognize the impairment loss in Gains (losses) on investments, net in the Consolidated Statements of Operations. Additionally, when there has been an observable price change to a cost method investment, we adjust the carrying amount of the investment to its then estimated fair value and recognize the investment gain or loss in Gains (losses) on investments, net in the Consolidated Statements of Operations.</t>
        </is>
      </c>
    </row>
    <row r="28">
      <c r="A28" s="4" t="inlineStr">
        <is>
          <t>Externally Marketed Software</t>
        </is>
      </c>
      <c r="B28" s="4" t="inlineStr">
        <is>
          <t>Externally Marketed Software Costs related to the procurement and development of externally marketed software are capitalized and amortized using the straight-line method over the estimated useful life of the software, not in excess of five years. Capitalized costs of externally marketed software are included in Other non-current assets, net</t>
        </is>
      </c>
    </row>
    <row r="29">
      <c r="A29" s="4" t="inlineStr">
        <is>
          <t>Recently Adopted Accounting Pronouncements and Recently Issued Accounting Pronouncements Not Yet Adopted</t>
        </is>
      </c>
      <c r="B29" s="4" t="inlineStr">
        <is>
          <t>Recently Adopted Accounting Pronouncements Credit Losses On January 1, 2020, we adopted Accounting Standards Update (“ASU”) No. 2016-13 - Financial Instruments - Credit Losses (Topic 326) , as amended, and codified in Accounting Standards Codification Topic 326 (“ASC 326”). ASC 326 introduces a new approach to the periodic estimation of credit losses for certain financial assets based on expected losses instead of incurred losses. It also modifies the impairment model for available-for-sale debt securities and provides a simplified accounting model for purchased financial assets that have experienced credit deterioration since their original purchase. We have elected to apply the requirements of the new standard prospectively and we recognized a cumulative effect of adoption of $9.1 million to Accumulated earnings (losses) as of January 1, 2020. Based on this election, we did not restate our comparative Consolidated Financial Statements and they continue to be reported under the accounting standards in effect for the periods before January 1, 2020. The following describes the accounting impacts, by major balance sheet line item, of our adoption of this new standard based on the relevant types of losses that we and our equity method investees may be subject to: • Trade Accounts Receivable and Contract Assets, Net — Our trade accounts receivables and contract assets consist of amounts due from both our consumer and enterprise customers. Our receivables and related credit losses for our consumer customers are limited due to policies that require advance payment for services, predominant use of credit card and ACH payment processes, and our ability to promptly terminate service when timely payments are not received. However, for our enterprise customers, we estimate expected credit losses on a collective basis based on our historical loss experience, as adjusted to reflect changes in relevant factors, such as macroeconomic conditions and customer mix, that can significantly impact collectability. We apply our collective estimation processes separately to several pools of receivables that share common risk characteristics, generally based on the customers’ geographical location. Customers with significant past-due balances or other atypical characteristics are excluded from our collective analysis and evaluated on a case-by-case basis. Our estimates of expected credit losses for such receivables reflect significant judgments that consider customer-specific matters such as the customer’s financial condition, payment history, and recent developments in the customer’s business and industry. Due to the short-term nature of our trade receivables and contract assets, forecasts about the future have limited relevance to our expected credit loss estimates. We record our customer related estimated credit losses as a component of our bad debt expense as reported in Selling, general and administrative expenses. • Other Current Assets, Net, and Other Non-current Assets, Net — We estimate expected credit losses for receivables with payment terms longer than one year separately by borrower, due to the unique risk characteristics of such receivable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non-current receivables are from entities in the telecommunications industry. The collection of contractual principal and interest on these receivables is highly dependent on the future business operations of those entities. Our estimation of expected credit losses for such receivables requires significant judgment about matters specific to the borrower and their industry. Accordingly, our actual collection experience may differ from the assumptions reflected in our expected credit loss estimates. We record our estimated credit losses as a component of our bad debt expense as reported in Selling, general and administrative expenses. • Other Investments, Net — We estimate expected credit losses on our other debt investments with payment terms longer than one year separately by debtor, due to the unique risk characteristics of such debt investment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debt investments are with entities in the telecommunications industry. The collection of contractual principal and interest on these debt investments are highly dependent on the future business operations of those entities. Our estimation of expected credit losses for such debt investments require significant judgment about matters specific to the debtor and their industry. Accordingly, our actual collection experience may differ from the assumptions reflected in our expected credit loss estimates. We record our other debt investments related estimated credit losses as a reduction of Interest income, net . Financial Impact of Adoption. The following table presents our adoption of this new standard resulting in adjustments to our Consolidated Balance Sheet effective January 1, 2020: Balance Adoption of ASC 326 Increase (Decrease) Balance January 1, 2020 Trade accounts receivable and contract assets, net $ 196,629 $ (13,672) $ 182,957 Other current assets, net $ 179,531 $ 6,723 $ 186,254 Other investments, net $ 325,405 $ (7,381) $ 318,024 Other non-current assets, net $ 334,841 $ 4,050 $ 338,891 Total assets $ 7,154,298 $ (10,280) $ 7,144,018 Deferred tax liabilities, net $ 351,692 $ (972) $ 350,720 Accumulated earnings (losses) $ 632,809 $ (9,068) $ 623,741 Non-controlling interests $ 75,748 $ (240) $ 75,508 Total stockholders’ equity $ 3,745,553 $ (9,308) $ 3,736,245 Total liabilities and stockholders’ equity $ 7,154,298 $ (10,280) $ 7,144,018 The application of ASC 326 requirements did not materially affect our Consolidated Statements of Operations for the year ended December 31, 2020. Leases We adopted ASU No. 2016-02 - Leases (Topic 842) Leases (Topic 842), as amended, codified as Accounting Standard Codification (“ASC 842”), as of January 1, 2019. The primary impact of ASC 842 on these Consolidated Financial Statements is the recognition of right-of-use assets and related liabilities in the Consolidated Balance Sheet for leases where we are the lessee. We elected to apply the requirements of the new standard prospectively on January 1, 2019 and did not restate these Consolidated Financial Statements for prior periods. Our adoption of ASC 842 did not have a material impact on our results of operations or cash flows for the year ended December 31, 2019.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year ended December 31, 2019. Financial Impact of Adoption. The following table presents our adoption of this standard resulting in adjustments to our Consolidated Balance Sheet effective January 1, 2019: Balance Adoption of ASC 842 Increase (Decrease) Balance January 1, 2019 Other current assets, net $ 165,809 $ (28) $ 165,781 Operating lease right-of-use assets $ — $ 120,358 $ 120,358 Other non-current assets, net $ 338,390 $ (7,272) $ 331,118 Total assets $ 8,661,294 $ 113,058 $ 8,774,352 Accrued expenses and other current liabilities $ 181,698 $ 17,453 $ 199,151 Operating lease liabilities $ — $ 100,085 $ 100,085 Other non-current liabilities $ 80,304 $ (3,871) $ 76,433 Total liabilities $ 4,505,820 $ 113,667 $ 4,619,487 Accumulated earnings (losses) $ 694,129 $ (609) $ 693,520 Total stockholders’ equity $ 4,155,474 $ (609) $ 4,154,865 Total liabilities and stockholders’ equity $ 8,661,294 $ 113,058 $ 8,774,352 Recently Issued Accounting Pronouncements Not Yet Adopted In December 2019, the Financial Accounting Standards Board (“FASB”) issued ASU No. 2019-12 - Income Taxes (Topic 740): Simplifying the Accounting for Income Taxes (“ASU 2019-12”) .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We have assessed the impact of adopting this new guidance and it will not have a material impact on our consolidated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 xml:space="preserve">The following table presents our adoption of this new standard resulting in adjustments to our Consolidated Balance Sheet effective January 1, 2020: Balance Adoption of ASC 326 Increase (Decrease) Balance January 1, 2020 Trade accounts receivable and contract assets, net $ 196,629 $ (13,672) $ 182,957 Other current assets, net $ 179,531 $ 6,723 $ 186,254 Other investments, net $ 325,405 $ (7,381) $ 318,024 Other non-current assets, net $ 334,841 $ 4,050 $ 338,891 Total assets $ 7,154,298 $ (10,280) $ 7,144,018 Deferred tax liabilities, net $ 351,692 $ (972) $ 350,720 Accumulated earnings (losses) $ 632,809 $ (9,068) $ 623,741 Non-controlling interests $ 75,748 $ (240) $ 75,508 Total stockholders’ equity $ 3,745,553 $ (9,308) $ 3,736,245 Total liabilities and stockholders’ equity $ 7,154,298 $ (10,280) $ 7,144,018 Balance Adoption of ASC 842 Increase (Decrease) Balance January 1, 2019 Other current assets, net $ 165,809 $ (28) $ 165,781 Operating lease right-of-use assets $ — $ 120,358 $ 120,358 Other non-current assets, net $ 338,390 $ (7,272) $ 331,118 Total assets $ 8,661,294 $ 113,058 $ 8,774,352 Accrued expenses and other current liabilities $ 181,698 $ 17,453 $ 199,151 Operating lease liabilities $ — $ 100,085 $ 100,085 Other non-current liabilities $ 80,304 $ (3,871) $ 76,433 Total liabilities $ 4,505,820 $ 113,667 $ 4,619,487 Accumulated earnings (losses) $ 694,129 $ (609) $ 693,520 Total stockholders’ equity $ 4,155,474 $ (609) $ 4,154,865 Total liabilities and stockholders’ equity $ 8,661,294 $ 113,058 $ 8,774,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Contract with Customer, Asset and Liability</t>
        </is>
      </c>
      <c r="B4" s="4" t="inlineStr">
        <is>
          <t xml:space="preserve">The following table presents the components of our contract balances: As of December 31, 2020 2019 Trade accounts receivable and contract assets, net: Sales and services $ 149,513 $ 152,632 Leasing 4,554 4,016 Total trade accounts receivable 154,067 156,648 Contract assets 45,308 63,758 Allowance for doubtful accounts (15,386) (23,777) Total trade accounts receivable and contract assets, net $ 183,989 $ 196,629 Contract liabilities: Current $ 104,569 $ 101,060 Non-current 10,519 10,572 Total contract liabilities $ 115,088 $ 111,632 The following table presents the revenue recognized in the Consolidated Statement of Operations that was previously included within contract liabilities: For the years ended December 31, 2020 2019 2018 Revenue $ 72,877 $ 65,417 $ 52,000 </t>
        </is>
      </c>
    </row>
    <row r="5">
      <c r="A5" s="4" t="inlineStr">
        <is>
          <t>Schedule of Activity in Allowance for Doubtful Accounts</t>
        </is>
      </c>
      <c r="B5" s="4" t="inlineStr">
        <is>
          <t>The following table presents the activity in our allowance for doubtful accounts: For the years ended December 31, 2020 2019 2018 Balance at beginning of period $ 23,777 $ 16,604 $ 12,027 Credit losses (1) 18,582 30,027 24,984 Deductions (26,031) (21,832) (16,888) Foreign currency translation (942) (1,022) (3,519) Balance at end of period $ 15,386 $ 23,777 $ 16,604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The following table presents the activity in our allowance for doubtful accounts, which is included within Other, net in each of Other current assets, net and Other non-current assets, net in the table above: For the years ended December 31, Other current assets, net Other non-current assets, net Balance at beginning of period $ — $ — Credit losses (1) 1,595 13,378 Foreign currency translation 152 (509) Balance at end of period $ 1,747 $ 12,869 (1) The impact of adopting ASC 326 on January 1, 2020 was a net increase to our allowance for doubtful accounts largely driven by a $13.4 million reclassification from Trade accounts receivables and contracts assets, net</t>
        </is>
      </c>
    </row>
    <row r="6">
      <c r="A6" s="4" t="inlineStr">
        <is>
          <t>Schedule of Activity in Contract Acquisition Costs</t>
        </is>
      </c>
      <c r="B6" s="4" t="inlineStr">
        <is>
          <t xml:space="preserve">The following table presents the activity in our contract acquisition costs, net: For the years ended December 31, 2020 2019 2018 Balance at beginning of period $ 113,592 $ 114,306 $ 90,899 Additions 91,143 97,457 113,265 Amortization expense (101,278) (97,650) (88,949) Foreign currency translation (3,620) (521) (909) Balance at end of period $ 99,837 $ 113,592 $ 114,306 </t>
        </is>
      </c>
    </row>
    <row r="7">
      <c r="A7" s="4" t="inlineStr">
        <is>
          <t>Schedule of Disaggregation of Revenue</t>
        </is>
      </c>
      <c r="B7" s="4" t="inlineStr">
        <is>
          <t xml:space="preserve">The following table presents our revenue from customer contracts disaggregated by primary geographic market and by segment: Hughes ESS Corporate and Other Consolidated Total For the year ended December 31, 2020 North America $ 1,556,961 $ 17,398 $ 9,443 $ 1,583,802 South and Central America 151,194 — 232 151,426 Other 152,679 — — 152,679 Total revenue $ 1,860,834 $ 17,398 $ 9,675 $ 1,887,907 For the year ended December 31, 2019 North America $ 1,527,823 $ 16,257 $ 16,526 $ 1,560,606 South and Central America 125,458 — 448 125,906 Other 199,461 — 108 199,569 Total revenue $ 1,852,742 $ 16,257 $ 17,082 $ 1,886,081 For the year ended December 31, 2018 North America $ 1,444,628 $ 27,231 $ 18,495 $ 1,490,354 South and Central America 101,632 — 384 102,016 Other 170,268 — — 170,268 Total revenue $ 1,716,528 $ 27,231 $ 18,879 $ 1,762,638 The following table presents our revenue disaggregated by the nature of products and services and by segment: Hughes ESS Corporate and Other Consolidated Total For the year ended December 31, 2020 Services and other revenue: Services $ 1,614,730 $ 10,785 $ 4,631 $ 1,630,146 Lease revenue 40,503 6,613 5,042 52,158 Total services and other revenue 1,655,233 17,398 9,673 1,682,304 Equipment revenue: Equipment 110,108 — 2 110,110 Design, development and construction services 88,511 — — 88,511 Lease revenue 6,982 — — 6,982 Total equipment revenue 205,601 — 2 205,603 Total revenue $ 1,860,834 $ 17,398 $ 9,675 $ 1,887,907 For the year ended December 31, 2019 Services and other revenue: Services $ 1,535,966 $ 10,464 $ 6,493 $ 1,552,924 Lease revenue 50,073 5,793 10,481 66,347 Total services and other revenue 1,586,039 16,257 16,974 1,619,271 Equipment revenue: Equipment 115,052 — 107 115,159 Design, development and construction services 145,646 — — 145,646 Lease revenue 6,005 6,005 Total equipment revenue 266,703 — 107 266,810 Total revenue $ 1,852,742 $ 16,257 $ 17,082 $ 1,886,081 For the year ended December 31, 2018 Services and other revenue: Services $ 1,313,059 $ 21,044 $ 5,821 $ 1,339,924 Lease revenue 198,059 6,187 13,058 217,304 Total services and other revenue 1,511,118 27,231 18,879 1,557,228 Equipment revenue: Equipment 119,657 — — 119,657 Design, development and construction services 85,753 — — 85,753 Total equipment revenue 205,410 — — 205,410 Total revenue $ 1,716,528 $ 27,231 $ 18,879 $ 1,762,638 </t>
        </is>
      </c>
    </row>
    <row r="8">
      <c r="A8" s="4" t="inlineStr">
        <is>
          <t>Schedule of Operating Lease Revenue</t>
        </is>
      </c>
      <c r="B8" s="4" t="inlineStr">
        <is>
          <t xml:space="preserve">The following table presents our lease revenue by type of lease: For the years ended December 31, 2020 2019 Sales-type lease revenue: Revenue at lease commencement $ 6,982 $ 6,005 Interest income 393 784 Total sales-type lease revenue 7,375 6,789 Operating lease revenue 51,765 65,563 Total lease revenue $ 59,140 $ 72,352 </t>
        </is>
      </c>
    </row>
    <row r="9">
      <c r="A9" s="4" t="inlineStr">
        <is>
          <t>Schedule of Sales-type Lease Revenue</t>
        </is>
      </c>
      <c r="B9" s="4" t="inlineStr">
        <is>
          <t xml:space="preserve">The following table presents our lease revenue by type of lease: For the years ended December 31, 2020 2019 Sales-type lease revenue: Revenue at lease commencement $ 6,982 $ 6,005 Interest income 393 784 Total sales-type lease revenue 7,375 6,789 Operating lease revenue 51,765 65,563 Total lease revenue $ 59,140 $ 72,352 </t>
        </is>
      </c>
    </row>
    <row r="10">
      <c r="A10" s="4" t="inlineStr">
        <is>
          <t>Schedule of Operating Lease Payments to be Received</t>
        </is>
      </c>
      <c r="B10" s="4" t="inlineStr">
        <is>
          <t xml:space="preserve">The following table presents future operating lease payments to be received as of December 31, 2020: Amounts December 31, 2021 $ 45,332 2022 34,137 2023 31,907 2024 29,666 2025 28,035 2026 and beyond 99,692 Total lease payments $ 268,769 </t>
        </is>
      </c>
    </row>
    <row r="11">
      <c r="A11" s="4" t="inlineStr">
        <is>
          <t>Schedule of Property and Equipment Subject to Operating Leases</t>
        </is>
      </c>
      <c r="B11" s="4" t="inlineStr">
        <is>
          <t xml:space="preserve">The following table presents amounts for assets subject to operating leases, which are included in Property and equipment, net: As of December 31, 2020 2019 Cost Accumulated Depreciation Net Cost Accumulated Depreciation Net Customer premises equipment $ 1,617,053 $ (1,265,129) $ 351,924 $ 1,377,914 $ (1,043,431) $ 334,483 Satellites 104,620 (38,335) 66,285 104,620 (31,360) 73,260 Real estate 48,275 (17,094) 31,181 46,930 (16,048) 30,882 Total $ 1,769,948 $ (1,320,558) $ 449,390 $ 1,529,464 $ (1,090,839) $ 438,625 The following table presents depreciation expense for assets subject to operating leases, which is included in Depreciation and amortization : For the years ended December 31, 2020 2019 Customer premises equipment $ 230,079 $ 182,523 Satellites 6,975 7,495 Real estate 942 923 Total $ 237,996 $ 190,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ssee Accounting (Tables)</t>
        </is>
      </c>
      <c r="B1" s="2" t="inlineStr">
        <is>
          <t>12 Months Ended</t>
        </is>
      </c>
    </row>
    <row r="2">
      <c r="B2" s="2" t="inlineStr">
        <is>
          <t>Dec. 31, 2020</t>
        </is>
      </c>
    </row>
    <row r="3">
      <c r="A3" s="3" t="inlineStr">
        <is>
          <t>Leases [Abstract]</t>
        </is>
      </c>
    </row>
    <row r="4">
      <c r="A4" s="4" t="inlineStr">
        <is>
          <t>Schedule of Lease Assets and Liabilities</t>
        </is>
      </c>
      <c r="B4" s="4" t="inlineStr">
        <is>
          <t xml:space="preserve">The following table presents the amounts for right-of-use assets and lease liabilities: As of December 31, 2020 2019 Right-of-use assets: Operating $ 128,303 $ 114,042 Finance 278,237 325,826 Total right-of-use assets $ 406,540 $ 439,868 Lease liabilities: Current: Operating $ 14,699 $ 14,651 Finance 423 486 Total current 15,122 15,137 Non-current: Operating 114,886 96,941 Finance 129 565 Total non-current 115,015 97,506 Total lease liabilities $ 130,137 $ 112,643 </t>
        </is>
      </c>
    </row>
    <row r="5">
      <c r="A5" s="4" t="inlineStr">
        <is>
          <t>Schedule of Lease Cost, Weighted Average Term, Discount Rates and Cash Flows</t>
        </is>
      </c>
      <c r="B5" s="4" t="inlineStr">
        <is>
          <t xml:space="preserve">The following table presents the components of lease cost and weighted average lease terms and discount rates for operating and finance leases: For the years ended December 31, 2020 2019 Lease cost: Operating lease cost $ 24,000 $ 24,342 Finance lease cost: Amortization of right-of-use assets 27,611 26,489 Interest on lease liabilities 106 173 Total finance lease cost 27,717 26,662 Short-term lease cost 376 434 Variable lease cost 3,853 8,837 Total lease cost $ 55,946 $ 60,275 As of December 31, 2020 2019 Lease term and discount rate: Weighted average remaining lease term: Finance leases 1.2 years 2.1 years Operating leases 10.6 years 10.3 years Weighted average discount rate: Finance leases 12.2 % 11.9 % Operating leases 6.0 % 6.1 % The following table presents the detailed cash flows from operating and finance leases: For the years ended December 31, 2020 2019 Cash paid for amounts included in the measurement of lease liabilities: Operating cash flows from operating leases $ 21,834 $ 22,618 Operating cash flows from finance leases 106 173 Financing cash flows from finance leases 499 654 </t>
        </is>
      </c>
    </row>
    <row r="6">
      <c r="A6" s="4" t="inlineStr">
        <is>
          <t>Schedule of Operating Lease Liability Maturity</t>
        </is>
      </c>
      <c r="B6" s="4" t="inlineStr">
        <is>
          <t xml:space="preserve">The following table presents future minimum lease payments of our lease liabilities as of December 31, 2020: Operating Leases Finance Leases Total Year ending December 31, 2021 $ 21,051 $ 472 $ 21,523 2022 20,409 136 20,545 2023 19,628 — 19,628 2024 16,364 — 16,364 2025 12,355 — 12,355 2026 and beyond 86,194 — 86,194 Total future minimum lease payments 176,001 608 176,609 Less: Interest (46,416) (56) (46,472) Total lease liabilities $ 129,585 $ 552 $ 130,137 </t>
        </is>
      </c>
    </row>
    <row r="7">
      <c r="A7" s="4" t="inlineStr">
        <is>
          <t>Schedule of Financing Lease Liability Maturity</t>
        </is>
      </c>
      <c r="B7" s="4" t="inlineStr">
        <is>
          <t xml:space="preserve">The following table presents future minimum lease payments of our lease liabilities as of December 31, 2020: Operating Leases Finance Leases Total Year ending December 31, 2021 $ 21,051 $ 472 $ 21,523 2022 20,409 136 20,545 2023 19,628 — 19,628 2024 16,364 — 16,364 2025 12,355 — 12,355 2026 and beyond 86,194 — 86,194 Total future minimum lease payments 176,001 608 176,609 Less: Interest (46,416) (56) (46,472) Total lease liabilities $ 129,585 $ 552 $ 130,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following table presents the financial results of our discontinued operations of the BSS Business: For the years ended December 31, 2019 2018 Revenue: Services and other revenue - DISH Network $ 195,942 $ 305,229 Services and other revenue - other 16,260 23,496 Total revenue 212,202 328,725 Costs and expenses: Cost of sales - services and other (exclusive of 28,057 40,398 Selling, general and administrative expenses 8,946 159 Depreciation and amortization 97,435 141,062 Total costs and expenses 134,438 181,619 Operating income (loss) 77,764 147,106 Other income (expense): Interest expense (17,865) (29,280) Total other income (expense), net (17,865) (29,280) Income (loss) from discontinued operations before income taxes 59,899 117,826 Income tax benefit (provision), net (20,498) (24,097) Net income (loss) from discontinued operations $ 39,401 $ 93,729 The following table presents the significant supplemental cash flow information and adjustments to reconcile net income to net cash flow from operating activities for discontinued operations of the BSS business: For the years ended December 31, 2019 2018 Operating activities: Net income (loss) from discontinued operations $ 39,401 $ 93,729 Depreciation and amortization $ 97,435 $ 141,062 Investing activities: Expenditures for property and equipment $ 510 $ 175 Financing activities: Payment of finance lease obligations $ 27,203 $ 35,886 Payment of in-orbit incentive obligations $ 4,474 $ 4,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All assets and liabilities acquired from Yahsat in the Yahsat Brazil JV Transaction have been recorded at fair value. The following table presents our allocation of the purchase price: Amounts Assets: Cash and cash equivalents $ 8,110 Other current assets, net 5,876 Property and equipment 86,983 Regulatory authorization 4,498 Goodwill 9,186 Other non-current assets, net 1,502 Total assets $ 116,155 Liabilities: Trade accounts payable $ 3,879 Accrued expenses and other current liabilities 6,676 Total liabilities $ 10,555 Total purchase price (1) $ 105,600 </t>
        </is>
      </c>
    </row>
    <row r="5">
      <c r="A5" s="4" t="inlineStr">
        <is>
          <t>Schedule of Other Intangible Assets</t>
        </is>
      </c>
      <c r="B5" s="4" t="inlineStr">
        <is>
          <t>The following valuation of the acquired assets was derived using primarily unobservable Level 3 inputs, which require significant management judgment and estimation: Amounts Satellite payload $ 49,363 Regulatory authorization 4,498 Total $ 53,861 The following table presents our other intangible assets: Customer Relationships Patents Trademarks and Licenses Total Cost: As of December 31, 2017 $ 270,300 $ 61,300 $ 29,700 $ 361,300 Write-off — (17) — (17) As of December 31, 2018 270,300 61,283 29,700 361,283 As of December 31, 2019 270,300 61,283 29,700 361,283 As of December 31, 2020 $ 270,300 $ 61,283 $ 29,700 $ 361,283 Accumulated amortization: As of December 31, 2017 $ (231,642) $ (60,927) $ (9,776) $ (302,345) Amortization expense (13,145) (94) (1,485) (14,724) Write-off — 17 — 17 As of December 31, 2018 (244,787) (61,004) (11,261) (317,052) Amortization expense (13,146) (93) (1,485) (14,724) As of December 31, 2019 (257,933) (61,097) (12,746) (331,776) Amortization expense (9,496) (93) (1,485) (11,074) As of December 31, 2020 $ (267,429) $ (61,190) $ (14,231) $ (342,850) Carrying amount: As of December 31, 2017 $ 38,658 $ 373 $ 19,924 $ 58,955 As of December 31, 2018 $ 25,513 $ 279 $ 18,439 $ 44,231 As of December 31, 2019 $ 12,367 $ 186 $ 16,954 $ 29,507 As of December 31, 2020 $ 2,871 $ 93 $ 15,469 $ 18,433 Weighted average useful life (in years) 8 6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The following table presents the calculation of basic and diluted EPS: For the years ended December 31, 2020 2019 2018 Net income (loss) attributable to EchoStar Corporation common stock: Net income (loss) from continuing operations $ (40,150) $ (102,318) $ (134,204) Net income (loss) from discontinued operations — 39,401 93,729 Net income (loss) attributable to EchoStar Corporation common stock $ (40,150) $ (62,917) $ (40,475) Weighted-average common shares outstanding: Class A and B common stock: Basic and diluted 97,920 96,738 96,250 Earnings (losses) per share: Class A and B common stock: Basic and diluted: Continuing operations $ (0.41) $ (1.06) $ (1.39) Discontinued operations — 0.41 0.97 Total basic and diluted earnings (losses) per share $ (0.41) $ (0.65) $ (0.42)</t>
        </is>
      </c>
    </row>
    <row r="5">
      <c r="A5" s="4" t="inlineStr">
        <is>
          <t>Schedule of Antidilutive Securities Excluded from Computation of Earnings Per Share</t>
        </is>
      </c>
      <c r="B5" s="4" t="inlineStr">
        <is>
          <t>The following table presents the number of anti-dilutive options to purchase shares of our Class A common stock which have been excluded from the calculation of our weighted-average common shares outstanding: For the years ended December 31, 2020 2019 2018 Number of shares 4,374 4,813 5,0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Comprehensive Income (Loss), Net of Tax, Attributable to Parent [Abstract]</t>
        </is>
      </c>
    </row>
    <row r="4">
      <c r="A4" s="4" t="inlineStr">
        <is>
          <t>Schedule of Accumulated Other Comprehensive Income (Loss)</t>
        </is>
      </c>
      <c r="B4" s="4" t="inlineStr">
        <is>
          <t>The following table presents the changes in the balances of Accumulated other comprehensive income (loss) by component: Cumulative Foreign Currency Translation Adjustments Unrealized Gain (Loss) On Available-For-Sale Securities Other Accumulated Other Comprehensive Income (Loss) Balance, December 31, 2018 $ (121,693) $ (1,574) $ (1,833) $ (125,100) Other comprehensive income (loss) before reclassifications (483) 2,571 1,466 3,554 Amounts reclassified to net income (loss) — (592) — (592) Other comprehensive income (loss) (483) 1,979 1,466 2,962 Balance, December 31, 2019 (122,176) 405 (367) (122,138) Other comprehensive income (loss) before reclassifications (68,097) (253) 2,614 (65,736) Amounts reclassified to net income (loss) — (2) — (2) Other comprehensive income (loss) (68,097) (255) 2,614 (65,738) Balance, December 31, 2020 $ (190,273) $ 150 $ 2,247 $ (187,8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Total revenue</t>
        </is>
      </c>
      <c r="B3" s="7" t="n">
        <v>1887907</v>
      </c>
      <c r="C3" s="7" t="n">
        <v>1886081</v>
      </c>
      <c r="D3" s="7" t="n">
        <v>1762638</v>
      </c>
    </row>
    <row r="4">
      <c r="A4" s="3" t="inlineStr">
        <is>
          <t>Costs and expenses:</t>
        </is>
      </c>
    </row>
    <row r="5">
      <c r="A5" s="4" t="inlineStr">
        <is>
          <t>Selling, general and administrative expenses</t>
        </is>
      </c>
      <c r="B5" s="6" t="n">
        <v>474912</v>
      </c>
      <c r="C5" s="6" t="n">
        <v>509145</v>
      </c>
      <c r="D5" s="6" t="n">
        <v>436088</v>
      </c>
    </row>
    <row r="6">
      <c r="A6" s="4" t="inlineStr">
        <is>
          <t>Research and development expenses</t>
        </is>
      </c>
      <c r="B6" s="6" t="n">
        <v>29448</v>
      </c>
      <c r="C6" s="6" t="n">
        <v>25739</v>
      </c>
      <c r="D6" s="6" t="n">
        <v>27570</v>
      </c>
    </row>
    <row r="7">
      <c r="A7" s="4" t="inlineStr">
        <is>
          <t>Depreciation and amortization</t>
        </is>
      </c>
      <c r="B7" s="6" t="n">
        <v>525011</v>
      </c>
      <c r="C7" s="6" t="n">
        <v>490765</v>
      </c>
      <c r="D7" s="6" t="n">
        <v>457116</v>
      </c>
    </row>
    <row r="8">
      <c r="A8" s="4" t="inlineStr">
        <is>
          <t>Impairment of long-lived assets</t>
        </is>
      </c>
      <c r="B8" s="6" t="n">
        <v>1685</v>
      </c>
      <c r="C8" s="6" t="n">
        <v>0</v>
      </c>
      <c r="D8" s="6" t="n">
        <v>65220</v>
      </c>
    </row>
    <row r="9">
      <c r="A9" s="4" t="inlineStr">
        <is>
          <t>Total costs and expenses</t>
        </is>
      </c>
      <c r="B9" s="6" t="n">
        <v>1775434</v>
      </c>
      <c r="C9" s="6" t="n">
        <v>1813004</v>
      </c>
      <c r="D9" s="6" t="n">
        <v>1726501</v>
      </c>
    </row>
    <row r="10">
      <c r="A10" s="4" t="inlineStr">
        <is>
          <t>Operating income (loss)</t>
        </is>
      </c>
      <c r="B10" s="6" t="n">
        <v>112473</v>
      </c>
      <c r="C10" s="6" t="n">
        <v>73077</v>
      </c>
      <c r="D10" s="6" t="n">
        <v>36137</v>
      </c>
    </row>
    <row r="11">
      <c r="A11" s="3" t="inlineStr">
        <is>
          <t>Other income (expense):</t>
        </is>
      </c>
    </row>
    <row r="12">
      <c r="A12" s="4" t="inlineStr">
        <is>
          <t>Interest income, net</t>
        </is>
      </c>
      <c r="B12" s="6" t="n">
        <v>39982</v>
      </c>
      <c r="C12" s="6" t="n">
        <v>82352</v>
      </c>
      <c r="D12" s="6" t="n">
        <v>80275</v>
      </c>
    </row>
    <row r="13">
      <c r="A13" s="4" t="inlineStr">
        <is>
          <t>Interest expense, net of amounts capitalized</t>
        </is>
      </c>
      <c r="B13" s="6" t="n">
        <v>-147927</v>
      </c>
      <c r="C13" s="6" t="n">
        <v>-251016</v>
      </c>
      <c r="D13" s="6" t="n">
        <v>-219288</v>
      </c>
    </row>
    <row r="14">
      <c r="A14" s="4" t="inlineStr">
        <is>
          <t>Gains (losses) on investments, net</t>
        </is>
      </c>
      <c r="B14" s="6" t="n">
        <v>-31306</v>
      </c>
      <c r="C14" s="6" t="n">
        <v>28912</v>
      </c>
      <c r="D14" s="6" t="n">
        <v>-12622</v>
      </c>
    </row>
    <row r="15">
      <c r="A15" s="4" t="inlineStr">
        <is>
          <t>Equity in earnings (losses) of unconsolidated affiliates, net</t>
        </is>
      </c>
      <c r="B15" s="6" t="n">
        <v>-7267</v>
      </c>
      <c r="C15" s="6" t="n">
        <v>-14734</v>
      </c>
      <c r="D15" s="6" t="n">
        <v>-5954</v>
      </c>
    </row>
    <row r="16">
      <c r="A16" s="4" t="inlineStr">
        <is>
          <t>Foreign currency transaction gains (losses), net</t>
        </is>
      </c>
      <c r="B16" s="6" t="n">
        <v>6015</v>
      </c>
      <c r="C16" s="6" t="n">
        <v>-11590</v>
      </c>
      <c r="D16" s="6" t="n">
        <v>-15583</v>
      </c>
    </row>
    <row r="17">
      <c r="A17" s="4" t="inlineStr">
        <is>
          <t>Other, net</t>
        </is>
      </c>
      <c r="B17" s="6" t="n">
        <v>195</v>
      </c>
      <c r="C17" s="6" t="n">
        <v>-166</v>
      </c>
      <c r="D17" s="6" t="n">
        <v>11249</v>
      </c>
    </row>
    <row r="18">
      <c r="A18" s="4" t="inlineStr">
        <is>
          <t>Total other income (expense), net</t>
        </is>
      </c>
      <c r="B18" s="6" t="n">
        <v>-140308</v>
      </c>
      <c r="C18" s="6" t="n">
        <v>-166242</v>
      </c>
      <c r="D18" s="6" t="n">
        <v>-161923</v>
      </c>
    </row>
    <row r="19">
      <c r="A19" s="4" t="inlineStr">
        <is>
          <t>Income (loss) from continuing operations before income taxes</t>
        </is>
      </c>
      <c r="B19" s="6" t="n">
        <v>-27835</v>
      </c>
      <c r="C19" s="6" t="n">
        <v>-93165</v>
      </c>
      <c r="D19" s="6" t="n">
        <v>-125786</v>
      </c>
    </row>
    <row r="20">
      <c r="A20" s="4" t="inlineStr">
        <is>
          <t>Income tax benefit (provision), net</t>
        </is>
      </c>
      <c r="B20" s="6" t="n">
        <v>-24069</v>
      </c>
      <c r="C20" s="6" t="n">
        <v>-20488</v>
      </c>
      <c r="D20" s="6" t="n">
        <v>-6576</v>
      </c>
    </row>
    <row r="21">
      <c r="A21" s="4" t="inlineStr">
        <is>
          <t>Net income (loss) from continuing operations</t>
        </is>
      </c>
      <c r="B21" s="6" t="n">
        <v>-51904</v>
      </c>
      <c r="C21" s="6" t="n">
        <v>-113653</v>
      </c>
      <c r="D21" s="6" t="n">
        <v>-132362</v>
      </c>
    </row>
    <row r="22">
      <c r="A22" s="4" t="inlineStr">
        <is>
          <t>Net income (loss) from discontinued operations</t>
        </is>
      </c>
      <c r="B22" s="6" t="n">
        <v>0</v>
      </c>
      <c r="C22" s="6" t="n">
        <v>39401</v>
      </c>
      <c r="D22" s="6" t="n">
        <v>93729</v>
      </c>
    </row>
    <row r="23">
      <c r="A23" s="4" t="inlineStr">
        <is>
          <t>Net income (loss)</t>
        </is>
      </c>
      <c r="B23" s="6" t="n">
        <v>-51904</v>
      </c>
      <c r="C23" s="6" t="n">
        <v>-74252</v>
      </c>
      <c r="D23" s="6" t="n">
        <v>-38633</v>
      </c>
    </row>
    <row r="24">
      <c r="A24" s="4" t="inlineStr">
        <is>
          <t>Less: Net loss (income) attributable to non-controlling interests</t>
        </is>
      </c>
      <c r="B24" s="6" t="n">
        <v>11754</v>
      </c>
      <c r="C24" s="6" t="n">
        <v>11335</v>
      </c>
      <c r="D24" s="6" t="n">
        <v>-1842</v>
      </c>
    </row>
    <row r="25">
      <c r="A25" s="4" t="inlineStr">
        <is>
          <t>Net income (loss) attributable to EchoStar Corporation common stock</t>
        </is>
      </c>
      <c r="B25" s="7" t="n">
        <v>-40150</v>
      </c>
      <c r="C25" s="7" t="n">
        <v>-62917</v>
      </c>
      <c r="D25" s="7" t="n">
        <v>-40475</v>
      </c>
    </row>
    <row r="26">
      <c r="A26" s="3" t="inlineStr">
        <is>
          <t>Earnings (losses) per share - Class A and B common stock:</t>
        </is>
      </c>
    </row>
    <row r="27">
      <c r="A27" s="4" t="inlineStr">
        <is>
          <t>Basic and diluted earnings (loss) from continuing operations per share (in dollars per share)</t>
        </is>
      </c>
      <c r="B27" s="9" t="n">
        <v>-0.41</v>
      </c>
      <c r="C27" s="9" t="n">
        <v>-1.06</v>
      </c>
      <c r="D27" s="9" t="n">
        <v>-1.39</v>
      </c>
    </row>
    <row r="28">
      <c r="A28" s="4" t="inlineStr">
        <is>
          <t>Total basic and diluted earnings (loss) per share (in dollars per share)</t>
        </is>
      </c>
      <c r="B28" s="9" t="n">
        <v>-0.41</v>
      </c>
      <c r="C28" s="9" t="n">
        <v>-0.65</v>
      </c>
      <c r="D28" s="9" t="n">
        <v>-0.42</v>
      </c>
    </row>
    <row r="29">
      <c r="A29" s="4" t="inlineStr">
        <is>
          <t>Services and other revenue</t>
        </is>
      </c>
    </row>
    <row r="30">
      <c r="A30" s="4" t="inlineStr">
        <is>
          <t>Total revenue</t>
        </is>
      </c>
      <c r="B30" s="7" t="n">
        <v>1682304</v>
      </c>
      <c r="C30" s="7" t="n">
        <v>1619271</v>
      </c>
      <c r="D30" s="7" t="n">
        <v>1557228</v>
      </c>
    </row>
    <row r="31">
      <c r="A31" s="3" t="inlineStr">
        <is>
          <t>Costs and expenses:</t>
        </is>
      </c>
    </row>
    <row r="32">
      <c r="A32" s="4" t="inlineStr">
        <is>
          <t>Cost of sales</t>
        </is>
      </c>
      <c r="B32" s="6" t="n">
        <v>577943</v>
      </c>
      <c r="C32" s="6" t="n">
        <v>561353</v>
      </c>
      <c r="D32" s="6" t="n">
        <v>563907</v>
      </c>
    </row>
    <row r="33">
      <c r="A33" s="4" t="inlineStr">
        <is>
          <t>Equipment revenue</t>
        </is>
      </c>
    </row>
    <row r="34">
      <c r="A34" s="4" t="inlineStr">
        <is>
          <t>Total revenue</t>
        </is>
      </c>
      <c r="B34" s="6" t="n">
        <v>205603</v>
      </c>
      <c r="C34" s="6" t="n">
        <v>266810</v>
      </c>
      <c r="D34" s="6" t="n">
        <v>205410</v>
      </c>
    </row>
    <row r="35">
      <c r="A35" s="3" t="inlineStr">
        <is>
          <t>Costs and expenses:</t>
        </is>
      </c>
    </row>
    <row r="36">
      <c r="A36" s="4" t="inlineStr">
        <is>
          <t>Cost of sales</t>
        </is>
      </c>
      <c r="B36" s="7" t="n">
        <v>166435</v>
      </c>
      <c r="C36" s="7" t="n">
        <v>226002</v>
      </c>
      <c r="D36" s="7" t="n">
        <v>1766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12 Months Ended</t>
        </is>
      </c>
    </row>
    <row r="2">
      <c r="B2" s="2" t="inlineStr">
        <is>
          <t>Dec. 31, 2020</t>
        </is>
      </c>
    </row>
    <row r="3">
      <c r="A3" s="3" t="inlineStr">
        <is>
          <t>Investments, Debt and Equity Securities [Abstract]</t>
        </is>
      </c>
    </row>
    <row r="4">
      <c r="A4" s="4" t="inlineStr">
        <is>
          <t>Schedule of Marketable Investment Securities</t>
        </is>
      </c>
      <c r="B4" s="4" t="inlineStr">
        <is>
          <t xml:space="preserve">The following table presents our Marketable investment securities : As of December 31, 2020 2019 Marketable investment securities: Debt securities: Available-for-sale: Corporate bonds $ 372,746 $ 568,442 Commercial paper 1,101,888 321,706 Other debt securities 148,292 13,874 Total available-for-sale debt securities 1,622,926 904,022 Fair value option - corporate bonds — 9,128 Total debt securities 1,622,926 913,150 Equity securities 24,435 35,566 Total marketable investment securities, including restricted amounts 1,647,361 948,716 Less: Restricted marketable investment securities (9,090) (8,093) Total marketable investment securities $ 1,638,271 $ 940,623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December 31, 2020 Corporate bonds $ 372,702 $ 78 $ (34) $ 372,746 Commercial paper 1,101,888 — — 1,101,888 Other debt securities 148,292 6 (6) 148,292 Total available-for-sale debt securities $ 1,622,882 $ 84 $ (40) $ 1,622,926 As of December 31, 2019 Corporate bonds $ 567,926 $ 518 $ (2) $ 568,442 Commercial paper 321,705 1 — 321,706 Other debt securities 13,867 7 — 13,874 Total available-for-sale debt securities $ 903,498 $ 526 $ (2) $ 904,022 </t>
        </is>
      </c>
    </row>
    <row r="6">
      <c r="A6" s="4" t="inlineStr">
        <is>
          <t>Schedule of Activity on Available-for-sale Debt Securities</t>
        </is>
      </c>
      <c r="B6" s="4" t="inlineStr">
        <is>
          <t xml:space="preserve">The following table presents the activity on our available-for-sale debt securities: For the years ended December 31, 2020 2019 2018 Proceeds from sales $ 160,494 $ 435,978 $ 75,000 Gains (losses) on sales, net $ 2 $ 549 $ — </t>
        </is>
      </c>
    </row>
    <row r="7">
      <c r="A7" s="4" t="inlineStr">
        <is>
          <t>Schedule of Fair Value Option Corporate Bonds</t>
        </is>
      </c>
      <c r="B7" s="4" t="inlineStr">
        <is>
          <t xml:space="preserve">The following table presents the activity on our fair value option corporate bonds: For the years ended December 31, 2020 2019 2018 Proceeds from sales $ 32,054 $ 46,717 $ 75,877 Gains (losses) on sales, net $ 14,980 $ 6,746 $ 4,212 </t>
        </is>
      </c>
    </row>
    <row r="8">
      <c r="A8" s="4" t="inlineStr">
        <is>
          <t>Schedule of Activity of Equity Securities</t>
        </is>
      </c>
      <c r="B8" s="4" t="inlineStr">
        <is>
          <t>The following table presents the activity of our equity securities: For the years ended December 31, 2020 2019 2018 Proceeds from sales $ 14,401 $ 104,729 $ 62,111 Gains (losses) on sales, net $ (3,241) $ 53,873 $ (16,599)</t>
        </is>
      </c>
    </row>
    <row r="9">
      <c r="A9" s="4" t="inlineStr">
        <is>
          <t>Schedule of Fair Value Measurements</t>
        </is>
      </c>
      <c r="B9" s="4" t="inlineStr">
        <is>
          <t xml:space="preserve">The following table presents our marketable investment securities categorized by the fair value hierarchy, certain of which have historically experienced volatility: As of December 31, 2020 2019 Level 1 Level 2 Total Level 1 Level 2 Total Cash equivalents (including restricted) $ 416 $ 809,698 $ 810,114 $ 31,451 $ 1,408,043 $ 1,439,494 Debt securities: Available-for-sale: Corporate bonds $ — $ 372,746 $ 372,746 $ — $ 568,442 $ 568,442 Commercial paper — 1,101,888 1,101,888 — 321,706 321,706 Other debt securities 139,486 8,806 148,292 8,093 5,781 13,874 Total available-for-sale debt securities 139,486 1,483,440 1,622,926 8,093 895,929 904,022 Fair value option - corporate bonds — — — — 9,128 9,128 Total debt securities 139,486 1,483,440 1,622,926 8,093 905,057 913,150 Equity securities 14,441 9,994 24,435 27,933 7,633 35,566 Total marketable investment securities, including restricted amounts 153,927 1,493,434 1,647,361 36,026 912,690 948,716 Less: Restricted marketable investment securities (9,090) — (9,090) (8,093) — (8,093) Total marketable investment securities $ 144,837 $ 1,493,434 $ 1,638,271 $ 27,933 $ 912,690 $ 940,6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following table presents the components of Property and equipment, net : As of December 31, 2020 2019 Property and equipment, net: Satellites, net $ 1,602,076 $ 1,749,576 Other property and equipment, net 788,237 779,162 Total property and equipment, net $ 2,390,313 $ 2,528,738 The following table presents the components of our satellites, net: Depreciable Life (In Years) As of December 31, 2020 2019 Satellites, net: Satellites - owned 7 to 15 $ 1,805,590 $ 1,816,303 Satellites - acquired under finance leases 15 352,245 381,163 Construction in progress — 409,032 365,133 Total satellites 2,566,867 2,562,599 Accumulated depreciation Satellites - owned (890,783) (756,635) Satellites - acquired under finance leases (74,008) (56,388) Total accumulated depreciation (964,791) (813,023) Total satellites, net $ 1,602,076 $ 1,749,576 The following table presents the depreciation expense associated with our satellites, net: For the years ended December 31, 2020 2019 2018 Depreciation expense: Satellites - owned 128,404 130,705 124,987 Satellites - acquired under finance leases 27,611 25,755 20,269 Total depreciation expense $ 156,015 $ 156,460 $ 145,256 The following table presents capitalized interest associated with our satellites and satellite-related ground infrastructure: For the years ended December 31, 2020 2019 2018 Capitalized interest $ 27,369 $ 22,576 $ 18,285 The following table presents Other property and equipment, net : Depreciable Life (In Years) As of December 31, 2020 2019 Other property and equipment, net: Land — $ 29,055 $ 28,943 Buildings and improvements 1 to 40 115,335 113,938 Furniture, fixtures, equipment and other 1 to 12 887,086 855,274 Customer premises equipment 2 to 4 1,617,053 1,377,914 Construction in progress 99,716 52,986 Total other property and equipment $ 2,748,245 $ 2,429,055 Accumulated depreciation (1,960,008) (1,649,893) Other property and equipment, net $ 788,237 $ 779,162 The following table presents the depreciation expense associated with our other property and equipment: For the years ended December 31, 2020 2019 2018 Other property and equipment depreciation expense: Buildings and improvements $ 5,394 $ 5,791 $ 11,285 Furniture, fixtures, equipment and other 94,389 90,885 82,945 Customer premises equipment 230,079 194,906 174,749 Total depreciation expense $ 329,862 $ 291,582 $ 268,979 </t>
        </is>
      </c>
    </row>
    <row r="5">
      <c r="A5" s="4" t="inlineStr">
        <is>
          <t>Schedule of Satellites</t>
        </is>
      </c>
      <c r="B5" s="4" t="inlineStr">
        <is>
          <t xml:space="preserve">The following table presents our operating satellite fleet as of December 31, 2020 which consists of both owned and leased satellites: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EUTELSAT 10A (“W2A”) (4)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gulatory Authorizations (Tables)</t>
        </is>
      </c>
      <c r="B1" s="2" t="inlineStr">
        <is>
          <t>12 Months Ended</t>
        </is>
      </c>
    </row>
    <row r="2">
      <c r="B2" s="2" t="inlineStr">
        <is>
          <t>Dec. 31, 2020</t>
        </is>
      </c>
    </row>
    <row r="3">
      <c r="A3" s="3" t="inlineStr">
        <is>
          <t>Goodwill and Intangible Assets Disclosure [Abstract]</t>
        </is>
      </c>
    </row>
    <row r="4">
      <c r="A4" s="4" t="inlineStr">
        <is>
          <t>Schedule of Regulatory Authorizations With Finite and Indefinite Useful Lives</t>
        </is>
      </c>
      <c r="B4" s="4" t="inlineStr">
        <is>
          <t>The following table presents our Regulatory authorizations, net: Finite lived Cost Accumulated Amortization Total Indefinite lived Total Balance, December 31, 2017 $ 92,621 $ (21,342) $ 71,279 $ 400,042 $ 471,321 Impairment (37,476) 7,848 (29,628) — (29,628) Amortization expense — (5,190) (5,190) — (5,190) Currency translation adjustments (8,358) 1,894 (6,464) — (6,464) Balance, December 31, 2018 46,787 (16,790) 29,997 400,042 430,039 Additions 12,833 — 12,833 39,491 52,324 Amortization expense — (3,672) (3,672) — (3,672) Currency translation adjustments (1,169) 318 (851) 758 (93) Balance, December 31, 2019 58,451 (20,144) 38,307 440,291 478,598 Amortization expense — (4,483) (4,483) — (4,483) Currency translation adjustments 2,930 (2,012) 918 3,729 4,647 Balance, December 31, 2020 $ 61,381 $ (26,639) $ 34,742 $ 444,020 $ 478,762 Weighted average useful life (in years) 13</t>
        </is>
      </c>
    </row>
    <row r="5">
      <c r="A5" s="4" t="inlineStr">
        <is>
          <t>Schedule of Estimated Future Amortization of Intangible Assets</t>
        </is>
      </c>
      <c r="B5" s="4" t="inlineStr">
        <is>
          <t xml:space="preserve">The following table presents our estimated future amortization of our regulatory authorizations with finite lives as of December 31, 2020: Amount For the years ending December 31, 2021 $ 4,610 2022 4,658 2023 4,658 2024 4,668 2025 4,658 2026 and beyond 11,490 Total $ 34,742 The following table presents our estimated future amortization of other intangible assets as of December 31, 2020: Amount For the years ending December 31, 2021 $ 4,449 2022 1,485 2023 1,485 2024 1,485 2025 1,485 2026 and beyond 8,044 Total $ 18,4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Schedule of Other Intangible Assets</t>
        </is>
      </c>
      <c r="B4" s="4" t="inlineStr">
        <is>
          <t>The following valuation of the acquired assets was derived using primarily unobservable Level 3 inputs, which require significant management judgment and estimation: Amounts Satellite payload $ 49,363 Regulatory authorization 4,498 Total $ 53,861 The following table presents our other intangible assets: Customer Relationships Patents Trademarks and Licenses Total Cost: As of December 31, 2017 $ 270,300 $ 61,300 $ 29,700 $ 361,300 Write-off — (17) — (17) As of December 31, 2018 270,300 61,283 29,700 361,283 As of December 31, 2019 270,300 61,283 29,700 361,283 As of December 31, 2020 $ 270,300 $ 61,283 $ 29,700 $ 361,283 Accumulated amortization: As of December 31, 2017 $ (231,642) $ (60,927) $ (9,776) $ (302,345) Amortization expense (13,145) (94) (1,485) (14,724) Write-off — 17 — 17 As of December 31, 2018 (244,787) (61,004) (11,261) (317,052) Amortization expense (13,146) (93) (1,485) (14,724) As of December 31, 2019 (257,933) (61,097) (12,746) (331,776) Amortization expense (9,496) (93) (1,485) (11,074) As of December 31, 2020 $ (267,429) $ (61,190) $ (14,231) $ (342,850) Carrying amount: As of December 31, 2017 $ 38,658 $ 373 $ 19,924 $ 58,955 As of December 31, 2018 $ 25,513 $ 279 $ 18,439 $ 44,231 As of December 31, 2019 $ 12,367 $ 186 $ 16,954 $ 29,507 As of December 31, 2020 $ 2,871 $ 93 $ 15,469 $ 18,433 Weighted average useful life (in years) 8 6 20</t>
        </is>
      </c>
    </row>
    <row r="5">
      <c r="A5" s="4" t="inlineStr">
        <is>
          <t>Schedule of Estimated Future Amortization of Intangible Assets</t>
        </is>
      </c>
      <c r="B5" s="4" t="inlineStr">
        <is>
          <t xml:space="preserve">The following table presents our estimated future amortization of our regulatory authorizations with finite lives as of December 31, 2020: Amount For the years ending December 31, 2021 $ 4,610 2022 4,658 2023 4,658 2024 4,668 2025 4,658 2026 and beyond 11,490 Total $ 34,742 The following table presents our estimated future amortization of other intangible assets as of December 31, 2020: Amount For the years ending December 31, 2021 $ 4,449 2022 1,485 2023 1,485 2024 1,485 2025 1,485 2026 and beyond 8,044 Total $ 18,4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12 Months Ended</t>
        </is>
      </c>
    </row>
    <row r="2">
      <c r="B2" s="2" t="inlineStr">
        <is>
          <t>Dec. 31, 2020</t>
        </is>
      </c>
    </row>
    <row r="3">
      <c r="A3" s="3" t="inlineStr">
        <is>
          <t>Equity Method Investments and Joint Ventures [Abstract]</t>
        </is>
      </c>
    </row>
    <row r="4">
      <c r="A4" s="4" t="inlineStr">
        <is>
          <t>Schedule of Other Investments and Equity Method Investments</t>
        </is>
      </c>
      <c r="B4" s="4" t="inlineStr">
        <is>
          <t xml:space="preserve">The following table presents our Other investments, net : As of December 31, 2020 2019 Other investments, net: Equity method investments $ 151,070 $ 166,209 Other equity investments 31,662 66,627 Other debt investments, net 102,205 92,569 Total other investments, net $ 284,937 $ 325,405 The following table presents revenue recognized: For the years ended December 31, 2020 2019 2018 Deluxe $ 4,393 $ 4,377 $ 4,433 BCS $ 9,080 $ 8,979 $ 695 The following table presents trade accounts receivable: As of December 31, 2020 2019 Deluxe $ 716 $ 631 BCS $ 9,347 $ 5,171 The following table presents reductions to the carrying amount of our investments based on circumstances that indicated the fair value of the investments was less than their carry amount: For the years ended December 31, 2020 2019 2018 Loss (gain) on investments, net $ 29,833 $ 36,700 $ — The following table presents our other debt investments, net: As of December 31, 2020 2019 Other debt investments, net: Cost basis $ 114,903 $ 102,878 Discount (10,185) (10,309) Allowance for credit losses (2,513) — Total other debt investments, net $ 102,205 $ 92,569 </t>
        </is>
      </c>
    </row>
    <row r="5">
      <c r="A5" s="4" t="inlineStr">
        <is>
          <t>Schedule of Allowance for Credit Losses</t>
        </is>
      </c>
      <c r="B5" s="4" t="inlineStr">
        <is>
          <t>The following table presents the activity in our allowance for credit losses for these investments: For the year ended December 31, 2020 Balance at the beginning of the period $ — Credit Losses (1) 2,513 Deductions — Balance at end of period $ 2,513 (1) The impact of adopting ASC 326 on January 1, 2020 was a $2.1 million adjustment to Accumulated earnings (losses) .</t>
        </is>
      </c>
    </row>
    <row r="6">
      <c r="A6" s="4" t="inlineStr">
        <is>
          <t>Schedule of Interest Income, Net</t>
        </is>
      </c>
      <c r="B6" s="4" t="inlineStr">
        <is>
          <t xml:space="preserve">The following table presents the interest income, net related to our debt investments, net: For the years ended December 31, 2020 2019 Interest income, net Interest income $ 14,736 $ 2,500 Credit losses (367) — Total interest income, net $ 14,369 $ 2,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Carrying Amount and Fair Values of Long-term Debt</t>
        </is>
      </c>
      <c r="B4" s="4" t="inlineStr">
        <is>
          <t xml:space="preserve">The following table presents the carrying amount and fair values of our Current portion of long-term debt, net and Long-term debt, net: Effective Interest Rate As of December 31, 2020 2019 Carrying Amount Fair Value Carrying Amount Fair Value Senior Secured Notes: 5 1/4% Senior Secured Notes due 2026 5.301% $ 750,000 $ 834,045 $ 750,000 $ 825,308 Senior Unsecured Notes: 7 5/8% Senior Unsecured Notes due 2021 8.028% 900,000 924,003 900,000 963,783 6 5/8% Senior Unsecured Notes due 2026 6.667% 750,000 852,810 750,000 833,903 Less: Unamortized debt issuance costs (6,507) — (10,832) — Total long-term debt 2,393,493 2,610,858 2,389,168 2,622,994 Less: Current portion, net (898,237) (924,003) — — Long-term debt, net $ 1,495,256 $ 1,686,855 $ 2,389,168 $ 2,622,9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The following table presents the components of Income (loss) from continuing operations before income taxes in the Consolidated Statements of Operations: For the years ended December 31, 2020 2019 2018 Domestic $ 108,078 $ 120,295 $ 33,176 Foreign (135,913) (213,460) (158,962) Income (loss) from continuing operations before income taxes $ (27,835) $ (93,165) $ (125,786)</t>
        </is>
      </c>
    </row>
    <row r="5">
      <c r="A5" s="4" t="inlineStr">
        <is>
          <t>Schedule of Components of the Benefit (Provision) for Income Taxes</t>
        </is>
      </c>
      <c r="B5" s="4" t="inlineStr">
        <is>
          <t>The following table presents the components of Income tax benefit (provision), net , in the Consolidated Statements of Operations: For the years ended December 31, 2020 2019 2018 Current benefit (provision), net: Federal $ (2,750) $ (5,089) $ (1,476) State (4,868) 286 4,881 Foreign (2,116) (633) (2,690) Total current benefit (provision), net $ (9,734) $ (5,436) $ 715 Deferred benefit (provision), net: Federal $ (9,707) $ (7,511) $ 6,857 State 3,497 (10,964) (14,375) Foreign (8,125) 3,423 227 Total deferred benefit (provision), net (14,335) (15,052) (7,291) Total income tax benefit (provision), net $ (24,069) $ (20,488) $ (6,576)</t>
        </is>
      </c>
    </row>
    <row r="6">
      <c r="A6" s="4" t="inlineStr">
        <is>
          <t>Schedule of Income Tax Rate Reconciliation</t>
        </is>
      </c>
      <c r="B6" s="4" t="inlineStr">
        <is>
          <t>The following table presents our actual tax provisions reconciled to the amounts computed by applying the statutory federal tax rate to Income (loss) from continuing operations before income taxes in the Consolidated Statements of Operations : For the years ended December 31, 2020 2019 2018 Statutory rate $ 5,845 $ 19,565 $ 26,415 State income taxes, net of federal provision (benefit) (349) (8,137) (10,519) Permanent differences (2,209) (6,531) (1,367) Tax credits 1,353 12,453 7,825 Valuation allowance (44,212) (54,251) (50,118) Rates different than statutory 17,180 18,786 20,254 Withholding tax (766) (2,171) (80) Other (911) (202) 1,014 Total income tax benefit (provision), net $ (24,069) $ (20,488) $ (6,576)</t>
        </is>
      </c>
    </row>
    <row r="7">
      <c r="A7" s="4" t="inlineStr">
        <is>
          <t>Schedule of Deferred Tax Assets and Liabilities</t>
        </is>
      </c>
      <c r="B7" s="4" t="inlineStr">
        <is>
          <t>The following table presents the components of our deferred tax assets and liabilities: As of December 31, 2020 2019 Deferred tax assets: Net operating losses, credit and other carryforwards $ 274,894 $ 289,353 Unrealized losses on investments, net 43,693 39,018 Accrued expenses 21,787 19,660 Stock-based compensation 6,723 5,772 Other assets 35,689 28,163 Total deferred tax assets 382,786 381,966 Valuation allowance (225,593) (181,032) Deferred tax assets after valuation allowance $ 157,193 $ 200,934 Deferred tax liabilities: Depreciation and amortization $ (514,091) $ (544,158) Other liabilities (1,217) (1,217) Total deferred tax liabilities (515,308) (545,375) Total net deferred tax liabilities $ (358,115) $ (344,441) Net deferred tax asset foreign jurisdiction $ 1,781 $ 7,251 Net deferred tax liability domestic (359,896) (351,692) Total net deferred tax liabilities $ (358,115) $ (344,441)</t>
        </is>
      </c>
    </row>
    <row r="8">
      <c r="A8" s="4" t="inlineStr">
        <is>
          <t>Schedule of Reconciliation of Unrecognized Tax Benefits</t>
        </is>
      </c>
      <c r="B8" s="4" t="inlineStr">
        <is>
          <t xml:space="preserve">The following table presents the reconciliation of the beginning and ending amount of unrecognized income tax benefits: For the years ended December 31, 2020 2019 2018 Unrecognized tax benefit balance as of beginning of period: $ 70,401 $ 69,540 $ 63,296 Additions based on tax positions related to the current year 3,349 861 4,361 Additions based on tax positions related to prior years 76,882 — 2,539 Reductions based on tax positions related to prior years (572) — (656) Balance as of end of period $ 150,060 $ 70,401 $ 69,5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ommon Stock Repurchases</t>
        </is>
      </c>
      <c r="B4" s="4" t="inlineStr">
        <is>
          <t>The following table presents information with respect to purchases made by the Company: Period Total Number of Shares (or Units) Purchased Average Price Paid Per Share (or Unit) Total Number of Shares (or Units) Purchased as Part of Publicly Disclosed Plans or Program Maximum Number (or Approximate Dollar Value) of Shares (or Units) That May Yet Be Purchased under the Plans or Program Beginning Balance $ 500,000 Year ended December 31, 2018 952,603 $ 34.95 952,603 466,708 Q4 Repurchase Authorization (1) 500,000 Year ended December 31, 2019 — — — 500,000 Year ended December 31, 2020 1,905,906 22.79 1,905,906 456,542 Total 2,858,509 $ 26.85 2,858,509 $ 456,542 (1) On October 29, 2019, our Board of Directors authorized us to repurchase up to $500.0 million of our Class A common stock through and including December 31, 2020. Purchases under our repurchase authorization may be made through privately negotiated transactions, open market repurchases, one or more trading plans in accordance with Rule 10b5-1 under the Securities Exchange Act of 1934, as amended, or otherwise, subject to market conditions and other factors. We may elect to purchase some or all, or not to purchase the maximum amount or any of, the remaining shares allowable under this program and we may also enter into additional share repurchase programs authorized by our Board of Directors. All shares repurchased reflected in the table above have been converted to treasury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0</t>
        </is>
      </c>
    </row>
    <row r="3">
      <c r="A3" s="3" t="inlineStr">
        <is>
          <t>Pension and Other Postretirement Benefits Cost (Reversal of Cost) [Abstract]</t>
        </is>
      </c>
    </row>
    <row r="4">
      <c r="A4" s="4" t="inlineStr">
        <is>
          <t>Schedule of Matching Contributions, Discretionary Contributions and Shares</t>
        </is>
      </c>
      <c r="B4" s="4" t="inlineStr">
        <is>
          <t xml:space="preserve">The following table presents our matching contributions, discretionary contributions and shares: For the years ended December 31, 2020 2019 2018 Matching contributions $ 5,239 $ 5,095 $ 5,007 Fair value of discretionary contributions of our Class A common stock, net of forfeitures, under 401(k) plan $ 6,921 $ 6,654 $ 7,605 Approximate number of shares 160,000 181,000 127,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chedule of Exercise Prices for Stock Options Outstanding and Exercisable</t>
        </is>
      </c>
      <c r="B4" s="4" t="inlineStr">
        <is>
          <t xml:space="preserve">The following table presents our exercise prices for stock options outstanding and exercisable as of December 31, 2020: Options Outstanding Options Exercisable Exercise Price Range Number Outstanding as of December 31, 2020 Weighted- Average Remaining Contractual Term (In Years) Weighted- Average Exercise Price Number Exercisable as of December 31, 2020 Weighted- Average Remaining Contractual Term (In Years) Weighted- Average Exercise Price $0.00 - $20.00 21,864 1 $ 18.20 21,864 1 $ 18.20 $20.01 - $25.00 5,221 5 23.65 3,221 1 22.96 $25.01 - $30.00 430,635 2 29.60 430,635 2 29.60 $30.01 - $35.00 810,361 5 32.57 488,397 3 33.13 $35.01 - $40.00 1,572,812 8 38.77 506,582 7 38.59 $40.01 - $45.00 1,025,386 4 42.19 1,019,235 4 42.19 $45.01 - $50.00 875,335 6 48.51 531,357 6 48.50 $50.01 - $55.00 63,277 5 52.69 43,709 5 52.71 4,804,891 6 39.48 3,045,000 4 39.42 </t>
        </is>
      </c>
    </row>
    <row r="5">
      <c r="A5" s="4" t="inlineStr">
        <is>
          <t>Schedule of Stock Option Activity</t>
        </is>
      </c>
      <c r="B5" s="4" t="inlineStr">
        <is>
          <t xml:space="preserve">The following table presents our stock option activity: For the years ended December 31, 2020 2019 2018 Options Weighted- Average Exercise Price Options Weighted- Average Exercise Price Options Weighted- Average Exercise Price Total options outstanding, beginning of period 4,812,644 $ 43.40 5,013,038 $ 41.80 4,951,256 $ 41.42 Granted 180,500 30.39 1,959,597 38.12 215,500 51.71 Exercised (45,170) 18.93 (1,986,937) 33.89 (108,318) 40.67 Forfeited and canceled (143,083) 41.58 (173,054) 48.99 (45,400) 50.21 Total options outstanding, end of period 4,804,891 39.48 4,812,644 43.40 5,013,038 41.80 Exercisable at end of period 3,045,000 39.42 2,510,947 38.76 3,710,138 38.59 </t>
        </is>
      </c>
    </row>
    <row r="6">
      <c r="A6" s="4" t="inlineStr">
        <is>
          <t>Schedule of Additional Share-based Compensation Disclosures</t>
        </is>
      </c>
      <c r="B6" s="4" t="inlineStr">
        <is>
          <t xml:space="preserve">The following table presents our additional share-based compensation disclosures: For the years ended December 31, 2020 2019 2018 Tax benefits from stock options exercised $ 173 $ 6,989 $ 364 Aggregate intrinsic value of our stock options exercised $ 603 $ 17,101 $ 1,774 </t>
        </is>
      </c>
    </row>
    <row r="7">
      <c r="A7" s="4" t="inlineStr">
        <is>
          <t>Schedule of Allocated Non-cash, Stock-based Compensation Expense for All Employees</t>
        </is>
      </c>
      <c r="B7" s="4" t="inlineStr">
        <is>
          <t xml:space="preserve">The following table presents our total non-cash, stock-based compensation expense: For the years ended December 31, 2020 2019 2018 Stock-based compensation expense: Research and development expenses $ 551 $ 465 $ 634 Selling, general and administrative expenses 8,327 8,860 9,442 Total stock-based compensation expense $ 8,878 $ 9,325 $ 10,076 </t>
        </is>
      </c>
    </row>
    <row r="8">
      <c r="A8" s="4" t="inlineStr">
        <is>
          <t>Schedule of Assumptions of Black-Scholes Option Valuation Model</t>
        </is>
      </c>
      <c r="B8" s="4" t="inlineStr">
        <is>
          <t>The following table presents the estimated grant-date fair values and related assumptions: For the years ended December 31, 2020 2019 2018 Assumptions: Risk-free interest rate 0.25% - 1.72% 1.83% - 2.54% 2.25% - 2.99% Volatility 24.32% - 30.07% 23.58% - 30.95% 22.77% - 23.28% Expected term of options (in years) 4.0 - 5.9 5.7 - 5.8 5.7 - 5.8 Weighted-average grant-date fair value $6.56 - $11.63 $10.22 - $14.49 $12.38 - $16.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51904</v>
      </c>
      <c r="C4" s="7" t="n">
        <v>-74252</v>
      </c>
      <c r="D4" s="7" t="n">
        <v>-38633</v>
      </c>
    </row>
    <row r="5">
      <c r="A5" s="3" t="inlineStr">
        <is>
          <t>Other comprehensive income (loss), net of tax:</t>
        </is>
      </c>
    </row>
    <row r="6">
      <c r="A6" s="4" t="inlineStr">
        <is>
          <t>Foreign currency translation adjustments</t>
        </is>
      </c>
      <c r="B6" s="6" t="n">
        <v>-83736</v>
      </c>
      <c r="C6" s="6" t="n">
        <v>2845</v>
      </c>
      <c r="D6" s="6" t="n">
        <v>-34399</v>
      </c>
    </row>
    <row r="7">
      <c r="A7" s="4" t="inlineStr">
        <is>
          <t>Unrealized gains (losses) on available-for-sale securities</t>
        </is>
      </c>
      <c r="B7" s="6" t="n">
        <v>-253</v>
      </c>
      <c r="C7" s="6" t="n">
        <v>2571</v>
      </c>
      <c r="D7" s="6" t="n">
        <v>-962</v>
      </c>
    </row>
    <row r="8">
      <c r="A8" s="4" t="inlineStr">
        <is>
          <t>Other</t>
        </is>
      </c>
      <c r="B8" s="6" t="n">
        <v>2614</v>
      </c>
      <c r="C8" s="6" t="n">
        <v>1466</v>
      </c>
      <c r="D8" s="6" t="n">
        <v>-1910</v>
      </c>
    </row>
    <row r="9">
      <c r="A9" s="3" t="inlineStr">
        <is>
          <t>Amounts reclassified to net income (loss):</t>
        </is>
      </c>
    </row>
    <row r="10">
      <c r="A10" s="4" t="inlineStr">
        <is>
          <t>Foreign currency translation realized on impairment of long lived assets</t>
        </is>
      </c>
      <c r="B10" s="6" t="n">
        <v>0</v>
      </c>
      <c r="C10" s="6" t="n">
        <v>0</v>
      </c>
      <c r="D10" s="6" t="n">
        <v>32136</v>
      </c>
    </row>
    <row r="11">
      <c r="A11" s="4" t="inlineStr">
        <is>
          <t>Realized losses (gains) on available-for-sale debt securities</t>
        </is>
      </c>
      <c r="B11" s="6" t="n">
        <v>-2</v>
      </c>
      <c r="C11" s="6" t="n">
        <v>-592</v>
      </c>
      <c r="D11" s="6" t="n">
        <v>0</v>
      </c>
    </row>
    <row r="12">
      <c r="A12" s="4" t="inlineStr">
        <is>
          <t>Other-than-temporary impairment loss on available-for-sale securities</t>
        </is>
      </c>
      <c r="B12" s="6" t="n">
        <v>0</v>
      </c>
      <c r="C12" s="6" t="n">
        <v>0</v>
      </c>
      <c r="D12" s="6" t="n">
        <v>-278</v>
      </c>
    </row>
    <row r="13">
      <c r="A13" s="4" t="inlineStr">
        <is>
          <t>Total other comprehensive income (loss), net of tax</t>
        </is>
      </c>
      <c r="B13" s="6" t="n">
        <v>-81377</v>
      </c>
      <c r="C13" s="6" t="n">
        <v>6290</v>
      </c>
      <c r="D13" s="6" t="n">
        <v>-5413</v>
      </c>
    </row>
    <row r="14">
      <c r="A14" s="4" t="inlineStr">
        <is>
          <t>Comprehensive income (loss)</t>
        </is>
      </c>
      <c r="B14" s="6" t="n">
        <v>-133281</v>
      </c>
      <c r="C14" s="6" t="n">
        <v>-67962</v>
      </c>
      <c r="D14" s="6" t="n">
        <v>-44046</v>
      </c>
    </row>
    <row r="15">
      <c r="A15" s="4" t="inlineStr">
        <is>
          <t>Less: Comprehensive income (loss) attributable to non-controlling interests</t>
        </is>
      </c>
      <c r="B15" s="6" t="n">
        <v>27392</v>
      </c>
      <c r="C15" s="6" t="n">
        <v>-8007</v>
      </c>
      <c r="D15" s="6" t="n">
        <v>453</v>
      </c>
    </row>
    <row r="16">
      <c r="A16" s="4" t="inlineStr">
        <is>
          <t>Comprehensive income (loss) attributable to EchoStar Corporation</t>
        </is>
      </c>
      <c r="B16" s="7" t="n">
        <v>-160673</v>
      </c>
      <c r="C16" s="7" t="n">
        <v>-59955</v>
      </c>
      <c r="D16" s="7" t="n">
        <v>-444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ntractual Obligations</t>
        </is>
      </c>
      <c r="B4" s="4" t="inlineStr">
        <is>
          <t xml:space="preserve">The following table summarizes our contractual obligations from our continuing operations as of December 31, 2020: Payments Due in the Years Ending December 31, Total 2021 2022 2023 2024 2025 Thereafter Long-term debt $ 2,400,000 $ 900,000 $ — $ — $ — $ — $ 1,500,000 Interest on long-term debt 568,711 123,396 89,063 89,063 89,063 89,063 89,063 Satellite-related commitments 487,665 223,528 73,412 22,778 20,743 21,487 125,717 Operating lease obligations 176,001 21,051 20,409 19,628 16,364 12,355 86,194 Finance lease obligations 608 472 136 — — — — Total $ 3,632,985 $ 1,268,447 $ 183,020 $ 131,469 $ 126,170 $ 122,905 $ 1,800,9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 EBITDA, and Capital Expenditures by Operating Segments</t>
        </is>
      </c>
      <c r="B4" s="4" t="inlineStr">
        <is>
          <t xml:space="preserve">The following table presents revenue, EBITDA and capital expenditures for each of our business segments. Capital expenditures are net of refunds and other receipts related to our property and equipment. Hughes ESS Corporate and Other Consolidated For the year ended December 31, 2020 External revenue $ 1,860,834 $ 16,237 $ 10,836 $ 1,887,907 Intersegment revenue — 1,161 (1,161) — Total revenue $ 1,860,834 $ 17,398 $ 9,675 $ 1,887,907 EBITDA $ 727,608 $ 7,873 $ (118,606) $ 616,875 Capital expenditures $ 355,197 $ 41 $ 53,560 $ 408,798 For the year ended December 31, 2019 External revenue $ 1,852,742 $ 15,131 $ 18,208 $ 1,886,081 Intersegment revenue — 1,126 (1,126) — Total revenue $ 1,852,742 $ 16,257 $ 17,082 $ 1,886,081 EBITDA $ 625,660 $ 6,994 $ (55,055) $ 577,599 Capital expenditures $ 308,781 $ — $ 109,293 $ 418,074 For the year ended December 31, 2018 External revenue $ 1,716,169 $ 27,009 $ 19,460 $ 1,762,638 Intersegment revenue 359 222 (581) — Total revenue $ 1,716,528 $ 27,231 $ 18,879 $ 1,762,638 EBITDA $ 601,319 $ 17,764 $ (150,582) $ 468,501 Capital expenditures $ 390,108 $ (76,757) $ 164,091 $ 477,442 </t>
        </is>
      </c>
    </row>
    <row r="5">
      <c r="A5" s="4" t="inlineStr">
        <is>
          <t>Schedule of Reconciliation of EBITDA to Reported Income (Loss) Before Income Taxes</t>
        </is>
      </c>
      <c r="B5" s="4" t="inlineStr">
        <is>
          <t xml:space="preserve">The following table reconciles Income (loss) from continuing operations before income taxes in the Consolidated Statements of Operations to EBITDA: For the Years Ended December 31, 2020 2019 2018 Income (loss) from continuing operations before income taxes $ (27,835) $ (93,165) $ (125,786) Interest income, net (39,982) (82,352) (80,275) Interest expense, net of amounts capitalized 147,927 251,016 219,288 Depreciation and amortization 525,011 490,765 457,116 Net loss (income) attributable to non-controlling interests 11,754 11,335 (1,842) EBITDA $ 616,875 $ 577,599 $ 468,501 </t>
        </is>
      </c>
    </row>
    <row r="6">
      <c r="A6" s="4" t="inlineStr">
        <is>
          <t>Schedule of Total Long-lived Assets</t>
        </is>
      </c>
      <c r="B6" s="4" t="inlineStr">
        <is>
          <t xml:space="preserve">The following table summarizes total long-lived assets attributed to the North America, South and Central America and other foreign locations: As of December 31, 2020 2019 Long-lived assets: North America $ 2,954,421 $ 3,092,773 South and Central America 311,063 310,226 Other 133,621 140,797 Total long-lived assets $ 3,399,105 $ 3,543,7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 xml:space="preserve">The following table presents our quarterly results of operations: For the Three Months Ended December 31 September 30 June 30 March 31 Year Ended December 31, 2020 Total revenue $ 489,273 $ 473,502 $ 459,466 $ 465,666 Operating income (loss) 30,108 36,990 34,772 10,603 Net income (loss) (2,597) 23,273 (14,843) (57,737) Net income (loss) from continuing operations attributable to EchoStar common stock 117 25,440 (11,412) (54,295) Net income (loss) attributable to EchoStar Corporation common stock 117 25,440 (11,412) (54,295) Basic and diluted income (loss) from continuing operations per share 0.01 0.26 (0.12) (0.56) Total basic and diluted earnings (losses) per share 0.01 0.26 (0.12) (0.56) Year Ended December 31, 2019 Total revenue $ 499,006 $ 472,262 $ 460,431 $ 454,382 Operating income (loss) 23,597 26,093 (4,661) 28,048 Net income (loss) (63,094) (21,106) (5,060) 15,008 Net income (loss) from continuing operations attributable to EchoStar common stock (46,297) (20,317) (30,660) (5,044) Net income (loss) attributable to EchoStar common stock (53,118) (18,309) (5,692) 14,202 Basic and diluted income (loss) from continuing operations per share (0.48) (0.21) (0.32) (0.05) Total basic and diluted earnings (losses) per share (0.55) (0.19) (0.06) 0.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presents our Services and other revenue - DISH Network : For the years ended December 31, 2020 2019 2018 Services and other revenue - DISH Network $ 36,531 $ 53,429 $ 73,465 The following table presents the related trade accounts receivable: As of December 31, 2020 2019 Trade accounts receivable - DISH Network $ 5,612 $ 10,683 The following table presents our operating expenses related to DISH Network: For the years ended December 31, 2020 2019 2018 Operating expenses - DISH Network $ 5,793 $ 5,198 $ 3,889 The following table presents the related trade accounts payable: As of December 31, 2020 2019 Trade accounts payable - DISH Network $ 752 $ 1,923 Other Receivables - DISH Network The following table presents our other receivables owed from DISH Network: As of December 31, 2020 2019 Other receivables - DISH Network $ 92,680 $ 92,8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st of Sales and Research and Development Costs</t>
        </is>
      </c>
      <c r="B4" s="4" t="inlineStr">
        <is>
          <t xml:space="preserve">The following table presents the research and development costs incurred in connection with customers’ orders: For the years ended December 31, 2020 2019 2018 Cost of sales - equipment $ 19,788 $ 24,495 $ 23,422 Research and development expenses $ 29,448 $ 25,739 $ 27,570 </t>
        </is>
      </c>
    </row>
    <row r="5">
      <c r="A5" s="4" t="inlineStr">
        <is>
          <t>Reconciliation of Cash and Cash Equivalents and Restricted Cash</t>
        </is>
      </c>
      <c r="B5" s="4" t="inlineStr">
        <is>
          <t xml:space="preserve">The following table reconciles cash and cash equivalents and restricted cash, as presented in the Consolidated Balance Sheets to the total of the same as presented in the Consolidated Statements of Cash Flows: For the years ended December 31, 2020 2019 2018 Cash and cash equivalents, including restricted amounts, beginning of period: Cash and cash equivalents $ 1,519,431 $ 928,306 $ 2,431,456 Restricted cash 2,458 1,189 793 Total cash and cash equivalents, included restricted amounts, beginning of period $ 1,521,889 $ 929,495 $ 2,432,249 Cash and cash equivalents, including restricted amounts, end of period: Cash and cash equivalents $ 896,005 $ 1,519,431 $ 928,306 Restricted cash 807 2,458 1,189 Total cash and cash equivalents, included restricted amounts, end of period $ 896,812 $ 1,521,889 $ 929,495 </t>
        </is>
      </c>
    </row>
    <row r="6">
      <c r="A6" s="4" t="inlineStr">
        <is>
          <t>Reconciliation of Cash and Cash Equivalents and Restricted Cash</t>
        </is>
      </c>
      <c r="B6" s="4" t="inlineStr">
        <is>
          <t xml:space="preserve">The following table reconciles cash and cash equivalents and restricted cash, as presented in the Consolidated Balance Sheets to the total of the same as presented in the Consolidated Statements of Cash Flows: For the years ended December 31, 2020 2019 2018 Cash and cash equivalents, including restricted amounts, beginning of period: Cash and cash equivalents $ 1,519,431 $ 928,306 $ 2,431,456 Restricted cash 2,458 1,189 793 Total cash and cash equivalents, included restricted amounts, beginning of period $ 1,521,889 $ 929,495 $ 2,432,249 Cash and cash equivalents, including restricted amounts, end of period: Cash and cash equivalents $ 896,005 $ 1,519,431 $ 928,306 Restricted cash 807 2,458 1,189 Total cash and cash equivalents, included restricted amounts, end of period $ 896,812 $ 1,521,889 $ 929,495 </t>
        </is>
      </c>
    </row>
    <row r="7">
      <c r="A7" s="4" t="inlineStr">
        <is>
          <t>Schedule of Other Assets and Other Liabilities</t>
        </is>
      </c>
      <c r="B7" s="4" t="inlineStr">
        <is>
          <t xml:space="preserve">The following table presents the components of Other current assets, net and Other non-current assets, net : As of December 31, 2020 2019 Other current assets, net: Trade accounts receivable - DISH Network $ 5,612 $ 10,683 Inventory 97,992 79,621 Prepaids and deposits 55,381 67,014 Other, net 30,836 22,213 Total other current assets $ 189,821 $ 179,531 Other non-current assets, net: Other receivables - DISH Network $ 92,680 $ 92,892 Restricted marketable investment securities 9,090 8,093 Restricted cash 807 2,458 Deferred tax assets, net 1,781 7,251 Capitalized software, net 116,661 101,786 Contract acquisition costs, net 99,837 96,723 Contract fulfillment costs, net 2,580 3,010 Other, net 29,485 22,628 Total other non-current assets, net $ 352,921 $ 334,841 The following table presents the components of Accrued expenses and other current liabilities: As of December 31, 2020 2019 Accrued expenses and other current liabilities: Trade accounts payable - DISH Network $ 752 $ 1,923 Accrued interest 42,388 42,622 Accrued compensation 62,299 50,787 Accrued taxes 20,297 18,525 Operating lease obligation 14,699 14,651 Other 159,564 142,371 Total accrued expenses and other current liabilities $ 299,999 $ 270,879 </t>
        </is>
      </c>
    </row>
    <row r="8">
      <c r="A8" s="4" t="inlineStr">
        <is>
          <t>Schedule of Activity in Allowance for Doubtful Accounts</t>
        </is>
      </c>
      <c r="B8" s="4" t="inlineStr">
        <is>
          <t>The following table presents the activity in our allowance for doubtful accounts: For the years ended December 31, 2020 2019 2018 Balance at beginning of period $ 23,777 $ 16,604 $ 12,027 Credit losses (1) 18,582 30,027 24,984 Deductions (26,031) (21,832) (16,888) Foreign currency translation (942) (1,022) (3,519) Balance at end of period $ 15,386 $ 23,777 $ 16,604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The following table presents the activity in our allowance for doubtful accounts, which is included within Other, net in each of Other current assets, net and Other non-current assets, net in the table above: For the years ended December 31, Other current assets, net Other non-current assets, net Balance at beginning of period $ — $ — Credit losses (1) 1,595 13,378 Foreign currency translation 152 (509) Balance at end of period $ 1,747 $ 12,869 (1) The impact of adopting ASC 326 on January 1, 2020 was a net increase to our allowance for doubtful accounts largely driven by a $13.4 million reclassification from Trade accounts receivables and contracts assets, net</t>
        </is>
      </c>
    </row>
    <row r="9">
      <c r="A9" s="4" t="inlineStr">
        <is>
          <t>Schedule of Inventory</t>
        </is>
      </c>
      <c r="B9" s="4" t="inlineStr">
        <is>
          <t xml:space="preserve">The following table presents the components of inventory: As of December 31, 2020 2019 Raw materials $ 4,564 $ 4,240 Work-in-process 8,280 6,979 Finished goods 85,148 68,402 Total inventory $ 97,992 $ 79,621 </t>
        </is>
      </c>
    </row>
    <row r="10">
      <c r="A10" s="4" t="inlineStr">
        <is>
          <t>Schedule of Capitalized Software Costs</t>
        </is>
      </c>
      <c r="B10" s="4" t="inlineStr">
        <is>
          <t>The following tables present the activity related to our capitalized software cost: As of December 31, 2020 2019 Net carrying amount of externally marketed software $ 116,661 $ 101,786 Externally marketed software under development and not yet placed into service $ 72,047 $ 38,766 For the years ended December 31, 2020 2019 2018 Capitalized costs related to development of externally marketed software $ 38,655 $ 29,310 $ 31,639 Amortization expense relating to externally marketed software $ 23,780 $ 24,284 $ 22,966 Weighted average useful life (in years) 2</t>
        </is>
      </c>
    </row>
    <row r="11">
      <c r="A11" s="4" t="inlineStr">
        <is>
          <t>Schedule of Noncash Investing and Financing Activities</t>
        </is>
      </c>
      <c r="B11" s="4" t="inlineStr">
        <is>
          <t xml:space="preserve">The following table presents the supplemental and non-cash investing and financing activities: For the years ended December 31, 2020 2019 2018 Supplemental disclosure of cash flow information: Cash paid for interest, net of amounts capitalized $ 139,280 $ 195,331 $ 240,596 Cash paid for income taxes $ 15,254 $ 3,575 $ 5,209 Non-cash investing and financing activities: Employee benefits paid in Class A common stock $ 6,921 $ 6,654 $ 7,605 Increase (decrease) in capital expenditures included in accounts payable, net $ (6,935) $ (11,111) $ 7,318 Non-cash assets exchanged for BSS Transaction $ — $ 532,855 $ — Non-cash net assets received in exchange for a 20% ownership interest in our existing Brazilian subsidiary $ — $ 94,918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19" customWidth="1" min="3" max="3"/>
    <col width="31" customWidth="1" min="4" max="4"/>
    <col width="30" customWidth="1" min="5" max="5"/>
  </cols>
  <sheetData>
    <row r="1">
      <c r="A1" s="1" t="inlineStr">
        <is>
          <t>Organization and Business Activities (Details)</t>
        </is>
      </c>
      <c r="B1" s="2" t="inlineStr">
        <is>
          <t>1 Months Ended</t>
        </is>
      </c>
      <c r="D1" s="2" t="inlineStr">
        <is>
          <t>12 Months Ended</t>
        </is>
      </c>
    </row>
    <row r="2">
      <c r="B2" s="2" t="inlineStr">
        <is>
          <t>Sep. 30, 2019$ / sharesshares</t>
        </is>
      </c>
      <c r="C2" s="2" t="inlineStr">
        <is>
          <t>May 31, 2019shares</t>
        </is>
      </c>
      <c r="D2" s="2" t="inlineStr">
        <is>
          <t>Dec. 31, 2020segment$ / shares</t>
        </is>
      </c>
      <c r="E2" s="2" t="inlineStr">
        <is>
          <t>Dec. 31, 2019$ / sharesshares</t>
        </is>
      </c>
    </row>
    <row r="3">
      <c r="A3" s="3" t="inlineStr">
        <is>
          <t>Principal Business</t>
        </is>
      </c>
    </row>
    <row r="4">
      <c r="A4" s="4" t="inlineStr">
        <is>
          <t>Number of business segments | segment</t>
        </is>
      </c>
      <c r="D4" s="6" t="n">
        <v>2</v>
      </c>
    </row>
    <row r="5">
      <c r="A5" s="4" t="inlineStr">
        <is>
          <t>Common stock, par value (in dollars per share)</t>
        </is>
      </c>
      <c r="D5" s="8" t="n">
        <v>0.001</v>
      </c>
      <c r="E5" s="8" t="n">
        <v>0.001</v>
      </c>
    </row>
    <row r="6">
      <c r="A6" s="4" t="inlineStr">
        <is>
          <t>Common Class A</t>
        </is>
      </c>
    </row>
    <row r="7">
      <c r="A7" s="3" t="inlineStr">
        <is>
          <t>Principal Business</t>
        </is>
      </c>
    </row>
    <row r="8">
      <c r="A8" s="4" t="inlineStr">
        <is>
          <t>Common stock, par value (in dollars per share)</t>
        </is>
      </c>
      <c r="D8" s="8" t="n">
        <v>0.001</v>
      </c>
      <c r="E8" s="8" t="n">
        <v>0.001</v>
      </c>
    </row>
    <row r="9">
      <c r="A9" s="4" t="inlineStr">
        <is>
          <t>BSS Corp. | Common Stock</t>
        </is>
      </c>
    </row>
    <row r="10">
      <c r="A10" s="3" t="inlineStr">
        <is>
          <t>Principal Business</t>
        </is>
      </c>
    </row>
    <row r="11">
      <c r="A11" s="4" t="inlineStr">
        <is>
          <t>Common stock, par value (in dollars per share)</t>
        </is>
      </c>
      <c r="B11" s="8" t="n">
        <v>0.001</v>
      </c>
    </row>
    <row r="12">
      <c r="A12" s="4" t="inlineStr">
        <is>
          <t>Share of BSS common stock issued for each share of Echostar Class A or Class B common stock (in shares) | shares</t>
        </is>
      </c>
      <c r="E12" s="6" t="n">
        <v>1</v>
      </c>
    </row>
    <row r="13">
      <c r="A13" s="4" t="inlineStr">
        <is>
          <t>DISH Network | Common Class A</t>
        </is>
      </c>
    </row>
    <row r="14">
      <c r="A14" s="3" t="inlineStr">
        <is>
          <t>Principal Business</t>
        </is>
      </c>
    </row>
    <row r="15">
      <c r="A15" s="4" t="inlineStr">
        <is>
          <t>Common stock, par value (in dollars per share)</t>
        </is>
      </c>
      <c r="B15" s="8" t="n">
        <v>0.001</v>
      </c>
    </row>
    <row r="16">
      <c r="A16" s="4" t="inlineStr">
        <is>
          <t>Stock conversion, numerator (in shares) | shares</t>
        </is>
      </c>
      <c r="B16" s="10" t="n">
        <v>0.23523769</v>
      </c>
      <c r="C16" s="10" t="n">
        <v>0.235237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 $ in Thousands</t>
        </is>
      </c>
      <c r="B1" s="2" t="inlineStr">
        <is>
          <t>12 Months Ended</t>
        </is>
      </c>
    </row>
    <row r="2">
      <c r="B2" s="2" t="inlineStr">
        <is>
          <t>Dec. 31, 2020</t>
        </is>
      </c>
      <c r="C2" s="2" t="inlineStr">
        <is>
          <t>Jan. 01, 2020</t>
        </is>
      </c>
      <c r="D2" s="2" t="inlineStr">
        <is>
          <t>Dec. 31, 2019</t>
        </is>
      </c>
      <c r="E2" s="2" t="inlineStr">
        <is>
          <t>Nov. 30, 2019</t>
        </is>
      </c>
      <c r="F2" s="2" t="inlineStr">
        <is>
          <t>Jan. 01, 2019</t>
        </is>
      </c>
      <c r="G2" s="2" t="inlineStr">
        <is>
          <t>Dec. 31, 2018</t>
        </is>
      </c>
      <c r="H2" s="2" t="inlineStr">
        <is>
          <t>Dec. 31, 2017</t>
        </is>
      </c>
    </row>
    <row r="3">
      <c r="A3" s="3" t="inlineStr">
        <is>
          <t>Accounting Policies [Line Items]</t>
        </is>
      </c>
    </row>
    <row r="4">
      <c r="A4" s="4" t="inlineStr">
        <is>
          <t>Cumulative effect adoption of accounting principle</t>
        </is>
      </c>
      <c r="B4" s="7" t="n">
        <v>-3607250</v>
      </c>
      <c r="D4" s="7" t="n">
        <v>-3745553</v>
      </c>
      <c r="F4" s="7" t="n">
        <v>-4154865</v>
      </c>
      <c r="G4" s="7" t="n">
        <v>-4155474</v>
      </c>
      <c r="H4" s="7" t="n">
        <v>-4177385</v>
      </c>
    </row>
    <row r="5">
      <c r="A5" s="4" t="inlineStr">
        <is>
          <t>Weighted average useful life (in years)</t>
        </is>
      </c>
      <c r="B5" s="4" t="inlineStr">
        <is>
          <t>13 years</t>
        </is>
      </c>
    </row>
    <row r="6">
      <c r="A6" s="4" t="inlineStr">
        <is>
          <t>Yahsat</t>
        </is>
      </c>
    </row>
    <row r="7">
      <c r="A7" s="3" t="inlineStr">
        <is>
          <t>Accounting Policies [Line Items]</t>
        </is>
      </c>
    </row>
    <row r="8">
      <c r="A8" s="4" t="inlineStr">
        <is>
          <t>Equity ownership percentage</t>
        </is>
      </c>
      <c r="B8" s="4" t="inlineStr">
        <is>
          <t>20.00%</t>
        </is>
      </c>
      <c r="E8" s="4" t="inlineStr">
        <is>
          <t>20.00%</t>
        </is>
      </c>
    </row>
    <row r="9">
      <c r="A9" s="4" t="inlineStr">
        <is>
          <t>Computer Software, Intangible Asset</t>
        </is>
      </c>
    </row>
    <row r="10">
      <c r="A10" s="3" t="inlineStr">
        <is>
          <t>Accounting Policies [Line Items]</t>
        </is>
      </c>
    </row>
    <row r="11">
      <c r="A11" s="4" t="inlineStr">
        <is>
          <t>Weighted average useful life (in years)</t>
        </is>
      </c>
      <c r="B11" s="4" t="inlineStr">
        <is>
          <t>5 years</t>
        </is>
      </c>
    </row>
    <row r="12">
      <c r="A12" s="4" t="inlineStr">
        <is>
          <t>Accumulated Earnings (Losses)</t>
        </is>
      </c>
    </row>
    <row r="13">
      <c r="A13" s="3" t="inlineStr">
        <is>
          <t>Accounting Policies [Line Items]</t>
        </is>
      </c>
    </row>
    <row r="14">
      <c r="A14" s="4" t="inlineStr">
        <is>
          <t>Cumulative effect adoption of accounting principle</t>
        </is>
      </c>
      <c r="B14" s="7" t="n">
        <v>-583591</v>
      </c>
      <c r="D14" s="6" t="n">
        <v>-632809</v>
      </c>
      <c r="G14" s="7" t="n">
        <v>-694129</v>
      </c>
      <c r="H14" s="6" t="n">
        <v>-721316</v>
      </c>
    </row>
    <row r="15">
      <c r="A15" s="4" t="inlineStr">
        <is>
          <t>Cumulative Effect, Period of Adoption, Adjustment</t>
        </is>
      </c>
    </row>
    <row r="16">
      <c r="A16" s="3" t="inlineStr">
        <is>
          <t>Accounting Policies [Line Items]</t>
        </is>
      </c>
    </row>
    <row r="17">
      <c r="A17" s="4" t="inlineStr">
        <is>
          <t>Cumulative effect adoption of accounting principle</t>
        </is>
      </c>
      <c r="C17" s="7" t="n">
        <v>9308</v>
      </c>
      <c r="D17" s="6" t="n">
        <v>9308</v>
      </c>
      <c r="H17" s="6" t="n">
        <v>-23123</v>
      </c>
    </row>
    <row r="18">
      <c r="A18" s="4" t="inlineStr">
        <is>
          <t>Cumulative Effect, Period of Adoption, Adjustment | Accumulated Earnings (Losses)</t>
        </is>
      </c>
    </row>
    <row r="19">
      <c r="A19" s="3" t="inlineStr">
        <is>
          <t>Accounting Policies [Line Items]</t>
        </is>
      </c>
    </row>
    <row r="20">
      <c r="A20" s="4" t="inlineStr">
        <is>
          <t>Cumulative effect adoption of accounting principle</t>
        </is>
      </c>
      <c r="D20" s="7" t="n">
        <v>9068</v>
      </c>
      <c r="H20" s="7" t="n">
        <v>-12656</v>
      </c>
    </row>
    <row r="21">
      <c r="A21" s="4" t="inlineStr">
        <is>
          <t>Maximum | Computer Software, Intangible Asset</t>
        </is>
      </c>
    </row>
    <row r="22">
      <c r="A22" s="3" t="inlineStr">
        <is>
          <t>Accounting Policies [Line Items]</t>
        </is>
      </c>
    </row>
    <row r="23">
      <c r="A23" s="4" t="inlineStr">
        <is>
          <t>Weighted average useful life (in years)</t>
        </is>
      </c>
      <c r="B23"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Impact of Adoption of New Accounting Pronouncements (Details) - USD ($) $ in Thousands</t>
        </is>
      </c>
      <c r="B1" s="2" t="inlineStr">
        <is>
          <t>Dec. 31, 2020</t>
        </is>
      </c>
      <c r="C1" s="2" t="inlineStr">
        <is>
          <t>Jan. 01, 2020</t>
        </is>
      </c>
      <c r="D1" s="2" t="inlineStr">
        <is>
          <t>Dec. 31, 2019</t>
        </is>
      </c>
      <c r="E1" s="2" t="inlineStr">
        <is>
          <t>Jan. 01, 2019</t>
        </is>
      </c>
      <c r="F1" s="2" t="inlineStr">
        <is>
          <t>Dec. 31, 2018</t>
        </is>
      </c>
      <c r="G1" s="2" t="inlineStr">
        <is>
          <t>Dec. 31, 2017</t>
        </is>
      </c>
    </row>
    <row r="2">
      <c r="A2" s="3" t="inlineStr">
        <is>
          <t>New Accounting Pronouncements or Change in Accounting Principle [Line Items]</t>
        </is>
      </c>
    </row>
    <row r="3">
      <c r="A3" s="4" t="inlineStr">
        <is>
          <t>Trade accounts receivable and contract assets, net</t>
        </is>
      </c>
      <c r="B3" s="7" t="n">
        <v>183989</v>
      </c>
      <c r="D3" s="7" t="n">
        <v>196629</v>
      </c>
    </row>
    <row r="4">
      <c r="A4" s="4" t="inlineStr">
        <is>
          <t>Other current assets, net</t>
        </is>
      </c>
      <c r="B4" s="6" t="n">
        <v>189821</v>
      </c>
      <c r="D4" s="6" t="n">
        <v>179531</v>
      </c>
      <c r="E4" s="7" t="n">
        <v>165781</v>
      </c>
      <c r="F4" s="7" t="n">
        <v>165809</v>
      </c>
    </row>
    <row r="5">
      <c r="A5" s="4" t="inlineStr">
        <is>
          <t>Operating lease right-of-use assets</t>
        </is>
      </c>
      <c r="B5" s="6" t="n">
        <v>128303</v>
      </c>
      <c r="D5" s="6" t="n">
        <v>114042</v>
      </c>
      <c r="E5" s="6" t="n">
        <v>120358</v>
      </c>
      <c r="F5" s="6" t="n">
        <v>0</v>
      </c>
    </row>
    <row r="6">
      <c r="A6" s="4" t="inlineStr">
        <is>
          <t>Other investments, net</t>
        </is>
      </c>
      <c r="B6" s="6" t="n">
        <v>284937</v>
      </c>
      <c r="D6" s="6" t="n">
        <v>325405</v>
      </c>
    </row>
    <row r="7">
      <c r="A7" s="4" t="inlineStr">
        <is>
          <t>Other non-current assets, net</t>
        </is>
      </c>
      <c r="B7" s="6" t="n">
        <v>352921</v>
      </c>
      <c r="D7" s="6" t="n">
        <v>334841</v>
      </c>
      <c r="E7" s="6" t="n">
        <v>331118</v>
      </c>
      <c r="F7" s="6" t="n">
        <v>338390</v>
      </c>
    </row>
    <row r="8">
      <c r="A8" s="4" t="inlineStr">
        <is>
          <t>Total assets</t>
        </is>
      </c>
      <c r="B8" s="6" t="n">
        <v>7073352</v>
      </c>
      <c r="D8" s="6" t="n">
        <v>7154298</v>
      </c>
      <c r="E8" s="6" t="n">
        <v>8774352</v>
      </c>
      <c r="F8" s="6" t="n">
        <v>8661294</v>
      </c>
    </row>
    <row r="9">
      <c r="A9" s="4" t="inlineStr">
        <is>
          <t>Accrued expenses and other current liabilities</t>
        </is>
      </c>
      <c r="B9" s="6" t="n">
        <v>299999</v>
      </c>
      <c r="D9" s="6" t="n">
        <v>270879</v>
      </c>
      <c r="E9" s="6" t="n">
        <v>199151</v>
      </c>
      <c r="F9" s="6" t="n">
        <v>181698</v>
      </c>
    </row>
    <row r="10">
      <c r="A10" s="4" t="inlineStr">
        <is>
          <t>Operating lease liabilities</t>
        </is>
      </c>
      <c r="B10" s="6" t="n">
        <v>114886</v>
      </c>
      <c r="D10" s="6" t="n">
        <v>96941</v>
      </c>
      <c r="E10" s="6" t="n">
        <v>100085</v>
      </c>
      <c r="F10" s="6" t="n">
        <v>0</v>
      </c>
    </row>
    <row r="11">
      <c r="A11" s="4" t="inlineStr">
        <is>
          <t>Other non-current liabilities</t>
        </is>
      </c>
      <c r="B11" s="6" t="n">
        <v>70893</v>
      </c>
      <c r="D11" s="6" t="n">
        <v>74925</v>
      </c>
      <c r="E11" s="6" t="n">
        <v>76433</v>
      </c>
      <c r="F11" s="6" t="n">
        <v>80304</v>
      </c>
    </row>
    <row r="12">
      <c r="A12" s="4" t="inlineStr">
        <is>
          <t>Total liabilities</t>
        </is>
      </c>
      <c r="B12" s="6" t="n">
        <v>3466102</v>
      </c>
      <c r="D12" s="6" t="n">
        <v>3408745</v>
      </c>
      <c r="E12" s="6" t="n">
        <v>4619487</v>
      </c>
      <c r="F12" s="6" t="n">
        <v>4505820</v>
      </c>
    </row>
    <row r="13">
      <c r="A13" s="4" t="inlineStr">
        <is>
          <t>Deferred tax liabilities, net</t>
        </is>
      </c>
      <c r="B13" s="6" t="n">
        <v>359896</v>
      </c>
      <c r="D13" s="6" t="n">
        <v>351692</v>
      </c>
    </row>
    <row r="14">
      <c r="A14" s="4" t="inlineStr">
        <is>
          <t>Accumulated earnings (losses)</t>
        </is>
      </c>
      <c r="B14" s="6" t="n">
        <v>583591</v>
      </c>
      <c r="D14" s="6" t="n">
        <v>632809</v>
      </c>
      <c r="E14" s="6" t="n">
        <v>693520</v>
      </c>
      <c r="F14" s="6" t="n">
        <v>694129</v>
      </c>
    </row>
    <row r="15">
      <c r="A15" s="4" t="inlineStr">
        <is>
          <t>Non-controlling interests</t>
        </is>
      </c>
      <c r="B15" s="6" t="n">
        <v>64916</v>
      </c>
      <c r="D15" s="6" t="n">
        <v>75748</v>
      </c>
    </row>
    <row r="16">
      <c r="A16" s="4" t="inlineStr">
        <is>
          <t>Total stockholders’ equity</t>
        </is>
      </c>
      <c r="B16" s="6" t="n">
        <v>3607250</v>
      </c>
      <c r="D16" s="6" t="n">
        <v>3745553</v>
      </c>
      <c r="E16" s="6" t="n">
        <v>4154865</v>
      </c>
      <c r="F16" s="6" t="n">
        <v>4155474</v>
      </c>
      <c r="G16" s="7" t="n">
        <v>4177385</v>
      </c>
    </row>
    <row r="17">
      <c r="A17" s="4" t="inlineStr">
        <is>
          <t>Total liabilities and stockholders’ equity</t>
        </is>
      </c>
      <c r="B17" s="7" t="n">
        <v>7073352</v>
      </c>
      <c r="D17" s="6" t="n">
        <v>7154298</v>
      </c>
      <c r="E17" s="6" t="n">
        <v>8774352</v>
      </c>
      <c r="F17" s="7" t="n">
        <v>8661294</v>
      </c>
    </row>
    <row r="18">
      <c r="A18" s="4" t="inlineStr">
        <is>
          <t>Adoption of ASC 842 Increase (Decrease)</t>
        </is>
      </c>
    </row>
    <row r="19">
      <c r="A19" s="3" t="inlineStr">
        <is>
          <t>New Accounting Pronouncements or Change in Accounting Principle [Line Items]</t>
        </is>
      </c>
    </row>
    <row r="20">
      <c r="A20" s="4" t="inlineStr">
        <is>
          <t>Other current assets, net</t>
        </is>
      </c>
      <c r="E20" s="6" t="n">
        <v>-28</v>
      </c>
    </row>
    <row r="21">
      <c r="A21" s="4" t="inlineStr">
        <is>
          <t>Operating lease right-of-use assets</t>
        </is>
      </c>
      <c r="E21" s="6" t="n">
        <v>120358</v>
      </c>
    </row>
    <row r="22">
      <c r="A22" s="4" t="inlineStr">
        <is>
          <t>Other non-current assets, net</t>
        </is>
      </c>
      <c r="E22" s="6" t="n">
        <v>-7272</v>
      </c>
    </row>
    <row r="23">
      <c r="A23" s="4" t="inlineStr">
        <is>
          <t>Total assets</t>
        </is>
      </c>
      <c r="E23" s="6" t="n">
        <v>113058</v>
      </c>
    </row>
    <row r="24">
      <c r="A24" s="4" t="inlineStr">
        <is>
          <t>Accrued expenses and other current liabilities</t>
        </is>
      </c>
      <c r="E24" s="6" t="n">
        <v>17453</v>
      </c>
    </row>
    <row r="25">
      <c r="A25" s="4" t="inlineStr">
        <is>
          <t>Operating lease liabilities</t>
        </is>
      </c>
      <c r="E25" s="6" t="n">
        <v>100085</v>
      </c>
    </row>
    <row r="26">
      <c r="A26" s="4" t="inlineStr">
        <is>
          <t>Other non-current liabilities</t>
        </is>
      </c>
      <c r="E26" s="6" t="n">
        <v>-3871</v>
      </c>
    </row>
    <row r="27">
      <c r="A27" s="4" t="inlineStr">
        <is>
          <t>Total liabilities</t>
        </is>
      </c>
      <c r="E27" s="6" t="n">
        <v>113667</v>
      </c>
    </row>
    <row r="28">
      <c r="A28" s="4" t="inlineStr">
        <is>
          <t>Accumulated earnings (losses)</t>
        </is>
      </c>
      <c r="E28" s="6" t="n">
        <v>-609</v>
      </c>
    </row>
    <row r="29">
      <c r="A29" s="4" t="inlineStr">
        <is>
          <t>Total stockholders’ equity</t>
        </is>
      </c>
      <c r="E29" s="6" t="n">
        <v>-609</v>
      </c>
    </row>
    <row r="30">
      <c r="A30" s="4" t="inlineStr">
        <is>
          <t>Total liabilities and stockholders’ equity</t>
        </is>
      </c>
      <c r="E30" s="7" t="n">
        <v>113058</v>
      </c>
    </row>
    <row r="31">
      <c r="A31" s="4" t="inlineStr">
        <is>
          <t>Adoption of ASC 326 Increase (Decrease)</t>
        </is>
      </c>
    </row>
    <row r="32">
      <c r="A32" s="3" t="inlineStr">
        <is>
          <t>New Accounting Pronouncements or Change in Accounting Principle [Line Items]</t>
        </is>
      </c>
    </row>
    <row r="33">
      <c r="A33" s="4" t="inlineStr">
        <is>
          <t>Trade accounts receivable and contract assets, net</t>
        </is>
      </c>
      <c r="C33" s="7" t="n">
        <v>-13672</v>
      </c>
    </row>
    <row r="34">
      <c r="A34" s="4" t="inlineStr">
        <is>
          <t>Other current assets, net</t>
        </is>
      </c>
      <c r="C34" s="6" t="n">
        <v>6723</v>
      </c>
    </row>
    <row r="35">
      <c r="A35" s="4" t="inlineStr">
        <is>
          <t>Other investments, net</t>
        </is>
      </c>
      <c r="C35" s="6" t="n">
        <v>-7381</v>
      </c>
    </row>
    <row r="36">
      <c r="A36" s="4" t="inlineStr">
        <is>
          <t>Other non-current assets, net</t>
        </is>
      </c>
      <c r="C36" s="6" t="n">
        <v>4050</v>
      </c>
    </row>
    <row r="37">
      <c r="A37" s="4" t="inlineStr">
        <is>
          <t>Total assets</t>
        </is>
      </c>
      <c r="C37" s="6" t="n">
        <v>-10280</v>
      </c>
    </row>
    <row r="38">
      <c r="A38" s="4" t="inlineStr">
        <is>
          <t>Deferred tax liabilities, net</t>
        </is>
      </c>
      <c r="C38" s="6" t="n">
        <v>-972</v>
      </c>
    </row>
    <row r="39">
      <c r="A39" s="4" t="inlineStr">
        <is>
          <t>Accumulated earnings (losses)</t>
        </is>
      </c>
      <c r="C39" s="6" t="n">
        <v>-9068</v>
      </c>
    </row>
    <row r="40">
      <c r="A40" s="4" t="inlineStr">
        <is>
          <t>Non-controlling interests</t>
        </is>
      </c>
      <c r="C40" s="6" t="n">
        <v>-240</v>
      </c>
    </row>
    <row r="41">
      <c r="A41" s="4" t="inlineStr">
        <is>
          <t>Total stockholders’ equity</t>
        </is>
      </c>
      <c r="C41" s="6" t="n">
        <v>-9308</v>
      </c>
      <c r="D41" s="6" t="n">
        <v>-9308</v>
      </c>
      <c r="G41" s="6" t="n">
        <v>23123</v>
      </c>
    </row>
    <row r="42">
      <c r="A42" s="4" t="inlineStr">
        <is>
          <t>Total liabilities and stockholders’ equity</t>
        </is>
      </c>
      <c r="C42" s="6" t="n">
        <v>-10280</v>
      </c>
    </row>
    <row r="43">
      <c r="A43" s="4" t="inlineStr">
        <is>
          <t>Balance January 1, 2020</t>
        </is>
      </c>
    </row>
    <row r="44">
      <c r="A44" s="3" t="inlineStr">
        <is>
          <t>New Accounting Pronouncements or Change in Accounting Principle [Line Items]</t>
        </is>
      </c>
    </row>
    <row r="45">
      <c r="A45" s="4" t="inlineStr">
        <is>
          <t>Trade accounts receivable and contract assets, net</t>
        </is>
      </c>
      <c r="C45" s="6" t="n">
        <v>182957</v>
      </c>
    </row>
    <row r="46">
      <c r="A46" s="4" t="inlineStr">
        <is>
          <t>Other current assets, net</t>
        </is>
      </c>
      <c r="C46" s="6" t="n">
        <v>186254</v>
      </c>
    </row>
    <row r="47">
      <c r="A47" s="4" t="inlineStr">
        <is>
          <t>Other investments, net</t>
        </is>
      </c>
      <c r="C47" s="6" t="n">
        <v>318024</v>
      </c>
    </row>
    <row r="48">
      <c r="A48" s="4" t="inlineStr">
        <is>
          <t>Other non-current assets, net</t>
        </is>
      </c>
      <c r="C48" s="6" t="n">
        <v>338891</v>
      </c>
    </row>
    <row r="49">
      <c r="A49" s="4" t="inlineStr">
        <is>
          <t>Total assets</t>
        </is>
      </c>
      <c r="C49" s="6" t="n">
        <v>7144018</v>
      </c>
    </row>
    <row r="50">
      <c r="A50" s="4" t="inlineStr">
        <is>
          <t>Deferred tax liabilities, net</t>
        </is>
      </c>
      <c r="C50" s="6" t="n">
        <v>350720</v>
      </c>
    </row>
    <row r="51">
      <c r="A51" s="4" t="inlineStr">
        <is>
          <t>Accumulated earnings (losses)</t>
        </is>
      </c>
      <c r="C51" s="6" t="n">
        <v>623741</v>
      </c>
    </row>
    <row r="52">
      <c r="A52" s="4" t="inlineStr">
        <is>
          <t>Non-controlling interests</t>
        </is>
      </c>
      <c r="C52" s="6" t="n">
        <v>75508</v>
      </c>
    </row>
    <row r="53">
      <c r="A53" s="4" t="inlineStr">
        <is>
          <t>Total stockholders’ equity</t>
        </is>
      </c>
      <c r="C53" s="6" t="n">
        <v>3736245</v>
      </c>
      <c r="D53" s="7" t="n">
        <v>3736245</v>
      </c>
      <c r="G53" s="7" t="n">
        <v>4200508</v>
      </c>
    </row>
    <row r="54">
      <c r="A54" s="4" t="inlineStr">
        <is>
          <t>Total liabilities and stockholders’ equity</t>
        </is>
      </c>
      <c r="C54" s="7" t="n">
        <v>71440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omponents of Contract Balances (Details) - USD ($) $ in Thousands</t>
        </is>
      </c>
      <c r="B1" s="2" t="inlineStr">
        <is>
          <t>12 Months Ended</t>
        </is>
      </c>
    </row>
    <row r="2">
      <c r="B2" s="2" t="inlineStr">
        <is>
          <t>Dec. 31, 2020</t>
        </is>
      </c>
      <c r="C2" s="2" t="inlineStr">
        <is>
          <t>Dec. 31, 2019</t>
        </is>
      </c>
      <c r="D2" s="2" t="inlineStr">
        <is>
          <t>Dec. 31, 2018</t>
        </is>
      </c>
    </row>
    <row r="3">
      <c r="A3" s="3" t="inlineStr">
        <is>
          <t>Trade accounts receivable and contract assets, net:</t>
        </is>
      </c>
    </row>
    <row r="4">
      <c r="A4" s="4" t="inlineStr">
        <is>
          <t>Total trade accounts receivable</t>
        </is>
      </c>
      <c r="B4" s="7" t="n">
        <v>154067</v>
      </c>
      <c r="C4" s="7" t="n">
        <v>156648</v>
      </c>
    </row>
    <row r="5">
      <c r="A5" s="4" t="inlineStr">
        <is>
          <t>Contract assets</t>
        </is>
      </c>
      <c r="B5" s="6" t="n">
        <v>45308</v>
      </c>
      <c r="C5" s="6" t="n">
        <v>63758</v>
      </c>
    </row>
    <row r="6">
      <c r="A6" s="4" t="inlineStr">
        <is>
          <t>Allowance for doubtful accounts</t>
        </is>
      </c>
      <c r="B6" s="6" t="n">
        <v>-15386</v>
      </c>
      <c r="C6" s="6" t="n">
        <v>-23777</v>
      </c>
    </row>
    <row r="7">
      <c r="A7" s="4" t="inlineStr">
        <is>
          <t>Total trade accounts receivable and contract assets, net</t>
        </is>
      </c>
      <c r="B7" s="6" t="n">
        <v>183989</v>
      </c>
      <c r="C7" s="6" t="n">
        <v>196629</v>
      </c>
    </row>
    <row r="8">
      <c r="A8" s="3" t="inlineStr">
        <is>
          <t>Contract liabilities:</t>
        </is>
      </c>
    </row>
    <row r="9">
      <c r="A9" s="4" t="inlineStr">
        <is>
          <t>Current</t>
        </is>
      </c>
      <c r="B9" s="6" t="n">
        <v>104569</v>
      </c>
      <c r="C9" s="6" t="n">
        <v>101060</v>
      </c>
    </row>
    <row r="10">
      <c r="A10" s="4" t="inlineStr">
        <is>
          <t>Non-current</t>
        </is>
      </c>
      <c r="B10" s="6" t="n">
        <v>10519</v>
      </c>
      <c r="C10" s="6" t="n">
        <v>10572</v>
      </c>
    </row>
    <row r="11">
      <c r="A11" s="4" t="inlineStr">
        <is>
          <t>Total contract liabilities</t>
        </is>
      </c>
      <c r="B11" s="6" t="n">
        <v>115088</v>
      </c>
      <c r="C11" s="6" t="n">
        <v>111632</v>
      </c>
    </row>
    <row r="12">
      <c r="A12" s="4" t="inlineStr">
        <is>
          <t>Revenue recognized</t>
        </is>
      </c>
      <c r="B12" s="6" t="n">
        <v>72877</v>
      </c>
      <c r="C12" s="6" t="n">
        <v>65417</v>
      </c>
      <c r="D12" s="7" t="n">
        <v>52000</v>
      </c>
    </row>
    <row r="13">
      <c r="A13" s="4" t="inlineStr">
        <is>
          <t>Sales and services</t>
        </is>
      </c>
    </row>
    <row r="14">
      <c r="A14" s="3" t="inlineStr">
        <is>
          <t>Trade accounts receivable and contract assets, net:</t>
        </is>
      </c>
    </row>
    <row r="15">
      <c r="A15" s="4" t="inlineStr">
        <is>
          <t>Total trade accounts receivable</t>
        </is>
      </c>
      <c r="B15" s="6" t="n">
        <v>149513</v>
      </c>
      <c r="C15" s="6" t="n">
        <v>152632</v>
      </c>
    </row>
    <row r="16">
      <c r="A16" s="4" t="inlineStr">
        <is>
          <t>Leasing</t>
        </is>
      </c>
    </row>
    <row r="17">
      <c r="A17" s="3" t="inlineStr">
        <is>
          <t>Trade accounts receivable and contract assets, net:</t>
        </is>
      </c>
    </row>
    <row r="18">
      <c r="A18" s="4" t="inlineStr">
        <is>
          <t>Total trade accounts receivable</t>
        </is>
      </c>
      <c r="B18" s="7" t="n">
        <v>4554</v>
      </c>
      <c r="C18" s="7" t="n">
        <v>40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Recognition - Schedule of Allowance for Doubtful Accounts Activity (Details) - USD ($) $ in Thousands</t>
        </is>
      </c>
      <c r="B1" s="2" t="inlineStr">
        <is>
          <t>12 Months Ended</t>
        </is>
      </c>
    </row>
    <row r="2">
      <c r="B2" s="2" t="inlineStr">
        <is>
          <t>Dec. 31, 2020</t>
        </is>
      </c>
      <c r="C2" s="2" t="inlineStr">
        <is>
          <t>Dec. 31, 2019</t>
        </is>
      </c>
      <c r="D2" s="2" t="inlineStr">
        <is>
          <t>Dec. 31, 2018</t>
        </is>
      </c>
      <c r="E2" s="2" t="inlineStr">
        <is>
          <t>Jan. 01, 2020</t>
        </is>
      </c>
      <c r="F2" s="2" t="inlineStr">
        <is>
          <t>Jan. 01, 2019</t>
        </is>
      </c>
    </row>
    <row r="3">
      <c r="A3" s="3" t="inlineStr">
        <is>
          <t>Accounts Receivable, Allowance for Credit Loss [Roll Forward]</t>
        </is>
      </c>
    </row>
    <row r="4">
      <c r="A4" s="4" t="inlineStr">
        <is>
          <t>Balance at beginning of period</t>
        </is>
      </c>
      <c r="B4" s="7" t="n">
        <v>23777</v>
      </c>
      <c r="C4" s="7" t="n">
        <v>16604</v>
      </c>
      <c r="D4" s="7" t="n">
        <v>12027</v>
      </c>
    </row>
    <row r="5">
      <c r="A5" s="4" t="inlineStr">
        <is>
          <t>Credit losses</t>
        </is>
      </c>
      <c r="B5" s="6" t="n">
        <v>18582</v>
      </c>
      <c r="C5" s="6" t="n">
        <v>30027</v>
      </c>
      <c r="D5" s="6" t="n">
        <v>24984</v>
      </c>
    </row>
    <row r="6">
      <c r="A6" s="4" t="inlineStr">
        <is>
          <t>Deductions</t>
        </is>
      </c>
      <c r="B6" s="6" t="n">
        <v>-26031</v>
      </c>
      <c r="C6" s="6" t="n">
        <v>-21832</v>
      </c>
      <c r="D6" s="6" t="n">
        <v>-16888</v>
      </c>
    </row>
    <row r="7">
      <c r="A7" s="4" t="inlineStr">
        <is>
          <t>Foreign currency translation</t>
        </is>
      </c>
      <c r="B7" s="6" t="n">
        <v>-942</v>
      </c>
      <c r="C7" s="6" t="n">
        <v>-1022</v>
      </c>
      <c r="D7" s="6" t="n">
        <v>-3519</v>
      </c>
    </row>
    <row r="8">
      <c r="A8" s="4" t="inlineStr">
        <is>
          <t>Balance at end of period</t>
        </is>
      </c>
      <c r="B8" s="6" t="n">
        <v>15386</v>
      </c>
      <c r="C8" s="6" t="n">
        <v>23777</v>
      </c>
      <c r="D8" s="6" t="n">
        <v>16604</v>
      </c>
    </row>
    <row r="9">
      <c r="A9" s="4" t="inlineStr">
        <is>
          <t>Accumulated earnings (losses)</t>
        </is>
      </c>
      <c r="B9" s="7" t="n">
        <v>583591</v>
      </c>
      <c r="C9" s="7" t="n">
        <v>632809</v>
      </c>
      <c r="D9" s="7" t="n">
        <v>694129</v>
      </c>
      <c r="F9" s="7" t="n">
        <v>693520</v>
      </c>
    </row>
    <row r="10">
      <c r="A10" s="4" t="inlineStr">
        <is>
          <t>Accounting Standards Update 2016-13</t>
        </is>
      </c>
    </row>
    <row r="11">
      <c r="A11" s="3" t="inlineStr">
        <is>
          <t>Accounts Receivable, Allowance for Credit Loss [Roll Forward]</t>
        </is>
      </c>
    </row>
    <row r="12">
      <c r="A12" s="4" t="inlineStr">
        <is>
          <t>Other current assets and other non-current assets</t>
        </is>
      </c>
      <c r="E12" s="7" t="n">
        <v>13400</v>
      </c>
    </row>
    <row r="13">
      <c r="A13" s="4" t="inlineStr">
        <is>
          <t>Accumulated earnings (losses)</t>
        </is>
      </c>
      <c r="E13" s="7" t="n">
        <v>2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46" customWidth="1" min="9" max="9"/>
    <col width="80" customWidth="1" min="10" max="10"/>
    <col width="80" customWidth="1" min="11" max="11"/>
    <col width="30" customWidth="1" min="12" max="12"/>
    <col width="79" customWidth="1" min="13" max="13"/>
    <col width="80" customWidth="1" min="14" max="14"/>
    <col width="24" customWidth="1" min="15" max="15"/>
    <col width="79" customWidth="1" min="16" max="16"/>
    <col width="26" customWidth="1" min="17" max="17"/>
    <col width="75" customWidth="1" min="18" max="18"/>
    <col width="80" customWidth="1" min="19" max="19"/>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Accumulated Other Comprehensive Income (Loss)</t>
        </is>
      </c>
      <c r="J1" s="2" t="inlineStr">
        <is>
          <t>Accumulated Other Comprehensive Income (Loss)Cumulative Effect, Period of Adoption, Adjustment</t>
        </is>
      </c>
      <c r="K1" s="2" t="inlineStr">
        <is>
          <t>Accumulated Other Comprehensive Income (Loss)Cumulative Effect, Period of Adoption, Adjusted Balance</t>
        </is>
      </c>
      <c r="L1" s="2" t="inlineStr">
        <is>
          <t>Accumulated Earnings (Losses)</t>
        </is>
      </c>
      <c r="M1" s="2" t="inlineStr">
        <is>
          <t>Accumulated Earnings (Losses)Cumulative Effect, Period of Adoption, Adjustment</t>
        </is>
      </c>
      <c r="N1" s="2" t="inlineStr">
        <is>
          <t>Accumulated Earnings (Losses)Cumulative Effect, Period of Adoption, Adjusted Balance</t>
        </is>
      </c>
      <c r="O1" s="2" t="inlineStr">
        <is>
          <t>Treasury Stock, at cost</t>
        </is>
      </c>
      <c r="P1" s="2" t="inlineStr">
        <is>
          <t>Treasury Stock, at costCumulative Effect, Period of Adoption, Adjusted Balance</t>
        </is>
      </c>
      <c r="Q1" s="2" t="inlineStr">
        <is>
          <t>Non-controlling Interests</t>
        </is>
      </c>
      <c r="R1" s="2" t="inlineStr">
        <is>
          <t>Non-controlling InterestsCumulative Effect, Period of Adoption, Adjustment</t>
        </is>
      </c>
      <c r="S1" s="2" t="inlineStr">
        <is>
          <t>Non-controlling InterestsCumulative Effect, Period of Adoption, Adjusted Balance</t>
        </is>
      </c>
    </row>
    <row r="2">
      <c r="A2" s="4" t="inlineStr">
        <is>
          <t>Beginning balance at Dec. 31, 2017</t>
        </is>
      </c>
      <c r="B2" s="7" t="n">
        <v>4177385</v>
      </c>
      <c r="C2" s="7" t="n">
        <v>23123</v>
      </c>
      <c r="D2" s="7" t="n">
        <v>4200508</v>
      </c>
      <c r="E2" s="7" t="n">
        <v>102</v>
      </c>
      <c r="F2" s="7" t="n">
        <v>102</v>
      </c>
      <c r="G2" s="7" t="n">
        <v>3669461</v>
      </c>
      <c r="H2" s="7" t="n">
        <v>3669461</v>
      </c>
      <c r="I2" s="7" t="n">
        <v>-130154</v>
      </c>
      <c r="J2" s="7" t="n">
        <v>10467</v>
      </c>
      <c r="K2" s="7" t="n">
        <v>-119687</v>
      </c>
      <c r="L2" s="7" t="n">
        <v>721316</v>
      </c>
      <c r="M2" s="7" t="n">
        <v>12656</v>
      </c>
      <c r="N2" s="7" t="n">
        <v>733972</v>
      </c>
      <c r="O2" s="7" t="n">
        <v>-98162</v>
      </c>
      <c r="P2" s="7" t="n">
        <v>-98162</v>
      </c>
      <c r="Q2" s="7" t="n">
        <v>14822</v>
      </c>
      <c r="S2" s="7" t="n">
        <v>14822</v>
      </c>
    </row>
    <row r="3">
      <c r="A3" s="3" t="inlineStr">
        <is>
          <t>Increase (Decrease) in Stockholders' Equity</t>
        </is>
      </c>
    </row>
    <row r="4">
      <c r="A4" s="4" t="inlineStr">
        <is>
          <t>Exercise of stock options</t>
        </is>
      </c>
      <c r="B4" s="6" t="n">
        <v>4404</v>
      </c>
      <c r="G4" s="6" t="n">
        <v>4404</v>
      </c>
    </row>
    <row r="5">
      <c r="A5" s="4" t="inlineStr">
        <is>
          <t>Employee benefits</t>
        </is>
      </c>
      <c r="B5" s="6" t="n">
        <v>7605</v>
      </c>
      <c r="G5" s="6" t="n">
        <v>7605</v>
      </c>
    </row>
    <row r="6">
      <c r="A6" s="4" t="inlineStr">
        <is>
          <t>Employee Stock Purchase Plan</t>
        </is>
      </c>
      <c r="B6" s="6" t="n">
        <v>9368</v>
      </c>
      <c r="G6" s="6" t="n">
        <v>9368</v>
      </c>
    </row>
    <row r="7">
      <c r="A7" s="4" t="inlineStr">
        <is>
          <t>Stock-based compensation</t>
        </is>
      </c>
      <c r="B7" s="6" t="n">
        <v>9990</v>
      </c>
      <c r="G7" s="6" t="n">
        <v>9990</v>
      </c>
    </row>
    <row r="8">
      <c r="A8" s="4" t="inlineStr">
        <is>
          <t>Other comprehensive income (loss)</t>
        </is>
      </c>
      <c r="B8" s="6" t="n">
        <v>-4851</v>
      </c>
      <c r="I8" s="6" t="n">
        <v>-3462</v>
      </c>
      <c r="Q8" s="6" t="n">
        <v>-1389</v>
      </c>
    </row>
    <row r="9">
      <c r="A9" s="4" t="inlineStr">
        <is>
          <t>Net income (loss)</t>
        </is>
      </c>
      <c r="B9" s="6" t="n">
        <v>-38633</v>
      </c>
      <c r="L9" s="6" t="n">
        <v>-40475</v>
      </c>
      <c r="Q9" s="6" t="n">
        <v>1842</v>
      </c>
    </row>
    <row r="10">
      <c r="A10" s="4" t="inlineStr">
        <is>
          <t>Treasury share repurchase</t>
        </is>
      </c>
      <c r="B10" s="6" t="n">
        <v>-33292</v>
      </c>
      <c r="O10" s="6" t="n">
        <v>-33292</v>
      </c>
    </row>
    <row r="11">
      <c r="A11" s="4" t="inlineStr">
        <is>
          <t>Other, net</t>
        </is>
      </c>
      <c r="B11" s="6" t="n">
        <v>375</v>
      </c>
      <c r="G11" s="6" t="n">
        <v>1694</v>
      </c>
      <c r="I11" s="6" t="n">
        <v>-1951</v>
      </c>
      <c r="L11" s="6" t="n">
        <v>632</v>
      </c>
    </row>
    <row r="12">
      <c r="A12" s="4" t="inlineStr">
        <is>
          <t>Ending balance at Dec. 31, 2018</t>
        </is>
      </c>
      <c r="B12" s="6" t="n">
        <v>4155474</v>
      </c>
      <c r="E12" s="6" t="n">
        <v>102</v>
      </c>
      <c r="G12" s="6" t="n">
        <v>3702522</v>
      </c>
      <c r="I12" s="6" t="n">
        <v>-125100</v>
      </c>
      <c r="L12" s="6" t="n">
        <v>694129</v>
      </c>
      <c r="O12" s="6" t="n">
        <v>-131454</v>
      </c>
      <c r="Q12" s="6" t="n">
        <v>15275</v>
      </c>
    </row>
    <row r="13">
      <c r="A13" s="3" t="inlineStr">
        <is>
          <t>Increase (Decrease) in Stockholders' Equity</t>
        </is>
      </c>
    </row>
    <row r="14">
      <c r="A14" s="4" t="inlineStr">
        <is>
          <t>Exercise of stock options</t>
        </is>
      </c>
      <c r="B14" s="6" t="n">
        <v>67310</v>
      </c>
      <c r="E14" s="6" t="n">
        <v>3</v>
      </c>
      <c r="G14" s="6" t="n">
        <v>67307</v>
      </c>
    </row>
    <row r="15">
      <c r="A15" s="4" t="inlineStr">
        <is>
          <t>Employee benefits</t>
        </is>
      </c>
      <c r="B15" s="6" t="n">
        <v>6654</v>
      </c>
      <c r="G15" s="6" t="n">
        <v>6654</v>
      </c>
    </row>
    <row r="16">
      <c r="A16" s="4" t="inlineStr">
        <is>
          <t>Employee Stock Purchase Plan</t>
        </is>
      </c>
      <c r="B16" s="6" t="n">
        <v>9778</v>
      </c>
      <c r="G16" s="6" t="n">
        <v>9778</v>
      </c>
    </row>
    <row r="17">
      <c r="A17" s="4" t="inlineStr">
        <is>
          <t>Stock-based compensation</t>
        </is>
      </c>
      <c r="B17" s="6" t="n">
        <v>9353</v>
      </c>
      <c r="G17" s="6" t="n">
        <v>9353</v>
      </c>
    </row>
    <row r="18">
      <c r="A18" s="4" t="inlineStr">
        <is>
          <t>Purchase of non-controlling interest</t>
        </is>
      </c>
      <c r="B18" s="6" t="n">
        <v>-7313</v>
      </c>
      <c r="G18" s="6" t="n">
        <v>-833</v>
      </c>
      <c r="Q18" s="6" t="n">
        <v>-6480</v>
      </c>
    </row>
    <row r="19">
      <c r="A19" s="4" t="inlineStr">
        <is>
          <t>Net assets distributed pursuant to the BSS Transaction</t>
        </is>
      </c>
      <c r="B19" s="6" t="n">
        <v>-532747</v>
      </c>
      <c r="G19" s="6" t="n">
        <v>-532747</v>
      </c>
    </row>
    <row r="20">
      <c r="A20" s="4" t="inlineStr">
        <is>
          <t>Issuance of equity and contribution of assets pursuant to the Yahsat JV formation</t>
        </is>
      </c>
      <c r="B20" s="6" t="n">
        <v>102775</v>
      </c>
      <c r="G20" s="6" t="n">
        <v>29576</v>
      </c>
      <c r="Q20" s="6" t="n">
        <v>73199</v>
      </c>
    </row>
    <row r="21">
      <c r="A21" s="4" t="inlineStr">
        <is>
          <t>Other comprehensive income (loss)</t>
        </is>
      </c>
      <c r="B21" s="6" t="n">
        <v>6290</v>
      </c>
      <c r="I21" s="6" t="n">
        <v>2962</v>
      </c>
      <c r="Q21" s="6" t="n">
        <v>3328</v>
      </c>
    </row>
    <row r="22">
      <c r="A22" s="4" t="inlineStr">
        <is>
          <t>Net income (loss)</t>
        </is>
      </c>
      <c r="B22" s="6" t="n">
        <v>-74252</v>
      </c>
      <c r="L22" s="6" t="n">
        <v>-62917</v>
      </c>
      <c r="Q22" s="6" t="n">
        <v>-11335</v>
      </c>
    </row>
    <row r="23">
      <c r="A23" s="4" t="inlineStr">
        <is>
          <t>Other, net</t>
        </is>
      </c>
      <c r="B23" s="6" t="n">
        <v>2231</v>
      </c>
      <c r="G23" s="6" t="n">
        <v>-1127</v>
      </c>
      <c r="L23" s="6" t="n">
        <v>1597</v>
      </c>
      <c r="Q23" s="6" t="n">
        <v>1761</v>
      </c>
    </row>
    <row r="24">
      <c r="A24" s="4" t="inlineStr">
        <is>
          <t>Ending balance at Dec. 31, 2019</t>
        </is>
      </c>
      <c r="B24" s="6" t="n">
        <v>3745553</v>
      </c>
      <c r="C24" s="7" t="n">
        <v>-9308</v>
      </c>
      <c r="D24" s="7" t="n">
        <v>3736245</v>
      </c>
      <c r="E24" s="6" t="n">
        <v>105</v>
      </c>
      <c r="F24" s="7" t="n">
        <v>105</v>
      </c>
      <c r="G24" s="6" t="n">
        <v>3290483</v>
      </c>
      <c r="H24" s="7" t="n">
        <v>3290483</v>
      </c>
      <c r="I24" s="6" t="n">
        <v>-122138</v>
      </c>
      <c r="K24" s="7" t="n">
        <v>-122138</v>
      </c>
      <c r="L24" s="6" t="n">
        <v>632809</v>
      </c>
      <c r="M24" s="7" t="n">
        <v>-9068</v>
      </c>
      <c r="N24" s="7" t="n">
        <v>623741</v>
      </c>
      <c r="O24" s="6" t="n">
        <v>-131454</v>
      </c>
      <c r="P24" s="7" t="n">
        <v>-131454</v>
      </c>
      <c r="Q24" s="6" t="n">
        <v>75748</v>
      </c>
      <c r="R24" s="7" t="n">
        <v>-240</v>
      </c>
      <c r="S24" s="7" t="n">
        <v>75508</v>
      </c>
    </row>
    <row r="25">
      <c r="A25" s="3" t="inlineStr">
        <is>
          <t>Increase (Decrease) in Stockholders' Equity</t>
        </is>
      </c>
    </row>
    <row r="26">
      <c r="A26" s="4" t="inlineStr">
        <is>
          <t>Exercise of stock options</t>
        </is>
      </c>
      <c r="B26" s="6" t="n">
        <v>855</v>
      </c>
      <c r="G26" s="6" t="n">
        <v>855</v>
      </c>
    </row>
    <row r="27">
      <c r="A27" s="4" t="inlineStr">
        <is>
          <t>Employee benefits</t>
        </is>
      </c>
      <c r="B27" s="6" t="n">
        <v>6921</v>
      </c>
      <c r="G27" s="6" t="n">
        <v>6921</v>
      </c>
    </row>
    <row r="28">
      <c r="A28" s="4" t="inlineStr">
        <is>
          <t>Employee Stock Purchase Plan</t>
        </is>
      </c>
      <c r="B28" s="6" t="n">
        <v>10109</v>
      </c>
      <c r="G28" s="6" t="n">
        <v>10109</v>
      </c>
    </row>
    <row r="29">
      <c r="A29" s="4" t="inlineStr">
        <is>
          <t>Stock-based compensation</t>
        </is>
      </c>
      <c r="B29" s="6" t="n">
        <v>8887</v>
      </c>
      <c r="G29" s="6" t="n">
        <v>8887</v>
      </c>
    </row>
    <row r="30">
      <c r="A30" s="4" t="inlineStr">
        <is>
          <t>Issuance of equity and contribution of assets pursuant to the Yahsat JV formation</t>
        </is>
      </c>
      <c r="B30" s="6" t="n">
        <v>2758</v>
      </c>
      <c r="G30" s="6" t="n">
        <v>4338</v>
      </c>
      <c r="Q30" s="6" t="n">
        <v>-1580</v>
      </c>
    </row>
    <row r="31">
      <c r="A31" s="4" t="inlineStr">
        <is>
          <t>Contribution by non-controlling interest holder</t>
        </is>
      </c>
      <c r="B31" s="6" t="n">
        <v>18241</v>
      </c>
      <c r="Q31" s="6" t="n">
        <v>18241</v>
      </c>
    </row>
    <row r="32">
      <c r="A32" s="4" t="inlineStr">
        <is>
          <t>Other comprehensive income (loss)</t>
        </is>
      </c>
      <c r="B32" s="6" t="n">
        <v>-81369</v>
      </c>
      <c r="I32" s="6" t="n">
        <v>-65738</v>
      </c>
      <c r="Q32" s="6" t="n">
        <v>-15631</v>
      </c>
    </row>
    <row r="33">
      <c r="A33" s="4" t="inlineStr">
        <is>
          <t>Net income (loss)</t>
        </is>
      </c>
      <c r="B33" s="6" t="n">
        <v>-51904</v>
      </c>
      <c r="L33" s="6" t="n">
        <v>-40150</v>
      </c>
      <c r="Q33" s="6" t="n">
        <v>-11754</v>
      </c>
    </row>
    <row r="34">
      <c r="A34" s="4" t="inlineStr">
        <is>
          <t>Treasury share repurchase</t>
        </is>
      </c>
      <c r="B34" s="6" t="n">
        <v>-43458</v>
      </c>
      <c r="O34" s="6" t="n">
        <v>-43458</v>
      </c>
    </row>
    <row r="35">
      <c r="A35" s="4" t="inlineStr">
        <is>
          <t>Other, net</t>
        </is>
      </c>
      <c r="B35" s="6" t="n">
        <v>-35</v>
      </c>
      <c r="G35" s="6" t="n">
        <v>-167</v>
      </c>
      <c r="Q35" s="6" t="n">
        <v>132</v>
      </c>
    </row>
    <row r="36">
      <c r="A36" s="4" t="inlineStr">
        <is>
          <t>Ending balance at Dec. 31, 2020</t>
        </is>
      </c>
      <c r="B36" s="7" t="n">
        <v>3607250</v>
      </c>
      <c r="E36" s="7" t="n">
        <v>105</v>
      </c>
      <c r="G36" s="7" t="n">
        <v>3321426</v>
      </c>
      <c r="I36" s="7" t="n">
        <v>-187876</v>
      </c>
      <c r="L36" s="7" t="n">
        <v>583591</v>
      </c>
      <c r="O36" s="7" t="n">
        <v>-174912</v>
      </c>
      <c r="Q36" s="7" t="n">
        <v>649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ctivity in Contract Acquisition Costs (Details) - USD ($) $ in Thousands</t>
        </is>
      </c>
      <c r="B1" s="2" t="inlineStr">
        <is>
          <t>12 Months Ended</t>
        </is>
      </c>
    </row>
    <row r="2">
      <c r="B2" s="2" t="inlineStr">
        <is>
          <t>Dec. 31, 2020</t>
        </is>
      </c>
      <c r="C2" s="2" t="inlineStr">
        <is>
          <t>Dec. 31, 2019</t>
        </is>
      </c>
      <c r="D2" s="2" t="inlineStr">
        <is>
          <t>Dec. 31, 2018</t>
        </is>
      </c>
    </row>
    <row r="3">
      <c r="A3" s="3" t="inlineStr">
        <is>
          <t>Increase (Decrease) In Capitalized Contract Cost [Roll Forward]</t>
        </is>
      </c>
    </row>
    <row r="4">
      <c r="A4" s="4" t="inlineStr">
        <is>
          <t>Balance at beginning of period</t>
        </is>
      </c>
      <c r="B4" s="7" t="n">
        <v>113592</v>
      </c>
      <c r="C4" s="7" t="n">
        <v>114306</v>
      </c>
      <c r="D4" s="7" t="n">
        <v>90899</v>
      </c>
    </row>
    <row r="5">
      <c r="A5" s="4" t="inlineStr">
        <is>
          <t>Additions</t>
        </is>
      </c>
      <c r="B5" s="6" t="n">
        <v>91143</v>
      </c>
      <c r="C5" s="6" t="n">
        <v>97457</v>
      </c>
      <c r="D5" s="6" t="n">
        <v>113265</v>
      </c>
    </row>
    <row r="6">
      <c r="A6" s="4" t="inlineStr">
        <is>
          <t>Amortization expense</t>
        </is>
      </c>
      <c r="B6" s="6" t="n">
        <v>-101278</v>
      </c>
      <c r="C6" s="6" t="n">
        <v>-97650</v>
      </c>
      <c r="D6" s="6" t="n">
        <v>-88949</v>
      </c>
    </row>
    <row r="7">
      <c r="A7" s="4" t="inlineStr">
        <is>
          <t>Foreign currency translation</t>
        </is>
      </c>
      <c r="B7" s="6" t="n">
        <v>-3620</v>
      </c>
      <c r="C7" s="6" t="n">
        <v>-521</v>
      </c>
      <c r="D7" s="6" t="n">
        <v>-909</v>
      </c>
    </row>
    <row r="8">
      <c r="A8" s="4" t="inlineStr">
        <is>
          <t>Balance at end of period</t>
        </is>
      </c>
      <c r="B8" s="7" t="n">
        <v>99837</v>
      </c>
      <c r="C8" s="7" t="n">
        <v>113592</v>
      </c>
      <c r="D8" s="7" t="n">
        <v>1143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Dec. 31, 2020</t>
        </is>
      </c>
      <c r="C1" s="2" t="inlineStr">
        <is>
          <t>Dec. 31, 2019</t>
        </is>
      </c>
    </row>
    <row r="2">
      <c r="A2" s="3" t="inlineStr">
        <is>
          <t>Revenue from Contract with Customer [Abstract]</t>
        </is>
      </c>
    </row>
    <row r="3">
      <c r="A3" s="4" t="inlineStr">
        <is>
          <t>Remaining performance obligation</t>
        </is>
      </c>
      <c r="B3" s="5" t="n">
        <v>942.3</v>
      </c>
    </row>
    <row r="4">
      <c r="A4" s="4" t="inlineStr">
        <is>
          <t>Expected percent recognized in next twelve months</t>
        </is>
      </c>
      <c r="B4" s="4" t="inlineStr">
        <is>
          <t>38.20%</t>
        </is>
      </c>
    </row>
    <row r="5">
      <c r="A5" s="4" t="inlineStr">
        <is>
          <t>Sales-type lease receivable</t>
        </is>
      </c>
      <c r="B5" s="7" t="n">
        <v>13</v>
      </c>
      <c r="C5" s="5" t="n">
        <v>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7" t="n">
        <v>489273</v>
      </c>
      <c r="C4" s="7" t="n">
        <v>473502</v>
      </c>
      <c r="D4" s="7" t="n">
        <v>459466</v>
      </c>
      <c r="E4" s="7" t="n">
        <v>465666</v>
      </c>
      <c r="F4" s="7" t="n">
        <v>499006</v>
      </c>
      <c r="G4" s="7" t="n">
        <v>472262</v>
      </c>
      <c r="H4" s="7" t="n">
        <v>460431</v>
      </c>
      <c r="I4" s="7" t="n">
        <v>454382</v>
      </c>
      <c r="J4" s="7" t="n">
        <v>1887907</v>
      </c>
      <c r="K4" s="7" t="n">
        <v>1886081</v>
      </c>
      <c r="L4" s="7" t="n">
        <v>1762638</v>
      </c>
    </row>
    <row r="5">
      <c r="A5" s="4" t="inlineStr">
        <is>
          <t>North America</t>
        </is>
      </c>
    </row>
    <row r="6">
      <c r="A6" s="3" t="inlineStr">
        <is>
          <t>Disaggregation of Revenue [Line Items]</t>
        </is>
      </c>
    </row>
    <row r="7">
      <c r="A7" s="4" t="inlineStr">
        <is>
          <t>Total revenue</t>
        </is>
      </c>
      <c r="J7" s="6" t="n">
        <v>1583802</v>
      </c>
      <c r="K7" s="6" t="n">
        <v>1560606</v>
      </c>
      <c r="L7" s="6" t="n">
        <v>1490354</v>
      </c>
    </row>
    <row r="8">
      <c r="A8" s="4" t="inlineStr">
        <is>
          <t>South and Central America</t>
        </is>
      </c>
    </row>
    <row r="9">
      <c r="A9" s="3" t="inlineStr">
        <is>
          <t>Disaggregation of Revenue [Line Items]</t>
        </is>
      </c>
    </row>
    <row r="10">
      <c r="A10" s="4" t="inlineStr">
        <is>
          <t>Total revenue</t>
        </is>
      </c>
      <c r="J10" s="6" t="n">
        <v>151426</v>
      </c>
      <c r="K10" s="6" t="n">
        <v>125906</v>
      </c>
      <c r="L10" s="6" t="n">
        <v>102016</v>
      </c>
    </row>
    <row r="11">
      <c r="A11" s="4" t="inlineStr">
        <is>
          <t>Other</t>
        </is>
      </c>
    </row>
    <row r="12">
      <c r="A12" s="3" t="inlineStr">
        <is>
          <t>Disaggregation of Revenue [Line Items]</t>
        </is>
      </c>
    </row>
    <row r="13">
      <c r="A13" s="4" t="inlineStr">
        <is>
          <t>Total revenue</t>
        </is>
      </c>
      <c r="J13" s="6" t="n">
        <v>152679</v>
      </c>
      <c r="K13" s="6" t="n">
        <v>199569</v>
      </c>
      <c r="L13" s="6" t="n">
        <v>170268</v>
      </c>
    </row>
    <row r="14">
      <c r="A14" s="4" t="inlineStr">
        <is>
          <t>Services and other revenue</t>
        </is>
      </c>
    </row>
    <row r="15">
      <c r="A15" s="3" t="inlineStr">
        <is>
          <t>Disaggregation of Revenue [Line Items]</t>
        </is>
      </c>
    </row>
    <row r="16">
      <c r="A16" s="4" t="inlineStr">
        <is>
          <t>Total revenue</t>
        </is>
      </c>
      <c r="J16" s="6" t="n">
        <v>1682304</v>
      </c>
      <c r="K16" s="6" t="n">
        <v>1619271</v>
      </c>
      <c r="L16" s="6" t="n">
        <v>1557228</v>
      </c>
    </row>
    <row r="17">
      <c r="A17" s="4" t="inlineStr">
        <is>
          <t>Services</t>
        </is>
      </c>
    </row>
    <row r="18">
      <c r="A18" s="3" t="inlineStr">
        <is>
          <t>Disaggregation of Revenue [Line Items]</t>
        </is>
      </c>
    </row>
    <row r="19">
      <c r="A19" s="4" t="inlineStr">
        <is>
          <t>Total revenue</t>
        </is>
      </c>
      <c r="J19" s="6" t="n">
        <v>1630146</v>
      </c>
      <c r="K19" s="6" t="n">
        <v>1552924</v>
      </c>
      <c r="L19" s="6" t="n">
        <v>1339924</v>
      </c>
    </row>
    <row r="20">
      <c r="A20" s="4" t="inlineStr">
        <is>
          <t>Lease revenue</t>
        </is>
      </c>
    </row>
    <row r="21">
      <c r="A21" s="3" t="inlineStr">
        <is>
          <t>Disaggregation of Revenue [Line Items]</t>
        </is>
      </c>
    </row>
    <row r="22">
      <c r="A22" s="4" t="inlineStr">
        <is>
          <t>Total revenue</t>
        </is>
      </c>
      <c r="J22" s="6" t="n">
        <v>52158</v>
      </c>
      <c r="K22" s="6" t="n">
        <v>66347</v>
      </c>
      <c r="L22" s="6" t="n">
        <v>217304</v>
      </c>
    </row>
    <row r="23">
      <c r="A23" s="4" t="inlineStr">
        <is>
          <t>Total equipment revenue</t>
        </is>
      </c>
    </row>
    <row r="24">
      <c r="A24" s="3" t="inlineStr">
        <is>
          <t>Disaggregation of Revenue [Line Items]</t>
        </is>
      </c>
    </row>
    <row r="25">
      <c r="A25" s="4" t="inlineStr">
        <is>
          <t>Total revenue</t>
        </is>
      </c>
      <c r="J25" s="6" t="n">
        <v>205603</v>
      </c>
      <c r="K25" s="6" t="n">
        <v>266810</v>
      </c>
      <c r="L25" s="6" t="n">
        <v>205410</v>
      </c>
    </row>
    <row r="26">
      <c r="A26" s="4" t="inlineStr">
        <is>
          <t>Equipment</t>
        </is>
      </c>
    </row>
    <row r="27">
      <c r="A27" s="3" t="inlineStr">
        <is>
          <t>Disaggregation of Revenue [Line Items]</t>
        </is>
      </c>
    </row>
    <row r="28">
      <c r="A28" s="4" t="inlineStr">
        <is>
          <t>Total revenue</t>
        </is>
      </c>
      <c r="J28" s="6" t="n">
        <v>110110</v>
      </c>
      <c r="K28" s="6" t="n">
        <v>115159</v>
      </c>
      <c r="L28" s="6" t="n">
        <v>119657</v>
      </c>
    </row>
    <row r="29">
      <c r="A29" s="4" t="inlineStr">
        <is>
          <t>Design, development and construction services</t>
        </is>
      </c>
    </row>
    <row r="30">
      <c r="A30" s="3" t="inlineStr">
        <is>
          <t>Disaggregation of Revenue [Line Items]</t>
        </is>
      </c>
    </row>
    <row r="31">
      <c r="A31" s="4" t="inlineStr">
        <is>
          <t>Total revenue</t>
        </is>
      </c>
      <c r="J31" s="6" t="n">
        <v>88511</v>
      </c>
      <c r="K31" s="6" t="n">
        <v>145646</v>
      </c>
      <c r="L31" s="6" t="n">
        <v>85753</v>
      </c>
    </row>
    <row r="32">
      <c r="A32" s="4" t="inlineStr">
        <is>
          <t>Lease revenue</t>
        </is>
      </c>
    </row>
    <row r="33">
      <c r="A33" s="3" t="inlineStr">
        <is>
          <t>Disaggregation of Revenue [Line Items]</t>
        </is>
      </c>
    </row>
    <row r="34">
      <c r="A34" s="4" t="inlineStr">
        <is>
          <t>Total revenue</t>
        </is>
      </c>
      <c r="J34" s="6" t="n">
        <v>6982</v>
      </c>
      <c r="K34" s="6" t="n">
        <v>6005</v>
      </c>
    </row>
    <row r="35">
      <c r="A35" s="4" t="inlineStr">
        <is>
          <t>Corporate and Other</t>
        </is>
      </c>
    </row>
    <row r="36">
      <c r="A36" s="3" t="inlineStr">
        <is>
          <t>Disaggregation of Revenue [Line Items]</t>
        </is>
      </c>
    </row>
    <row r="37">
      <c r="A37" s="4" t="inlineStr">
        <is>
          <t>Total revenue</t>
        </is>
      </c>
      <c r="J37" s="6" t="n">
        <v>9675</v>
      </c>
      <c r="K37" s="6" t="n">
        <v>17082</v>
      </c>
      <c r="L37" s="6" t="n">
        <v>18879</v>
      </c>
    </row>
    <row r="38">
      <c r="A38" s="4" t="inlineStr">
        <is>
          <t>Corporate and Other | North America</t>
        </is>
      </c>
    </row>
    <row r="39">
      <c r="A39" s="3" t="inlineStr">
        <is>
          <t>Disaggregation of Revenue [Line Items]</t>
        </is>
      </c>
    </row>
    <row r="40">
      <c r="A40" s="4" t="inlineStr">
        <is>
          <t>Total revenue</t>
        </is>
      </c>
      <c r="J40" s="6" t="n">
        <v>9443</v>
      </c>
      <c r="K40" s="6" t="n">
        <v>16526</v>
      </c>
      <c r="L40" s="6" t="n">
        <v>18495</v>
      </c>
    </row>
    <row r="41">
      <c r="A41" s="4" t="inlineStr">
        <is>
          <t>Corporate and Other | South and Central America</t>
        </is>
      </c>
    </row>
    <row r="42">
      <c r="A42" s="3" t="inlineStr">
        <is>
          <t>Disaggregation of Revenue [Line Items]</t>
        </is>
      </c>
    </row>
    <row r="43">
      <c r="A43" s="4" t="inlineStr">
        <is>
          <t>Total revenue</t>
        </is>
      </c>
      <c r="J43" s="6" t="n">
        <v>232</v>
      </c>
      <c r="K43" s="6" t="n">
        <v>448</v>
      </c>
      <c r="L43" s="6" t="n">
        <v>384</v>
      </c>
    </row>
    <row r="44">
      <c r="A44" s="4" t="inlineStr">
        <is>
          <t>Corporate and Other | Other</t>
        </is>
      </c>
    </row>
    <row r="45">
      <c r="A45" s="3" t="inlineStr">
        <is>
          <t>Disaggregation of Revenue [Line Items]</t>
        </is>
      </c>
    </row>
    <row r="46">
      <c r="A46" s="4" t="inlineStr">
        <is>
          <t>Total revenue</t>
        </is>
      </c>
      <c r="J46" s="6" t="n">
        <v>0</v>
      </c>
      <c r="K46" s="6" t="n">
        <v>108</v>
      </c>
      <c r="L46" s="6" t="n">
        <v>0</v>
      </c>
    </row>
    <row r="47">
      <c r="A47" s="4" t="inlineStr">
        <is>
          <t>Corporate and Other | Services and other revenue</t>
        </is>
      </c>
    </row>
    <row r="48">
      <c r="A48" s="3" t="inlineStr">
        <is>
          <t>Disaggregation of Revenue [Line Items]</t>
        </is>
      </c>
    </row>
    <row r="49">
      <c r="A49" s="4" t="inlineStr">
        <is>
          <t>Total revenue</t>
        </is>
      </c>
      <c r="J49" s="6" t="n">
        <v>9673</v>
      </c>
      <c r="K49" s="6" t="n">
        <v>16974</v>
      </c>
      <c r="L49" s="6" t="n">
        <v>18879</v>
      </c>
    </row>
    <row r="50">
      <c r="A50" s="4" t="inlineStr">
        <is>
          <t>Corporate and Other | Services</t>
        </is>
      </c>
    </row>
    <row r="51">
      <c r="A51" s="3" t="inlineStr">
        <is>
          <t>Disaggregation of Revenue [Line Items]</t>
        </is>
      </c>
    </row>
    <row r="52">
      <c r="A52" s="4" t="inlineStr">
        <is>
          <t>Total revenue</t>
        </is>
      </c>
      <c r="J52" s="6" t="n">
        <v>4631</v>
      </c>
      <c r="K52" s="6" t="n">
        <v>6493</v>
      </c>
      <c r="L52" s="6" t="n">
        <v>5821</v>
      </c>
    </row>
    <row r="53">
      <c r="A53" s="4" t="inlineStr">
        <is>
          <t>Corporate and Other | Lease revenue</t>
        </is>
      </c>
    </row>
    <row r="54">
      <c r="A54" s="3" t="inlineStr">
        <is>
          <t>Disaggregation of Revenue [Line Items]</t>
        </is>
      </c>
    </row>
    <row r="55">
      <c r="A55" s="4" t="inlineStr">
        <is>
          <t>Total revenue</t>
        </is>
      </c>
      <c r="J55" s="6" t="n">
        <v>5042</v>
      </c>
      <c r="K55" s="6" t="n">
        <v>10481</v>
      </c>
      <c r="L55" s="6" t="n">
        <v>13058</v>
      </c>
    </row>
    <row r="56">
      <c r="A56" s="4" t="inlineStr">
        <is>
          <t>Corporate and Other | Total equipment revenue</t>
        </is>
      </c>
    </row>
    <row r="57">
      <c r="A57" s="3" t="inlineStr">
        <is>
          <t>Disaggregation of Revenue [Line Items]</t>
        </is>
      </c>
    </row>
    <row r="58">
      <c r="A58" s="4" t="inlineStr">
        <is>
          <t>Total revenue</t>
        </is>
      </c>
      <c r="J58" s="6" t="n">
        <v>2</v>
      </c>
      <c r="K58" s="6" t="n">
        <v>107</v>
      </c>
      <c r="L58" s="6" t="n">
        <v>0</v>
      </c>
    </row>
    <row r="59">
      <c r="A59" s="4" t="inlineStr">
        <is>
          <t>Corporate and Other | Equipment</t>
        </is>
      </c>
    </row>
    <row r="60">
      <c r="A60" s="3" t="inlineStr">
        <is>
          <t>Disaggregation of Revenue [Line Items]</t>
        </is>
      </c>
    </row>
    <row r="61">
      <c r="A61" s="4" t="inlineStr">
        <is>
          <t>Total revenue</t>
        </is>
      </c>
      <c r="J61" s="6" t="n">
        <v>2</v>
      </c>
      <c r="K61" s="6" t="n">
        <v>107</v>
      </c>
      <c r="L61" s="6" t="n">
        <v>0</v>
      </c>
    </row>
    <row r="62">
      <c r="A62" s="4" t="inlineStr">
        <is>
          <t>Corporate and Other | Design, development and construction services</t>
        </is>
      </c>
    </row>
    <row r="63">
      <c r="A63" s="3" t="inlineStr">
        <is>
          <t>Disaggregation of Revenue [Line Items]</t>
        </is>
      </c>
    </row>
    <row r="64">
      <c r="A64" s="4" t="inlineStr">
        <is>
          <t>Total revenue</t>
        </is>
      </c>
      <c r="J64" s="6" t="n">
        <v>0</v>
      </c>
      <c r="K64" s="6" t="n">
        <v>0</v>
      </c>
      <c r="L64" s="6" t="n">
        <v>0</v>
      </c>
    </row>
    <row r="65">
      <c r="A65" s="4" t="inlineStr">
        <is>
          <t>Corporate and Other | Lease revenue</t>
        </is>
      </c>
    </row>
    <row r="66">
      <c r="A66" s="3" t="inlineStr">
        <is>
          <t>Disaggregation of Revenue [Line Items]</t>
        </is>
      </c>
    </row>
    <row r="67">
      <c r="A67" s="4" t="inlineStr">
        <is>
          <t>Total revenue</t>
        </is>
      </c>
      <c r="J67" s="6" t="n">
        <v>0</v>
      </c>
      <c r="K67" s="4" t="inlineStr">
        <is>
          <t xml:space="preserve"> </t>
        </is>
      </c>
    </row>
    <row r="68">
      <c r="A68" s="4" t="inlineStr">
        <is>
          <t>Hughes</t>
        </is>
      </c>
    </row>
    <row r="69">
      <c r="A69" s="3" t="inlineStr">
        <is>
          <t>Disaggregation of Revenue [Line Items]</t>
        </is>
      </c>
    </row>
    <row r="70">
      <c r="A70" s="4" t="inlineStr">
        <is>
          <t>Total revenue</t>
        </is>
      </c>
      <c r="J70" s="6" t="n">
        <v>1860834</v>
      </c>
      <c r="K70" s="6" t="n">
        <v>1852742</v>
      </c>
      <c r="L70" s="6" t="n">
        <v>1716169</v>
      </c>
    </row>
    <row r="71">
      <c r="A71" s="4" t="inlineStr">
        <is>
          <t>Hughes | Operating segments</t>
        </is>
      </c>
    </row>
    <row r="72">
      <c r="A72" s="3" t="inlineStr">
        <is>
          <t>Disaggregation of Revenue [Line Items]</t>
        </is>
      </c>
    </row>
    <row r="73">
      <c r="A73" s="4" t="inlineStr">
        <is>
          <t>Total revenue</t>
        </is>
      </c>
      <c r="J73" s="6" t="n">
        <v>1860834</v>
      </c>
      <c r="K73" s="6" t="n">
        <v>1852742</v>
      </c>
      <c r="L73" s="6" t="n">
        <v>1716528</v>
      </c>
    </row>
    <row r="74">
      <c r="A74" s="4" t="inlineStr">
        <is>
          <t>Hughes | Operating segments | North America</t>
        </is>
      </c>
    </row>
    <row r="75">
      <c r="A75" s="3" t="inlineStr">
        <is>
          <t>Disaggregation of Revenue [Line Items]</t>
        </is>
      </c>
    </row>
    <row r="76">
      <c r="A76" s="4" t="inlineStr">
        <is>
          <t>Total revenue</t>
        </is>
      </c>
      <c r="J76" s="6" t="n">
        <v>1556961</v>
      </c>
      <c r="K76" s="6" t="n">
        <v>1527823</v>
      </c>
      <c r="L76" s="6" t="n">
        <v>1444628</v>
      </c>
    </row>
    <row r="77">
      <c r="A77" s="4" t="inlineStr">
        <is>
          <t>Hughes | Operating segments | South and Central America</t>
        </is>
      </c>
    </row>
    <row r="78">
      <c r="A78" s="3" t="inlineStr">
        <is>
          <t>Disaggregation of Revenue [Line Items]</t>
        </is>
      </c>
    </row>
    <row r="79">
      <c r="A79" s="4" t="inlineStr">
        <is>
          <t>Total revenue</t>
        </is>
      </c>
      <c r="J79" s="6" t="n">
        <v>151194</v>
      </c>
      <c r="K79" s="6" t="n">
        <v>125458</v>
      </c>
      <c r="L79" s="6" t="n">
        <v>101632</v>
      </c>
    </row>
    <row r="80">
      <c r="A80" s="4" t="inlineStr">
        <is>
          <t>Hughes | Operating segments | Other</t>
        </is>
      </c>
    </row>
    <row r="81">
      <c r="A81" s="3" t="inlineStr">
        <is>
          <t>Disaggregation of Revenue [Line Items]</t>
        </is>
      </c>
    </row>
    <row r="82">
      <c r="A82" s="4" t="inlineStr">
        <is>
          <t>Total revenue</t>
        </is>
      </c>
      <c r="J82" s="6" t="n">
        <v>152679</v>
      </c>
      <c r="K82" s="6" t="n">
        <v>199461</v>
      </c>
      <c r="L82" s="6" t="n">
        <v>170268</v>
      </c>
    </row>
    <row r="83">
      <c r="A83" s="4" t="inlineStr">
        <is>
          <t>Hughes | Operating segments | Services and other revenue</t>
        </is>
      </c>
    </row>
    <row r="84">
      <c r="A84" s="3" t="inlineStr">
        <is>
          <t>Disaggregation of Revenue [Line Items]</t>
        </is>
      </c>
    </row>
    <row r="85">
      <c r="A85" s="4" t="inlineStr">
        <is>
          <t>Total revenue</t>
        </is>
      </c>
      <c r="J85" s="6" t="n">
        <v>1655233</v>
      </c>
      <c r="K85" s="6" t="n">
        <v>1586039</v>
      </c>
      <c r="L85" s="6" t="n">
        <v>1511118</v>
      </c>
    </row>
    <row r="86">
      <c r="A86" s="4" t="inlineStr">
        <is>
          <t>Hughes | Operating segments | Services</t>
        </is>
      </c>
    </row>
    <row r="87">
      <c r="A87" s="3" t="inlineStr">
        <is>
          <t>Disaggregation of Revenue [Line Items]</t>
        </is>
      </c>
    </row>
    <row r="88">
      <c r="A88" s="4" t="inlineStr">
        <is>
          <t>Total revenue</t>
        </is>
      </c>
      <c r="J88" s="6" t="n">
        <v>1614730</v>
      </c>
      <c r="K88" s="6" t="n">
        <v>1535966</v>
      </c>
      <c r="L88" s="6" t="n">
        <v>1313059</v>
      </c>
    </row>
    <row r="89">
      <c r="A89" s="4" t="inlineStr">
        <is>
          <t>Hughes | Operating segments | Lease revenue</t>
        </is>
      </c>
    </row>
    <row r="90">
      <c r="A90" s="3" t="inlineStr">
        <is>
          <t>Disaggregation of Revenue [Line Items]</t>
        </is>
      </c>
    </row>
    <row r="91">
      <c r="A91" s="4" t="inlineStr">
        <is>
          <t>Total revenue</t>
        </is>
      </c>
      <c r="J91" s="6" t="n">
        <v>40503</v>
      </c>
      <c r="K91" s="6" t="n">
        <v>50073</v>
      </c>
      <c r="L91" s="6" t="n">
        <v>198059</v>
      </c>
    </row>
    <row r="92">
      <c r="A92" s="4" t="inlineStr">
        <is>
          <t>Hughes | Operating segments | Total equipment revenue</t>
        </is>
      </c>
    </row>
    <row r="93">
      <c r="A93" s="3" t="inlineStr">
        <is>
          <t>Disaggregation of Revenue [Line Items]</t>
        </is>
      </c>
    </row>
    <row r="94">
      <c r="A94" s="4" t="inlineStr">
        <is>
          <t>Total revenue</t>
        </is>
      </c>
      <c r="J94" s="6" t="n">
        <v>205601</v>
      </c>
      <c r="K94" s="6" t="n">
        <v>266703</v>
      </c>
      <c r="L94" s="6" t="n">
        <v>205410</v>
      </c>
    </row>
    <row r="95">
      <c r="A95" s="4" t="inlineStr">
        <is>
          <t>Hughes | Operating segments | Equipment</t>
        </is>
      </c>
    </row>
    <row r="96">
      <c r="A96" s="3" t="inlineStr">
        <is>
          <t>Disaggregation of Revenue [Line Items]</t>
        </is>
      </c>
    </row>
    <row r="97">
      <c r="A97" s="4" t="inlineStr">
        <is>
          <t>Total revenue</t>
        </is>
      </c>
      <c r="J97" s="6" t="n">
        <v>110108</v>
      </c>
      <c r="K97" s="6" t="n">
        <v>115052</v>
      </c>
      <c r="L97" s="6" t="n">
        <v>119657</v>
      </c>
    </row>
    <row r="98">
      <c r="A98" s="4" t="inlineStr">
        <is>
          <t>Hughes | Operating segments | Design, development and construction services</t>
        </is>
      </c>
    </row>
    <row r="99">
      <c r="A99" s="3" t="inlineStr">
        <is>
          <t>Disaggregation of Revenue [Line Items]</t>
        </is>
      </c>
    </row>
    <row r="100">
      <c r="A100" s="4" t="inlineStr">
        <is>
          <t>Total revenue</t>
        </is>
      </c>
      <c r="J100" s="6" t="n">
        <v>88511</v>
      </c>
      <c r="K100" s="6" t="n">
        <v>145646</v>
      </c>
      <c r="L100" s="6" t="n">
        <v>85753</v>
      </c>
    </row>
    <row r="101">
      <c r="A101" s="4" t="inlineStr">
        <is>
          <t>Hughes | Operating segments | Lease revenue</t>
        </is>
      </c>
    </row>
    <row r="102">
      <c r="A102" s="3" t="inlineStr">
        <is>
          <t>Disaggregation of Revenue [Line Items]</t>
        </is>
      </c>
    </row>
    <row r="103">
      <c r="A103" s="4" t="inlineStr">
        <is>
          <t>Total revenue</t>
        </is>
      </c>
      <c r="J103" s="6" t="n">
        <v>6982</v>
      </c>
      <c r="K103" s="6" t="n">
        <v>6005</v>
      </c>
    </row>
    <row r="104">
      <c r="A104" s="4" t="inlineStr">
        <is>
          <t>ESS</t>
        </is>
      </c>
    </row>
    <row r="105">
      <c r="A105" s="3" t="inlineStr">
        <is>
          <t>Disaggregation of Revenue [Line Items]</t>
        </is>
      </c>
    </row>
    <row r="106">
      <c r="A106" s="4" t="inlineStr">
        <is>
          <t>Total revenue</t>
        </is>
      </c>
      <c r="J106" s="6" t="n">
        <v>16237</v>
      </c>
      <c r="K106" s="6" t="n">
        <v>15131</v>
      </c>
      <c r="L106" s="6" t="n">
        <v>27009</v>
      </c>
    </row>
    <row r="107">
      <c r="A107" s="4" t="inlineStr">
        <is>
          <t>ESS | Operating segments</t>
        </is>
      </c>
    </row>
    <row r="108">
      <c r="A108" s="3" t="inlineStr">
        <is>
          <t>Disaggregation of Revenue [Line Items]</t>
        </is>
      </c>
    </row>
    <row r="109">
      <c r="A109" s="4" t="inlineStr">
        <is>
          <t>Total revenue</t>
        </is>
      </c>
      <c r="J109" s="6" t="n">
        <v>17398</v>
      </c>
      <c r="K109" s="6" t="n">
        <v>16257</v>
      </c>
      <c r="L109" s="6" t="n">
        <v>27231</v>
      </c>
    </row>
    <row r="110">
      <c r="A110" s="4" t="inlineStr">
        <is>
          <t>ESS | Operating segments | North America</t>
        </is>
      </c>
    </row>
    <row r="111">
      <c r="A111" s="3" t="inlineStr">
        <is>
          <t>Disaggregation of Revenue [Line Items]</t>
        </is>
      </c>
    </row>
    <row r="112">
      <c r="A112" s="4" t="inlineStr">
        <is>
          <t>Total revenue</t>
        </is>
      </c>
      <c r="J112" s="6" t="n">
        <v>17398</v>
      </c>
      <c r="K112" s="6" t="n">
        <v>16257</v>
      </c>
      <c r="L112" s="6" t="n">
        <v>27231</v>
      </c>
    </row>
    <row r="113">
      <c r="A113" s="4" t="inlineStr">
        <is>
          <t>ESS | Operating segments | South and Central America</t>
        </is>
      </c>
    </row>
    <row r="114">
      <c r="A114" s="3" t="inlineStr">
        <is>
          <t>Disaggregation of Revenue [Line Items]</t>
        </is>
      </c>
    </row>
    <row r="115">
      <c r="A115" s="4" t="inlineStr">
        <is>
          <t>Total revenue</t>
        </is>
      </c>
      <c r="J115" s="6" t="n">
        <v>0</v>
      </c>
      <c r="K115" s="6" t="n">
        <v>0</v>
      </c>
      <c r="L115" s="6" t="n">
        <v>0</v>
      </c>
    </row>
    <row r="116">
      <c r="A116" s="4" t="inlineStr">
        <is>
          <t>ESS | Operating segments | Other</t>
        </is>
      </c>
    </row>
    <row r="117">
      <c r="A117" s="3" t="inlineStr">
        <is>
          <t>Disaggregation of Revenue [Line Items]</t>
        </is>
      </c>
    </row>
    <row r="118">
      <c r="A118" s="4" t="inlineStr">
        <is>
          <t>Total revenue</t>
        </is>
      </c>
      <c r="J118" s="6" t="n">
        <v>0</v>
      </c>
      <c r="K118" s="6" t="n">
        <v>0</v>
      </c>
      <c r="L118" s="6" t="n">
        <v>0</v>
      </c>
    </row>
    <row r="119">
      <c r="A119" s="4" t="inlineStr">
        <is>
          <t>ESS | Operating segments | Services and other revenue</t>
        </is>
      </c>
    </row>
    <row r="120">
      <c r="A120" s="3" t="inlineStr">
        <is>
          <t>Disaggregation of Revenue [Line Items]</t>
        </is>
      </c>
    </row>
    <row r="121">
      <c r="A121" s="4" t="inlineStr">
        <is>
          <t>Total revenue</t>
        </is>
      </c>
      <c r="J121" s="6" t="n">
        <v>17398</v>
      </c>
      <c r="K121" s="6" t="n">
        <v>16257</v>
      </c>
      <c r="L121" s="6" t="n">
        <v>27231</v>
      </c>
    </row>
    <row r="122">
      <c r="A122" s="4" t="inlineStr">
        <is>
          <t>ESS | Operating segments | Services</t>
        </is>
      </c>
    </row>
    <row r="123">
      <c r="A123" s="3" t="inlineStr">
        <is>
          <t>Disaggregation of Revenue [Line Items]</t>
        </is>
      </c>
    </row>
    <row r="124">
      <c r="A124" s="4" t="inlineStr">
        <is>
          <t>Total revenue</t>
        </is>
      </c>
      <c r="J124" s="6" t="n">
        <v>10785</v>
      </c>
      <c r="K124" s="6" t="n">
        <v>10464</v>
      </c>
      <c r="L124" s="6" t="n">
        <v>21044</v>
      </c>
    </row>
    <row r="125">
      <c r="A125" s="4" t="inlineStr">
        <is>
          <t>ESS | Operating segments | Lease revenue</t>
        </is>
      </c>
    </row>
    <row r="126">
      <c r="A126" s="3" t="inlineStr">
        <is>
          <t>Disaggregation of Revenue [Line Items]</t>
        </is>
      </c>
    </row>
    <row r="127">
      <c r="A127" s="4" t="inlineStr">
        <is>
          <t>Total revenue</t>
        </is>
      </c>
      <c r="J127" s="6" t="n">
        <v>6613</v>
      </c>
      <c r="K127" s="6" t="n">
        <v>5793</v>
      </c>
      <c r="L127" s="6" t="n">
        <v>6187</v>
      </c>
    </row>
    <row r="128">
      <c r="A128" s="4" t="inlineStr">
        <is>
          <t>ESS | Operating segments | Total equipment revenue</t>
        </is>
      </c>
    </row>
    <row r="129">
      <c r="A129" s="3" t="inlineStr">
        <is>
          <t>Disaggregation of Revenue [Line Items]</t>
        </is>
      </c>
    </row>
    <row r="130">
      <c r="A130" s="4" t="inlineStr">
        <is>
          <t>Total revenue</t>
        </is>
      </c>
      <c r="J130" s="6" t="n">
        <v>0</v>
      </c>
      <c r="K130" s="6" t="n">
        <v>0</v>
      </c>
      <c r="L130" s="6" t="n">
        <v>0</v>
      </c>
    </row>
    <row r="131">
      <c r="A131" s="4" t="inlineStr">
        <is>
          <t>ESS | Operating segments | Equipment</t>
        </is>
      </c>
    </row>
    <row r="132">
      <c r="A132" s="3" t="inlineStr">
        <is>
          <t>Disaggregation of Revenue [Line Items]</t>
        </is>
      </c>
    </row>
    <row r="133">
      <c r="A133" s="4" t="inlineStr">
        <is>
          <t>Total revenue</t>
        </is>
      </c>
      <c r="J133" s="6" t="n">
        <v>0</v>
      </c>
      <c r="K133" s="6" t="n">
        <v>0</v>
      </c>
      <c r="L133" s="6" t="n">
        <v>0</v>
      </c>
    </row>
    <row r="134">
      <c r="A134" s="4" t="inlineStr">
        <is>
          <t>ESS | Operating segments | Design, development and construction services</t>
        </is>
      </c>
    </row>
    <row r="135">
      <c r="A135" s="3" t="inlineStr">
        <is>
          <t>Disaggregation of Revenue [Line Items]</t>
        </is>
      </c>
    </row>
    <row r="136">
      <c r="A136" s="4" t="inlineStr">
        <is>
          <t>Total revenue</t>
        </is>
      </c>
      <c r="J136" s="6" t="n">
        <v>0</v>
      </c>
      <c r="K136" s="6" t="n">
        <v>0</v>
      </c>
      <c r="L136" s="7" t="n">
        <v>0</v>
      </c>
    </row>
    <row r="137">
      <c r="A137" s="4" t="inlineStr">
        <is>
          <t>ESS | Operating segments | Lease revenue</t>
        </is>
      </c>
    </row>
    <row r="138">
      <c r="A138" s="3" t="inlineStr">
        <is>
          <t>Disaggregation of Revenue [Line Items]</t>
        </is>
      </c>
    </row>
    <row r="139">
      <c r="A139" s="4" t="inlineStr">
        <is>
          <t>Total revenue</t>
        </is>
      </c>
      <c r="J139" s="7" t="n">
        <v>0</v>
      </c>
      <c r="K139" s="4" t="inlineStr">
        <is>
          <t xml:space="preserve"> </t>
        </is>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Lease Income By Lease Type (Details) - USD ($) $ in Thousands</t>
        </is>
      </c>
      <c r="B1" s="2" t="inlineStr">
        <is>
          <t>12 Months Ended</t>
        </is>
      </c>
    </row>
    <row r="2">
      <c r="B2" s="2" t="inlineStr">
        <is>
          <t>Dec. 31, 2020</t>
        </is>
      </c>
      <c r="C2" s="2" t="inlineStr">
        <is>
          <t>Dec. 31, 2019</t>
        </is>
      </c>
    </row>
    <row r="3">
      <c r="A3" s="3" t="inlineStr">
        <is>
          <t>Sales-type lease revenue:</t>
        </is>
      </c>
    </row>
    <row r="4">
      <c r="A4" s="4" t="inlineStr">
        <is>
          <t>Revenue at lease commencement</t>
        </is>
      </c>
      <c r="B4" s="7" t="n">
        <v>6982</v>
      </c>
      <c r="C4" s="7" t="n">
        <v>6005</v>
      </c>
    </row>
    <row r="5">
      <c r="A5" s="4" t="inlineStr">
        <is>
          <t>Interest income</t>
        </is>
      </c>
      <c r="B5" s="6" t="n">
        <v>393</v>
      </c>
      <c r="C5" s="6" t="n">
        <v>784</v>
      </c>
    </row>
    <row r="6">
      <c r="A6" s="4" t="inlineStr">
        <is>
          <t>Total sales-type lease revenue</t>
        </is>
      </c>
      <c r="B6" s="6" t="n">
        <v>7375</v>
      </c>
      <c r="C6" s="6" t="n">
        <v>6789</v>
      </c>
    </row>
    <row r="7">
      <c r="A7" s="4" t="inlineStr">
        <is>
          <t>Operating lease revenue</t>
        </is>
      </c>
      <c r="B7" s="6" t="n">
        <v>51765</v>
      </c>
      <c r="C7" s="6" t="n">
        <v>65563</v>
      </c>
    </row>
    <row r="8">
      <c r="A8" s="4" t="inlineStr">
        <is>
          <t>Total lease revenue</t>
        </is>
      </c>
      <c r="B8" s="7" t="n">
        <v>59140</v>
      </c>
      <c r="C8" s="7" t="n">
        <v>723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Revenue Recognition - Lease Income Maturity (Details) $ in Thousands</t>
        </is>
      </c>
      <c r="B1" s="2" t="inlineStr">
        <is>
          <t>Dec. 31, 2020USD ($)</t>
        </is>
      </c>
    </row>
    <row r="2">
      <c r="A2" s="3" t="inlineStr">
        <is>
          <t>Amounts</t>
        </is>
      </c>
    </row>
    <row r="3">
      <c r="A3" s="4" t="inlineStr">
        <is>
          <t>2021</t>
        </is>
      </c>
      <c r="B3" s="7" t="n">
        <v>45332</v>
      </c>
    </row>
    <row r="4">
      <c r="A4" s="4" t="inlineStr">
        <is>
          <t>2022</t>
        </is>
      </c>
      <c r="B4" s="6" t="n">
        <v>34137</v>
      </c>
    </row>
    <row r="5">
      <c r="A5" s="4" t="inlineStr">
        <is>
          <t>2023</t>
        </is>
      </c>
      <c r="B5" s="6" t="n">
        <v>31907</v>
      </c>
    </row>
    <row r="6">
      <c r="A6" s="4" t="inlineStr">
        <is>
          <t>2024</t>
        </is>
      </c>
      <c r="B6" s="6" t="n">
        <v>29666</v>
      </c>
    </row>
    <row r="7">
      <c r="A7" s="4" t="inlineStr">
        <is>
          <t>2025</t>
        </is>
      </c>
      <c r="B7" s="6" t="n">
        <v>28035</v>
      </c>
    </row>
    <row r="8">
      <c r="A8" s="4" t="inlineStr">
        <is>
          <t>2026 and beyond</t>
        </is>
      </c>
      <c r="B8" s="6" t="n">
        <v>99692</v>
      </c>
    </row>
    <row r="9">
      <c r="A9" s="4" t="inlineStr">
        <is>
          <t>Total lease payments</t>
        </is>
      </c>
      <c r="B9" s="7" t="n">
        <v>2687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roperty and Equipment Subject to Operating Lease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7" t="n">
        <v>329862</v>
      </c>
      <c r="C4" s="7" t="n">
        <v>291582</v>
      </c>
      <c r="D4" s="7" t="n">
        <v>268979</v>
      </c>
    </row>
    <row r="5">
      <c r="A5" s="4" t="inlineStr">
        <is>
          <t>Customer premises equipment</t>
        </is>
      </c>
    </row>
    <row r="6">
      <c r="A6" s="3" t="inlineStr">
        <is>
          <t>Property, Plant and Equipment [Line Items]</t>
        </is>
      </c>
    </row>
    <row r="7">
      <c r="A7" s="4" t="inlineStr">
        <is>
          <t>Cost</t>
        </is>
      </c>
      <c r="B7" s="6" t="n">
        <v>1617053</v>
      </c>
      <c r="C7" s="6" t="n">
        <v>1377914</v>
      </c>
    </row>
    <row r="8">
      <c r="A8" s="4" t="inlineStr">
        <is>
          <t>Accumulated Depreciation</t>
        </is>
      </c>
      <c r="B8" s="6" t="n">
        <v>-1265129</v>
      </c>
      <c r="C8" s="6" t="n">
        <v>-1043431</v>
      </c>
    </row>
    <row r="9">
      <c r="A9" s="4" t="inlineStr">
        <is>
          <t>Property and equipment, net</t>
        </is>
      </c>
      <c r="B9" s="6" t="n">
        <v>351924</v>
      </c>
      <c r="C9" s="6" t="n">
        <v>334483</v>
      </c>
    </row>
    <row r="10">
      <c r="A10" s="4" t="inlineStr">
        <is>
          <t>Depreciation</t>
        </is>
      </c>
      <c r="B10" s="6" t="n">
        <v>230079</v>
      </c>
      <c r="C10" s="6" t="n">
        <v>182523</v>
      </c>
    </row>
    <row r="11">
      <c r="A11" s="4" t="inlineStr">
        <is>
          <t>Satellites</t>
        </is>
      </c>
    </row>
    <row r="12">
      <c r="A12" s="3" t="inlineStr">
        <is>
          <t>Property, Plant and Equipment [Line Items]</t>
        </is>
      </c>
    </row>
    <row r="13">
      <c r="A13" s="4" t="inlineStr">
        <is>
          <t>Cost</t>
        </is>
      </c>
      <c r="B13" s="6" t="n">
        <v>104620</v>
      </c>
      <c r="C13" s="6" t="n">
        <v>104620</v>
      </c>
    </row>
    <row r="14">
      <c r="A14" s="4" t="inlineStr">
        <is>
          <t>Accumulated Depreciation</t>
        </is>
      </c>
      <c r="B14" s="6" t="n">
        <v>-38335</v>
      </c>
      <c r="C14" s="6" t="n">
        <v>-31360</v>
      </c>
    </row>
    <row r="15">
      <c r="A15" s="4" t="inlineStr">
        <is>
          <t>Property and equipment, net</t>
        </is>
      </c>
      <c r="B15" s="6" t="n">
        <v>66285</v>
      </c>
      <c r="C15" s="6" t="n">
        <v>73260</v>
      </c>
    </row>
    <row r="16">
      <c r="A16" s="4" t="inlineStr">
        <is>
          <t>Depreciation</t>
        </is>
      </c>
      <c r="B16" s="6" t="n">
        <v>6975</v>
      </c>
      <c r="C16" s="6" t="n">
        <v>7495</v>
      </c>
    </row>
    <row r="17">
      <c r="A17" s="4" t="inlineStr">
        <is>
          <t>Real estate</t>
        </is>
      </c>
    </row>
    <row r="18">
      <c r="A18" s="3" t="inlineStr">
        <is>
          <t>Property, Plant and Equipment [Line Items]</t>
        </is>
      </c>
    </row>
    <row r="19">
      <c r="A19" s="4" t="inlineStr">
        <is>
          <t>Cost</t>
        </is>
      </c>
      <c r="B19" s="6" t="n">
        <v>48275</v>
      </c>
      <c r="C19" s="6" t="n">
        <v>46930</v>
      </c>
    </row>
    <row r="20">
      <c r="A20" s="4" t="inlineStr">
        <is>
          <t>Accumulated Depreciation</t>
        </is>
      </c>
      <c r="B20" s="6" t="n">
        <v>-17094</v>
      </c>
      <c r="C20" s="6" t="n">
        <v>-16048</v>
      </c>
    </row>
    <row r="21">
      <c r="A21" s="4" t="inlineStr">
        <is>
          <t>Property and equipment, net</t>
        </is>
      </c>
      <c r="B21" s="6" t="n">
        <v>31181</v>
      </c>
      <c r="C21" s="6" t="n">
        <v>30882</v>
      </c>
    </row>
    <row r="22">
      <c r="A22" s="4" t="inlineStr">
        <is>
          <t>Depreciation</t>
        </is>
      </c>
      <c r="B22" s="6" t="n">
        <v>942</v>
      </c>
      <c r="C22" s="6" t="n">
        <v>923</v>
      </c>
    </row>
    <row r="23">
      <c r="A23" s="4" t="inlineStr">
        <is>
          <t>Assets leased to others</t>
        </is>
      </c>
    </row>
    <row r="24">
      <c r="A24" s="3" t="inlineStr">
        <is>
          <t>Property, Plant and Equipment [Line Items]</t>
        </is>
      </c>
    </row>
    <row r="25">
      <c r="A25" s="4" t="inlineStr">
        <is>
          <t>Cost</t>
        </is>
      </c>
      <c r="B25" s="6" t="n">
        <v>1769948</v>
      </c>
      <c r="C25" s="6" t="n">
        <v>1529464</v>
      </c>
    </row>
    <row r="26">
      <c r="A26" s="4" t="inlineStr">
        <is>
          <t>Accumulated Depreciation</t>
        </is>
      </c>
      <c r="B26" s="6" t="n">
        <v>-1320558</v>
      </c>
      <c r="C26" s="6" t="n">
        <v>-1090839</v>
      </c>
    </row>
    <row r="27">
      <c r="A27" s="4" t="inlineStr">
        <is>
          <t>Property and equipment, net</t>
        </is>
      </c>
      <c r="B27" s="6" t="n">
        <v>449390</v>
      </c>
      <c r="C27" s="6" t="n">
        <v>438625</v>
      </c>
    </row>
    <row r="28">
      <c r="A28" s="4" t="inlineStr">
        <is>
          <t>Depreciation</t>
        </is>
      </c>
      <c r="B28" s="7" t="n">
        <v>237996</v>
      </c>
      <c r="C28" s="7" t="n">
        <v>1909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ssee Accounting - Schedule of Lease Assets and Liabilities (Details) - USD ($) $ in Thousands</t>
        </is>
      </c>
      <c r="B1" s="2" t="inlineStr">
        <is>
          <t>Dec. 31, 2020</t>
        </is>
      </c>
      <c r="C1" s="2" t="inlineStr">
        <is>
          <t>Dec. 31, 2019</t>
        </is>
      </c>
      <c r="D1" s="2" t="inlineStr">
        <is>
          <t>Jan. 01, 2019</t>
        </is>
      </c>
      <c r="E1" s="2" t="inlineStr">
        <is>
          <t>Dec. 31, 2018</t>
        </is>
      </c>
    </row>
    <row r="2">
      <c r="A2" s="3" t="inlineStr">
        <is>
          <t>Right-of-use assets:</t>
        </is>
      </c>
    </row>
    <row r="3">
      <c r="A3" s="4" t="inlineStr">
        <is>
          <t>Operating</t>
        </is>
      </c>
      <c r="B3" s="7" t="n">
        <v>128303</v>
      </c>
      <c r="C3" s="7" t="n">
        <v>114042</v>
      </c>
      <c r="D3" s="7" t="n">
        <v>120358</v>
      </c>
      <c r="E3" s="7" t="n">
        <v>0</v>
      </c>
    </row>
    <row r="4">
      <c r="A4" s="4" t="inlineStr">
        <is>
          <t>Finance</t>
        </is>
      </c>
      <c r="B4" s="6" t="n">
        <v>278237</v>
      </c>
      <c r="C4" s="6" t="n">
        <v>325826</v>
      </c>
    </row>
    <row r="5">
      <c r="A5" s="4" t="inlineStr">
        <is>
          <t>Total right-of-use assets</t>
        </is>
      </c>
      <c r="B5" s="6" t="n">
        <v>406540</v>
      </c>
      <c r="C5" s="6" t="n">
        <v>439868</v>
      </c>
    </row>
    <row r="6">
      <c r="A6" s="3" t="inlineStr">
        <is>
          <t>Current:</t>
        </is>
      </c>
    </row>
    <row r="7">
      <c r="A7" s="4" t="inlineStr">
        <is>
          <t>Operating</t>
        </is>
      </c>
      <c r="B7" s="6" t="n">
        <v>14699</v>
      </c>
      <c r="C7" s="6" t="n">
        <v>14651</v>
      </c>
    </row>
    <row r="8">
      <c r="A8" s="4" t="inlineStr">
        <is>
          <t>Finance</t>
        </is>
      </c>
      <c r="B8" s="6" t="n">
        <v>423</v>
      </c>
      <c r="C8" s="6" t="n">
        <v>486</v>
      </c>
    </row>
    <row r="9">
      <c r="A9" s="4" t="inlineStr">
        <is>
          <t>Total current</t>
        </is>
      </c>
      <c r="B9" s="6" t="n">
        <v>15122</v>
      </c>
      <c r="C9" s="6" t="n">
        <v>15137</v>
      </c>
    </row>
    <row r="10">
      <c r="A10" s="3" t="inlineStr">
        <is>
          <t>Non-current:</t>
        </is>
      </c>
    </row>
    <row r="11">
      <c r="A11" s="4" t="inlineStr">
        <is>
          <t>Operating</t>
        </is>
      </c>
      <c r="B11" s="6" t="n">
        <v>114886</v>
      </c>
      <c r="C11" s="6" t="n">
        <v>96941</v>
      </c>
      <c r="D11" s="7" t="n">
        <v>100085</v>
      </c>
      <c r="E11" s="7" t="n">
        <v>0</v>
      </c>
    </row>
    <row r="12">
      <c r="A12" s="4" t="inlineStr">
        <is>
          <t>Finance</t>
        </is>
      </c>
      <c r="B12" s="6" t="n">
        <v>129</v>
      </c>
      <c r="C12" s="6" t="n">
        <v>565</v>
      </c>
    </row>
    <row r="13">
      <c r="A13" s="4" t="inlineStr">
        <is>
          <t>Total non-current</t>
        </is>
      </c>
      <c r="B13" s="6" t="n">
        <v>115015</v>
      </c>
      <c r="C13" s="6" t="n">
        <v>97506</v>
      </c>
    </row>
    <row r="14">
      <c r="A14" s="4" t="inlineStr">
        <is>
          <t>Total lease liabilities</t>
        </is>
      </c>
      <c r="B14" s="6" t="n">
        <v>130137</v>
      </c>
      <c r="C14" s="6" t="n">
        <v>112643</v>
      </c>
    </row>
    <row r="15">
      <c r="A15" s="4" t="inlineStr">
        <is>
          <t>Finance lease, accumulated amortization</t>
        </is>
      </c>
      <c r="B15" s="7" t="n">
        <v>74000</v>
      </c>
      <c r="C15" s="7" t="n">
        <v>57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ssee Accounting - Schedule of Lease Cost, Weighted Average Term, Discount Rates and Cash Flow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7" t="n">
        <v>24000</v>
      </c>
      <c r="C4" s="7" t="n">
        <v>24342</v>
      </c>
    </row>
    <row r="5">
      <c r="A5" s="3" t="inlineStr">
        <is>
          <t>Finance lease cost:</t>
        </is>
      </c>
    </row>
    <row r="6">
      <c r="A6" s="4" t="inlineStr">
        <is>
          <t>Amortization of right-of-use assets</t>
        </is>
      </c>
      <c r="B6" s="6" t="n">
        <v>27611</v>
      </c>
      <c r="C6" s="6" t="n">
        <v>26489</v>
      </c>
    </row>
    <row r="7">
      <c r="A7" s="4" t="inlineStr">
        <is>
          <t>Interest on lease liabilities</t>
        </is>
      </c>
      <c r="B7" s="6" t="n">
        <v>106</v>
      </c>
      <c r="C7" s="6" t="n">
        <v>173</v>
      </c>
    </row>
    <row r="8">
      <c r="A8" s="4" t="inlineStr">
        <is>
          <t>Total finance lease cost</t>
        </is>
      </c>
      <c r="B8" s="6" t="n">
        <v>27717</v>
      </c>
      <c r="C8" s="6" t="n">
        <v>26662</v>
      </c>
    </row>
    <row r="9">
      <c r="A9" s="4" t="inlineStr">
        <is>
          <t>Short-term lease cost</t>
        </is>
      </c>
      <c r="B9" s="6" t="n">
        <v>376</v>
      </c>
      <c r="C9" s="6" t="n">
        <v>434</v>
      </c>
    </row>
    <row r="10">
      <c r="A10" s="4" t="inlineStr">
        <is>
          <t>Variable lease cost</t>
        </is>
      </c>
      <c r="B10" s="6" t="n">
        <v>3853</v>
      </c>
      <c r="C10" s="6" t="n">
        <v>8837</v>
      </c>
    </row>
    <row r="11">
      <c r="A11" s="4" t="inlineStr">
        <is>
          <t>Total lease cost</t>
        </is>
      </c>
      <c r="B11" s="7" t="n">
        <v>55946</v>
      </c>
      <c r="C11" s="7" t="n">
        <v>60275</v>
      </c>
    </row>
    <row r="12">
      <c r="A12" s="3" t="inlineStr">
        <is>
          <t>Weighted average remaining lease term:</t>
        </is>
      </c>
    </row>
    <row r="13">
      <c r="A13" s="4" t="inlineStr">
        <is>
          <t>Finance leases</t>
        </is>
      </c>
      <c r="B13" s="4" t="inlineStr">
        <is>
          <t>1 year 2 months 12 days</t>
        </is>
      </c>
      <c r="C13" s="4" t="inlineStr">
        <is>
          <t>2 years 1 month 6 days</t>
        </is>
      </c>
    </row>
    <row r="14">
      <c r="A14" s="4" t="inlineStr">
        <is>
          <t>Operating leases</t>
        </is>
      </c>
      <c r="B14" s="4" t="inlineStr">
        <is>
          <t>10 years 7 months 6 days</t>
        </is>
      </c>
      <c r="C14" s="4" t="inlineStr">
        <is>
          <t>10 years 3 months 18 days</t>
        </is>
      </c>
    </row>
    <row r="15">
      <c r="A15" s="3" t="inlineStr">
        <is>
          <t>Weighted average discount rate:</t>
        </is>
      </c>
    </row>
    <row r="16">
      <c r="A16" s="4" t="inlineStr">
        <is>
          <t>Finance leases</t>
        </is>
      </c>
      <c r="B16" s="4" t="inlineStr">
        <is>
          <t>12.20%</t>
        </is>
      </c>
      <c r="C16" s="4" t="inlineStr">
        <is>
          <t>11.90%</t>
        </is>
      </c>
    </row>
    <row r="17">
      <c r="A17" s="4" t="inlineStr">
        <is>
          <t>Operating leases</t>
        </is>
      </c>
      <c r="B17" s="4" t="inlineStr">
        <is>
          <t>6.00%</t>
        </is>
      </c>
      <c r="C17" s="4" t="inlineStr">
        <is>
          <t>6.10%</t>
        </is>
      </c>
    </row>
    <row r="18">
      <c r="A18" s="3" t="inlineStr">
        <is>
          <t>Cash paid for amounts included in the measurement of lease liabilities:</t>
        </is>
      </c>
    </row>
    <row r="19">
      <c r="A19" s="4" t="inlineStr">
        <is>
          <t>Operating cash flows from operating leases</t>
        </is>
      </c>
      <c r="B19" s="7" t="n">
        <v>21834</v>
      </c>
      <c r="C19" s="7" t="n">
        <v>22618</v>
      </c>
    </row>
    <row r="20">
      <c r="A20" s="4" t="inlineStr">
        <is>
          <t>Operating cash flows from finance leases</t>
        </is>
      </c>
      <c r="B20" s="6" t="n">
        <v>106</v>
      </c>
      <c r="C20" s="6" t="n">
        <v>173</v>
      </c>
    </row>
    <row r="21">
      <c r="A21" s="4" t="inlineStr">
        <is>
          <t>Financing cash flows from finance leases</t>
        </is>
      </c>
      <c r="B21" s="6" t="n">
        <v>499</v>
      </c>
      <c r="C21" s="6" t="n">
        <v>654</v>
      </c>
    </row>
    <row r="22">
      <c r="A22" s="4" t="inlineStr">
        <is>
          <t>Right-of-use asset obtained in exchange for lease liability</t>
        </is>
      </c>
      <c r="B22" s="7" t="n">
        <v>22600</v>
      </c>
      <c r="C22" s="7" t="n">
        <v>8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Accounting - Schedule of Lease Liability Maturity (Details) - USD ($) $ in Thousands</t>
        </is>
      </c>
      <c r="B1" s="2" t="inlineStr">
        <is>
          <t>Dec. 31, 2020</t>
        </is>
      </c>
      <c r="C1" s="2" t="inlineStr">
        <is>
          <t>Dec. 31, 2019</t>
        </is>
      </c>
    </row>
    <row r="2">
      <c r="A2" s="3" t="inlineStr">
        <is>
          <t>Operating Leases</t>
        </is>
      </c>
    </row>
    <row r="3">
      <c r="A3" s="4" t="inlineStr">
        <is>
          <t>2021</t>
        </is>
      </c>
      <c r="B3" s="7" t="n">
        <v>21051</v>
      </c>
    </row>
    <row r="4">
      <c r="A4" s="4" t="inlineStr">
        <is>
          <t>2022</t>
        </is>
      </c>
      <c r="B4" s="6" t="n">
        <v>20409</v>
      </c>
    </row>
    <row r="5">
      <c r="A5" s="4" t="inlineStr">
        <is>
          <t>2023</t>
        </is>
      </c>
      <c r="B5" s="6" t="n">
        <v>19628</v>
      </c>
    </row>
    <row r="6">
      <c r="A6" s="4" t="inlineStr">
        <is>
          <t>2024</t>
        </is>
      </c>
      <c r="B6" s="6" t="n">
        <v>16364</v>
      </c>
    </row>
    <row r="7">
      <c r="A7" s="4" t="inlineStr">
        <is>
          <t>2025</t>
        </is>
      </c>
      <c r="B7" s="6" t="n">
        <v>12355</v>
      </c>
    </row>
    <row r="8">
      <c r="A8" s="4" t="inlineStr">
        <is>
          <t>2026 and beyond</t>
        </is>
      </c>
      <c r="B8" s="6" t="n">
        <v>86194</v>
      </c>
    </row>
    <row r="9">
      <c r="A9" s="4" t="inlineStr">
        <is>
          <t>Total future minimum lease payments</t>
        </is>
      </c>
      <c r="B9" s="6" t="n">
        <v>176001</v>
      </c>
    </row>
    <row r="10">
      <c r="A10" s="4" t="inlineStr">
        <is>
          <t>Less: Interest</t>
        </is>
      </c>
      <c r="B10" s="6" t="n">
        <v>-46416</v>
      </c>
    </row>
    <row r="11">
      <c r="A11" s="4" t="inlineStr">
        <is>
          <t>Total lease liabilities</t>
        </is>
      </c>
      <c r="B11" s="6" t="n">
        <v>129585</v>
      </c>
    </row>
    <row r="12">
      <c r="A12" s="3" t="inlineStr">
        <is>
          <t>Finance Leases</t>
        </is>
      </c>
    </row>
    <row r="13">
      <c r="A13" s="4" t="inlineStr">
        <is>
          <t>2021</t>
        </is>
      </c>
      <c r="B13" s="6" t="n">
        <v>472</v>
      </c>
    </row>
    <row r="14">
      <c r="A14" s="4" t="inlineStr">
        <is>
          <t>2022</t>
        </is>
      </c>
      <c r="B14" s="6" t="n">
        <v>136</v>
      </c>
    </row>
    <row r="15">
      <c r="A15" s="4" t="inlineStr">
        <is>
          <t>2023</t>
        </is>
      </c>
      <c r="B15" s="6" t="n">
        <v>0</v>
      </c>
    </row>
    <row r="16">
      <c r="A16" s="4" t="inlineStr">
        <is>
          <t>2024</t>
        </is>
      </c>
      <c r="B16" s="6" t="n">
        <v>0</v>
      </c>
    </row>
    <row r="17">
      <c r="A17" s="4" t="inlineStr">
        <is>
          <t>2025</t>
        </is>
      </c>
      <c r="B17" s="6" t="n">
        <v>0</v>
      </c>
    </row>
    <row r="18">
      <c r="A18" s="4" t="inlineStr">
        <is>
          <t>2026 and beyond</t>
        </is>
      </c>
      <c r="B18" s="6" t="n">
        <v>0</v>
      </c>
    </row>
    <row r="19">
      <c r="A19" s="4" t="inlineStr">
        <is>
          <t>Total future minimum lease payments</t>
        </is>
      </c>
      <c r="B19" s="6" t="n">
        <v>608</v>
      </c>
    </row>
    <row r="20">
      <c r="A20" s="4" t="inlineStr">
        <is>
          <t>Less: Interest</t>
        </is>
      </c>
      <c r="B20" s="6" t="n">
        <v>-56</v>
      </c>
    </row>
    <row r="21">
      <c r="A21" s="4" t="inlineStr">
        <is>
          <t>Total lease liabilities</t>
        </is>
      </c>
      <c r="B21" s="6" t="n">
        <v>552</v>
      </c>
    </row>
    <row r="22">
      <c r="A22" s="3" t="inlineStr">
        <is>
          <t>Total</t>
        </is>
      </c>
    </row>
    <row r="23">
      <c r="A23" s="4" t="inlineStr">
        <is>
          <t>2021</t>
        </is>
      </c>
      <c r="B23" s="6" t="n">
        <v>21523</v>
      </c>
    </row>
    <row r="24">
      <c r="A24" s="4" t="inlineStr">
        <is>
          <t>2022</t>
        </is>
      </c>
      <c r="B24" s="6" t="n">
        <v>20545</v>
      </c>
    </row>
    <row r="25">
      <c r="A25" s="4" t="inlineStr">
        <is>
          <t>2023</t>
        </is>
      </c>
      <c r="B25" s="6" t="n">
        <v>19628</v>
      </c>
    </row>
    <row r="26">
      <c r="A26" s="4" t="inlineStr">
        <is>
          <t>2024</t>
        </is>
      </c>
      <c r="B26" s="6" t="n">
        <v>16364</v>
      </c>
    </row>
    <row r="27">
      <c r="A27" s="4" t="inlineStr">
        <is>
          <t>2025</t>
        </is>
      </c>
      <c r="B27" s="6" t="n">
        <v>12355</v>
      </c>
    </row>
    <row r="28">
      <c r="A28" s="4" t="inlineStr">
        <is>
          <t>2026 and beyond</t>
        </is>
      </c>
      <c r="B28" s="6" t="n">
        <v>86194</v>
      </c>
    </row>
    <row r="29">
      <c r="A29" s="4" t="inlineStr">
        <is>
          <t>Total future minimum lease payments</t>
        </is>
      </c>
      <c r="B29" s="6" t="n">
        <v>176609</v>
      </c>
    </row>
    <row r="30">
      <c r="A30" s="4" t="inlineStr">
        <is>
          <t>Less: Interest</t>
        </is>
      </c>
      <c r="B30" s="6" t="n">
        <v>-46472</v>
      </c>
    </row>
    <row r="31">
      <c r="A31" s="4" t="inlineStr">
        <is>
          <t>Total lease liabilities</t>
        </is>
      </c>
      <c r="B31" s="7" t="n">
        <v>130137</v>
      </c>
      <c r="C31" s="7" t="n">
        <v>1126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ummary of Financial Resul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Total revenue</t>
        </is>
      </c>
      <c r="B4" s="7" t="n">
        <v>489273</v>
      </c>
      <c r="C4" s="7" t="n">
        <v>473502</v>
      </c>
      <c r="D4" s="7" t="n">
        <v>459466</v>
      </c>
      <c r="E4" s="7" t="n">
        <v>465666</v>
      </c>
      <c r="F4" s="7" t="n">
        <v>499006</v>
      </c>
      <c r="G4" s="7" t="n">
        <v>472262</v>
      </c>
      <c r="H4" s="7" t="n">
        <v>460431</v>
      </c>
      <c r="I4" s="7" t="n">
        <v>454382</v>
      </c>
      <c r="J4" s="7" t="n">
        <v>1887907</v>
      </c>
      <c r="K4" s="7" t="n">
        <v>1886081</v>
      </c>
      <c r="L4" s="7" t="n">
        <v>1762638</v>
      </c>
    </row>
    <row r="5">
      <c r="A5" s="3" t="inlineStr">
        <is>
          <t>Other income (expense):</t>
        </is>
      </c>
    </row>
    <row r="6">
      <c r="A6" s="4" t="inlineStr">
        <is>
          <t>Net income (loss) from discontinued operations</t>
        </is>
      </c>
      <c r="J6" s="6" t="n">
        <v>0</v>
      </c>
      <c r="K6" s="6" t="n">
        <v>39401</v>
      </c>
      <c r="L6" s="6" t="n">
        <v>93729</v>
      </c>
    </row>
    <row r="7">
      <c r="A7" s="4" t="inlineStr">
        <is>
          <t>Discontinued Operations</t>
        </is>
      </c>
    </row>
    <row r="8">
      <c r="A8" s="3" t="inlineStr">
        <is>
          <t>Costs and expenses:</t>
        </is>
      </c>
    </row>
    <row r="9">
      <c r="A9" s="4" t="inlineStr">
        <is>
          <t>Depreciation and amortization</t>
        </is>
      </c>
      <c r="K9" s="6" t="n">
        <v>97435</v>
      </c>
      <c r="L9" s="6" t="n">
        <v>141062</v>
      </c>
    </row>
    <row r="10">
      <c r="A10" s="3" t="inlineStr">
        <is>
          <t>Other income (expense):</t>
        </is>
      </c>
    </row>
    <row r="11">
      <c r="A11" s="4" t="inlineStr">
        <is>
          <t>Net income (loss) from discontinued operations</t>
        </is>
      </c>
      <c r="K11" s="6" t="n">
        <v>39401</v>
      </c>
      <c r="L11" s="6" t="n">
        <v>93729</v>
      </c>
    </row>
    <row r="12">
      <c r="A12" s="4" t="inlineStr">
        <is>
          <t>Discontinued Operations | BSS Business</t>
        </is>
      </c>
    </row>
    <row r="13">
      <c r="A13" s="3" t="inlineStr">
        <is>
          <t>Revenue:</t>
        </is>
      </c>
    </row>
    <row r="14">
      <c r="A14" s="4" t="inlineStr">
        <is>
          <t>Total revenue</t>
        </is>
      </c>
      <c r="K14" s="6" t="n">
        <v>212202</v>
      </c>
      <c r="L14" s="6" t="n">
        <v>328725</v>
      </c>
    </row>
    <row r="15">
      <c r="A15" s="3" t="inlineStr">
        <is>
          <t>Costs and expenses:</t>
        </is>
      </c>
    </row>
    <row r="16">
      <c r="A16" s="4" t="inlineStr">
        <is>
          <t>Cost of sales - services and other (exclusive of depreciation and amortization)</t>
        </is>
      </c>
      <c r="K16" s="6" t="n">
        <v>28057</v>
      </c>
      <c r="L16" s="6" t="n">
        <v>40398</v>
      </c>
    </row>
    <row r="17">
      <c r="A17" s="4" t="inlineStr">
        <is>
          <t>Selling, general and administrative expenses</t>
        </is>
      </c>
      <c r="K17" s="6" t="n">
        <v>8946</v>
      </c>
      <c r="L17" s="6" t="n">
        <v>159</v>
      </c>
    </row>
    <row r="18">
      <c r="A18" s="4" t="inlineStr">
        <is>
          <t>Depreciation and amortization</t>
        </is>
      </c>
      <c r="K18" s="6" t="n">
        <v>97435</v>
      </c>
      <c r="L18" s="6" t="n">
        <v>141062</v>
      </c>
    </row>
    <row r="19">
      <c r="A19" s="4" t="inlineStr">
        <is>
          <t>Total costs and expenses</t>
        </is>
      </c>
      <c r="K19" s="6" t="n">
        <v>134438</v>
      </c>
      <c r="L19" s="6" t="n">
        <v>181619</v>
      </c>
    </row>
    <row r="20">
      <c r="A20" s="4" t="inlineStr">
        <is>
          <t>Operating income (loss)</t>
        </is>
      </c>
      <c r="K20" s="6" t="n">
        <v>77764</v>
      </c>
      <c r="L20" s="6" t="n">
        <v>147106</v>
      </c>
    </row>
    <row r="21">
      <c r="A21" s="3" t="inlineStr">
        <is>
          <t>Other income (expense):</t>
        </is>
      </c>
    </row>
    <row r="22">
      <c r="A22" s="4" t="inlineStr">
        <is>
          <t>Interest expense</t>
        </is>
      </c>
      <c r="K22" s="6" t="n">
        <v>-17865</v>
      </c>
      <c r="L22" s="6" t="n">
        <v>-29280</v>
      </c>
    </row>
    <row r="23">
      <c r="A23" s="4" t="inlineStr">
        <is>
          <t>Total other income (expense), net</t>
        </is>
      </c>
      <c r="K23" s="6" t="n">
        <v>-17865</v>
      </c>
      <c r="L23" s="6" t="n">
        <v>-29280</v>
      </c>
    </row>
    <row r="24">
      <c r="A24" s="4" t="inlineStr">
        <is>
          <t>Income (loss) from discontinued operations before income taxes</t>
        </is>
      </c>
      <c r="K24" s="6" t="n">
        <v>59899</v>
      </c>
      <c r="L24" s="6" t="n">
        <v>117826</v>
      </c>
    </row>
    <row r="25">
      <c r="A25" s="4" t="inlineStr">
        <is>
          <t>Income tax benefit (provision), net</t>
        </is>
      </c>
      <c r="K25" s="6" t="n">
        <v>-20498</v>
      </c>
      <c r="L25" s="6" t="n">
        <v>-24097</v>
      </c>
    </row>
    <row r="26">
      <c r="A26" s="4" t="inlineStr">
        <is>
          <t>Net income (loss) from discontinued operations</t>
        </is>
      </c>
      <c r="K26" s="6" t="n">
        <v>39401</v>
      </c>
      <c r="L26" s="6" t="n">
        <v>93729</v>
      </c>
    </row>
    <row r="27">
      <c r="A27" s="4" t="inlineStr">
        <is>
          <t>Services and other revenue</t>
        </is>
      </c>
    </row>
    <row r="28">
      <c r="A28" s="3" t="inlineStr">
        <is>
          <t>Revenue:</t>
        </is>
      </c>
    </row>
    <row r="29">
      <c r="A29" s="4" t="inlineStr">
        <is>
          <t>Total revenue</t>
        </is>
      </c>
      <c r="J29" s="7" t="n">
        <v>1682304</v>
      </c>
      <c r="K29" s="6" t="n">
        <v>1619271</v>
      </c>
      <c r="L29" s="6" t="n">
        <v>1557228</v>
      </c>
    </row>
    <row r="30">
      <c r="A30" s="4" t="inlineStr">
        <is>
          <t>Services and other revenue | Discontinued Operations | BSS Business</t>
        </is>
      </c>
    </row>
    <row r="31">
      <c r="A31" s="3" t="inlineStr">
        <is>
          <t>Revenue:</t>
        </is>
      </c>
    </row>
    <row r="32">
      <c r="A32" s="4" t="inlineStr">
        <is>
          <t>Total revenue</t>
        </is>
      </c>
      <c r="K32" s="6" t="n">
        <v>16260</v>
      </c>
      <c r="L32" s="6" t="n">
        <v>23496</v>
      </c>
    </row>
    <row r="33">
      <c r="A33" s="4" t="inlineStr">
        <is>
          <t>Services and other revenue | Discontinued Operations | BSS Business | DISH Network</t>
        </is>
      </c>
    </row>
    <row r="34">
      <c r="A34" s="3" t="inlineStr">
        <is>
          <t>Revenue:</t>
        </is>
      </c>
    </row>
    <row r="35">
      <c r="A35" s="4" t="inlineStr">
        <is>
          <t>Total revenue</t>
        </is>
      </c>
      <c r="K35" s="7" t="n">
        <v>195942</v>
      </c>
      <c r="L35" s="7" t="n">
        <v>30522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51904000</v>
      </c>
      <c r="C4" s="7" t="n">
        <v>-74252000</v>
      </c>
      <c r="D4" s="7" t="n">
        <v>-38633000</v>
      </c>
    </row>
    <row r="5">
      <c r="A5" s="3" t="inlineStr">
        <is>
          <t>Adjustments to reconcile net income (loss) to net cash flows from operating activities:</t>
        </is>
      </c>
    </row>
    <row r="6">
      <c r="A6" s="4" t="inlineStr">
        <is>
          <t>Depreciation and amortization</t>
        </is>
      </c>
      <c r="B6" s="6" t="n">
        <v>525011000</v>
      </c>
      <c r="C6" s="6" t="n">
        <v>588200000</v>
      </c>
      <c r="D6" s="6" t="n">
        <v>598178000</v>
      </c>
    </row>
    <row r="7">
      <c r="A7" s="4" t="inlineStr">
        <is>
          <t>Impairment of long-lived assets</t>
        </is>
      </c>
      <c r="B7" s="6" t="n">
        <v>1685000</v>
      </c>
      <c r="C7" s="6" t="n">
        <v>0</v>
      </c>
      <c r="D7" s="6" t="n">
        <v>65220000</v>
      </c>
    </row>
    <row r="8">
      <c r="A8" s="4" t="inlineStr">
        <is>
          <t>Losses (gains) on investments, net</t>
        </is>
      </c>
      <c r="B8" s="6" t="n">
        <v>31306000</v>
      </c>
      <c r="C8" s="6" t="n">
        <v>-28912000</v>
      </c>
      <c r="D8" s="6" t="n">
        <v>12109000</v>
      </c>
    </row>
    <row r="9">
      <c r="A9" s="4" t="inlineStr">
        <is>
          <t>Equity in losses (earnings) of unconsolidated affiliates, net</t>
        </is>
      </c>
      <c r="B9" s="6" t="n">
        <v>7267000</v>
      </c>
      <c r="C9" s="6" t="n">
        <v>14734000</v>
      </c>
      <c r="D9" s="6" t="n">
        <v>6037000</v>
      </c>
    </row>
    <row r="10">
      <c r="A10" s="4" t="inlineStr">
        <is>
          <t>Foreign currency transaction losses (gains), net</t>
        </is>
      </c>
      <c r="B10" s="6" t="n">
        <v>-6015000</v>
      </c>
      <c r="C10" s="6" t="n">
        <v>11590000</v>
      </c>
      <c r="D10" s="6" t="n">
        <v>15583000</v>
      </c>
    </row>
    <row r="11">
      <c r="A11" s="4" t="inlineStr">
        <is>
          <t>Deferred tax provision (benefit), net</t>
        </is>
      </c>
      <c r="B11" s="6" t="n">
        <v>18147000</v>
      </c>
      <c r="C11" s="6" t="n">
        <v>32542000</v>
      </c>
      <c r="D11" s="6" t="n">
        <v>26327000</v>
      </c>
    </row>
    <row r="12">
      <c r="A12" s="4" t="inlineStr">
        <is>
          <t>Stock-based compensation</t>
        </is>
      </c>
      <c r="B12" s="6" t="n">
        <v>8887000</v>
      </c>
      <c r="C12" s="6" t="n">
        <v>9353000</v>
      </c>
      <c r="D12" s="6" t="n">
        <v>9990000</v>
      </c>
    </row>
    <row r="13">
      <c r="A13" s="4" t="inlineStr">
        <is>
          <t>Amortization of debt issuance costs</t>
        </is>
      </c>
      <c r="B13" s="6" t="n">
        <v>4324000</v>
      </c>
      <c r="C13" s="6" t="n">
        <v>5912000</v>
      </c>
      <c r="D13" s="6" t="n">
        <v>7923000</v>
      </c>
    </row>
    <row r="14">
      <c r="A14" s="4" t="inlineStr">
        <is>
          <t>Dividends received from unconsolidated affiliates</t>
        </is>
      </c>
      <c r="B14" s="6" t="n">
        <v>0</v>
      </c>
      <c r="C14" s="6" t="n">
        <v>2716000</v>
      </c>
      <c r="D14" s="6" t="n">
        <v>10000000</v>
      </c>
    </row>
    <row r="15">
      <c r="A15" s="4" t="inlineStr">
        <is>
          <t>Other, net</t>
        </is>
      </c>
      <c r="B15" s="6" t="n">
        <v>-12501000</v>
      </c>
      <c r="C15" s="6" t="n">
        <v>6297000</v>
      </c>
      <c r="D15" s="6" t="n">
        <v>-3489000</v>
      </c>
    </row>
    <row r="16">
      <c r="A16" s="3" t="inlineStr">
        <is>
          <t>Changes in assets and current liabilities, net:</t>
        </is>
      </c>
    </row>
    <row r="17">
      <c r="A17" s="4" t="inlineStr">
        <is>
          <t>Trade accounts receivable and contract assets, net</t>
        </is>
      </c>
      <c r="B17" s="6" t="n">
        <v>2237000</v>
      </c>
      <c r="C17" s="6" t="n">
        <v>8289000</v>
      </c>
      <c r="D17" s="6" t="n">
        <v>-17842000</v>
      </c>
    </row>
    <row r="18">
      <c r="A18" s="4" t="inlineStr">
        <is>
          <t>Other current assets, net</t>
        </is>
      </c>
      <c r="B18" s="6" t="n">
        <v>-12984000</v>
      </c>
      <c r="C18" s="6" t="n">
        <v>-39190000</v>
      </c>
      <c r="D18" s="6" t="n">
        <v>18577000</v>
      </c>
    </row>
    <row r="19">
      <c r="A19" s="4" t="inlineStr">
        <is>
          <t>Trade accounts payable</t>
        </is>
      </c>
      <c r="B19" s="6" t="n">
        <v>-12339000</v>
      </c>
      <c r="C19" s="6" t="n">
        <v>13149000</v>
      </c>
      <c r="D19" s="6" t="n">
        <v>9562000</v>
      </c>
    </row>
    <row r="20">
      <c r="A20" s="4" t="inlineStr">
        <is>
          <t>Contract liabilities</t>
        </is>
      </c>
      <c r="B20" s="6" t="n">
        <v>3509000</v>
      </c>
      <c r="C20" s="6" t="n">
        <v>26376000</v>
      </c>
      <c r="D20" s="6" t="n">
        <v>7867000</v>
      </c>
    </row>
    <row r="21">
      <c r="A21" s="4" t="inlineStr">
        <is>
          <t>Accrued expenses and other current liabilities</t>
        </is>
      </c>
      <c r="B21" s="6" t="n">
        <v>42822000</v>
      </c>
      <c r="C21" s="6" t="n">
        <v>66352000</v>
      </c>
      <c r="D21" s="6" t="n">
        <v>12183000</v>
      </c>
    </row>
    <row r="22">
      <c r="A22" s="4" t="inlineStr">
        <is>
          <t>Non-current assets and non-current liabilities, net</t>
        </is>
      </c>
      <c r="B22" s="6" t="n">
        <v>-15064000</v>
      </c>
      <c r="C22" s="6" t="n">
        <v>13166000</v>
      </c>
      <c r="D22" s="6" t="n">
        <v>-5070000</v>
      </c>
    </row>
    <row r="23">
      <c r="A23" s="4" t="inlineStr">
        <is>
          <t>Net cash flows from operating activities</t>
        </is>
      </c>
      <c r="B23" s="6" t="n">
        <v>534388000</v>
      </c>
      <c r="C23" s="6" t="n">
        <v>656322000</v>
      </c>
      <c r="D23" s="6" t="n">
        <v>734522000</v>
      </c>
    </row>
    <row r="24">
      <c r="A24" s="3" t="inlineStr">
        <is>
          <t>Cash flows from investing activities:</t>
        </is>
      </c>
    </row>
    <row r="25">
      <c r="A25" s="4" t="inlineStr">
        <is>
          <t>Purchases of marketable investment securities</t>
        </is>
      </c>
      <c r="B25" s="6" t="n">
        <v>-2799838000</v>
      </c>
      <c r="C25" s="6" t="n">
        <v>-993369000</v>
      </c>
      <c r="D25" s="6" t="n">
        <v>-2973254000</v>
      </c>
    </row>
    <row r="26">
      <c r="A26" s="4" t="inlineStr">
        <is>
          <t>Sales and maturities of marketable investment securities</t>
        </is>
      </c>
      <c r="B26" s="6" t="n">
        <v>2110336000</v>
      </c>
      <c r="C26" s="6" t="n">
        <v>2391220000</v>
      </c>
      <c r="D26" s="6" t="n">
        <v>1498463000</v>
      </c>
    </row>
    <row r="27">
      <c r="A27" s="4" t="inlineStr">
        <is>
          <t>Expenditures for property and equipment</t>
        </is>
      </c>
      <c r="B27" s="6" t="n">
        <v>-408798000</v>
      </c>
      <c r="C27" s="6" t="n">
        <v>-418584000</v>
      </c>
      <c r="D27" s="6" t="n">
        <v>-555141000</v>
      </c>
    </row>
    <row r="28">
      <c r="A28" s="4" t="inlineStr">
        <is>
          <t>Expenditures for externally marketed software</t>
        </is>
      </c>
      <c r="B28" s="6" t="n">
        <v>-38655000</v>
      </c>
      <c r="C28" s="6" t="n">
        <v>-29310000</v>
      </c>
      <c r="D28" s="6" t="n">
        <v>-31639000</v>
      </c>
    </row>
    <row r="29">
      <c r="A29" s="4" t="inlineStr">
        <is>
          <t>Purchase of other investments</t>
        </is>
      </c>
      <c r="B29" s="6" t="n">
        <v>-5500000</v>
      </c>
      <c r="C29" s="6" t="n">
        <v>-93687000</v>
      </c>
      <c r="D29" s="6" t="n">
        <v>0</v>
      </c>
    </row>
    <row r="30">
      <c r="A30" s="4" t="inlineStr">
        <is>
          <t>Investments in unconsolidated affiliates</t>
        </is>
      </c>
      <c r="B30" s="6" t="n">
        <v>0</v>
      </c>
      <c r="C30" s="6" t="n">
        <v>-2149000</v>
      </c>
      <c r="D30" s="6" t="n">
        <v>-115991000</v>
      </c>
    </row>
    <row r="31">
      <c r="A31" s="4" t="inlineStr">
        <is>
          <t>Purchases of regulatory authorizations</t>
        </is>
      </c>
      <c r="B31" s="6" t="n">
        <v>0</v>
      </c>
      <c r="C31" s="6" t="n">
        <v>-34447000</v>
      </c>
      <c r="D31" s="6" t="n">
        <v>0</v>
      </c>
    </row>
    <row r="32">
      <c r="A32" s="4" t="inlineStr">
        <is>
          <t>Refunds and other receipts related to property and equipment</t>
        </is>
      </c>
      <c r="B32" s="6" t="n">
        <v>0</v>
      </c>
      <c r="C32" s="6" t="n">
        <v>0</v>
      </c>
      <c r="D32" s="6" t="n">
        <v>77524000</v>
      </c>
    </row>
    <row r="33">
      <c r="A33" s="4" t="inlineStr">
        <is>
          <t>Dividend received from unconsolidated affiliate</t>
        </is>
      </c>
      <c r="B33" s="6" t="n">
        <v>0</v>
      </c>
      <c r="C33" s="6" t="n">
        <v>2284000</v>
      </c>
      <c r="D33" s="6" t="n">
        <v>0</v>
      </c>
    </row>
    <row r="34">
      <c r="A34" s="4" t="inlineStr">
        <is>
          <t>Sale of investment in unconsolidated affiliates</t>
        </is>
      </c>
      <c r="B34" s="6" t="n">
        <v>0</v>
      </c>
      <c r="C34" s="6" t="n">
        <v>0</v>
      </c>
      <c r="D34" s="6" t="n">
        <v>1558000</v>
      </c>
    </row>
    <row r="35">
      <c r="A35" s="4" t="inlineStr">
        <is>
          <t>Net cash flows from investing activities</t>
        </is>
      </c>
      <c r="B35" s="6" t="n">
        <v>-1142455000</v>
      </c>
      <c r="C35" s="6" t="n">
        <v>821958000</v>
      </c>
      <c r="D35" s="6" t="n">
        <v>-2098480000</v>
      </c>
    </row>
    <row r="36">
      <c r="A36" s="3" t="inlineStr">
        <is>
          <t>Cash flows from financing activities:</t>
        </is>
      </c>
    </row>
    <row r="37">
      <c r="A37" s="4" t="inlineStr">
        <is>
          <t>Repurchase and maturity of the 2019 Senior Secured Notes</t>
        </is>
      </c>
      <c r="B37" s="6" t="n">
        <v>0</v>
      </c>
      <c r="C37" s="6" t="n">
        <v>-920923000</v>
      </c>
      <c r="D37" s="6" t="n">
        <v>-70173000</v>
      </c>
    </row>
    <row r="38">
      <c r="A38" s="4" t="inlineStr">
        <is>
          <t>Repayment of other long-term debt and finance lease obligations</t>
        </is>
      </c>
      <c r="B38" s="6" t="n">
        <v>-811000</v>
      </c>
      <c r="C38" s="6" t="n">
        <v>-29347000</v>
      </c>
      <c r="D38" s="6" t="n">
        <v>-41019000</v>
      </c>
    </row>
    <row r="39">
      <c r="A39" s="4" t="inlineStr">
        <is>
          <t>Payment of in-orbit incentive obligations</t>
        </is>
      </c>
      <c r="B39" s="6" t="n">
        <v>-1554000</v>
      </c>
      <c r="C39" s="6" t="n">
        <v>-5447000</v>
      </c>
      <c r="D39" s="6" t="n">
        <v>-5350000</v>
      </c>
    </row>
    <row r="40">
      <c r="A40" s="4" t="inlineStr">
        <is>
          <t>Net proceeds from Class A common stock options exercised</t>
        </is>
      </c>
      <c r="B40" s="6" t="n">
        <v>855000</v>
      </c>
      <c r="C40" s="6" t="n">
        <v>67337000</v>
      </c>
      <c r="D40" s="6" t="n">
        <v>4424000</v>
      </c>
    </row>
    <row r="41">
      <c r="A41" s="4" t="inlineStr">
        <is>
          <t>Net proceeds from Class A common stock issued under the Employee Stock Purchase Plan</t>
        </is>
      </c>
      <c r="B41" s="6" t="n">
        <v>10109000</v>
      </c>
      <c r="C41" s="6" t="n">
        <v>9779000</v>
      </c>
      <c r="D41" s="6" t="n">
        <v>9368000</v>
      </c>
    </row>
    <row r="42">
      <c r="A42" s="4" t="inlineStr">
        <is>
          <t>Treasury share purchase</t>
        </is>
      </c>
      <c r="B42" s="6" t="n">
        <v>-43458000</v>
      </c>
      <c r="C42" s="6" t="n">
        <v>0</v>
      </c>
      <c r="D42" s="6" t="n">
        <v>-33292000</v>
      </c>
    </row>
    <row r="43">
      <c r="A43" s="4" t="inlineStr">
        <is>
          <t>Contribution by non-controlling interest holder</t>
        </is>
      </c>
      <c r="B43" s="6" t="n">
        <v>18241000</v>
      </c>
      <c r="C43" s="6" t="n">
        <v>0</v>
      </c>
      <c r="D43" s="6" t="n">
        <v>0</v>
      </c>
    </row>
    <row r="44">
      <c r="A44" s="4" t="inlineStr">
        <is>
          <t>Purchase of non-controlling interest</t>
        </is>
      </c>
      <c r="B44" s="6" t="n">
        <v>0</v>
      </c>
      <c r="C44" s="6" t="n">
        <v>-7313000</v>
      </c>
      <c r="D44" s="6" t="n">
        <v>0</v>
      </c>
    </row>
    <row r="45">
      <c r="A45" s="4" t="inlineStr">
        <is>
          <t>Other, net</t>
        </is>
      </c>
      <c r="B45" s="6" t="n">
        <v>998000</v>
      </c>
      <c r="C45" s="6" t="n">
        <v>603000</v>
      </c>
      <c r="D45" s="6" t="n">
        <v>-521000</v>
      </c>
    </row>
    <row r="46">
      <c r="A46" s="4" t="inlineStr">
        <is>
          <t>Net cash flows from financing activities</t>
        </is>
      </c>
      <c r="B46" s="6" t="n">
        <v>-15620000</v>
      </c>
      <c r="C46" s="6" t="n">
        <v>-885311000</v>
      </c>
      <c r="D46" s="6" t="n">
        <v>-136563000</v>
      </c>
    </row>
    <row r="47">
      <c r="A47" s="4" t="inlineStr">
        <is>
          <t>Effect of exchange rates on cash and cash equivalents</t>
        </is>
      </c>
      <c r="B47" s="6" t="n">
        <v>-1390000</v>
      </c>
      <c r="C47" s="6" t="n">
        <v>-575000</v>
      </c>
      <c r="D47" s="6" t="n">
        <v>-2233000</v>
      </c>
    </row>
    <row r="48">
      <c r="A48" s="4" t="inlineStr">
        <is>
          <t>Net increase (decrease) in cash and cash equivalents</t>
        </is>
      </c>
      <c r="B48" s="6" t="n">
        <v>-625077000</v>
      </c>
      <c r="C48" s="6" t="n">
        <v>592394000</v>
      </c>
      <c r="D48" s="6" t="n">
        <v>-1502754000</v>
      </c>
    </row>
    <row r="49">
      <c r="A49" s="4" t="inlineStr">
        <is>
          <t>Cash and cash equivalents, including restricted amounts, beginning of period</t>
        </is>
      </c>
      <c r="B49" s="6" t="n">
        <v>1521889000</v>
      </c>
      <c r="C49" s="6" t="n">
        <v>929495000</v>
      </c>
      <c r="D49" s="6" t="n">
        <v>2432249000</v>
      </c>
    </row>
    <row r="50">
      <c r="A50" s="4" t="inlineStr">
        <is>
          <t>Cash and cash equivalents, including restricted amounts, end of period</t>
        </is>
      </c>
      <c r="B50" s="7" t="n">
        <v>896812000</v>
      </c>
      <c r="C50" s="7" t="n">
        <v>1521889000</v>
      </c>
      <c r="D50" s="7" t="n">
        <v>92949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from discontinued operations</t>
        </is>
      </c>
      <c r="B4" s="7" t="n">
        <v>0</v>
      </c>
      <c r="C4" s="7" t="n">
        <v>39401</v>
      </c>
      <c r="D4" s="7" t="n">
        <v>93729</v>
      </c>
    </row>
    <row r="5">
      <c r="A5" s="3" t="inlineStr">
        <is>
          <t>Cash flows from financing activities:</t>
        </is>
      </c>
    </row>
    <row r="6">
      <c r="A6" s="4" t="inlineStr">
        <is>
          <t>Payment of finance lease obligations</t>
        </is>
      </c>
      <c r="B6" s="6" t="n">
        <v>499</v>
      </c>
      <c r="C6" s="6" t="n">
        <v>654</v>
      </c>
    </row>
    <row r="7">
      <c r="A7" s="4" t="inlineStr">
        <is>
          <t>Payment of in-orbit incentive obligations</t>
        </is>
      </c>
      <c r="B7" s="7" t="n">
        <v>1554</v>
      </c>
      <c r="C7" s="6" t="n">
        <v>5447</v>
      </c>
      <c r="D7" s="6" t="n">
        <v>5350</v>
      </c>
    </row>
    <row r="8">
      <c r="A8" s="4" t="inlineStr">
        <is>
          <t>Discontinued Operations</t>
        </is>
      </c>
    </row>
    <row r="9">
      <c r="A9" s="3" t="inlineStr">
        <is>
          <t>Cash flows from operating activities:</t>
        </is>
      </c>
    </row>
    <row r="10">
      <c r="A10" s="4" t="inlineStr">
        <is>
          <t>Net income (loss) from discontinued operations</t>
        </is>
      </c>
      <c r="C10" s="6" t="n">
        <v>39401</v>
      </c>
      <c r="D10" s="6" t="n">
        <v>93729</v>
      </c>
    </row>
    <row r="11">
      <c r="A11" s="4" t="inlineStr">
        <is>
          <t>Depreciation and amortization</t>
        </is>
      </c>
      <c r="C11" s="6" t="n">
        <v>97435</v>
      </c>
      <c r="D11" s="6" t="n">
        <v>141062</v>
      </c>
    </row>
    <row r="12">
      <c r="A12" s="3" t="inlineStr">
        <is>
          <t>Cash flows from investing activities:</t>
        </is>
      </c>
    </row>
    <row r="13">
      <c r="A13" s="4" t="inlineStr">
        <is>
          <t>Expenditures for property and equipment</t>
        </is>
      </c>
      <c r="C13" s="6" t="n">
        <v>510</v>
      </c>
      <c r="D13" s="6" t="n">
        <v>175</v>
      </c>
    </row>
    <row r="14">
      <c r="A14" s="3" t="inlineStr">
        <is>
          <t>Cash flows from financing activities:</t>
        </is>
      </c>
    </row>
    <row r="15">
      <c r="A15" s="4" t="inlineStr">
        <is>
          <t>Payment of finance lease obligations</t>
        </is>
      </c>
      <c r="C15" s="6" t="n">
        <v>27203</v>
      </c>
      <c r="D15" s="6" t="n">
        <v>35886</v>
      </c>
    </row>
    <row r="16">
      <c r="A16" s="4" t="inlineStr">
        <is>
          <t>Payment of in-orbit incentive obligations</t>
        </is>
      </c>
      <c r="C16" s="7" t="n">
        <v>4474</v>
      </c>
      <c r="D16" s="7" t="n">
        <v>48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transponder</t>
        </is>
      </c>
      <c r="B1" s="2" t="inlineStr">
        <is>
          <t>Dec. 31, 2017</t>
        </is>
      </c>
      <c r="C1" s="2" t="inlineStr">
        <is>
          <t>Feb. 28, 2017</t>
        </is>
      </c>
      <c r="D1" s="2" t="inlineStr">
        <is>
          <t>Feb. 28, 2013</t>
        </is>
      </c>
      <c r="E1" s="2" t="inlineStr">
        <is>
          <t>Sep. 30, 2009</t>
        </is>
      </c>
      <c r="F1" s="2" t="inlineStr">
        <is>
          <t>Nov. 30, 2008</t>
        </is>
      </c>
    </row>
    <row r="2">
      <c r="A2" s="4" t="inlineStr">
        <is>
          <t>DISH Network | DISH Nimiq 5 Agreement</t>
        </is>
      </c>
    </row>
    <row r="3">
      <c r="A3" s="3" t="inlineStr">
        <is>
          <t>Income Statement, Balance Sheet and Additional Disclosures by Disposal Groups, Including Discontinued Operations [Line Items]</t>
        </is>
      </c>
    </row>
    <row r="4">
      <c r="A4" s="4" t="inlineStr">
        <is>
          <t>Number of DBS transponders available to receive services</t>
        </is>
      </c>
      <c r="E4" s="6" t="n">
        <v>32</v>
      </c>
    </row>
    <row r="5">
      <c r="A5" s="4" t="inlineStr">
        <is>
          <t>DISH Network | Share Exchange Agreement | EchoStar Technologies segment</t>
        </is>
      </c>
    </row>
    <row r="6">
      <c r="A6" s="3" t="inlineStr">
        <is>
          <t>Income Statement, Balance Sheet and Additional Disclosures by Disposal Groups, Including Discontinued Operations [Line Items]</t>
        </is>
      </c>
    </row>
    <row r="7">
      <c r="A7" s="4" t="inlineStr">
        <is>
          <t>Ownership interest acquired by related party (as a percent)</t>
        </is>
      </c>
      <c r="B7" s="4" t="inlineStr">
        <is>
          <t>100.00%</t>
        </is>
      </c>
      <c r="C7" s="4" t="inlineStr">
        <is>
          <t>100.00%</t>
        </is>
      </c>
    </row>
    <row r="8">
      <c r="A8" s="4" t="inlineStr">
        <is>
          <t>Telesat Canada | TeleSat Transponder Agreement</t>
        </is>
      </c>
    </row>
    <row r="9">
      <c r="A9" s="3" t="inlineStr">
        <is>
          <t>Income Statement, Balance Sheet and Additional Disclosures by Disposal Groups, Including Discontinued Operations [Line Items]</t>
        </is>
      </c>
    </row>
    <row r="10">
      <c r="A10" s="4" t="inlineStr">
        <is>
          <t>Number of DBS transponders available to receive services</t>
        </is>
      </c>
      <c r="E10" s="6" t="n">
        <v>32</v>
      </c>
    </row>
    <row r="11">
      <c r="A11" s="4" t="inlineStr">
        <is>
          <t>QuetzSat-1 | DISH Network | Satellite Capacity Lease Agreement</t>
        </is>
      </c>
    </row>
    <row r="12">
      <c r="A12" s="3" t="inlineStr">
        <is>
          <t>Income Statement, Balance Sheet and Additional Disclosures by Disposal Groups, Including Discontinued Operations [Line Items]</t>
        </is>
      </c>
    </row>
    <row r="13">
      <c r="A13" s="4" t="inlineStr">
        <is>
          <t>Number of DBS transponders receiving services</t>
        </is>
      </c>
      <c r="F13" s="6" t="n">
        <v>24</v>
      </c>
    </row>
    <row r="14">
      <c r="A14" s="4" t="inlineStr">
        <is>
          <t>Number of DBS transponders receiving services sublease</t>
        </is>
      </c>
      <c r="D14" s="6" t="n">
        <v>5</v>
      </c>
    </row>
    <row r="15">
      <c r="A15" s="4" t="inlineStr">
        <is>
          <t>QuetzSat-1 | S E S Latin America | Satellite Services Agreement</t>
        </is>
      </c>
    </row>
    <row r="16">
      <c r="A16" s="3" t="inlineStr">
        <is>
          <t>Income Statement, Balance Sheet and Additional Disclosures by Disposal Groups, Including Discontinued Operations [Line Items]</t>
        </is>
      </c>
    </row>
    <row r="17">
      <c r="A17" s="4" t="inlineStr">
        <is>
          <t>Number of DBS transponders expected to receive services</t>
        </is>
      </c>
      <c r="F17" s="6" t="n">
        <v>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siness Combinations - Narrative (Details) - USD ($) $ in Millions</t>
        </is>
      </c>
      <c r="B1" s="2" t="inlineStr">
        <is>
          <t>1 Months Ended</t>
        </is>
      </c>
    </row>
    <row r="2">
      <c r="B2" s="2" t="inlineStr">
        <is>
          <t>Nov. 30, 2019</t>
        </is>
      </c>
      <c r="C2" s="2" t="inlineStr">
        <is>
          <t>Dec. 31, 2020</t>
        </is>
      </c>
    </row>
    <row r="3">
      <c r="A3" s="3" t="inlineStr">
        <is>
          <t>Business Acquisition [Line Items]</t>
        </is>
      </c>
    </row>
    <row r="4">
      <c r="A4" s="4" t="inlineStr">
        <is>
          <t>Amortization period</t>
        </is>
      </c>
      <c r="B4" s="4" t="inlineStr">
        <is>
          <t>11 years</t>
        </is>
      </c>
    </row>
    <row r="5">
      <c r="A5" s="4" t="inlineStr">
        <is>
          <t>Yahsat</t>
        </is>
      </c>
    </row>
    <row r="6">
      <c r="A6" s="3" t="inlineStr">
        <is>
          <t>Business Acquisition [Line Items]</t>
        </is>
      </c>
    </row>
    <row r="7">
      <c r="A7" s="4" t="inlineStr">
        <is>
          <t>Equity ownership percentage</t>
        </is>
      </c>
      <c r="B7" s="4" t="inlineStr">
        <is>
          <t>20.00%</t>
        </is>
      </c>
      <c r="C7" s="4" t="inlineStr">
        <is>
          <t>20.00%</t>
        </is>
      </c>
    </row>
    <row r="8">
      <c r="A8" s="4" t="inlineStr">
        <is>
          <t>Transaction cost</t>
        </is>
      </c>
      <c r="C8" s="5" t="n">
        <v>1.6</v>
      </c>
    </row>
    <row r="9">
      <c r="A9" s="4" t="inlineStr">
        <is>
          <t>Yahsat | Satellite payload</t>
        </is>
      </c>
    </row>
    <row r="10">
      <c r="A10" s="3" t="inlineStr">
        <is>
          <t>Business Acquisition [Line Items]</t>
        </is>
      </c>
    </row>
    <row r="11">
      <c r="A11" s="4" t="inlineStr">
        <is>
          <t>Amortization period</t>
        </is>
      </c>
      <c r="B11" s="4" t="inlineStr">
        <is>
          <t>7 years</t>
        </is>
      </c>
    </row>
    <row r="12">
      <c r="A12" s="4" t="inlineStr">
        <is>
          <t>Regulatory authorization | Yahsat</t>
        </is>
      </c>
    </row>
    <row r="13">
      <c r="A13" s="3" t="inlineStr">
        <is>
          <t>Business Acquisition [Line Items]</t>
        </is>
      </c>
    </row>
    <row r="14">
      <c r="A14" s="4" t="inlineStr">
        <is>
          <t>Amortization period</t>
        </is>
      </c>
      <c r="B14" s="4" t="inlineStr">
        <is>
          <t>11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nd Liabilities Assumed (Details) - USD ($) $ in Thousands</t>
        </is>
      </c>
      <c r="B1" s="2" t="inlineStr">
        <is>
          <t>Dec. 31, 2020</t>
        </is>
      </c>
      <c r="C1" s="2" t="inlineStr">
        <is>
          <t>Dec. 31, 2019</t>
        </is>
      </c>
      <c r="D1" s="2" t="inlineStr">
        <is>
          <t>Nov. 30, 2019</t>
        </is>
      </c>
    </row>
    <row r="2">
      <c r="A2" s="3" t="inlineStr">
        <is>
          <t>Assets:</t>
        </is>
      </c>
    </row>
    <row r="3">
      <c r="A3" s="4" t="inlineStr">
        <is>
          <t>Goodwill</t>
        </is>
      </c>
      <c r="B3" s="7" t="n">
        <v>511597</v>
      </c>
      <c r="C3" s="7" t="n">
        <v>506953</v>
      </c>
    </row>
    <row r="4">
      <c r="A4" s="4" t="inlineStr">
        <is>
          <t>Yahsat</t>
        </is>
      </c>
    </row>
    <row r="5">
      <c r="A5" s="3" t="inlineStr">
        <is>
          <t>Assets:</t>
        </is>
      </c>
    </row>
    <row r="6">
      <c r="A6" s="4" t="inlineStr">
        <is>
          <t>Cash and cash equivalents</t>
        </is>
      </c>
      <c r="D6" s="7" t="n">
        <v>8110</v>
      </c>
    </row>
    <row r="7">
      <c r="A7" s="4" t="inlineStr">
        <is>
          <t>Other current assets, net</t>
        </is>
      </c>
      <c r="D7" s="6" t="n">
        <v>5876</v>
      </c>
    </row>
    <row r="8">
      <c r="A8" s="4" t="inlineStr">
        <is>
          <t>Property and equipment</t>
        </is>
      </c>
      <c r="D8" s="6" t="n">
        <v>86983</v>
      </c>
    </row>
    <row r="9">
      <c r="A9" s="4" t="inlineStr">
        <is>
          <t>Regulatory authorization</t>
        </is>
      </c>
      <c r="D9" s="6" t="n">
        <v>4498</v>
      </c>
    </row>
    <row r="10">
      <c r="A10" s="4" t="inlineStr">
        <is>
          <t>Goodwill</t>
        </is>
      </c>
      <c r="D10" s="6" t="n">
        <v>9186</v>
      </c>
    </row>
    <row r="11">
      <c r="A11" s="4" t="inlineStr">
        <is>
          <t>Other non-current assets, net</t>
        </is>
      </c>
      <c r="D11" s="6" t="n">
        <v>1502</v>
      </c>
    </row>
    <row r="12">
      <c r="A12" s="4" t="inlineStr">
        <is>
          <t>Total assets</t>
        </is>
      </c>
      <c r="D12" s="6" t="n">
        <v>116155</v>
      </c>
    </row>
    <row r="13">
      <c r="A13" s="3" t="inlineStr">
        <is>
          <t>Liabilities:</t>
        </is>
      </c>
    </row>
    <row r="14">
      <c r="A14" s="4" t="inlineStr">
        <is>
          <t>Trade accounts payable</t>
        </is>
      </c>
      <c r="D14" s="6" t="n">
        <v>3879</v>
      </c>
    </row>
    <row r="15">
      <c r="A15" s="4" t="inlineStr">
        <is>
          <t>Accrued expenses and other current liabilities</t>
        </is>
      </c>
      <c r="D15" s="6" t="n">
        <v>6676</v>
      </c>
    </row>
    <row r="16">
      <c r="A16" s="4" t="inlineStr">
        <is>
          <t>Total liabilities</t>
        </is>
      </c>
      <c r="D16" s="6" t="n">
        <v>10555</v>
      </c>
    </row>
    <row r="17">
      <c r="A17" s="4" t="inlineStr">
        <is>
          <t>Total purchase price</t>
        </is>
      </c>
      <c r="D17" s="7" t="n">
        <v>105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cquired Assets (Details) - Yahsat $ in Thousands</t>
        </is>
      </c>
      <c r="B1" s="2" t="inlineStr">
        <is>
          <t>Nov. 30, 2019USD ($)</t>
        </is>
      </c>
    </row>
    <row r="2">
      <c r="A2" s="3" t="inlineStr">
        <is>
          <t>Business Acquisition [Line Items]</t>
        </is>
      </c>
    </row>
    <row r="3">
      <c r="A3" s="4" t="inlineStr">
        <is>
          <t>Property and equipment</t>
        </is>
      </c>
      <c r="B3" s="7" t="n">
        <v>86983</v>
      </c>
    </row>
    <row r="4">
      <c r="A4" s="4" t="inlineStr">
        <is>
          <t>Regulatory authorization</t>
        </is>
      </c>
      <c r="B4" s="6" t="n">
        <v>4498</v>
      </c>
    </row>
    <row r="5">
      <c r="A5" s="4" t="inlineStr">
        <is>
          <t>Total assets</t>
        </is>
      </c>
      <c r="B5" s="6" t="n">
        <v>53861</v>
      </c>
    </row>
    <row r="6">
      <c r="A6" s="4" t="inlineStr">
        <is>
          <t>Satellite payload</t>
        </is>
      </c>
    </row>
    <row r="7">
      <c r="A7" s="3" t="inlineStr">
        <is>
          <t>Business Acquisition [Line Items]</t>
        </is>
      </c>
    </row>
    <row r="8">
      <c r="A8" s="4" t="inlineStr">
        <is>
          <t>Property and equipment</t>
        </is>
      </c>
      <c r="B8" s="7" t="n">
        <v>493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loss) attributable to EchoStar Corporation common stock:</t>
        </is>
      </c>
    </row>
    <row r="4">
      <c r="A4" s="4" t="inlineStr">
        <is>
          <t>Net income (loss) from continuing operations</t>
        </is>
      </c>
      <c r="B4" s="7" t="n">
        <v>117</v>
      </c>
      <c r="C4" s="7" t="n">
        <v>25440</v>
      </c>
      <c r="D4" s="7" t="n">
        <v>-11412</v>
      </c>
      <c r="E4" s="7" t="n">
        <v>-54295</v>
      </c>
      <c r="F4" s="7" t="n">
        <v>-46297</v>
      </c>
      <c r="G4" s="7" t="n">
        <v>-20317</v>
      </c>
      <c r="H4" s="7" t="n">
        <v>-30660</v>
      </c>
      <c r="I4" s="7" t="n">
        <v>-5044</v>
      </c>
      <c r="J4" s="7" t="n">
        <v>-40150</v>
      </c>
      <c r="K4" s="7" t="n">
        <v>-102318</v>
      </c>
      <c r="L4" s="7" t="n">
        <v>-134204</v>
      </c>
    </row>
    <row r="5">
      <c r="A5" s="4" t="inlineStr">
        <is>
          <t>Net income (loss) from discontinued operations</t>
        </is>
      </c>
      <c r="J5" s="6" t="n">
        <v>0</v>
      </c>
      <c r="K5" s="6" t="n">
        <v>39401</v>
      </c>
      <c r="L5" s="6" t="n">
        <v>93729</v>
      </c>
    </row>
    <row r="6">
      <c r="A6" s="4" t="inlineStr">
        <is>
          <t>Net income (loss) attributable to EchoStar Corporation common stock</t>
        </is>
      </c>
      <c r="B6" s="7" t="n">
        <v>117</v>
      </c>
      <c r="C6" s="7" t="n">
        <v>25440</v>
      </c>
      <c r="D6" s="7" t="n">
        <v>-11412</v>
      </c>
      <c r="E6" s="7" t="n">
        <v>-54295</v>
      </c>
      <c r="F6" s="7" t="n">
        <v>-53118</v>
      </c>
      <c r="G6" s="7" t="n">
        <v>-18309</v>
      </c>
      <c r="H6" s="7" t="n">
        <v>-5692</v>
      </c>
      <c r="I6" s="7" t="n">
        <v>14202</v>
      </c>
      <c r="J6" s="7" t="n">
        <v>-40150</v>
      </c>
      <c r="K6" s="7" t="n">
        <v>-62917</v>
      </c>
      <c r="L6" s="7" t="n">
        <v>-40475</v>
      </c>
    </row>
    <row r="7">
      <c r="A7" s="3" t="inlineStr">
        <is>
          <t>Weighted-average common shares outstanding:</t>
        </is>
      </c>
    </row>
    <row r="8">
      <c r="A8" s="4" t="inlineStr">
        <is>
          <t>Basic and diluted (in shares)</t>
        </is>
      </c>
      <c r="J8" s="6" t="n">
        <v>97920</v>
      </c>
      <c r="K8" s="6" t="n">
        <v>96738</v>
      </c>
      <c r="L8" s="6" t="n">
        <v>96250</v>
      </c>
    </row>
    <row r="9">
      <c r="A9" s="3" t="inlineStr">
        <is>
          <t>Basic and diluted:</t>
        </is>
      </c>
    </row>
    <row r="10">
      <c r="A10" s="4" t="inlineStr">
        <is>
          <t>Continuing operations (in dollars per share)</t>
        </is>
      </c>
      <c r="B10" s="9" t="n">
        <v>0.01</v>
      </c>
      <c r="C10" s="9" t="n">
        <v>0.26</v>
      </c>
      <c r="D10" s="9" t="n">
        <v>-0.12</v>
      </c>
      <c r="E10" s="9" t="n">
        <v>-0.5600000000000001</v>
      </c>
      <c r="F10" s="9" t="n">
        <v>-0.48</v>
      </c>
      <c r="G10" s="9" t="n">
        <v>-0.21</v>
      </c>
      <c r="H10" s="9" t="n">
        <v>-0.32</v>
      </c>
      <c r="I10" s="9" t="n">
        <v>-0.05</v>
      </c>
      <c r="J10" s="9" t="n">
        <v>-0.41</v>
      </c>
      <c r="K10" s="9" t="n">
        <v>-1.06</v>
      </c>
      <c r="L10" s="9" t="n">
        <v>-1.39</v>
      </c>
    </row>
    <row r="11">
      <c r="A11" s="4" t="inlineStr">
        <is>
          <t>Discontinued operations (in dollars per share)</t>
        </is>
      </c>
      <c r="J11" s="6" t="n">
        <v>0</v>
      </c>
      <c r="K11" s="11" t="n">
        <v>0.41</v>
      </c>
      <c r="L11" s="11" t="n">
        <v>0.97</v>
      </c>
    </row>
    <row r="12">
      <c r="A12" s="4" t="inlineStr">
        <is>
          <t>Total basic and diluted earnings (loss) per share (in dollars per share)</t>
        </is>
      </c>
      <c r="B12" s="9" t="n">
        <v>0.01</v>
      </c>
      <c r="C12" s="9" t="n">
        <v>0.26</v>
      </c>
      <c r="D12" s="9" t="n">
        <v>-0.12</v>
      </c>
      <c r="E12" s="9" t="n">
        <v>-0.5600000000000001</v>
      </c>
      <c r="F12" s="9" t="n">
        <v>-0.55</v>
      </c>
      <c r="G12" s="9" t="n">
        <v>-0.19</v>
      </c>
      <c r="H12" s="9" t="n">
        <v>-0.06</v>
      </c>
      <c r="I12" s="9" t="n">
        <v>0.15</v>
      </c>
      <c r="J12" s="9" t="n">
        <v>-0.41</v>
      </c>
      <c r="K12" s="9" t="n">
        <v>-0.65</v>
      </c>
      <c r="L12" s="9" t="n">
        <v>-0.4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4" t="inlineStr">
        <is>
          <t>Stock awards</t>
        </is>
      </c>
    </row>
    <row r="4">
      <c r="A4" s="3" t="inlineStr">
        <is>
          <t>Antidilutive Securities Excluded From Computation Of Earnings Per Share</t>
        </is>
      </c>
    </row>
    <row r="5">
      <c r="A5" s="4" t="inlineStr">
        <is>
          <t>Anti-dilutive securities excluded from computation of earnings per share (in shares)</t>
        </is>
      </c>
      <c r="B5" s="6" t="n">
        <v>4374</v>
      </c>
      <c r="C5" s="6" t="n">
        <v>4813</v>
      </c>
      <c r="D5" s="6" t="n">
        <v>50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7" t="n">
        <v>3745553</v>
      </c>
      <c r="C4" s="7" t="n">
        <v>4155474</v>
      </c>
      <c r="D4" s="7" t="n">
        <v>4177385</v>
      </c>
    </row>
    <row r="5">
      <c r="A5" s="4" t="inlineStr">
        <is>
          <t>Other comprehensive income (loss) before reclassifications</t>
        </is>
      </c>
      <c r="B5" s="6" t="n">
        <v>-65736</v>
      </c>
      <c r="C5" s="6" t="n">
        <v>3554</v>
      </c>
    </row>
    <row r="6">
      <c r="A6" s="4" t="inlineStr">
        <is>
          <t>Amounts reclassified to net income (loss)</t>
        </is>
      </c>
      <c r="B6" s="6" t="n">
        <v>-2</v>
      </c>
      <c r="C6" s="6" t="n">
        <v>-592</v>
      </c>
    </row>
    <row r="7">
      <c r="A7" s="4" t="inlineStr">
        <is>
          <t>Total other comprehensive income (loss), net of tax</t>
        </is>
      </c>
      <c r="B7" s="6" t="n">
        <v>-81377</v>
      </c>
      <c r="C7" s="6" t="n">
        <v>6290</v>
      </c>
      <c r="D7" s="6" t="n">
        <v>-5413</v>
      </c>
    </row>
    <row r="8">
      <c r="A8" s="4" t="inlineStr">
        <is>
          <t>Ending balance</t>
        </is>
      </c>
      <c r="B8" s="6" t="n">
        <v>3607250</v>
      </c>
      <c r="C8" s="6" t="n">
        <v>3745553</v>
      </c>
      <c r="D8" s="6" t="n">
        <v>4155474</v>
      </c>
    </row>
    <row r="9">
      <c r="A9" s="4" t="inlineStr">
        <is>
          <t>Cumulative Foreign Currency Translation Adjustments</t>
        </is>
      </c>
    </row>
    <row r="10">
      <c r="A10" s="3" t="inlineStr">
        <is>
          <t>AOCI Including Portion Attributable to Noncontrolling Interest, Net of Tax [Roll Forward]</t>
        </is>
      </c>
    </row>
    <row r="11">
      <c r="A11" s="4" t="inlineStr">
        <is>
          <t>Beginning balance</t>
        </is>
      </c>
      <c r="B11" s="6" t="n">
        <v>-122176</v>
      </c>
      <c r="C11" s="6" t="n">
        <v>-121693</v>
      </c>
    </row>
    <row r="12">
      <c r="A12" s="4" t="inlineStr">
        <is>
          <t>Other comprehensive income (loss) before reclassifications</t>
        </is>
      </c>
      <c r="B12" s="6" t="n">
        <v>-68097</v>
      </c>
      <c r="C12" s="6" t="n">
        <v>-483</v>
      </c>
    </row>
    <row r="13">
      <c r="A13" s="4" t="inlineStr">
        <is>
          <t>Amounts reclassified to net income (loss)</t>
        </is>
      </c>
      <c r="B13" s="6" t="n">
        <v>0</v>
      </c>
      <c r="C13" s="6" t="n">
        <v>0</v>
      </c>
    </row>
    <row r="14">
      <c r="A14" s="4" t="inlineStr">
        <is>
          <t>Total other comprehensive income (loss), net of tax</t>
        </is>
      </c>
      <c r="B14" s="6" t="n">
        <v>-68097</v>
      </c>
      <c r="C14" s="6" t="n">
        <v>-483</v>
      </c>
    </row>
    <row r="15">
      <c r="A15" s="4" t="inlineStr">
        <is>
          <t>Ending balance</t>
        </is>
      </c>
      <c r="B15" s="6" t="n">
        <v>-190273</v>
      </c>
      <c r="C15" s="6" t="n">
        <v>-122176</v>
      </c>
      <c r="D15" s="6" t="n">
        <v>-121693</v>
      </c>
    </row>
    <row r="16">
      <c r="A16" s="4" t="inlineStr">
        <is>
          <t>Unrealized Gain (Loss) On Available-For-Sale Securities</t>
        </is>
      </c>
    </row>
    <row r="17">
      <c r="A17" s="3" t="inlineStr">
        <is>
          <t>AOCI Including Portion Attributable to Noncontrolling Interest, Net of Tax [Roll Forward]</t>
        </is>
      </c>
    </row>
    <row r="18">
      <c r="A18" s="4" t="inlineStr">
        <is>
          <t>Beginning balance</t>
        </is>
      </c>
      <c r="B18" s="6" t="n">
        <v>405</v>
      </c>
      <c r="C18" s="6" t="n">
        <v>-1574</v>
      </c>
    </row>
    <row r="19">
      <c r="A19" s="4" t="inlineStr">
        <is>
          <t>Other comprehensive income (loss) before reclassifications</t>
        </is>
      </c>
      <c r="B19" s="6" t="n">
        <v>-253</v>
      </c>
      <c r="C19" s="6" t="n">
        <v>2571</v>
      </c>
    </row>
    <row r="20">
      <c r="A20" s="4" t="inlineStr">
        <is>
          <t>Amounts reclassified to net income (loss)</t>
        </is>
      </c>
      <c r="B20" s="6" t="n">
        <v>-2</v>
      </c>
      <c r="C20" s="6" t="n">
        <v>-592</v>
      </c>
    </row>
    <row r="21">
      <c r="A21" s="4" t="inlineStr">
        <is>
          <t>Total other comprehensive income (loss), net of tax</t>
        </is>
      </c>
      <c r="B21" s="6" t="n">
        <v>-255</v>
      </c>
      <c r="C21" s="6" t="n">
        <v>1979</v>
      </c>
    </row>
    <row r="22">
      <c r="A22" s="4" t="inlineStr">
        <is>
          <t>Ending balance</t>
        </is>
      </c>
      <c r="B22" s="6" t="n">
        <v>150</v>
      </c>
      <c r="C22" s="6" t="n">
        <v>405</v>
      </c>
      <c r="D22" s="6" t="n">
        <v>-1574</v>
      </c>
    </row>
    <row r="23">
      <c r="A23" s="4" t="inlineStr">
        <is>
          <t>Other</t>
        </is>
      </c>
    </row>
    <row r="24">
      <c r="A24" s="3" t="inlineStr">
        <is>
          <t>AOCI Including Portion Attributable to Noncontrolling Interest, Net of Tax [Roll Forward]</t>
        </is>
      </c>
    </row>
    <row r="25">
      <c r="A25" s="4" t="inlineStr">
        <is>
          <t>Beginning balance</t>
        </is>
      </c>
      <c r="B25" s="6" t="n">
        <v>-367</v>
      </c>
      <c r="C25" s="6" t="n">
        <v>-1833</v>
      </c>
    </row>
    <row r="26">
      <c r="A26" s="4" t="inlineStr">
        <is>
          <t>Other comprehensive income (loss) before reclassifications</t>
        </is>
      </c>
      <c r="B26" s="6" t="n">
        <v>2614</v>
      </c>
      <c r="C26" s="6" t="n">
        <v>1466</v>
      </c>
    </row>
    <row r="27">
      <c r="A27" s="4" t="inlineStr">
        <is>
          <t>Amounts reclassified to net income (loss)</t>
        </is>
      </c>
      <c r="B27" s="6" t="n">
        <v>0</v>
      </c>
      <c r="C27" s="6" t="n">
        <v>0</v>
      </c>
    </row>
    <row r="28">
      <c r="A28" s="4" t="inlineStr">
        <is>
          <t>Total other comprehensive income (loss), net of tax</t>
        </is>
      </c>
      <c r="B28" s="6" t="n">
        <v>2614</v>
      </c>
      <c r="C28" s="6" t="n">
        <v>1466</v>
      </c>
    </row>
    <row r="29">
      <c r="A29" s="4" t="inlineStr">
        <is>
          <t>Ending balance</t>
        </is>
      </c>
      <c r="B29" s="6" t="n">
        <v>2247</v>
      </c>
      <c r="C29" s="6" t="n">
        <v>-367</v>
      </c>
      <c r="D29" s="6" t="n">
        <v>-1833</v>
      </c>
    </row>
    <row r="30">
      <c r="A30" s="4" t="inlineStr">
        <is>
          <t>Accumulated Other Comprehensive Income (Loss)</t>
        </is>
      </c>
    </row>
    <row r="31">
      <c r="A31" s="3" t="inlineStr">
        <is>
          <t>AOCI Including Portion Attributable to Noncontrolling Interest, Net of Tax [Roll Forward]</t>
        </is>
      </c>
    </row>
    <row r="32">
      <c r="A32" s="4" t="inlineStr">
        <is>
          <t>Beginning balance</t>
        </is>
      </c>
      <c r="B32" s="6" t="n">
        <v>-122138</v>
      </c>
      <c r="C32" s="6" t="n">
        <v>-125100</v>
      </c>
    </row>
    <row r="33">
      <c r="A33" s="4" t="inlineStr">
        <is>
          <t>Total other comprehensive income (loss), net of tax</t>
        </is>
      </c>
      <c r="B33" s="6" t="n">
        <v>-65738</v>
      </c>
      <c r="C33" s="6" t="n">
        <v>2962</v>
      </c>
    </row>
    <row r="34">
      <c r="A34" s="4" t="inlineStr">
        <is>
          <t>Ending balance</t>
        </is>
      </c>
      <c r="B34" s="7" t="n">
        <v>-187876</v>
      </c>
      <c r="C34" s="7" t="n">
        <v>-122138</v>
      </c>
      <c r="D34" s="7" t="n">
        <v>-125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Dec. 31, 2020</t>
        </is>
      </c>
      <c r="C1" s="2" t="inlineStr">
        <is>
          <t>Dec. 31, 2019</t>
        </is>
      </c>
    </row>
    <row r="2">
      <c r="A2" s="3" t="inlineStr">
        <is>
          <t>Available-for-sale:</t>
        </is>
      </c>
    </row>
    <row r="3">
      <c r="A3" s="4" t="inlineStr">
        <is>
          <t>Total available-for-sale debt securities</t>
        </is>
      </c>
      <c r="B3" s="7" t="n">
        <v>1622926</v>
      </c>
      <c r="C3" s="7" t="n">
        <v>904022</v>
      </c>
    </row>
    <row r="4">
      <c r="A4" s="4" t="inlineStr">
        <is>
          <t>Fair value option - corporate bonds</t>
        </is>
      </c>
      <c r="B4" s="6" t="n">
        <v>0</v>
      </c>
      <c r="C4" s="6" t="n">
        <v>9128</v>
      </c>
    </row>
    <row r="5">
      <c r="A5" s="4" t="inlineStr">
        <is>
          <t>Total debt securities</t>
        </is>
      </c>
      <c r="B5" s="6" t="n">
        <v>1622926</v>
      </c>
      <c r="C5" s="6" t="n">
        <v>913150</v>
      </c>
    </row>
    <row r="6">
      <c r="A6" s="4" t="inlineStr">
        <is>
          <t>Equity securities</t>
        </is>
      </c>
      <c r="B6" s="6" t="n">
        <v>24435</v>
      </c>
      <c r="C6" s="6" t="n">
        <v>35566</v>
      </c>
    </row>
    <row r="7">
      <c r="A7" s="4" t="inlineStr">
        <is>
          <t>Total marketable investment securities, including restricted amounts</t>
        </is>
      </c>
      <c r="B7" s="6" t="n">
        <v>1647361</v>
      </c>
      <c r="C7" s="6" t="n">
        <v>948716</v>
      </c>
    </row>
    <row r="8">
      <c r="A8" s="4" t="inlineStr">
        <is>
          <t>Less: Restricted marketable investment securities</t>
        </is>
      </c>
      <c r="B8" s="6" t="n">
        <v>9090</v>
      </c>
      <c r="C8" s="6" t="n">
        <v>8093</v>
      </c>
    </row>
    <row r="9">
      <c r="A9" s="4" t="inlineStr">
        <is>
          <t>Marketable investment securities</t>
        </is>
      </c>
      <c r="B9" s="6" t="n">
        <v>1638271</v>
      </c>
      <c r="C9" s="6" t="n">
        <v>940623</v>
      </c>
    </row>
    <row r="10">
      <c r="A10" s="4" t="inlineStr">
        <is>
          <t>Corporate bonds</t>
        </is>
      </c>
    </row>
    <row r="11">
      <c r="A11" s="3" t="inlineStr">
        <is>
          <t>Available-for-sale:</t>
        </is>
      </c>
    </row>
    <row r="12">
      <c r="A12" s="4" t="inlineStr">
        <is>
          <t>Total available-for-sale debt securities</t>
        </is>
      </c>
      <c r="B12" s="6" t="n">
        <v>372746</v>
      </c>
      <c r="C12" s="6" t="n">
        <v>568442</v>
      </c>
    </row>
    <row r="13">
      <c r="A13" s="4" t="inlineStr">
        <is>
          <t>Commercial paper</t>
        </is>
      </c>
    </row>
    <row r="14">
      <c r="A14" s="3" t="inlineStr">
        <is>
          <t>Available-for-sale:</t>
        </is>
      </c>
    </row>
    <row r="15">
      <c r="A15" s="4" t="inlineStr">
        <is>
          <t>Total available-for-sale debt securities</t>
        </is>
      </c>
      <c r="B15" s="6" t="n">
        <v>1101888</v>
      </c>
      <c r="C15" s="6" t="n">
        <v>321706</v>
      </c>
    </row>
    <row r="16">
      <c r="A16" s="4" t="inlineStr">
        <is>
          <t>Other debt securities</t>
        </is>
      </c>
    </row>
    <row r="17">
      <c r="A17" s="3" t="inlineStr">
        <is>
          <t>Available-for-sale:</t>
        </is>
      </c>
    </row>
    <row r="18">
      <c r="A18" s="4" t="inlineStr">
        <is>
          <t>Total available-for-sale debt securities</t>
        </is>
      </c>
      <c r="B18" s="7" t="n">
        <v>148292</v>
      </c>
      <c r="C18" s="7" t="n">
        <v>138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Unrealized Gains (Losses) on Available-for-Sale Securities (Details) - USD ($) $ in Thousands</t>
        </is>
      </c>
      <c r="B1" s="2" t="inlineStr">
        <is>
          <t>Dec. 31, 2020</t>
        </is>
      </c>
      <c r="C1" s="2" t="inlineStr">
        <is>
          <t>Dec. 31, 2019</t>
        </is>
      </c>
    </row>
    <row r="2">
      <c r="A2" s="3" t="inlineStr">
        <is>
          <t>Debt Securities, Available-for-sale, Fair Value to Amortized Cost [Abstract]</t>
        </is>
      </c>
    </row>
    <row r="3">
      <c r="A3" s="4" t="inlineStr">
        <is>
          <t>Estimated Fair Value</t>
        </is>
      </c>
      <c r="B3" s="7" t="n">
        <v>1622926</v>
      </c>
      <c r="C3" s="7" t="n">
        <v>904022</v>
      </c>
    </row>
    <row r="4">
      <c r="A4" s="4" t="inlineStr">
        <is>
          <t>Corporate bonds</t>
        </is>
      </c>
    </row>
    <row r="5">
      <c r="A5" s="3" t="inlineStr">
        <is>
          <t>Debt Securities, Available-for-sale, Fair Value to Amortized Cost [Abstract]</t>
        </is>
      </c>
    </row>
    <row r="6">
      <c r="A6" s="4" t="inlineStr">
        <is>
          <t>Amortized cost</t>
        </is>
      </c>
      <c r="B6" s="6" t="n">
        <v>372702</v>
      </c>
      <c r="C6" s="6" t="n">
        <v>567926</v>
      </c>
    </row>
    <row r="7">
      <c r="A7" s="4" t="inlineStr">
        <is>
          <t>Unrealized Gains</t>
        </is>
      </c>
      <c r="B7" s="6" t="n">
        <v>78</v>
      </c>
      <c r="C7" s="6" t="n">
        <v>518</v>
      </c>
    </row>
    <row r="8">
      <c r="A8" s="4" t="inlineStr">
        <is>
          <t>Unrealized Losses</t>
        </is>
      </c>
      <c r="B8" s="6" t="n">
        <v>-34</v>
      </c>
      <c r="C8" s="6" t="n">
        <v>-2</v>
      </c>
    </row>
    <row r="9">
      <c r="A9" s="4" t="inlineStr">
        <is>
          <t>Estimated Fair Value</t>
        </is>
      </c>
      <c r="B9" s="6" t="n">
        <v>372746</v>
      </c>
      <c r="C9" s="6" t="n">
        <v>568442</v>
      </c>
    </row>
    <row r="10">
      <c r="A10" s="4" t="inlineStr">
        <is>
          <t>Commercial paper</t>
        </is>
      </c>
    </row>
    <row r="11">
      <c r="A11" s="3" t="inlineStr">
        <is>
          <t>Debt Securities, Available-for-sale, Fair Value to Amortized Cost [Abstract]</t>
        </is>
      </c>
    </row>
    <row r="12">
      <c r="A12" s="4" t="inlineStr">
        <is>
          <t>Amortized cost</t>
        </is>
      </c>
      <c r="B12" s="6" t="n">
        <v>1101888</v>
      </c>
      <c r="C12" s="6" t="n">
        <v>321705</v>
      </c>
    </row>
    <row r="13">
      <c r="A13" s="4" t="inlineStr">
        <is>
          <t>Unrealized Gains</t>
        </is>
      </c>
      <c r="B13" s="6" t="n">
        <v>0</v>
      </c>
      <c r="C13" s="6" t="n">
        <v>1</v>
      </c>
    </row>
    <row r="14">
      <c r="A14" s="4" t="inlineStr">
        <is>
          <t>Unrealized Losses</t>
        </is>
      </c>
      <c r="B14" s="6" t="n">
        <v>0</v>
      </c>
      <c r="C14" s="6" t="n">
        <v>0</v>
      </c>
    </row>
    <row r="15">
      <c r="A15" s="4" t="inlineStr">
        <is>
          <t>Estimated Fair Value</t>
        </is>
      </c>
      <c r="B15" s="6" t="n">
        <v>1101888</v>
      </c>
      <c r="C15" s="6" t="n">
        <v>321706</v>
      </c>
    </row>
    <row r="16">
      <c r="A16" s="4" t="inlineStr">
        <is>
          <t>Other debt securities</t>
        </is>
      </c>
    </row>
    <row r="17">
      <c r="A17" s="3" t="inlineStr">
        <is>
          <t>Debt Securities, Available-for-sale, Fair Value to Amortized Cost [Abstract]</t>
        </is>
      </c>
    </row>
    <row r="18">
      <c r="A18" s="4" t="inlineStr">
        <is>
          <t>Amortized cost</t>
        </is>
      </c>
      <c r="B18" s="6" t="n">
        <v>148292</v>
      </c>
      <c r="C18" s="6" t="n">
        <v>13867</v>
      </c>
    </row>
    <row r="19">
      <c r="A19" s="4" t="inlineStr">
        <is>
          <t>Unrealized Gains</t>
        </is>
      </c>
      <c r="B19" s="6" t="n">
        <v>6</v>
      </c>
      <c r="C19" s="6" t="n">
        <v>7</v>
      </c>
    </row>
    <row r="20">
      <c r="A20" s="4" t="inlineStr">
        <is>
          <t>Unrealized Losses</t>
        </is>
      </c>
      <c r="B20" s="6" t="n">
        <v>-6</v>
      </c>
      <c r="C20" s="6" t="n">
        <v>0</v>
      </c>
    </row>
    <row r="21">
      <c r="A21" s="4" t="inlineStr">
        <is>
          <t>Estimated Fair Value</t>
        </is>
      </c>
      <c r="B21" s="6" t="n">
        <v>148292</v>
      </c>
      <c r="C21" s="6" t="n">
        <v>13874</v>
      </c>
    </row>
    <row r="22">
      <c r="A22" s="4" t="inlineStr">
        <is>
          <t>Total available-for-sale debt securities</t>
        </is>
      </c>
    </row>
    <row r="23">
      <c r="A23" s="3" t="inlineStr">
        <is>
          <t>Debt Securities, Available-for-sale, Fair Value to Amortized Cost [Abstract]</t>
        </is>
      </c>
    </row>
    <row r="24">
      <c r="A24" s="4" t="inlineStr">
        <is>
          <t>Amortized cost</t>
        </is>
      </c>
      <c r="B24" s="6" t="n">
        <v>1622882</v>
      </c>
      <c r="C24" s="6" t="n">
        <v>903498</v>
      </c>
    </row>
    <row r="25">
      <c r="A25" s="4" t="inlineStr">
        <is>
          <t>Unrealized Gains</t>
        </is>
      </c>
      <c r="B25" s="6" t="n">
        <v>84</v>
      </c>
      <c r="C25" s="6" t="n">
        <v>526</v>
      </c>
    </row>
    <row r="26">
      <c r="A26" s="4" t="inlineStr">
        <is>
          <t>Unrealized Losses</t>
        </is>
      </c>
      <c r="B26" s="6" t="n">
        <v>-40</v>
      </c>
      <c r="C26" s="6" t="n">
        <v>-2</v>
      </c>
    </row>
    <row r="27">
      <c r="A27" s="4" t="inlineStr">
        <is>
          <t>Estimated Fair Value</t>
        </is>
      </c>
      <c r="B27" s="7" t="n">
        <v>1622926</v>
      </c>
      <c r="C27" s="7" t="n">
        <v>9040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Activities</t>
        </is>
      </c>
      <c r="B4" s="4" t="inlineStr">
        <is>
          <t xml:space="preserve">ORGANIZATION AND BUSINESS ACTIVITIES Principal Business EchoStar Corporation (which, together with its subsidiaries, is referred to as “EchoStar,” the “Company,” “we,” “us” and “our”) is a holding company that was organized in October 2007 as a corporation under the laws of the State of Nevada and has operated as a separately traded public company from DISH Network Corporation (“DISH”) since 2008. Our Class A common stock is publicly traded on the NASDAQ Global Select Market (“NASDAQ”) under the symbol “SATS.” We are a global provider of broadband satellite technologies, broadband internet services for consumer customers, which include home and small to medium-sized businesses, and satellite services. We also deliver innovative network technologies, managed services and communications solutions for enterprise customers, which include aeronautical and government enterprises. We operate in the following two business segments: • Hughes — which provides broadband satellite technologies and broadband internet services to domestic and international consumer customers and broadband network technologies, managed services, equipment, hardware, satellite services and communication solutions to service providers and enterprise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SS — which uses certain of our owned and leased in-orbit satellites and related licenses to provide satellite services on a full-time and/or occasional-use basis t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T,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We also divide our operations by primary geographic market as follows: (i) North America (the U.S. and its territories, Mexico, and Canada); (ii) South and Central America and; (iii) Other (Asia, Africa, Australia, Europe, India, and the Middle East). Refer to Note 20. Segment Reporting for further detail.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together with DISH, “DISH Network”) and our joint venture Dish Mexico, S. de R.L. de C.V. (“Dish Mexico”) and its subsidiaries,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the BSS Transaction, we and DISH Network agreed to indemnify each other against certain losses with respect to breaches of certain representations and covenants and certain retained and assumed liabilities, respectively. Additionally, we and DISH and certain of our and their subsidiaries (i) entered into certain customary agreements covering, among other things, matters relating to taxes, employees, intellectual property and the provision of transitional services; (ii) terminated certain previously existing agreements; and (iii) amended certain existing agreements and entered into certain new agreements pursuant to which we and DISH Network will obtain and provide certain products, services and rights from and to each other. The BSS Transaction was structured in a manner intended to be tax-free to us and our stockholders for U.S. federal income tax purposes and was accounted for as a spin-off to our shareholders as we did not receive any consideration. Following the consummation of the BSS Transaction, we no longer operate the BSS Business, which was a substantial portion of our ESS segment. As a result of the BSS Transaction, the financial results of the BSS Business, except for certain real estate that transferred in the transaction, are presented as discontinued operations and, as such, excluded from continuing operations and segment results for the years ended December 31, 2019 and 2018, as presented in these Consolidated Financial Statements and the accompanying notes (collectively, the “Consolidated Financial Statements’). Refer to Note 5. Discontinued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Activity on Available for Sale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7" t="n">
        <v>160494</v>
      </c>
      <c r="C4" s="7" t="n">
        <v>435978</v>
      </c>
      <c r="D4" s="7" t="n">
        <v>75000</v>
      </c>
    </row>
    <row r="5">
      <c r="A5" s="4" t="inlineStr">
        <is>
          <t>Gains (losses) on sales, net</t>
        </is>
      </c>
      <c r="B5" s="7" t="n">
        <v>2</v>
      </c>
      <c r="C5" s="7" t="n">
        <v>549</v>
      </c>
      <c r="D5"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Marketable Investment Securities - Narrative (Details) $ in Millions</t>
        </is>
      </c>
      <c r="B1" s="2" t="inlineStr">
        <is>
          <t>Dec. 31, 2020USD ($)</t>
        </is>
      </c>
    </row>
    <row r="2">
      <c r="A2" s="3" t="inlineStr">
        <is>
          <t>Investments, Debt and Equity Securities [Abstract]</t>
        </is>
      </c>
    </row>
    <row r="3">
      <c r="A3" s="4" t="inlineStr">
        <is>
          <t>Debt securities with contractual maturities of one year or less</t>
        </is>
      </c>
      <c r="B3" s="7" t="n">
        <v>1600</v>
      </c>
    </row>
    <row r="4">
      <c r="A4" s="4" t="inlineStr">
        <is>
          <t>Debt securities with contractual maturities exceeding one year</t>
        </is>
      </c>
      <c r="B4"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Fair Value Option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Proceeds from sales</t>
        </is>
      </c>
      <c r="B4" s="7" t="n">
        <v>160494</v>
      </c>
      <c r="C4" s="7" t="n">
        <v>435978</v>
      </c>
      <c r="D4" s="7" t="n">
        <v>75000</v>
      </c>
    </row>
    <row r="5">
      <c r="A5" s="4" t="inlineStr">
        <is>
          <t>Corporate bonds</t>
        </is>
      </c>
    </row>
    <row r="6">
      <c r="A6" s="3" t="inlineStr">
        <is>
          <t>Debt Securities, Available-for-sale [Line Items]</t>
        </is>
      </c>
    </row>
    <row r="7">
      <c r="A7" s="4" t="inlineStr">
        <is>
          <t>Proceeds from sales</t>
        </is>
      </c>
      <c r="B7" s="6" t="n">
        <v>32054</v>
      </c>
      <c r="C7" s="6" t="n">
        <v>46717</v>
      </c>
      <c r="D7" s="6" t="n">
        <v>75877</v>
      </c>
    </row>
    <row r="8">
      <c r="A8" s="4" t="inlineStr">
        <is>
          <t>Gains (losses) on sales, net</t>
        </is>
      </c>
      <c r="B8" s="7" t="n">
        <v>14980</v>
      </c>
      <c r="C8" s="7" t="n">
        <v>6746</v>
      </c>
      <c r="D8" s="7" t="n">
        <v>42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Equity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7" t="n">
        <v>14401</v>
      </c>
      <c r="C4" s="7" t="n">
        <v>104729</v>
      </c>
      <c r="D4" s="7" t="n">
        <v>62111</v>
      </c>
    </row>
    <row r="5">
      <c r="A5" s="4" t="inlineStr">
        <is>
          <t>Gains (losses) on sales, net</t>
        </is>
      </c>
      <c r="B5" s="7" t="n">
        <v>-3241</v>
      </c>
      <c r="C5" s="7" t="n">
        <v>53873</v>
      </c>
      <c r="D5" s="7" t="n">
        <v>-165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 $ in Thousands</t>
        </is>
      </c>
      <c r="B1" s="2" t="inlineStr">
        <is>
          <t>Dec. 31, 2020</t>
        </is>
      </c>
      <c r="C1" s="2" t="inlineStr">
        <is>
          <t>Dec. 31, 2019</t>
        </is>
      </c>
    </row>
    <row r="2">
      <c r="A2" s="3" t="inlineStr">
        <is>
          <t>Fair value of marketable securities</t>
        </is>
      </c>
    </row>
    <row r="3">
      <c r="A3" s="4" t="inlineStr">
        <is>
          <t>Cash equivalents (including restricted)</t>
        </is>
      </c>
      <c r="B3" s="7" t="n">
        <v>810114</v>
      </c>
      <c r="C3" s="7" t="n">
        <v>1439494</v>
      </c>
    </row>
    <row r="4">
      <c r="A4" s="4" t="inlineStr">
        <is>
          <t>Total available-for-sale debt securities</t>
        </is>
      </c>
      <c r="B4" s="6" t="n">
        <v>1622926</v>
      </c>
      <c r="C4" s="6" t="n">
        <v>904022</v>
      </c>
    </row>
    <row r="5">
      <c r="A5" s="4" t="inlineStr">
        <is>
          <t>Fair value option - corporate bonds</t>
        </is>
      </c>
      <c r="B5" s="6" t="n">
        <v>0</v>
      </c>
      <c r="C5" s="6" t="n">
        <v>9128</v>
      </c>
    </row>
    <row r="6">
      <c r="A6" s="4" t="inlineStr">
        <is>
          <t>Total debt securities</t>
        </is>
      </c>
      <c r="B6" s="6" t="n">
        <v>1622926</v>
      </c>
      <c r="C6" s="6" t="n">
        <v>913150</v>
      </c>
    </row>
    <row r="7">
      <c r="A7" s="4" t="inlineStr">
        <is>
          <t>Equity securities</t>
        </is>
      </c>
      <c r="B7" s="6" t="n">
        <v>24435</v>
      </c>
      <c r="C7" s="6" t="n">
        <v>35566</v>
      </c>
    </row>
    <row r="8">
      <c r="A8" s="4" t="inlineStr">
        <is>
          <t>Total marketable investment securities, including restricted amounts</t>
        </is>
      </c>
      <c r="B8" s="6" t="n">
        <v>1647361</v>
      </c>
      <c r="C8" s="6" t="n">
        <v>948716</v>
      </c>
    </row>
    <row r="9">
      <c r="A9" s="4" t="inlineStr">
        <is>
          <t>Less: Restricted marketable investment securities</t>
        </is>
      </c>
      <c r="B9" s="6" t="n">
        <v>-9090</v>
      </c>
      <c r="C9" s="6" t="n">
        <v>-8093</v>
      </c>
    </row>
    <row r="10">
      <c r="A10" s="4" t="inlineStr">
        <is>
          <t>Marketable investment securities</t>
        </is>
      </c>
      <c r="B10" s="6" t="n">
        <v>1638271</v>
      </c>
      <c r="C10" s="6" t="n">
        <v>940623</v>
      </c>
    </row>
    <row r="11">
      <c r="A11" s="4" t="inlineStr">
        <is>
          <t>Corporate bonds</t>
        </is>
      </c>
    </row>
    <row r="12">
      <c r="A12" s="3" t="inlineStr">
        <is>
          <t>Fair value of marketable securities</t>
        </is>
      </c>
    </row>
    <row r="13">
      <c r="A13" s="4" t="inlineStr">
        <is>
          <t>Total available-for-sale debt securities</t>
        </is>
      </c>
      <c r="B13" s="6" t="n">
        <v>372746</v>
      </c>
      <c r="C13" s="6" t="n">
        <v>568442</v>
      </c>
    </row>
    <row r="14">
      <c r="A14" s="4" t="inlineStr">
        <is>
          <t>Commercial paper</t>
        </is>
      </c>
    </row>
    <row r="15">
      <c r="A15" s="3" t="inlineStr">
        <is>
          <t>Fair value of marketable securities</t>
        </is>
      </c>
    </row>
    <row r="16">
      <c r="A16" s="4" t="inlineStr">
        <is>
          <t>Total available-for-sale debt securities</t>
        </is>
      </c>
      <c r="B16" s="6" t="n">
        <v>1101888</v>
      </c>
      <c r="C16" s="6" t="n">
        <v>321706</v>
      </c>
    </row>
    <row r="17">
      <c r="A17" s="4" t="inlineStr">
        <is>
          <t>Other debt securities</t>
        </is>
      </c>
    </row>
    <row r="18">
      <c r="A18" s="3" t="inlineStr">
        <is>
          <t>Fair value of marketable securities</t>
        </is>
      </c>
    </row>
    <row r="19">
      <c r="A19" s="4" t="inlineStr">
        <is>
          <t>Total available-for-sale debt securities</t>
        </is>
      </c>
      <c r="B19" s="6" t="n">
        <v>148292</v>
      </c>
      <c r="C19" s="6" t="n">
        <v>13874</v>
      </c>
    </row>
    <row r="20">
      <c r="A20" s="4" t="inlineStr">
        <is>
          <t>Level 1</t>
        </is>
      </c>
    </row>
    <row r="21">
      <c r="A21" s="3" t="inlineStr">
        <is>
          <t>Fair value of marketable securities</t>
        </is>
      </c>
    </row>
    <row r="22">
      <c r="A22" s="4" t="inlineStr">
        <is>
          <t>Cash equivalents (including restricted)</t>
        </is>
      </c>
      <c r="B22" s="6" t="n">
        <v>416</v>
      </c>
      <c r="C22" s="6" t="n">
        <v>31451</v>
      </c>
    </row>
    <row r="23">
      <c r="A23" s="4" t="inlineStr">
        <is>
          <t>Total available-for-sale debt securities</t>
        </is>
      </c>
      <c r="B23" s="6" t="n">
        <v>139486</v>
      </c>
      <c r="C23" s="6" t="n">
        <v>8093</v>
      </c>
    </row>
    <row r="24">
      <c r="A24" s="4" t="inlineStr">
        <is>
          <t>Fair value option - corporate bonds</t>
        </is>
      </c>
      <c r="B24" s="6" t="n">
        <v>0</v>
      </c>
      <c r="C24" s="6" t="n">
        <v>0</v>
      </c>
    </row>
    <row r="25">
      <c r="A25" s="4" t="inlineStr">
        <is>
          <t>Total debt securities</t>
        </is>
      </c>
      <c r="B25" s="6" t="n">
        <v>139486</v>
      </c>
      <c r="C25" s="6" t="n">
        <v>8093</v>
      </c>
    </row>
    <row r="26">
      <c r="A26" s="4" t="inlineStr">
        <is>
          <t>Equity securities</t>
        </is>
      </c>
      <c r="B26" s="6" t="n">
        <v>14441</v>
      </c>
      <c r="C26" s="6" t="n">
        <v>27933</v>
      </c>
    </row>
    <row r="27">
      <c r="A27" s="4" t="inlineStr">
        <is>
          <t>Total marketable investment securities, including restricted amounts</t>
        </is>
      </c>
      <c r="B27" s="6" t="n">
        <v>153927</v>
      </c>
      <c r="C27" s="6" t="n">
        <v>36026</v>
      </c>
    </row>
    <row r="28">
      <c r="A28" s="4" t="inlineStr">
        <is>
          <t>Less: Restricted marketable investment securities</t>
        </is>
      </c>
      <c r="B28" s="6" t="n">
        <v>-9090</v>
      </c>
      <c r="C28" s="6" t="n">
        <v>-8093</v>
      </c>
    </row>
    <row r="29">
      <c r="A29" s="4" t="inlineStr">
        <is>
          <t>Marketable investment securities</t>
        </is>
      </c>
      <c r="B29" s="6" t="n">
        <v>144837</v>
      </c>
      <c r="C29" s="6" t="n">
        <v>27933</v>
      </c>
    </row>
    <row r="30">
      <c r="A30" s="4" t="inlineStr">
        <is>
          <t>Level 1 | Corporate bonds</t>
        </is>
      </c>
    </row>
    <row r="31">
      <c r="A31" s="3" t="inlineStr">
        <is>
          <t>Fair value of marketable securities</t>
        </is>
      </c>
    </row>
    <row r="32">
      <c r="A32" s="4" t="inlineStr">
        <is>
          <t>Total available-for-sale debt securities</t>
        </is>
      </c>
      <c r="B32" s="6" t="n">
        <v>0</v>
      </c>
      <c r="C32" s="6" t="n">
        <v>0</v>
      </c>
    </row>
    <row r="33">
      <c r="A33" s="4" t="inlineStr">
        <is>
          <t>Level 1 | Commercial paper</t>
        </is>
      </c>
    </row>
    <row r="34">
      <c r="A34" s="3" t="inlineStr">
        <is>
          <t>Fair value of marketable securities</t>
        </is>
      </c>
    </row>
    <row r="35">
      <c r="A35" s="4" t="inlineStr">
        <is>
          <t>Total available-for-sale debt securities</t>
        </is>
      </c>
      <c r="B35" s="6" t="n">
        <v>0</v>
      </c>
      <c r="C35" s="6" t="n">
        <v>0</v>
      </c>
    </row>
    <row r="36">
      <c r="A36" s="4" t="inlineStr">
        <is>
          <t>Level 1 | Other debt securities</t>
        </is>
      </c>
    </row>
    <row r="37">
      <c r="A37" s="3" t="inlineStr">
        <is>
          <t>Fair value of marketable securities</t>
        </is>
      </c>
    </row>
    <row r="38">
      <c r="A38" s="4" t="inlineStr">
        <is>
          <t>Total available-for-sale debt securities</t>
        </is>
      </c>
      <c r="B38" s="6" t="n">
        <v>139486</v>
      </c>
      <c r="C38" s="6" t="n">
        <v>8093</v>
      </c>
    </row>
    <row r="39">
      <c r="A39" s="4" t="inlineStr">
        <is>
          <t>Level 2</t>
        </is>
      </c>
    </row>
    <row r="40">
      <c r="A40" s="3" t="inlineStr">
        <is>
          <t>Fair value of marketable securities</t>
        </is>
      </c>
    </row>
    <row r="41">
      <c r="A41" s="4" t="inlineStr">
        <is>
          <t>Cash equivalents (including restricted)</t>
        </is>
      </c>
      <c r="B41" s="6" t="n">
        <v>809698</v>
      </c>
      <c r="C41" s="6" t="n">
        <v>1408043</v>
      </c>
    </row>
    <row r="42">
      <c r="A42" s="4" t="inlineStr">
        <is>
          <t>Total available-for-sale debt securities</t>
        </is>
      </c>
      <c r="B42" s="6" t="n">
        <v>1483440</v>
      </c>
      <c r="C42" s="6" t="n">
        <v>895929</v>
      </c>
    </row>
    <row r="43">
      <c r="A43" s="4" t="inlineStr">
        <is>
          <t>Fair value option - corporate bonds</t>
        </is>
      </c>
      <c r="B43" s="6" t="n">
        <v>0</v>
      </c>
      <c r="C43" s="6" t="n">
        <v>9128</v>
      </c>
    </row>
    <row r="44">
      <c r="A44" s="4" t="inlineStr">
        <is>
          <t>Total debt securities</t>
        </is>
      </c>
      <c r="B44" s="6" t="n">
        <v>1483440</v>
      </c>
      <c r="C44" s="6" t="n">
        <v>905057</v>
      </c>
    </row>
    <row r="45">
      <c r="A45" s="4" t="inlineStr">
        <is>
          <t>Equity securities</t>
        </is>
      </c>
      <c r="B45" s="6" t="n">
        <v>9994</v>
      </c>
      <c r="C45" s="6" t="n">
        <v>7633</v>
      </c>
    </row>
    <row r="46">
      <c r="A46" s="4" t="inlineStr">
        <is>
          <t>Total marketable investment securities, including restricted amounts</t>
        </is>
      </c>
      <c r="B46" s="6" t="n">
        <v>1493434</v>
      </c>
      <c r="C46" s="6" t="n">
        <v>912690</v>
      </c>
    </row>
    <row r="47">
      <c r="A47" s="4" t="inlineStr">
        <is>
          <t>Less: Restricted marketable investment securities</t>
        </is>
      </c>
      <c r="B47" s="6" t="n">
        <v>0</v>
      </c>
      <c r="C47" s="6" t="n">
        <v>0</v>
      </c>
    </row>
    <row r="48">
      <c r="A48" s="4" t="inlineStr">
        <is>
          <t>Marketable investment securities</t>
        </is>
      </c>
      <c r="B48" s="6" t="n">
        <v>1493434</v>
      </c>
      <c r="C48" s="6" t="n">
        <v>912690</v>
      </c>
    </row>
    <row r="49">
      <c r="A49" s="4" t="inlineStr">
        <is>
          <t>Level 2 | Corporate bonds</t>
        </is>
      </c>
    </row>
    <row r="50">
      <c r="A50" s="3" t="inlineStr">
        <is>
          <t>Fair value of marketable securities</t>
        </is>
      </c>
    </row>
    <row r="51">
      <c r="A51" s="4" t="inlineStr">
        <is>
          <t>Total available-for-sale debt securities</t>
        </is>
      </c>
      <c r="B51" s="6" t="n">
        <v>372746</v>
      </c>
      <c r="C51" s="6" t="n">
        <v>568442</v>
      </c>
    </row>
    <row r="52">
      <c r="A52" s="4" t="inlineStr">
        <is>
          <t>Level 2 | Commercial paper</t>
        </is>
      </c>
    </row>
    <row r="53">
      <c r="A53" s="3" t="inlineStr">
        <is>
          <t>Fair value of marketable securities</t>
        </is>
      </c>
    </row>
    <row r="54">
      <c r="A54" s="4" t="inlineStr">
        <is>
          <t>Total available-for-sale debt securities</t>
        </is>
      </c>
      <c r="B54" s="6" t="n">
        <v>1101888</v>
      </c>
      <c r="C54" s="6" t="n">
        <v>321706</v>
      </c>
    </row>
    <row r="55">
      <c r="A55" s="4" t="inlineStr">
        <is>
          <t>Level 2 | Other debt securities</t>
        </is>
      </c>
    </row>
    <row r="56">
      <c r="A56" s="3" t="inlineStr">
        <is>
          <t>Fair value of marketable securities</t>
        </is>
      </c>
    </row>
    <row r="57">
      <c r="A57" s="4" t="inlineStr">
        <is>
          <t>Total available-for-sale debt securities</t>
        </is>
      </c>
      <c r="B57" s="7" t="n">
        <v>8806</v>
      </c>
      <c r="C57" s="7" t="n">
        <v>57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Major Asset Class (Details) - USD ($) $ in Thousands</t>
        </is>
      </c>
      <c r="B1" s="2" t="inlineStr">
        <is>
          <t>Dec. 31, 2020</t>
        </is>
      </c>
      <c r="C1" s="2" t="inlineStr">
        <is>
          <t>Dec. 31, 2019</t>
        </is>
      </c>
    </row>
    <row r="2">
      <c r="A2" s="3" t="inlineStr">
        <is>
          <t>Property and equipment, net:</t>
        </is>
      </c>
    </row>
    <row r="3">
      <c r="A3" s="4" t="inlineStr">
        <is>
          <t>Property and equipment, net</t>
        </is>
      </c>
      <c r="B3" s="7" t="n">
        <v>2390313</v>
      </c>
      <c r="C3" s="7" t="n">
        <v>2528738</v>
      </c>
    </row>
    <row r="4">
      <c r="A4" s="4" t="inlineStr">
        <is>
          <t>Satellites</t>
        </is>
      </c>
    </row>
    <row r="5">
      <c r="A5" s="3" t="inlineStr">
        <is>
          <t>Property and equipment, net:</t>
        </is>
      </c>
    </row>
    <row r="6">
      <c r="A6" s="4" t="inlineStr">
        <is>
          <t>Property and equipment, net</t>
        </is>
      </c>
      <c r="B6" s="6" t="n">
        <v>1602076</v>
      </c>
      <c r="C6" s="6" t="n">
        <v>1749576</v>
      </c>
    </row>
    <row r="7">
      <c r="A7" s="4" t="inlineStr">
        <is>
          <t>Other property and equipment, net</t>
        </is>
      </c>
    </row>
    <row r="8">
      <c r="A8" s="3" t="inlineStr">
        <is>
          <t>Property and equipment, net:</t>
        </is>
      </c>
    </row>
    <row r="9">
      <c r="A9" s="4" t="inlineStr">
        <is>
          <t>Property and equipment, net</t>
        </is>
      </c>
      <c r="B9" s="7" t="n">
        <v>788237</v>
      </c>
      <c r="C9" s="7" t="n">
        <v>7791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32" customWidth="1" min="3" max="3"/>
    <col width="21" customWidth="1" min="4" max="4"/>
    <col width="21" customWidth="1" min="5" max="5"/>
  </cols>
  <sheetData>
    <row r="1">
      <c r="A1" s="1" t="inlineStr">
        <is>
          <t>Property and Equipment - Narrative (Details) $ in Thousands</t>
        </is>
      </c>
      <c r="B1" s="2" t="inlineStr">
        <is>
          <t>3 Months Ended</t>
        </is>
      </c>
      <c r="C1" s="2" t="inlineStr">
        <is>
          <t>12 Months Ended</t>
        </is>
      </c>
    </row>
    <row r="2">
      <c r="B2" s="2" t="inlineStr">
        <is>
          <t>Sep. 30, 2020satellite</t>
        </is>
      </c>
      <c r="C2" s="2" t="inlineStr">
        <is>
          <t>Dec. 31, 2020USD ($)satellitemi</t>
        </is>
      </c>
      <c r="D2" s="2" t="inlineStr">
        <is>
          <t>Dec. 31, 2019USD ($)</t>
        </is>
      </c>
      <c r="E2" s="2" t="inlineStr">
        <is>
          <t>Dec. 31, 2018USD ($)</t>
        </is>
      </c>
    </row>
    <row r="3">
      <c r="A3" s="3" t="inlineStr">
        <is>
          <t>Property, Plant and Equipment [Line Items]</t>
        </is>
      </c>
    </row>
    <row r="4">
      <c r="A4" s="4" t="inlineStr">
        <is>
          <t>Number of nano-satellites launched</t>
        </is>
      </c>
      <c r="B4" s="6" t="n">
        <v>2</v>
      </c>
    </row>
    <row r="5">
      <c r="A5" s="4" t="inlineStr">
        <is>
          <t>Impairment of nano-satellites | $</t>
        </is>
      </c>
      <c r="C5" s="7" t="n">
        <v>1685</v>
      </c>
      <c r="D5" s="7" t="n">
        <v>0</v>
      </c>
      <c r="E5" s="7" t="n">
        <v>65220</v>
      </c>
    </row>
    <row r="6">
      <c r="A6" s="4" t="inlineStr">
        <is>
          <t>Satellite-related obligations</t>
        </is>
      </c>
    </row>
    <row r="7">
      <c r="A7" s="3" t="inlineStr">
        <is>
          <t>Property, Plant and Equipment [Line Items]</t>
        </is>
      </c>
    </row>
    <row r="8">
      <c r="A8" s="4" t="inlineStr">
        <is>
          <t>Satellite-related obligations | $</t>
        </is>
      </c>
      <c r="C8" s="7" t="n">
        <v>487700</v>
      </c>
      <c r="D8" s="6" t="n">
        <v>419000</v>
      </c>
    </row>
    <row r="9">
      <c r="A9" s="4" t="inlineStr">
        <is>
          <t>Satellites</t>
        </is>
      </c>
    </row>
    <row r="10">
      <c r="A10" s="3" t="inlineStr">
        <is>
          <t>Property, Plant and Equipment [Line Items]</t>
        </is>
      </c>
    </row>
    <row r="11">
      <c r="A11" s="4" t="inlineStr">
        <is>
          <t>Number of satellites utilized in geostationary orbit approximately 22,300 miles above the equator</t>
        </is>
      </c>
      <c r="C11" s="6" t="n">
        <v>10</v>
      </c>
    </row>
    <row r="12">
      <c r="A12" s="4" t="inlineStr">
        <is>
          <t>Length of satellites utilized in geosynchronous orbit above the equator (in miles) | mi</t>
        </is>
      </c>
      <c r="C12" s="6" t="n">
        <v>22300</v>
      </c>
    </row>
    <row r="13">
      <c r="A13" s="4" t="inlineStr">
        <is>
          <t>Satellites - owned</t>
        </is>
      </c>
    </row>
    <row r="14">
      <c r="A14" s="3" t="inlineStr">
        <is>
          <t>Property, Plant and Equipment [Line Items]</t>
        </is>
      </c>
    </row>
    <row r="15">
      <c r="A15" s="4" t="inlineStr">
        <is>
          <t>Number of satellites utilized in geostationary orbit approximately 22,300 miles above the equator</t>
        </is>
      </c>
      <c r="C15" s="6" t="n">
        <v>7</v>
      </c>
    </row>
    <row r="16">
      <c r="A16" s="4" t="inlineStr">
        <is>
          <t>Satellites, Leased</t>
        </is>
      </c>
    </row>
    <row r="17">
      <c r="A17" s="3" t="inlineStr">
        <is>
          <t>Property, Plant and Equipment [Line Items]</t>
        </is>
      </c>
    </row>
    <row r="18">
      <c r="A18" s="4" t="inlineStr">
        <is>
          <t>Number of satellites utilized under finance lease</t>
        </is>
      </c>
      <c r="C18" s="6" t="n">
        <v>3</v>
      </c>
    </row>
    <row r="19">
      <c r="A19" s="4" t="inlineStr">
        <is>
          <t>Level 2</t>
        </is>
      </c>
    </row>
    <row r="20">
      <c r="A20" s="3" t="inlineStr">
        <is>
          <t>Property, Plant and Equipment [Line Items]</t>
        </is>
      </c>
    </row>
    <row r="21">
      <c r="A21" s="4" t="inlineStr">
        <is>
          <t>Fair values of in-orbit incentive obligations | $</t>
        </is>
      </c>
      <c r="C21" s="7" t="n">
        <v>55400</v>
      </c>
      <c r="D21" s="7" t="n">
        <v>57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16" customWidth="1" min="2" max="2"/>
  </cols>
  <sheetData>
    <row r="1">
      <c r="A1" s="1" t="inlineStr">
        <is>
          <t>Property and Equipment - Schedule of Satellites (Details)</t>
        </is>
      </c>
      <c r="B1" s="2" t="inlineStr">
        <is>
          <t>12 Months Ended</t>
        </is>
      </c>
    </row>
    <row r="2">
      <c r="B2" s="2" t="inlineStr">
        <is>
          <t>Dec. 31, 2020</t>
        </is>
      </c>
    </row>
    <row r="3">
      <c r="A3" s="4" t="inlineStr">
        <is>
          <t>SPACEWAY 3</t>
        </is>
      </c>
    </row>
    <row r="4">
      <c r="A4" s="3" t="inlineStr">
        <is>
          <t>Property, Plant and Equipment [Line Items]</t>
        </is>
      </c>
    </row>
    <row r="5">
      <c r="A5" s="4" t="inlineStr">
        <is>
          <t>Depreciable Life (In Years)</t>
        </is>
      </c>
      <c r="B5" s="4" t="inlineStr">
        <is>
          <t>10 years</t>
        </is>
      </c>
    </row>
    <row r="6">
      <c r="A6" s="4" t="inlineStr">
        <is>
          <t>EchoStar XVII</t>
        </is>
      </c>
    </row>
    <row r="7">
      <c r="A7" s="3" t="inlineStr">
        <is>
          <t>Property, Plant and Equipment [Line Items]</t>
        </is>
      </c>
    </row>
    <row r="8">
      <c r="A8" s="4" t="inlineStr">
        <is>
          <t>Depreciable Life (In Years)</t>
        </is>
      </c>
      <c r="B8" s="4" t="inlineStr">
        <is>
          <t>15 years</t>
        </is>
      </c>
    </row>
    <row r="9">
      <c r="A9" s="4" t="inlineStr">
        <is>
          <t>EchoStar XIX</t>
        </is>
      </c>
    </row>
    <row r="10">
      <c r="A10" s="3" t="inlineStr">
        <is>
          <t>Property, Plant and Equipment [Line Items]</t>
        </is>
      </c>
    </row>
    <row r="11">
      <c r="A11" s="4" t="inlineStr">
        <is>
          <t>Depreciable Life (In Years)</t>
        </is>
      </c>
      <c r="B11" s="4" t="inlineStr">
        <is>
          <t>15 years</t>
        </is>
      </c>
    </row>
    <row r="12">
      <c r="A12" s="4" t="inlineStr">
        <is>
          <t>Al Yah 3</t>
        </is>
      </c>
    </row>
    <row r="13">
      <c r="A13" s="3" t="inlineStr">
        <is>
          <t>Property, Plant and Equipment [Line Items]</t>
        </is>
      </c>
    </row>
    <row r="14">
      <c r="A14" s="4" t="inlineStr">
        <is>
          <t>Depreciable Life (In Years)</t>
        </is>
      </c>
      <c r="B14" s="4" t="inlineStr">
        <is>
          <t>7 years</t>
        </is>
      </c>
    </row>
    <row r="15">
      <c r="A15" s="4" t="inlineStr">
        <is>
          <t>EchoStar IX</t>
        </is>
      </c>
    </row>
    <row r="16">
      <c r="A16" s="3" t="inlineStr">
        <is>
          <t>Property, Plant and Equipment [Line Items]</t>
        </is>
      </c>
    </row>
    <row r="17">
      <c r="A17" s="4" t="inlineStr">
        <is>
          <t>Depreciable Life (In Years)</t>
        </is>
      </c>
      <c r="B17" s="4" t="inlineStr">
        <is>
          <t>12 years</t>
        </is>
      </c>
    </row>
    <row r="18">
      <c r="A18" s="4" t="inlineStr">
        <is>
          <t>EchoStar XXI</t>
        </is>
      </c>
    </row>
    <row r="19">
      <c r="A19" s="3" t="inlineStr">
        <is>
          <t>Property, Plant and Equipment [Line Items]</t>
        </is>
      </c>
    </row>
    <row r="20">
      <c r="A20" s="4" t="inlineStr">
        <is>
          <t>Depreciable Life (In Years)</t>
        </is>
      </c>
      <c r="B20" s="4" t="inlineStr">
        <is>
          <t>15 years</t>
        </is>
      </c>
    </row>
    <row r="21">
      <c r="A21" s="4" t="inlineStr">
        <is>
          <t>Eutelsat 65 West A</t>
        </is>
      </c>
    </row>
    <row r="22">
      <c r="A22" s="3" t="inlineStr">
        <is>
          <t>Property, Plant and Equipment [Line Items]</t>
        </is>
      </c>
    </row>
    <row r="23">
      <c r="A23" s="4" t="inlineStr">
        <is>
          <t>Depreciable Life (In Years)</t>
        </is>
      </c>
      <c r="B23" s="4" t="inlineStr">
        <is>
          <t>15 years</t>
        </is>
      </c>
    </row>
    <row r="24">
      <c r="A24" s="4" t="inlineStr">
        <is>
          <t>Telesat T19V</t>
        </is>
      </c>
    </row>
    <row r="25">
      <c r="A25" s="3" t="inlineStr">
        <is>
          <t>Property, Plant and Equipment [Line Items]</t>
        </is>
      </c>
    </row>
    <row r="26">
      <c r="A26" s="4" t="inlineStr">
        <is>
          <t>Depreciable Life (In Years)</t>
        </is>
      </c>
      <c r="B26" s="4" t="inlineStr">
        <is>
          <t>15 years</t>
        </is>
      </c>
    </row>
    <row r="27">
      <c r="A27" s="4" t="inlineStr">
        <is>
          <t>EchoStar 105/SES-11</t>
        </is>
      </c>
    </row>
    <row r="28">
      <c r="A28" s="3" t="inlineStr">
        <is>
          <t>Property, Plant and Equipment [Line Items]</t>
        </is>
      </c>
    </row>
    <row r="29">
      <c r="A29" s="4" t="inlineStr">
        <is>
          <t>Depreciable Life (In Years)</t>
        </is>
      </c>
      <c r="B29" s="4" t="inlineStr">
        <is>
          <t>1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Plant and Equipment (Details) - USD ($) $ in Thousands</t>
        </is>
      </c>
      <c r="B1" s="2" t="inlineStr">
        <is>
          <t>12 Months Ended</t>
        </is>
      </c>
    </row>
    <row r="2">
      <c r="B2" s="2" t="inlineStr">
        <is>
          <t>Dec. 31, 2020</t>
        </is>
      </c>
      <c r="C2" s="2" t="inlineStr">
        <is>
          <t>Dec. 31, 2019</t>
        </is>
      </c>
    </row>
    <row r="3">
      <c r="A3" s="3" t="inlineStr">
        <is>
          <t>Satellites, net:</t>
        </is>
      </c>
    </row>
    <row r="4">
      <c r="A4" s="4" t="inlineStr">
        <is>
          <t>Satellites - acquired under finance leases</t>
        </is>
      </c>
      <c r="B4" s="7" t="n">
        <v>352245</v>
      </c>
      <c r="C4" s="7" t="n">
        <v>381163</v>
      </c>
    </row>
    <row r="5">
      <c r="A5" s="3" t="inlineStr">
        <is>
          <t>Accumulated depreciation</t>
        </is>
      </c>
    </row>
    <row r="6">
      <c r="A6" s="4" t="inlineStr">
        <is>
          <t>Total satellites, net</t>
        </is>
      </c>
      <c r="B6" s="6" t="n">
        <v>2390313</v>
      </c>
      <c r="C6" s="6" t="n">
        <v>2528738</v>
      </c>
    </row>
    <row r="7">
      <c r="A7" s="4" t="inlineStr">
        <is>
          <t>Satellites - owned</t>
        </is>
      </c>
    </row>
    <row r="8">
      <c r="A8" s="3" t="inlineStr">
        <is>
          <t>Satellites, net:</t>
        </is>
      </c>
    </row>
    <row r="9">
      <c r="A9" s="4" t="inlineStr">
        <is>
          <t>Property and equipment, gross</t>
        </is>
      </c>
      <c r="B9" s="6" t="n">
        <v>1805590</v>
      </c>
      <c r="C9" s="6" t="n">
        <v>1816303</v>
      </c>
    </row>
    <row r="10">
      <c r="A10" s="3" t="inlineStr">
        <is>
          <t>Accumulated depreciation</t>
        </is>
      </c>
    </row>
    <row r="11">
      <c r="A11" s="4" t="inlineStr">
        <is>
          <t>Accumulated depreciation</t>
        </is>
      </c>
      <c r="B11" s="7" t="n">
        <v>-890783</v>
      </c>
      <c r="C11" s="6" t="n">
        <v>-756635</v>
      </c>
    </row>
    <row r="12">
      <c r="A12" s="4" t="inlineStr">
        <is>
          <t>Satellites - owned | Minimum</t>
        </is>
      </c>
    </row>
    <row r="13">
      <c r="A13" s="3" t="inlineStr">
        <is>
          <t>Property, Plant and Equipment [Line Items]</t>
        </is>
      </c>
    </row>
    <row r="14">
      <c r="A14" s="4" t="inlineStr">
        <is>
          <t>Depreciable Life (In Years)</t>
        </is>
      </c>
      <c r="B14" s="4" t="inlineStr">
        <is>
          <t>7 years</t>
        </is>
      </c>
    </row>
    <row r="15">
      <c r="A15" s="4" t="inlineStr">
        <is>
          <t>Satellites - owned | Maximum</t>
        </is>
      </c>
    </row>
    <row r="16">
      <c r="A16" s="3" t="inlineStr">
        <is>
          <t>Property, Plant and Equipment [Line Items]</t>
        </is>
      </c>
    </row>
    <row r="17">
      <c r="A17" s="4" t="inlineStr">
        <is>
          <t>Depreciable Life (In Years)</t>
        </is>
      </c>
      <c r="B17" s="4" t="inlineStr">
        <is>
          <t>15 years</t>
        </is>
      </c>
    </row>
    <row r="18">
      <c r="A18" s="4" t="inlineStr">
        <is>
          <t>Satellites - acquired under finance leases</t>
        </is>
      </c>
    </row>
    <row r="19">
      <c r="A19" s="3" t="inlineStr">
        <is>
          <t>Property, Plant and Equipment [Line Items]</t>
        </is>
      </c>
    </row>
    <row r="20">
      <c r="A20" s="4" t="inlineStr">
        <is>
          <t>Depreciable Life (In Years)</t>
        </is>
      </c>
      <c r="B20" s="4" t="inlineStr">
        <is>
          <t>15 years</t>
        </is>
      </c>
    </row>
    <row r="21">
      <c r="A21" s="3" t="inlineStr">
        <is>
          <t>Accumulated depreciation</t>
        </is>
      </c>
    </row>
    <row r="22">
      <c r="A22" s="4" t="inlineStr">
        <is>
          <t>Accumulated depreciation</t>
        </is>
      </c>
      <c r="B22" s="7" t="n">
        <v>-74008</v>
      </c>
      <c r="C22" s="6" t="n">
        <v>-56388</v>
      </c>
    </row>
    <row r="23">
      <c r="A23" s="4" t="inlineStr">
        <is>
          <t>Construction in progress</t>
        </is>
      </c>
    </row>
    <row r="24">
      <c r="A24" s="3" t="inlineStr">
        <is>
          <t>Satellites, net:</t>
        </is>
      </c>
    </row>
    <row r="25">
      <c r="A25" s="4" t="inlineStr">
        <is>
          <t>Property and equipment, gross</t>
        </is>
      </c>
      <c r="B25" s="6" t="n">
        <v>409032</v>
      </c>
      <c r="C25" s="6" t="n">
        <v>365133</v>
      </c>
    </row>
    <row r="26">
      <c r="A26" s="4" t="inlineStr">
        <is>
          <t>Total Satellites</t>
        </is>
      </c>
    </row>
    <row r="27">
      <c r="A27" s="3" t="inlineStr">
        <is>
          <t>Satellites, net:</t>
        </is>
      </c>
    </row>
    <row r="28">
      <c r="A28" s="4" t="inlineStr">
        <is>
          <t>Total satellites</t>
        </is>
      </c>
      <c r="B28" s="6" t="n">
        <v>2566867</v>
      </c>
      <c r="C28" s="6" t="n">
        <v>2562599</v>
      </c>
    </row>
    <row r="29">
      <c r="A29" s="3" t="inlineStr">
        <is>
          <t>Accumulated depreciation</t>
        </is>
      </c>
    </row>
    <row r="30">
      <c r="A30" s="4" t="inlineStr">
        <is>
          <t>Accumulated depreciation</t>
        </is>
      </c>
      <c r="B30" s="6" t="n">
        <v>-964791</v>
      </c>
      <c r="C30" s="6" t="n">
        <v>-813023</v>
      </c>
    </row>
    <row r="31">
      <c r="A31" s="4" t="inlineStr">
        <is>
          <t>Total satellites, net</t>
        </is>
      </c>
      <c r="B31" s="7" t="n">
        <v>1602076</v>
      </c>
      <c r="C31" s="7" t="n">
        <v>174957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Capitalized Interest (Details) - USD ($) $ in Thousands</t>
        </is>
      </c>
      <c r="B1" s="2" t="inlineStr">
        <is>
          <t>12 Months Ended</t>
        </is>
      </c>
    </row>
    <row r="2">
      <c r="B2" s="2" t="inlineStr">
        <is>
          <t>Dec. 31, 2020</t>
        </is>
      </c>
      <c r="C2" s="2" t="inlineStr">
        <is>
          <t>Dec. 31, 2019</t>
        </is>
      </c>
      <c r="D2" s="2" t="inlineStr">
        <is>
          <t>Dec. 31, 2018</t>
        </is>
      </c>
    </row>
    <row r="3">
      <c r="A3" s="3" t="inlineStr">
        <is>
          <t>Depreciation expense:</t>
        </is>
      </c>
    </row>
    <row r="4">
      <c r="A4" s="4" t="inlineStr">
        <is>
          <t>Depreciation</t>
        </is>
      </c>
      <c r="B4" s="7" t="n">
        <v>329862</v>
      </c>
      <c r="C4" s="7" t="n">
        <v>291582</v>
      </c>
      <c r="D4" s="7" t="n">
        <v>268979</v>
      </c>
    </row>
    <row r="5">
      <c r="A5" s="4" t="inlineStr">
        <is>
          <t>Amortization of right-of-use assets</t>
        </is>
      </c>
      <c r="B5" s="6" t="n">
        <v>27611</v>
      </c>
      <c r="C5" s="6" t="n">
        <v>26489</v>
      </c>
    </row>
    <row r="6">
      <c r="A6" s="4" t="inlineStr">
        <is>
          <t>Total depreciation expense</t>
        </is>
      </c>
      <c r="B6" s="6" t="n">
        <v>525011</v>
      </c>
      <c r="C6" s="6" t="n">
        <v>490765</v>
      </c>
      <c r="D6" s="6" t="n">
        <v>457116</v>
      </c>
    </row>
    <row r="7">
      <c r="A7" s="4" t="inlineStr">
        <is>
          <t>Capitalized interest</t>
        </is>
      </c>
      <c r="B7" s="6" t="n">
        <v>27369</v>
      </c>
      <c r="C7" s="6" t="n">
        <v>22576</v>
      </c>
      <c r="D7" s="6" t="n">
        <v>18285</v>
      </c>
    </row>
    <row r="8">
      <c r="A8" s="4" t="inlineStr">
        <is>
          <t>Total Satellites</t>
        </is>
      </c>
    </row>
    <row r="9">
      <c r="A9" s="3" t="inlineStr">
        <is>
          <t>Depreciation expense:</t>
        </is>
      </c>
    </row>
    <row r="10">
      <c r="A10" s="4" t="inlineStr">
        <is>
          <t>Total depreciation expense</t>
        </is>
      </c>
      <c r="B10" s="6" t="n">
        <v>156015</v>
      </c>
      <c r="C10" s="6" t="n">
        <v>156460</v>
      </c>
      <c r="D10" s="6" t="n">
        <v>145256</v>
      </c>
    </row>
    <row r="11">
      <c r="A11" s="4" t="inlineStr">
        <is>
          <t>Satellites - owned</t>
        </is>
      </c>
    </row>
    <row r="12">
      <c r="A12" s="3" t="inlineStr">
        <is>
          <t>Depreciation expense:</t>
        </is>
      </c>
    </row>
    <row r="13">
      <c r="A13" s="4" t="inlineStr">
        <is>
          <t>Depreciation</t>
        </is>
      </c>
      <c r="B13" s="6" t="n">
        <v>128404</v>
      </c>
      <c r="C13" s="6" t="n">
        <v>130705</v>
      </c>
      <c r="D13" s="6" t="n">
        <v>124987</v>
      </c>
    </row>
    <row r="14">
      <c r="A14" s="4" t="inlineStr">
        <is>
          <t>Satellites - acquired under finance leases</t>
        </is>
      </c>
    </row>
    <row r="15">
      <c r="A15" s="3" t="inlineStr">
        <is>
          <t>Depreciation expense:</t>
        </is>
      </c>
    </row>
    <row r="16">
      <c r="A16" s="4" t="inlineStr">
        <is>
          <t>Amortization of right-of-use assets</t>
        </is>
      </c>
      <c r="B16" s="7" t="n">
        <v>27611</v>
      </c>
      <c r="C16" s="7" t="n">
        <v>25755</v>
      </c>
      <c r="D16" s="7" t="n">
        <v>202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se Consolidated Financial Statements and the accompanying notes are prepared in conformity with generally accepted accounting principles in the United States (“U.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Reclassification Certain prior period amounts have been reclassified to conform with the current period presentation.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20 and 2019. 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Other Sales and Value Added Taxes, Universal Service Fees and other taxes that we collect concurrent with revenue producing activities are excluded from revenue and included in A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Cost of Sales - Services and Other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 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 Advertising Costs Advertising costs are expensed as incurred and are included in Selling, general and administrative expenses in the Consolidated Statements of Operations. Research and Development Debt Issuance Costs Costs of issuing debt generally are deferred and amortized utilizing the effective interest method, with amortization included in Interest expense, net of amounts capitalized in the Consolidated Statements of Operations. We report unamortized debt issuance costs as a reduction of the related long-term debt in the Consolidated Balance Sheets.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 Income Taxes We recognize a provision or benefit for income taxes currently payable or receivable and for income tax amounts deferred to future periods. Deferred tax assets and liabilities reflect the effects of tax losses, credits, and the future income tax effects of temporary differences between U.S.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Lessee Accounting We lease real estate, satellite capacity and equipment in the conduct of our business operations. For contracts entered into on or after January 1, 2019, at contract inception, we assess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operating leases consist primarily of leases for office space, data centers and satellite-related ground infrastructure. Our finance leases consist primarily of leases for satellite capacity. At the lease commencement date, we recognize a right-of-use asset and a lease liability for all leases, except short-term leases with an original term of 12 months or less. The right-of-use asset represents the right to use the leased asset for the lease term including any renewal options we are reasonably certain to exercise.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We report operating lease right-of-use assets in Operating lease right-of-use assets and operating lease liabilities in Accrued expenses and other current liabilities and Operating lease liabilities . We report finance lease right-of-use assets in Property and equipment, net and finance lease liabilities in Current portion of long-term debt, net and Long-term debt, net . Minimum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elected an accounting policy to not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which are recognized in operating expenses as incurred. Business Combinations We account for all business combinations that result in our control over another entity by using the acquisition method of accounting, which requires us to allocate the purchase price of the acquired business to the identifiable tangible and intangible assets acquired and liabilities assumed, including contingent consideration, and non-controlling interests, based upon their estimated fair values at the date of acquisition. The difference between the purchase price and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present value modeling, referenced market values, where available and cost-based approaches. Valuations are performed by management or independent valuation specialists under management’s supervision, where appropriate. Accounting for business combinations requires us to make significant estimates and assumptions, especially at the acquisition date, including our estimates for intangible assets, contractual obligations assumed and contingent consideration, where applicable. While we believe the assumptions and estimates we have made are reasonable and appropriate, they are based in part on historical experience and information obtained from management of the acquired business and are inherently uncertain and subject to refinement. We believe that the estimated fair values assigned to the assets we have acquired and liabilities we have assumed are based on reasonable and appropriate assumptions. While we believe our estimates and assumptions are reasonable and appropriate, they are inherently uncertain and subject to refinement. As a result, during the measurement period, which may be up to one year from the acquisition date, we may record adjustments to the assets we have acquired and liabilities we have assumed with the corresponding offset to goodwill. Upon the conclusion of the measurement period or final determination of the estimated fair values of assets acquired or liabilities assumed, whichever comes first, any subsequent adjustments would be recorded in the Consolidated Statements of Operations. In addition, results of operations of the acquired company are included in our results from the date of the acquisition forward and include amortization expense arising from acquired intangible assets. We expense all costs as incurred related to or involved with an acquisition in Other, net, in the Consolidated Statements of Operations. We present basic and diluted earnings or losses per share (“EPS”) for our Class A and Class B common stock. Basic EPS for our Class A and Class B common stock excludes potential dilution and is computed by dividing Net income (loss) attributable to EchoStar Corporation common stock The amounts reclassified to net income (loss) related to unrealized gain (loss) on available-for-sale securities in are included in Gains (losses) on investments, net Cash and Cash Equivalents Marketable Investment Securities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Gains and losses realized upon sales of available-for-sale debt securities are reclassified from other comprehensive income (loss) and recognized on the trade date in Gains (losses) on investments, net in the Consolidated Statements of Operations. We use the first-in, first-out (“FIFO”) method to determine the cost basis on sales of available-for-sale debt securities. Interest income from available-for-sale debt securities is reported in Interest income, net in the Consolidated Statements of Operations.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Interest income from these securities is reported in Interest income, net We account for our equity securities with readily determinable fair values at fair value and recognize periodic changes in the fair value in Gains (losses) on investments, net in the Consolidated Statements of Operations. We recognize dividend income on equity securities on the ex-dividend date and report such income in Other, net Restricted marketable investment securities that are pledged as collateral for our letters of credit and surety bonds are included in Other non-current assets, net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Contract assets represent revenue that we have recognized in advance of billing the customer and are included in Trade accounts receivable and contract assets, net or Other non-current assets, net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 Property and Equipment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ight-of-use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Other Property and Equipment Goodwill Goodwill represents the excess of the cost of acquired businesses over the estimated fair values assigned to the identifiable assets acquired and liabilities assumed. We test goodwill for impairment annually in our second fiscal quarter, or more frequently if indicators of impairment may exist. All of our goodwill is assigned to our Hughes segment, as it was generated through the acquisition of Hughes Communications, Inc. (“Hughes Communications”) and its subsidiaries in 2011 (the “Hughes Acquisition”), and the agreement with Al Yah Satellite Communications Regulatory Authorizations Finite Lived We have regulatory authorizations that are not related to the Federal Communications Commission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Indefinite Lived We also have indefinite lived regulatory authorizations that primarily consist of FCC authorizations and certain other contractual or regulatory rights to use spectrum at specified orbital locations. We have determined that our FCC authorizations generally have indefinite useful lives based on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ther Intangible Assets 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Impairment of long-lived assets in the Consolidated Statements of Operations. Other Investments Equity Method Investments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Equity in earnings (losses) of unconsolidated affiliates, net Other Equity Investments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Other Debt Investments We generally record our investments in non-publicly traded debt instruments without a readily determinable fair value at amortized cost. We recognize any discounts over the term of the loan in Interest income Impairment Considerations We periodically evaluate all of our other investments to determine whether (i) events or changes in circumstances have occurred that may have a significant adverse effect on the fair value of the investment and (ii) if there has been observable price changes in orderly transactions for identical or similar securities of the same issuer. We consider information if provided to us by our investees such as current financial state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Other Property Plant and Equipment (Details) - USD ($) $ in Thousands</t>
        </is>
      </c>
      <c r="B1" s="2" t="inlineStr">
        <is>
          <t>12 Months Ended</t>
        </is>
      </c>
    </row>
    <row r="2">
      <c r="B2" s="2" t="inlineStr">
        <is>
          <t>Dec. 31, 2020</t>
        </is>
      </c>
      <c r="C2" s="2" t="inlineStr">
        <is>
          <t>Dec. 31, 2019</t>
        </is>
      </c>
    </row>
    <row r="3">
      <c r="A3" s="4" t="inlineStr">
        <is>
          <t>Land</t>
        </is>
      </c>
    </row>
    <row r="4">
      <c r="A4" s="3" t="inlineStr">
        <is>
          <t>Other property and equipment, net:</t>
        </is>
      </c>
    </row>
    <row r="5">
      <c r="A5" s="4" t="inlineStr">
        <is>
          <t>Property and equipment, other, gross</t>
        </is>
      </c>
      <c r="B5" s="7" t="n">
        <v>29055</v>
      </c>
      <c r="C5" s="7" t="n">
        <v>28943</v>
      </c>
    </row>
    <row r="6">
      <c r="A6" s="4" t="inlineStr">
        <is>
          <t>Buildings and improvements</t>
        </is>
      </c>
    </row>
    <row r="7">
      <c r="A7" s="3" t="inlineStr">
        <is>
          <t>Other property and equipment, net:</t>
        </is>
      </c>
    </row>
    <row r="8">
      <c r="A8" s="4" t="inlineStr">
        <is>
          <t>Property and equipment, other, gross</t>
        </is>
      </c>
      <c r="B8" s="7" t="n">
        <v>115335</v>
      </c>
      <c r="C8" s="6" t="n">
        <v>113938</v>
      </c>
    </row>
    <row r="9">
      <c r="A9" s="4" t="inlineStr">
        <is>
          <t>Buildings and improvements | Minimum</t>
        </is>
      </c>
    </row>
    <row r="10">
      <c r="A10" s="3" t="inlineStr">
        <is>
          <t>Property, Plant and Equipment [Line Items]</t>
        </is>
      </c>
    </row>
    <row r="11">
      <c r="A11" s="4" t="inlineStr">
        <is>
          <t>Useful life</t>
        </is>
      </c>
      <c r="B11" s="4" t="inlineStr">
        <is>
          <t>1 year</t>
        </is>
      </c>
    </row>
    <row r="12">
      <c r="A12" s="4" t="inlineStr">
        <is>
          <t>Buildings and improvements | Maximum</t>
        </is>
      </c>
    </row>
    <row r="13">
      <c r="A13" s="3" t="inlineStr">
        <is>
          <t>Property, Plant and Equipment [Line Items]</t>
        </is>
      </c>
    </row>
    <row r="14">
      <c r="A14" s="4" t="inlineStr">
        <is>
          <t>Useful life</t>
        </is>
      </c>
      <c r="B14" s="4" t="inlineStr">
        <is>
          <t>40 years</t>
        </is>
      </c>
    </row>
    <row r="15">
      <c r="A15" s="4" t="inlineStr">
        <is>
          <t>Furniture, fixtures, equipment and other</t>
        </is>
      </c>
    </row>
    <row r="16">
      <c r="A16" s="3" t="inlineStr">
        <is>
          <t>Other property and equipment, net:</t>
        </is>
      </c>
    </row>
    <row r="17">
      <c r="A17" s="4" t="inlineStr">
        <is>
          <t>Property and equipment, other, gross</t>
        </is>
      </c>
      <c r="B17" s="7" t="n">
        <v>887086</v>
      </c>
      <c r="C17" s="6" t="n">
        <v>855274</v>
      </c>
    </row>
    <row r="18">
      <c r="A18" s="4" t="inlineStr">
        <is>
          <t>Furniture, fixtures, equipment and other | Minimum</t>
        </is>
      </c>
    </row>
    <row r="19">
      <c r="A19" s="3" t="inlineStr">
        <is>
          <t>Property, Plant and Equipment [Line Items]</t>
        </is>
      </c>
    </row>
    <row r="20">
      <c r="A20" s="4" t="inlineStr">
        <is>
          <t>Useful life</t>
        </is>
      </c>
      <c r="B20" s="4" t="inlineStr">
        <is>
          <t>1 year</t>
        </is>
      </c>
    </row>
    <row r="21">
      <c r="A21" s="4" t="inlineStr">
        <is>
          <t>Furniture, fixtures, equipment and other | Maximum</t>
        </is>
      </c>
    </row>
    <row r="22">
      <c r="A22" s="3" t="inlineStr">
        <is>
          <t>Property, Plant and Equipment [Line Items]</t>
        </is>
      </c>
    </row>
    <row r="23">
      <c r="A23" s="4" t="inlineStr">
        <is>
          <t>Useful life</t>
        </is>
      </c>
      <c r="B23" s="4" t="inlineStr">
        <is>
          <t>12 years</t>
        </is>
      </c>
    </row>
    <row r="24">
      <c r="A24" s="4" t="inlineStr">
        <is>
          <t>Customer premises equipment</t>
        </is>
      </c>
    </row>
    <row r="25">
      <c r="A25" s="3" t="inlineStr">
        <is>
          <t>Other property and equipment, net:</t>
        </is>
      </c>
    </row>
    <row r="26">
      <c r="A26" s="4" t="inlineStr">
        <is>
          <t>Property and equipment, other, gross</t>
        </is>
      </c>
      <c r="B26" s="7" t="n">
        <v>1617053</v>
      </c>
      <c r="C26" s="6" t="n">
        <v>1377914</v>
      </c>
    </row>
    <row r="27">
      <c r="A27" s="4" t="inlineStr">
        <is>
          <t>Customer premises equipment | Minimum</t>
        </is>
      </c>
    </row>
    <row r="28">
      <c r="A28" s="3" t="inlineStr">
        <is>
          <t>Property, Plant and Equipment [Line Items]</t>
        </is>
      </c>
    </row>
    <row r="29">
      <c r="A29" s="4" t="inlineStr">
        <is>
          <t>Useful life</t>
        </is>
      </c>
      <c r="B29" s="4" t="inlineStr">
        <is>
          <t>2 years</t>
        </is>
      </c>
    </row>
    <row r="30">
      <c r="A30" s="4" t="inlineStr">
        <is>
          <t>Customer premises equipment | Maximum</t>
        </is>
      </c>
    </row>
    <row r="31">
      <c r="A31" s="3" t="inlineStr">
        <is>
          <t>Property, Plant and Equipment [Line Items]</t>
        </is>
      </c>
    </row>
    <row r="32">
      <c r="A32" s="4" t="inlineStr">
        <is>
          <t>Useful life</t>
        </is>
      </c>
      <c r="B32" s="4" t="inlineStr">
        <is>
          <t>4 years</t>
        </is>
      </c>
    </row>
    <row r="33">
      <c r="A33" s="4" t="inlineStr">
        <is>
          <t>Construction in progress</t>
        </is>
      </c>
    </row>
    <row r="34">
      <c r="A34" s="3" t="inlineStr">
        <is>
          <t>Other property and equipment, net:</t>
        </is>
      </c>
    </row>
    <row r="35">
      <c r="A35" s="4" t="inlineStr">
        <is>
          <t>Property and equipment, other, gross</t>
        </is>
      </c>
      <c r="B35" s="7" t="n">
        <v>99716</v>
      </c>
      <c r="C35" s="6" t="n">
        <v>52986</v>
      </c>
    </row>
    <row r="36">
      <c r="A36" s="4" t="inlineStr">
        <is>
          <t>Other property and equipment, net</t>
        </is>
      </c>
    </row>
    <row r="37">
      <c r="A37" s="3" t="inlineStr">
        <is>
          <t>Other property and equipment, net:</t>
        </is>
      </c>
    </row>
    <row r="38">
      <c r="A38" s="4" t="inlineStr">
        <is>
          <t>Property and equipment, other, gross</t>
        </is>
      </c>
      <c r="B38" s="6" t="n">
        <v>2748245</v>
      </c>
      <c r="C38" s="6" t="n">
        <v>2429055</v>
      </c>
    </row>
    <row r="39">
      <c r="A39" s="4" t="inlineStr">
        <is>
          <t>Accumulated Depreciation</t>
        </is>
      </c>
      <c r="B39" s="6" t="n">
        <v>-1960008</v>
      </c>
      <c r="C39" s="6" t="n">
        <v>-1649893</v>
      </c>
    </row>
    <row r="40">
      <c r="A40" s="4" t="inlineStr">
        <is>
          <t>Other property and equipment, net</t>
        </is>
      </c>
      <c r="B40" s="7" t="n">
        <v>788237</v>
      </c>
      <c r="C40" s="7" t="n">
        <v>77916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Other Property Plant and Equipment Depreciation (Details) - USD ($) $ in Thousands</t>
        </is>
      </c>
      <c r="B1" s="2" t="inlineStr">
        <is>
          <t>12 Months Ended</t>
        </is>
      </c>
    </row>
    <row r="2">
      <c r="B2" s="2" t="inlineStr">
        <is>
          <t>Dec. 31, 2020</t>
        </is>
      </c>
      <c r="C2" s="2" t="inlineStr">
        <is>
          <t>Dec. 31, 2019</t>
        </is>
      </c>
      <c r="D2" s="2" t="inlineStr">
        <is>
          <t>Dec. 31, 2018</t>
        </is>
      </c>
    </row>
    <row r="3">
      <c r="A3" s="3" t="inlineStr">
        <is>
          <t>Other property and equipment depreciation expense:</t>
        </is>
      </c>
    </row>
    <row r="4">
      <c r="A4" s="4" t="inlineStr">
        <is>
          <t>Depreciation expense</t>
        </is>
      </c>
      <c r="B4" s="7" t="n">
        <v>329862</v>
      </c>
      <c r="C4" s="7" t="n">
        <v>291582</v>
      </c>
      <c r="D4" s="7" t="n">
        <v>268979</v>
      </c>
    </row>
    <row r="5">
      <c r="A5" s="4" t="inlineStr">
        <is>
          <t>Buildings and improvements</t>
        </is>
      </c>
    </row>
    <row r="6">
      <c r="A6" s="3" t="inlineStr">
        <is>
          <t>Other property and equipment depreciation expense:</t>
        </is>
      </c>
    </row>
    <row r="7">
      <c r="A7" s="4" t="inlineStr">
        <is>
          <t>Depreciation expense</t>
        </is>
      </c>
      <c r="B7" s="6" t="n">
        <v>5394</v>
      </c>
      <c r="C7" s="6" t="n">
        <v>5791</v>
      </c>
      <c r="D7" s="6" t="n">
        <v>11285</v>
      </c>
    </row>
    <row r="8">
      <c r="A8" s="4" t="inlineStr">
        <is>
          <t>Furniture, fixtures, equipment and other</t>
        </is>
      </c>
    </row>
    <row r="9">
      <c r="A9" s="3" t="inlineStr">
        <is>
          <t>Other property and equipment depreciation expense:</t>
        </is>
      </c>
    </row>
    <row r="10">
      <c r="A10" s="4" t="inlineStr">
        <is>
          <t>Depreciation expense</t>
        </is>
      </c>
      <c r="B10" s="6" t="n">
        <v>94389</v>
      </c>
      <c r="C10" s="6" t="n">
        <v>90885</v>
      </c>
      <c r="D10" s="6" t="n">
        <v>82945</v>
      </c>
    </row>
    <row r="11">
      <c r="A11" s="4" t="inlineStr">
        <is>
          <t>Customer premises equipment</t>
        </is>
      </c>
    </row>
    <row r="12">
      <c r="A12" s="3" t="inlineStr">
        <is>
          <t>Other property and equipment depreciation expense:</t>
        </is>
      </c>
    </row>
    <row r="13">
      <c r="A13" s="4" t="inlineStr">
        <is>
          <t>Depreciation expense</t>
        </is>
      </c>
      <c r="B13" s="7" t="n">
        <v>230079</v>
      </c>
      <c r="C13" s="7" t="n">
        <v>194906</v>
      </c>
      <c r="D13" s="7" t="n">
        <v>1747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ory Authorizations - Schedule of Regulatory Authorizations (Details) - USD ($) $ in Thousands</t>
        </is>
      </c>
      <c r="B1" s="2" t="inlineStr">
        <is>
          <t>1 Months Ended</t>
        </is>
      </c>
      <c r="C1" s="2" t="inlineStr">
        <is>
          <t>12 Months Ended</t>
        </is>
      </c>
    </row>
    <row r="2">
      <c r="B2" s="2" t="inlineStr">
        <is>
          <t>Nov. 30, 2019</t>
        </is>
      </c>
      <c r="C2" s="2" t="inlineStr">
        <is>
          <t>Dec. 31, 2020</t>
        </is>
      </c>
      <c r="D2" s="2" t="inlineStr">
        <is>
          <t>Dec. 31, 2019</t>
        </is>
      </c>
      <c r="E2" s="2" t="inlineStr">
        <is>
          <t>Dec. 31, 2018</t>
        </is>
      </c>
    </row>
    <row r="3">
      <c r="A3" s="3" t="inlineStr">
        <is>
          <t>Cost</t>
        </is>
      </c>
    </row>
    <row r="4">
      <c r="A4" s="4" t="inlineStr">
        <is>
          <t>Additions</t>
        </is>
      </c>
      <c r="B4" s="7" t="n">
        <v>7900</v>
      </c>
      <c r="E4" s="7" t="n">
        <v>12833</v>
      </c>
    </row>
    <row r="5">
      <c r="A5" s="3" t="inlineStr">
        <is>
          <t>Accumulated Amortization</t>
        </is>
      </c>
    </row>
    <row r="6">
      <c r="A6" s="4" t="inlineStr">
        <is>
          <t>Amortization expense</t>
        </is>
      </c>
      <c r="C6" s="7" t="n">
        <v>-4483</v>
      </c>
      <c r="D6" s="7" t="n">
        <v>-3672</v>
      </c>
      <c r="E6" s="6" t="n">
        <v>-5190</v>
      </c>
    </row>
    <row r="7">
      <c r="A7" s="3" t="inlineStr">
        <is>
          <t>Total</t>
        </is>
      </c>
    </row>
    <row r="8">
      <c r="A8" s="4" t="inlineStr">
        <is>
          <t>Impairment</t>
        </is>
      </c>
      <c r="E8" s="6" t="n">
        <v>17</v>
      </c>
    </row>
    <row r="9">
      <c r="A9" s="4" t="inlineStr">
        <is>
          <t>Additions</t>
        </is>
      </c>
      <c r="D9" s="6" t="n">
        <v>12833</v>
      </c>
    </row>
    <row r="10">
      <c r="A10" s="3" t="inlineStr">
        <is>
          <t>Indefinite lived</t>
        </is>
      </c>
    </row>
    <row r="11">
      <c r="A11" s="4" t="inlineStr">
        <is>
          <t>Balance at the beginning of the period</t>
        </is>
      </c>
      <c r="C11" s="6" t="n">
        <v>440291</v>
      </c>
      <c r="D11" s="6" t="n">
        <v>400042</v>
      </c>
      <c r="E11" s="6" t="n">
        <v>400042</v>
      </c>
    </row>
    <row r="12">
      <c r="A12" s="4" t="inlineStr">
        <is>
          <t>Impairment</t>
        </is>
      </c>
      <c r="E12" s="6" t="n">
        <v>0</v>
      </c>
    </row>
    <row r="13">
      <c r="A13" s="4" t="inlineStr">
        <is>
          <t>Additions</t>
        </is>
      </c>
      <c r="D13" s="6" t="n">
        <v>39491</v>
      </c>
    </row>
    <row r="14">
      <c r="A14" s="4" t="inlineStr">
        <is>
          <t>Currency translation adjustment</t>
        </is>
      </c>
      <c r="C14" s="6" t="n">
        <v>3729</v>
      </c>
      <c r="D14" s="6" t="n">
        <v>758</v>
      </c>
      <c r="E14" s="6" t="n">
        <v>0</v>
      </c>
    </row>
    <row r="15">
      <c r="A15" s="4" t="inlineStr">
        <is>
          <t>Balance at the end of the period</t>
        </is>
      </c>
      <c r="C15" s="6" t="n">
        <v>444020</v>
      </c>
      <c r="D15" s="6" t="n">
        <v>440291</v>
      </c>
      <c r="E15" s="6" t="n">
        <v>400042</v>
      </c>
    </row>
    <row r="16">
      <c r="A16" s="3" t="inlineStr">
        <is>
          <t>Total</t>
        </is>
      </c>
    </row>
    <row r="17">
      <c r="A17" s="4" t="inlineStr">
        <is>
          <t>Balance at the beginning of the period</t>
        </is>
      </c>
      <c r="C17" s="6" t="n">
        <v>478598</v>
      </c>
      <c r="D17" s="6" t="n">
        <v>430039</v>
      </c>
      <c r="E17" s="6" t="n">
        <v>471321</v>
      </c>
    </row>
    <row r="18">
      <c r="A18" s="4" t="inlineStr">
        <is>
          <t>Impairment</t>
        </is>
      </c>
      <c r="E18" s="6" t="n">
        <v>-29628</v>
      </c>
    </row>
    <row r="19">
      <c r="A19" s="4" t="inlineStr">
        <is>
          <t>Additions</t>
        </is>
      </c>
      <c r="D19" s="6" t="n">
        <v>52324</v>
      </c>
    </row>
    <row r="20">
      <c r="A20" s="4" t="inlineStr">
        <is>
          <t>Currency translation adjustment</t>
        </is>
      </c>
      <c r="C20" s="6" t="n">
        <v>4647</v>
      </c>
      <c r="D20" s="6" t="n">
        <v>-93</v>
      </c>
      <c r="E20" s="6" t="n">
        <v>-6464</v>
      </c>
    </row>
    <row r="21">
      <c r="A21" s="4" t="inlineStr">
        <is>
          <t>Balance at the end of the period</t>
        </is>
      </c>
      <c r="C21" s="7" t="n">
        <v>478762</v>
      </c>
      <c r="D21" s="6" t="n">
        <v>478598</v>
      </c>
      <c r="E21" s="6" t="n">
        <v>430039</v>
      </c>
    </row>
    <row r="22">
      <c r="A22" s="4" t="inlineStr">
        <is>
          <t>Weighted average useful life (in years)</t>
        </is>
      </c>
      <c r="C22" s="4" t="inlineStr">
        <is>
          <t>13 years</t>
        </is>
      </c>
    </row>
    <row r="23">
      <c r="A23" s="4" t="inlineStr">
        <is>
          <t>Regulatory authorization</t>
        </is>
      </c>
    </row>
    <row r="24">
      <c r="A24" s="3" t="inlineStr">
        <is>
          <t>Cost</t>
        </is>
      </c>
    </row>
    <row r="25">
      <c r="A25" s="4" t="inlineStr">
        <is>
          <t>Balance at the beginning of the period</t>
        </is>
      </c>
      <c r="C25" s="7" t="n">
        <v>58451</v>
      </c>
      <c r="D25" s="6" t="n">
        <v>46787</v>
      </c>
      <c r="E25" s="6" t="n">
        <v>92621</v>
      </c>
    </row>
    <row r="26">
      <c r="A26" s="4" t="inlineStr">
        <is>
          <t>Impairment</t>
        </is>
      </c>
      <c r="E26" s="6" t="n">
        <v>-37476</v>
      </c>
    </row>
    <row r="27">
      <c r="A27" s="4" t="inlineStr">
        <is>
          <t>Currency translation adjustments</t>
        </is>
      </c>
      <c r="C27" s="6" t="n">
        <v>2930</v>
      </c>
      <c r="D27" s="6" t="n">
        <v>-1169</v>
      </c>
      <c r="E27" s="6" t="n">
        <v>-8358</v>
      </c>
    </row>
    <row r="28">
      <c r="A28" s="4" t="inlineStr">
        <is>
          <t>Balance at the end of the period</t>
        </is>
      </c>
      <c r="C28" s="6" t="n">
        <v>61381</v>
      </c>
      <c r="D28" s="6" t="n">
        <v>58451</v>
      </c>
      <c r="E28" s="6" t="n">
        <v>46787</v>
      </c>
    </row>
    <row r="29">
      <c r="A29" s="3" t="inlineStr">
        <is>
          <t>Accumulated Amortization</t>
        </is>
      </c>
    </row>
    <row r="30">
      <c r="A30" s="4" t="inlineStr">
        <is>
          <t>Balance at the beginning of the period</t>
        </is>
      </c>
      <c r="C30" s="6" t="n">
        <v>-20144</v>
      </c>
      <c r="D30" s="6" t="n">
        <v>-16790</v>
      </c>
      <c r="E30" s="6" t="n">
        <v>-21342</v>
      </c>
    </row>
    <row r="31">
      <c r="A31" s="4" t="inlineStr">
        <is>
          <t>Impairment</t>
        </is>
      </c>
      <c r="E31" s="6" t="n">
        <v>7848</v>
      </c>
    </row>
    <row r="32">
      <c r="A32" s="4" t="inlineStr">
        <is>
          <t>Amortization expense</t>
        </is>
      </c>
      <c r="C32" s="6" t="n">
        <v>-4483</v>
      </c>
      <c r="D32" s="6" t="n">
        <v>-3672</v>
      </c>
      <c r="E32" s="6" t="n">
        <v>-5190</v>
      </c>
    </row>
    <row r="33">
      <c r="A33" s="4" t="inlineStr">
        <is>
          <t>Currency translation adjustment</t>
        </is>
      </c>
      <c r="C33" s="6" t="n">
        <v>-2012</v>
      </c>
      <c r="D33" s="6" t="n">
        <v>318</v>
      </c>
      <c r="E33" s="6" t="n">
        <v>1894</v>
      </c>
    </row>
    <row r="34">
      <c r="A34" s="4" t="inlineStr">
        <is>
          <t>Balance at the end of the period</t>
        </is>
      </c>
      <c r="C34" s="6" t="n">
        <v>-26639</v>
      </c>
      <c r="D34" s="6" t="n">
        <v>-20144</v>
      </c>
      <c r="E34" s="6" t="n">
        <v>-16790</v>
      </c>
    </row>
    <row r="35">
      <c r="A35" s="3" t="inlineStr">
        <is>
          <t>Total</t>
        </is>
      </c>
    </row>
    <row r="36">
      <c r="A36" s="4" t="inlineStr">
        <is>
          <t>Balance at the beginning of the period</t>
        </is>
      </c>
      <c r="C36" s="6" t="n">
        <v>38307</v>
      </c>
      <c r="D36" s="6" t="n">
        <v>29997</v>
      </c>
      <c r="E36" s="6" t="n">
        <v>71279</v>
      </c>
    </row>
    <row r="37">
      <c r="A37" s="4" t="inlineStr">
        <is>
          <t>Impairment</t>
        </is>
      </c>
      <c r="E37" s="6" t="n">
        <v>-29628</v>
      </c>
    </row>
    <row r="38">
      <c r="A38" s="4" t="inlineStr">
        <is>
          <t>Currency translation adjustment</t>
        </is>
      </c>
      <c r="C38" s="6" t="n">
        <v>918</v>
      </c>
      <c r="D38" s="6" t="n">
        <v>-851</v>
      </c>
      <c r="E38" s="6" t="n">
        <v>-6464</v>
      </c>
    </row>
    <row r="39">
      <c r="A39" s="4" t="inlineStr">
        <is>
          <t>Balance at the end of the period</t>
        </is>
      </c>
      <c r="C39" s="6" t="n">
        <v>34742</v>
      </c>
      <c r="D39" s="6" t="n">
        <v>38307</v>
      </c>
      <c r="E39" s="7" t="n">
        <v>29997</v>
      </c>
    </row>
    <row r="40">
      <c r="A40" s="3" t="inlineStr">
        <is>
          <t>Total</t>
        </is>
      </c>
    </row>
    <row r="41">
      <c r="A41" s="4" t="inlineStr">
        <is>
          <t>Balance at the beginning of the period</t>
        </is>
      </c>
      <c r="C41" s="6" t="n">
        <v>478598</v>
      </c>
    </row>
    <row r="42">
      <c r="A42" s="4" t="inlineStr">
        <is>
          <t>Balance at the end of the period</t>
        </is>
      </c>
      <c r="C42" s="7" t="n">
        <v>478762</v>
      </c>
      <c r="D42" s="7" t="n">
        <v>478598</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Regulatory Authorizations - Narrative (Details) - USD ($) $ in Thousands</t>
        </is>
      </c>
      <c r="B1" s="2" t="inlineStr">
        <is>
          <t>1 Months Ended</t>
        </is>
      </c>
      <c r="D1" s="2" t="inlineStr">
        <is>
          <t>12 Months Ended</t>
        </is>
      </c>
    </row>
    <row r="2">
      <c r="B2" s="2" t="inlineStr">
        <is>
          <t>Nov. 30, 2019</t>
        </is>
      </c>
      <c r="C2" s="2" t="inlineStr">
        <is>
          <t>Oct. 31, 2019</t>
        </is>
      </c>
      <c r="D2" s="2" t="inlineStr">
        <is>
          <t>Dec. 31, 2020</t>
        </is>
      </c>
      <c r="E2" s="2" t="inlineStr">
        <is>
          <t>Dec. 31, 2019</t>
        </is>
      </c>
      <c r="F2" s="2" t="inlineStr">
        <is>
          <t>Dec. 31, 2018</t>
        </is>
      </c>
    </row>
    <row r="3">
      <c r="A3" s="3" t="inlineStr">
        <is>
          <t>Finite-Lived Intangible Assets [Line Items]</t>
        </is>
      </c>
    </row>
    <row r="4">
      <c r="A4" s="4" t="inlineStr">
        <is>
          <t>Terrestrial rights granted</t>
        </is>
      </c>
      <c r="B4" s="7" t="n">
        <v>7900</v>
      </c>
      <c r="F4" s="7" t="n">
        <v>12833</v>
      </c>
    </row>
    <row r="5">
      <c r="A5" s="4" t="inlineStr">
        <is>
          <t>Amortization period</t>
        </is>
      </c>
      <c r="B5" s="4" t="inlineStr">
        <is>
          <t>11 years</t>
        </is>
      </c>
    </row>
    <row r="6">
      <c r="A6" s="4" t="inlineStr">
        <is>
          <t>Acquisition of spectrum rights</t>
        </is>
      </c>
      <c r="B6" s="7" t="n">
        <v>4500</v>
      </c>
    </row>
    <row r="7">
      <c r="A7" s="4" t="inlineStr">
        <is>
          <t>Impairment of long-lived assets</t>
        </is>
      </c>
      <c r="D7" s="7" t="n">
        <v>1685</v>
      </c>
      <c r="E7" s="7" t="n">
        <v>0</v>
      </c>
      <c r="F7" s="6" t="n">
        <v>65220</v>
      </c>
    </row>
    <row r="8">
      <c r="A8" s="4" t="inlineStr">
        <is>
          <t>Impairment of long-lived assets, regulatory authorization</t>
        </is>
      </c>
      <c r="F8" s="6" t="n">
        <v>29600</v>
      </c>
    </row>
    <row r="9">
      <c r="A9" s="4" t="inlineStr">
        <is>
          <t>Impairment of long-lived assets, other</t>
        </is>
      </c>
      <c r="F9" s="6" t="n">
        <v>3500</v>
      </c>
    </row>
    <row r="10">
      <c r="A10" s="4" t="inlineStr">
        <is>
          <t>Impairment of long-lived assets, foreign currency translation adjustment</t>
        </is>
      </c>
      <c r="F10" s="6" t="n">
        <v>32100</v>
      </c>
    </row>
    <row r="11">
      <c r="A11" s="4" t="inlineStr">
        <is>
          <t>Indefinite-lived intangible assets acquired</t>
        </is>
      </c>
      <c r="C11" s="7" t="n">
        <v>39500</v>
      </c>
    </row>
    <row r="12">
      <c r="A12" s="4" t="inlineStr">
        <is>
          <t>Payments to acquire intangible assets</t>
        </is>
      </c>
      <c r="C12" s="7" t="n">
        <v>26500</v>
      </c>
      <c r="D12" s="7" t="n">
        <v>0</v>
      </c>
      <c r="E12" s="7" t="n">
        <v>34447</v>
      </c>
      <c r="F12" s="7" t="n">
        <v>0</v>
      </c>
    </row>
    <row r="13">
      <c r="A13" s="4" t="inlineStr">
        <is>
          <t>Licensing Agreements</t>
        </is>
      </c>
    </row>
    <row r="14">
      <c r="A14" s="3" t="inlineStr">
        <is>
          <t>Finite-Lived Intangible Assets [Line Items]</t>
        </is>
      </c>
    </row>
    <row r="15">
      <c r="A15" s="4" t="inlineStr">
        <is>
          <t>Amortization period</t>
        </is>
      </c>
      <c r="B15" s="4" t="inlineStr">
        <is>
          <t>15 years</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Authorizations - Future Amortization of Intangible Assets (Details) - Regulatory authorization - USD ($) $ in Thousands</t>
        </is>
      </c>
      <c r="B1" s="2" t="inlineStr">
        <is>
          <t>Dec. 31, 2020</t>
        </is>
      </c>
      <c r="C1" s="2" t="inlineStr">
        <is>
          <t>Dec. 31, 2019</t>
        </is>
      </c>
      <c r="D1" s="2" t="inlineStr">
        <is>
          <t>Dec. 31, 2018</t>
        </is>
      </c>
      <c r="E1" s="2" t="inlineStr">
        <is>
          <t>Dec. 31, 2017</t>
        </is>
      </c>
    </row>
    <row r="2">
      <c r="A2" s="3" t="inlineStr">
        <is>
          <t>Estimated future amortization of intangible assets</t>
        </is>
      </c>
    </row>
    <row r="3">
      <c r="A3" s="4" t="inlineStr">
        <is>
          <t>2021</t>
        </is>
      </c>
      <c r="B3" s="7" t="n">
        <v>4610</v>
      </c>
    </row>
    <row r="4">
      <c r="A4" s="4" t="inlineStr">
        <is>
          <t>2022</t>
        </is>
      </c>
      <c r="B4" s="6" t="n">
        <v>4658</v>
      </c>
    </row>
    <row r="5">
      <c r="A5" s="4" t="inlineStr">
        <is>
          <t>2023</t>
        </is>
      </c>
      <c r="B5" s="6" t="n">
        <v>4658</v>
      </c>
    </row>
    <row r="6">
      <c r="A6" s="4" t="inlineStr">
        <is>
          <t>2024</t>
        </is>
      </c>
      <c r="B6" s="6" t="n">
        <v>4668</v>
      </c>
    </row>
    <row r="7">
      <c r="A7" s="4" t="inlineStr">
        <is>
          <t>2025</t>
        </is>
      </c>
      <c r="B7" s="6" t="n">
        <v>4658</v>
      </c>
    </row>
    <row r="8">
      <c r="A8" s="4" t="inlineStr">
        <is>
          <t>2026 and beyond</t>
        </is>
      </c>
      <c r="B8" s="6" t="n">
        <v>11490</v>
      </c>
    </row>
    <row r="9">
      <c r="A9" s="4" t="inlineStr">
        <is>
          <t>Carrying amount:</t>
        </is>
      </c>
      <c r="B9" s="7" t="n">
        <v>34742</v>
      </c>
      <c r="C9" s="7" t="n">
        <v>38307</v>
      </c>
      <c r="D9" s="7" t="n">
        <v>29997</v>
      </c>
      <c r="E9" s="7" t="n">
        <v>712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Intangible Assets - Schedule of other intangible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st:</t>
        </is>
      </c>
    </row>
    <row r="4">
      <c r="A4" s="4" t="inlineStr">
        <is>
          <t>Write-off</t>
        </is>
      </c>
      <c r="D4" s="7" t="n">
        <v>-17</v>
      </c>
    </row>
    <row r="5">
      <c r="A5" s="3" t="inlineStr">
        <is>
          <t>Accumulated Amortization</t>
        </is>
      </c>
    </row>
    <row r="6">
      <c r="A6" s="4" t="inlineStr">
        <is>
          <t>Write-off</t>
        </is>
      </c>
      <c r="D6" s="6" t="n">
        <v>17</v>
      </c>
    </row>
    <row r="7">
      <c r="A7" s="4" t="inlineStr">
        <is>
          <t>Weighted average useful life (in years)</t>
        </is>
      </c>
      <c r="B7" s="4" t="inlineStr">
        <is>
          <t>13 years</t>
        </is>
      </c>
    </row>
    <row r="8">
      <c r="A8" s="4" t="inlineStr">
        <is>
          <t>Total</t>
        </is>
      </c>
    </row>
    <row r="9">
      <c r="A9" s="3" t="inlineStr">
        <is>
          <t>Cost:</t>
        </is>
      </c>
    </row>
    <row r="10">
      <c r="A10" s="4" t="inlineStr">
        <is>
          <t>Balance at the beginning of the period</t>
        </is>
      </c>
      <c r="B10" s="7" t="n">
        <v>361283</v>
      </c>
      <c r="C10" s="7" t="n">
        <v>361283</v>
      </c>
      <c r="D10" s="6" t="n">
        <v>361300</v>
      </c>
    </row>
    <row r="11">
      <c r="A11" s="4" t="inlineStr">
        <is>
          <t>Write-off</t>
        </is>
      </c>
      <c r="D11" s="6" t="n">
        <v>-17</v>
      </c>
    </row>
    <row r="12">
      <c r="A12" s="4" t="inlineStr">
        <is>
          <t>Balance at the end of the period</t>
        </is>
      </c>
      <c r="B12" s="6" t="n">
        <v>361283</v>
      </c>
      <c r="C12" s="6" t="n">
        <v>361283</v>
      </c>
      <c r="D12" s="6" t="n">
        <v>361283</v>
      </c>
    </row>
    <row r="13">
      <c r="A13" s="3" t="inlineStr">
        <is>
          <t>Accumulated Amortization</t>
        </is>
      </c>
    </row>
    <row r="14">
      <c r="A14" s="4" t="inlineStr">
        <is>
          <t>Balance at the beginning of the period</t>
        </is>
      </c>
      <c r="B14" s="6" t="n">
        <v>-331776</v>
      </c>
      <c r="C14" s="6" t="n">
        <v>-317052</v>
      </c>
      <c r="D14" s="6" t="n">
        <v>-302345</v>
      </c>
    </row>
    <row r="15">
      <c r="A15" s="4" t="inlineStr">
        <is>
          <t>Amortization expense</t>
        </is>
      </c>
      <c r="B15" s="6" t="n">
        <v>-11074</v>
      </c>
      <c r="C15" s="6" t="n">
        <v>-14724</v>
      </c>
      <c r="D15" s="6" t="n">
        <v>-14724</v>
      </c>
    </row>
    <row r="16">
      <c r="A16" s="4" t="inlineStr">
        <is>
          <t>Write-off</t>
        </is>
      </c>
      <c r="D16" s="6" t="n">
        <v>17</v>
      </c>
    </row>
    <row r="17">
      <c r="A17" s="4" t="inlineStr">
        <is>
          <t>Balance at the end of the period</t>
        </is>
      </c>
      <c r="B17" s="6" t="n">
        <v>-342850</v>
      </c>
      <c r="C17" s="6" t="n">
        <v>-331776</v>
      </c>
      <c r="D17" s="6" t="n">
        <v>-317052</v>
      </c>
    </row>
    <row r="18">
      <c r="A18" s="4" t="inlineStr">
        <is>
          <t>Carrying amount:</t>
        </is>
      </c>
      <c r="B18" s="6" t="n">
        <v>18433</v>
      </c>
      <c r="C18" s="6" t="n">
        <v>29507</v>
      </c>
      <c r="D18" s="6" t="n">
        <v>44231</v>
      </c>
      <c r="E18" s="7" t="n">
        <v>58955</v>
      </c>
    </row>
    <row r="19">
      <c r="A19" s="4" t="inlineStr">
        <is>
          <t>Customer Relationships</t>
        </is>
      </c>
    </row>
    <row r="20">
      <c r="A20" s="3" t="inlineStr">
        <is>
          <t>Cost:</t>
        </is>
      </c>
    </row>
    <row r="21">
      <c r="A21" s="4" t="inlineStr">
        <is>
          <t>Balance at the beginning of the period</t>
        </is>
      </c>
      <c r="B21" s="6" t="n">
        <v>270300</v>
      </c>
      <c r="C21" s="6" t="n">
        <v>270300</v>
      </c>
      <c r="D21" s="6" t="n">
        <v>270300</v>
      </c>
    </row>
    <row r="22">
      <c r="A22" s="4" t="inlineStr">
        <is>
          <t>Balance at the end of the period</t>
        </is>
      </c>
      <c r="B22" s="6" t="n">
        <v>270300</v>
      </c>
      <c r="C22" s="6" t="n">
        <v>270300</v>
      </c>
      <c r="D22" s="6" t="n">
        <v>270300</v>
      </c>
    </row>
    <row r="23">
      <c r="A23" s="3" t="inlineStr">
        <is>
          <t>Accumulated Amortization</t>
        </is>
      </c>
    </row>
    <row r="24">
      <c r="A24" s="4" t="inlineStr">
        <is>
          <t>Balance at the beginning of the period</t>
        </is>
      </c>
      <c r="B24" s="6" t="n">
        <v>-257933</v>
      </c>
      <c r="C24" s="6" t="n">
        <v>-244787</v>
      </c>
      <c r="D24" s="6" t="n">
        <v>-231642</v>
      </c>
    </row>
    <row r="25">
      <c r="A25" s="4" t="inlineStr">
        <is>
          <t>Amortization expense</t>
        </is>
      </c>
      <c r="B25" s="6" t="n">
        <v>-9496</v>
      </c>
      <c r="C25" s="6" t="n">
        <v>-13146</v>
      </c>
      <c r="D25" s="6" t="n">
        <v>-13145</v>
      </c>
    </row>
    <row r="26">
      <c r="A26" s="4" t="inlineStr">
        <is>
          <t>Balance at the end of the period</t>
        </is>
      </c>
      <c r="B26" s="6" t="n">
        <v>-267429</v>
      </c>
      <c r="C26" s="6" t="n">
        <v>-257933</v>
      </c>
      <c r="D26" s="6" t="n">
        <v>-244787</v>
      </c>
    </row>
    <row r="27">
      <c r="A27" s="4" t="inlineStr">
        <is>
          <t>Carrying amount:</t>
        </is>
      </c>
      <c r="B27" s="7" t="n">
        <v>2871</v>
      </c>
      <c r="C27" s="6" t="n">
        <v>12367</v>
      </c>
      <c r="D27" s="6" t="n">
        <v>25513</v>
      </c>
      <c r="E27" s="6" t="n">
        <v>38658</v>
      </c>
    </row>
    <row r="28">
      <c r="A28" s="4" t="inlineStr">
        <is>
          <t>Weighted average useful life (in years)</t>
        </is>
      </c>
      <c r="B28" s="4" t="inlineStr">
        <is>
          <t>8 years</t>
        </is>
      </c>
    </row>
    <row r="29">
      <c r="A29" s="4" t="inlineStr">
        <is>
          <t>Patents</t>
        </is>
      </c>
    </row>
    <row r="30">
      <c r="A30" s="3" t="inlineStr">
        <is>
          <t>Cost:</t>
        </is>
      </c>
    </row>
    <row r="31">
      <c r="A31" s="4" t="inlineStr">
        <is>
          <t>Balance at the beginning of the period</t>
        </is>
      </c>
      <c r="B31" s="7" t="n">
        <v>61283</v>
      </c>
      <c r="C31" s="6" t="n">
        <v>61283</v>
      </c>
      <c r="D31" s="6" t="n">
        <v>61300</v>
      </c>
    </row>
    <row r="32">
      <c r="A32" s="4" t="inlineStr">
        <is>
          <t>Write-off</t>
        </is>
      </c>
      <c r="D32" s="6" t="n">
        <v>-17</v>
      </c>
    </row>
    <row r="33">
      <c r="A33" s="4" t="inlineStr">
        <is>
          <t>Balance at the end of the period</t>
        </is>
      </c>
      <c r="B33" s="6" t="n">
        <v>61283</v>
      </c>
      <c r="C33" s="6" t="n">
        <v>61283</v>
      </c>
      <c r="D33" s="6" t="n">
        <v>61283</v>
      </c>
    </row>
    <row r="34">
      <c r="A34" s="3" t="inlineStr">
        <is>
          <t>Accumulated Amortization</t>
        </is>
      </c>
    </row>
    <row r="35">
      <c r="A35" s="4" t="inlineStr">
        <is>
          <t>Balance at the beginning of the period</t>
        </is>
      </c>
      <c r="B35" s="6" t="n">
        <v>-61097</v>
      </c>
      <c r="C35" s="6" t="n">
        <v>-61004</v>
      </c>
      <c r="D35" s="6" t="n">
        <v>-60927</v>
      </c>
    </row>
    <row r="36">
      <c r="A36" s="4" t="inlineStr">
        <is>
          <t>Amortization expense</t>
        </is>
      </c>
      <c r="B36" s="6" t="n">
        <v>-93</v>
      </c>
      <c r="C36" s="6" t="n">
        <v>-93</v>
      </c>
      <c r="D36" s="6" t="n">
        <v>-94</v>
      </c>
    </row>
    <row r="37">
      <c r="A37" s="4" t="inlineStr">
        <is>
          <t>Write-off</t>
        </is>
      </c>
      <c r="D37" s="6" t="n">
        <v>17</v>
      </c>
    </row>
    <row r="38">
      <c r="A38" s="4" t="inlineStr">
        <is>
          <t>Balance at the end of the period</t>
        </is>
      </c>
      <c r="B38" s="6" t="n">
        <v>-61190</v>
      </c>
      <c r="C38" s="6" t="n">
        <v>-61097</v>
      </c>
      <c r="D38" s="6" t="n">
        <v>-61004</v>
      </c>
    </row>
    <row r="39">
      <c r="A39" s="4" t="inlineStr">
        <is>
          <t>Carrying amount:</t>
        </is>
      </c>
      <c r="B39" s="7" t="n">
        <v>93</v>
      </c>
      <c r="C39" s="6" t="n">
        <v>186</v>
      </c>
      <c r="D39" s="6" t="n">
        <v>279</v>
      </c>
      <c r="E39" s="6" t="n">
        <v>373</v>
      </c>
    </row>
    <row r="40">
      <c r="A40" s="4" t="inlineStr">
        <is>
          <t>Weighted average useful life (in years)</t>
        </is>
      </c>
      <c r="B40" s="4" t="inlineStr">
        <is>
          <t>6 years</t>
        </is>
      </c>
    </row>
    <row r="41">
      <c r="A41" s="4" t="inlineStr">
        <is>
          <t>Trademarks and Licenses</t>
        </is>
      </c>
    </row>
    <row r="42">
      <c r="A42" s="3" t="inlineStr">
        <is>
          <t>Cost:</t>
        </is>
      </c>
    </row>
    <row r="43">
      <c r="A43" s="4" t="inlineStr">
        <is>
          <t>Balance at the beginning of the period</t>
        </is>
      </c>
      <c r="B43" s="7" t="n">
        <v>29700</v>
      </c>
      <c r="C43" s="6" t="n">
        <v>29700</v>
      </c>
      <c r="D43" s="6" t="n">
        <v>29700</v>
      </c>
    </row>
    <row r="44">
      <c r="A44" s="4" t="inlineStr">
        <is>
          <t>Balance at the end of the period</t>
        </is>
      </c>
      <c r="B44" s="6" t="n">
        <v>29700</v>
      </c>
      <c r="C44" s="6" t="n">
        <v>29700</v>
      </c>
      <c r="D44" s="6" t="n">
        <v>29700</v>
      </c>
    </row>
    <row r="45">
      <c r="A45" s="3" t="inlineStr">
        <is>
          <t>Accumulated Amortization</t>
        </is>
      </c>
    </row>
    <row r="46">
      <c r="A46" s="4" t="inlineStr">
        <is>
          <t>Balance at the beginning of the period</t>
        </is>
      </c>
      <c r="B46" s="6" t="n">
        <v>-12746</v>
      </c>
      <c r="C46" s="6" t="n">
        <v>-11261</v>
      </c>
      <c r="D46" s="6" t="n">
        <v>-9776</v>
      </c>
    </row>
    <row r="47">
      <c r="A47" s="4" t="inlineStr">
        <is>
          <t>Amortization expense</t>
        </is>
      </c>
      <c r="B47" s="6" t="n">
        <v>-1485</v>
      </c>
      <c r="C47" s="6" t="n">
        <v>-1485</v>
      </c>
      <c r="D47" s="6" t="n">
        <v>-1485</v>
      </c>
    </row>
    <row r="48">
      <c r="A48" s="4" t="inlineStr">
        <is>
          <t>Balance at the end of the period</t>
        </is>
      </c>
      <c r="B48" s="6" t="n">
        <v>-14231</v>
      </c>
      <c r="C48" s="6" t="n">
        <v>-12746</v>
      </c>
      <c r="D48" s="6" t="n">
        <v>-11261</v>
      </c>
    </row>
    <row r="49">
      <c r="A49" s="4" t="inlineStr">
        <is>
          <t>Carrying amount:</t>
        </is>
      </c>
      <c r="B49" s="7" t="n">
        <v>15469</v>
      </c>
      <c r="C49" s="7" t="n">
        <v>16954</v>
      </c>
      <c r="D49" s="7" t="n">
        <v>18439</v>
      </c>
      <c r="E49" s="7" t="n">
        <v>19924</v>
      </c>
    </row>
    <row r="50">
      <c r="A50" s="4" t="inlineStr">
        <is>
          <t>Weighted average useful life (in years)</t>
        </is>
      </c>
      <c r="B50" s="4" t="inlineStr">
        <is>
          <t>20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tangible Assets - Schedule of estimated future amortization (Details) - Other Intangible Assets - USD ($) $ in Thousands</t>
        </is>
      </c>
      <c r="B1" s="2" t="inlineStr">
        <is>
          <t>Dec. 31, 2020</t>
        </is>
      </c>
      <c r="C1" s="2" t="inlineStr">
        <is>
          <t>Dec. 31, 2019</t>
        </is>
      </c>
      <c r="D1" s="2" t="inlineStr">
        <is>
          <t>Dec. 31, 2018</t>
        </is>
      </c>
      <c r="E1" s="2" t="inlineStr">
        <is>
          <t>Dec. 31, 2017</t>
        </is>
      </c>
    </row>
    <row r="2">
      <c r="A2" s="3" t="inlineStr">
        <is>
          <t>For the years ending December 31,</t>
        </is>
      </c>
    </row>
    <row r="3">
      <c r="A3" s="4" t="inlineStr">
        <is>
          <t>2021</t>
        </is>
      </c>
      <c r="B3" s="7" t="n">
        <v>4449</v>
      </c>
    </row>
    <row r="4">
      <c r="A4" s="4" t="inlineStr">
        <is>
          <t>2022</t>
        </is>
      </c>
      <c r="B4" s="6" t="n">
        <v>1485</v>
      </c>
    </row>
    <row r="5">
      <c r="A5" s="4" t="inlineStr">
        <is>
          <t>2023</t>
        </is>
      </c>
      <c r="B5" s="6" t="n">
        <v>1485</v>
      </c>
    </row>
    <row r="6">
      <c r="A6" s="4" t="inlineStr">
        <is>
          <t>2024</t>
        </is>
      </c>
      <c r="B6" s="6" t="n">
        <v>1485</v>
      </c>
    </row>
    <row r="7">
      <c r="A7" s="4" t="inlineStr">
        <is>
          <t>2025</t>
        </is>
      </c>
      <c r="B7" s="6" t="n">
        <v>1485</v>
      </c>
    </row>
    <row r="8">
      <c r="A8" s="4" t="inlineStr">
        <is>
          <t>2026 and beyond</t>
        </is>
      </c>
      <c r="B8" s="6" t="n">
        <v>8044</v>
      </c>
    </row>
    <row r="9">
      <c r="A9" s="4" t="inlineStr">
        <is>
          <t>Carrying amount:</t>
        </is>
      </c>
      <c r="B9" s="7" t="n">
        <v>18433</v>
      </c>
      <c r="C9" s="7" t="n">
        <v>29507</v>
      </c>
      <c r="D9" s="7" t="n">
        <v>44231</v>
      </c>
      <c r="E9" s="7" t="n">
        <v>589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Net (Details) - USD ($) $ in Thousands</t>
        </is>
      </c>
      <c r="B1" s="2" t="inlineStr">
        <is>
          <t>Dec. 31, 2020</t>
        </is>
      </c>
      <c r="C1" s="2" t="inlineStr">
        <is>
          <t>Dec. 31, 2019</t>
        </is>
      </c>
    </row>
    <row r="2">
      <c r="A2" s="3" t="inlineStr">
        <is>
          <t>Equity Method Investments and Joint Ventures [Abstract]</t>
        </is>
      </c>
    </row>
    <row r="3">
      <c r="A3" s="4" t="inlineStr">
        <is>
          <t>Equity method investments</t>
        </is>
      </c>
      <c r="B3" s="7" t="n">
        <v>151070</v>
      </c>
      <c r="C3" s="7" t="n">
        <v>166209</v>
      </c>
    </row>
    <row r="4">
      <c r="A4" s="4" t="inlineStr">
        <is>
          <t>Other equity investments</t>
        </is>
      </c>
      <c r="B4" s="6" t="n">
        <v>31662</v>
      </c>
      <c r="C4" s="6" t="n">
        <v>66627</v>
      </c>
    </row>
    <row r="5">
      <c r="A5" s="4" t="inlineStr">
        <is>
          <t>Other debt investments, net</t>
        </is>
      </c>
      <c r="B5" s="6" t="n">
        <v>102205</v>
      </c>
      <c r="C5" s="6" t="n">
        <v>92569</v>
      </c>
    </row>
    <row r="6">
      <c r="A6" s="4" t="inlineStr">
        <is>
          <t>Total other investments, net</t>
        </is>
      </c>
      <c r="B6" s="7" t="n">
        <v>284937</v>
      </c>
      <c r="C6" s="7" t="n">
        <v>3254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5" customWidth="1" min="5" max="5"/>
  </cols>
  <sheetData>
    <row r="1">
      <c r="A1" s="1" t="inlineStr">
        <is>
          <t>Other Investments - Narrative (Details) - USD ($)</t>
        </is>
      </c>
      <c r="B1" s="2" t="inlineStr">
        <is>
          <t>1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Schedule of Equity Method Investments [Line Items]</t>
        </is>
      </c>
    </row>
    <row r="4">
      <c r="A4" s="4" t="inlineStr">
        <is>
          <t>Goodwill</t>
        </is>
      </c>
      <c r="C4" s="7" t="n">
        <v>511597000</v>
      </c>
      <c r="D4" s="7" t="n">
        <v>506953000</v>
      </c>
    </row>
    <row r="5">
      <c r="A5" s="4" t="inlineStr">
        <is>
          <t>Proceeds from equity method investment, distribution</t>
        </is>
      </c>
      <c r="C5" s="6" t="n">
        <v>0</v>
      </c>
      <c r="D5" s="6" t="n">
        <v>2700000</v>
      </c>
      <c r="E5" s="7" t="n">
        <v>10000000</v>
      </c>
    </row>
    <row r="6">
      <c r="A6" s="4" t="inlineStr">
        <is>
          <t>Refunds and other receipts related to property and equipment</t>
        </is>
      </c>
      <c r="C6" s="7" t="n">
        <v>0</v>
      </c>
      <c r="D6" s="7" t="n">
        <v>2284000</v>
      </c>
      <c r="E6" s="7" t="n">
        <v>0</v>
      </c>
    </row>
    <row r="7">
      <c r="A7" s="4" t="inlineStr">
        <is>
          <t>Dish Mexico</t>
        </is>
      </c>
    </row>
    <row r="8">
      <c r="A8" s="3" t="inlineStr">
        <is>
          <t>Schedule of Equity Method Investments [Line Items]</t>
        </is>
      </c>
    </row>
    <row r="9">
      <c r="A9" s="4" t="inlineStr">
        <is>
          <t>Equity interest, percentage in joint venture</t>
        </is>
      </c>
      <c r="C9" s="4" t="inlineStr">
        <is>
          <t>49.00%</t>
        </is>
      </c>
    </row>
    <row r="10">
      <c r="A10" s="4" t="inlineStr">
        <is>
          <t>Deluxe</t>
        </is>
      </c>
    </row>
    <row r="11">
      <c r="A11" s="3" t="inlineStr">
        <is>
          <t>Schedule of Equity Method Investments [Line Items]</t>
        </is>
      </c>
    </row>
    <row r="12">
      <c r="A12" s="4" t="inlineStr">
        <is>
          <t>Equity interest, percentage in joint venture</t>
        </is>
      </c>
      <c r="C12" s="4" t="inlineStr">
        <is>
          <t>50.00%</t>
        </is>
      </c>
    </row>
    <row r="13">
      <c r="A13" s="4" t="inlineStr">
        <is>
          <t>Broadband Connectivity Solutions</t>
        </is>
      </c>
    </row>
    <row r="14">
      <c r="A14" s="3" t="inlineStr">
        <is>
          <t>Schedule of Equity Method Investments [Line Items]</t>
        </is>
      </c>
    </row>
    <row r="15">
      <c r="A15" s="4" t="inlineStr">
        <is>
          <t>Equity interest, percentage in joint venture</t>
        </is>
      </c>
      <c r="B15" s="4" t="inlineStr">
        <is>
          <t>20.00%</t>
        </is>
      </c>
      <c r="E15" s="4" t="inlineStr">
        <is>
          <t>20.00%</t>
        </is>
      </c>
    </row>
    <row r="16">
      <c r="A16" s="4" t="inlineStr">
        <is>
          <t>Payments to acquire equity method investments</t>
        </is>
      </c>
      <c r="B16" s="7" t="n">
        <v>100000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Schedule of Revenue Recognized (Details) - USD ($) $ in Thousands</t>
        </is>
      </c>
      <c r="B1" s="2" t="inlineStr">
        <is>
          <t>12 Months Ended</t>
        </is>
      </c>
    </row>
    <row r="2">
      <c r="B2" s="2" t="inlineStr">
        <is>
          <t>Dec. 31, 2020</t>
        </is>
      </c>
      <c r="C2" s="2" t="inlineStr">
        <is>
          <t>Dec. 31, 2019</t>
        </is>
      </c>
      <c r="D2" s="2" t="inlineStr">
        <is>
          <t>Dec. 31, 2018</t>
        </is>
      </c>
    </row>
    <row r="3">
      <c r="A3" s="4" t="inlineStr">
        <is>
          <t>Deluxe</t>
        </is>
      </c>
    </row>
    <row r="4">
      <c r="A4" s="3" t="inlineStr">
        <is>
          <t>Schedule of Equity Method Investments [Line Items]</t>
        </is>
      </c>
    </row>
    <row r="5">
      <c r="A5" s="4" t="inlineStr">
        <is>
          <t>Revenue from related parties</t>
        </is>
      </c>
      <c r="B5" s="7" t="n">
        <v>4393</v>
      </c>
      <c r="C5" s="7" t="n">
        <v>4377</v>
      </c>
      <c r="D5" s="7" t="n">
        <v>4433</v>
      </c>
    </row>
    <row r="6">
      <c r="A6" s="4" t="inlineStr">
        <is>
          <t>Broadband Connectivity Solutions</t>
        </is>
      </c>
    </row>
    <row r="7">
      <c r="A7" s="3" t="inlineStr">
        <is>
          <t>Schedule of Equity Method Investments [Line Items]</t>
        </is>
      </c>
    </row>
    <row r="8">
      <c r="A8" s="4" t="inlineStr">
        <is>
          <t>Revenue from related parties</t>
        </is>
      </c>
      <c r="B8" s="7" t="n">
        <v>9080</v>
      </c>
      <c r="C8" s="7" t="n">
        <v>8979</v>
      </c>
      <c r="D8" s="7" t="n">
        <v>6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20:07:33Z</dcterms:created>
  <dcterms:modified xmlns:dcterms="http://purl.org/dc/terms/" xmlns:xsi="http://www.w3.org/2001/XMLSchema-instance" xsi:type="dcterms:W3CDTF">2021-02-22T20:07:33Z</dcterms:modified>
</cp:coreProperties>
</file>